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verview, Basis of Presentation" sheetId="7" state="visible" r:id="rId7"/>
    <sheet xmlns:r="http://schemas.openxmlformats.org/officeDocument/2006/relationships" name="Revenue and Contract Liabilitie" sheetId="8" state="visible" r:id="rId8"/>
    <sheet xmlns:r="http://schemas.openxmlformats.org/officeDocument/2006/relationships" name="Supplemental Consolidated Balan" sheetId="9" state="visible" r:id="rId9"/>
    <sheet xmlns:r="http://schemas.openxmlformats.org/officeDocument/2006/relationships" name="Fair Value Measures" sheetId="10" state="visible" r:id="rId10"/>
    <sheet xmlns:r="http://schemas.openxmlformats.org/officeDocument/2006/relationships" name="Inventory" sheetId="11" state="visible" r:id="rId11"/>
    <sheet xmlns:r="http://schemas.openxmlformats.org/officeDocument/2006/relationships" name="Discontinued Operations" sheetId="12" state="visible" r:id="rId12"/>
    <sheet xmlns:r="http://schemas.openxmlformats.org/officeDocument/2006/relationships" name="Business Combinations"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Stockholders_ Equity (Deficit)" sheetId="18" state="visible" r:id="rId18"/>
    <sheet xmlns:r="http://schemas.openxmlformats.org/officeDocument/2006/relationships" name="Stock-Based Compensation and Em" sheetId="19" state="visible" r:id="rId19"/>
    <sheet xmlns:r="http://schemas.openxmlformats.org/officeDocument/2006/relationships" name="Stock Warrants"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Segment Reporting" sheetId="23" state="visible" r:id="rId23"/>
    <sheet xmlns:r="http://schemas.openxmlformats.org/officeDocument/2006/relationships" name="Commitments and Contingencies" sheetId="24" state="visible" r:id="rId24"/>
    <sheet xmlns:r="http://schemas.openxmlformats.org/officeDocument/2006/relationships" name="Related Parties" sheetId="25" state="visible" r:id="rId25"/>
    <sheet xmlns:r="http://schemas.openxmlformats.org/officeDocument/2006/relationships" name="Subsequent Events" sheetId="26" state="visible" r:id="rId26"/>
    <sheet xmlns:r="http://schemas.openxmlformats.org/officeDocument/2006/relationships" name="Accounting Policies, by Policy " sheetId="27" state="visible" r:id="rId27"/>
    <sheet xmlns:r="http://schemas.openxmlformats.org/officeDocument/2006/relationships" name="Overview, Basis of Presentati_2" sheetId="28" state="visible" r:id="rId28"/>
    <sheet xmlns:r="http://schemas.openxmlformats.org/officeDocument/2006/relationships" name="Revenue and Contract Liabilit_2" sheetId="29" state="visible" r:id="rId29"/>
    <sheet xmlns:r="http://schemas.openxmlformats.org/officeDocument/2006/relationships" name="Supplemental Consolidated Bal_2" sheetId="30" state="visible" r:id="rId30"/>
    <sheet xmlns:r="http://schemas.openxmlformats.org/officeDocument/2006/relationships" name="Fair Value Measures (Tables)" sheetId="31" state="visible" r:id="rId31"/>
    <sheet xmlns:r="http://schemas.openxmlformats.org/officeDocument/2006/relationships" name="Inventory (Tables)" sheetId="32" state="visible" r:id="rId32"/>
    <sheet xmlns:r="http://schemas.openxmlformats.org/officeDocument/2006/relationships" name="Discontinued Operations (Tables" sheetId="33" state="visible" r:id="rId33"/>
    <sheet xmlns:r="http://schemas.openxmlformats.org/officeDocument/2006/relationships" name="Business Combinations (Tables)" sheetId="34" state="visible" r:id="rId34"/>
    <sheet xmlns:r="http://schemas.openxmlformats.org/officeDocument/2006/relationships" name="Intangible Assets (Tables)" sheetId="35" state="visible" r:id="rId35"/>
    <sheet xmlns:r="http://schemas.openxmlformats.org/officeDocument/2006/relationships" name="Goodwill (Tables)" sheetId="36" state="visible" r:id="rId36"/>
    <sheet xmlns:r="http://schemas.openxmlformats.org/officeDocument/2006/relationships" name="Debt (Tables)" sheetId="37" state="visible" r:id="rId37"/>
    <sheet xmlns:r="http://schemas.openxmlformats.org/officeDocument/2006/relationships" name="Leases (Tables)" sheetId="38" state="visible" r:id="rId38"/>
    <sheet xmlns:r="http://schemas.openxmlformats.org/officeDocument/2006/relationships" name="Stock-Based Compensation and _2" sheetId="39" state="visible" r:id="rId39"/>
    <sheet xmlns:r="http://schemas.openxmlformats.org/officeDocument/2006/relationships" name="Stock Warrants (Tables)" sheetId="40" state="visible" r:id="rId40"/>
    <sheet xmlns:r="http://schemas.openxmlformats.org/officeDocument/2006/relationships" name="Income Taxes (Tables)" sheetId="41" state="visible" r:id="rId41"/>
    <sheet xmlns:r="http://schemas.openxmlformats.org/officeDocument/2006/relationships" name="Net Loss Per Share (Tables)" sheetId="42" state="visible" r:id="rId42"/>
    <sheet xmlns:r="http://schemas.openxmlformats.org/officeDocument/2006/relationships" name="Related Parties (Tables)" sheetId="43" state="visible" r:id="rId43"/>
    <sheet xmlns:r="http://schemas.openxmlformats.org/officeDocument/2006/relationships" name="Overview, Basis of Presentati_3" sheetId="44" state="visible" r:id="rId44"/>
    <sheet xmlns:r="http://schemas.openxmlformats.org/officeDocument/2006/relationships" name="Overview, Basis of Presentati_4" sheetId="45" state="visible" r:id="rId45"/>
    <sheet xmlns:r="http://schemas.openxmlformats.org/officeDocument/2006/relationships" name="Overview, Basis of Presentati_5" sheetId="46" state="visible" r:id="rId46"/>
    <sheet xmlns:r="http://schemas.openxmlformats.org/officeDocument/2006/relationships" name="Revenue and Contract Liabilit_3" sheetId="47" state="visible" r:id="rId47"/>
    <sheet xmlns:r="http://schemas.openxmlformats.org/officeDocument/2006/relationships" name="Revenue and Contract Liabilit_4" sheetId="48" state="visible" r:id="rId48"/>
    <sheet xmlns:r="http://schemas.openxmlformats.org/officeDocument/2006/relationships" name="Supplemental Consolidated Bal_3" sheetId="49" state="visible" r:id="rId49"/>
    <sheet xmlns:r="http://schemas.openxmlformats.org/officeDocument/2006/relationships" name="Supplemental Consolidated Bal_4" sheetId="50" state="visible" r:id="rId50"/>
    <sheet xmlns:r="http://schemas.openxmlformats.org/officeDocument/2006/relationships" name="Supplemental Consolidated Bal_5" sheetId="51" state="visible" r:id="rId51"/>
    <sheet xmlns:r="http://schemas.openxmlformats.org/officeDocument/2006/relationships" name="Supplemental Consolidated Bal_6" sheetId="52" state="visible" r:id="rId52"/>
    <sheet xmlns:r="http://schemas.openxmlformats.org/officeDocument/2006/relationships" name="Supplemental Consolidated Bal_7" sheetId="53" state="visible" r:id="rId53"/>
    <sheet xmlns:r="http://schemas.openxmlformats.org/officeDocument/2006/relationships" name="Supplemental Consolidated Bal_8" sheetId="54" state="visible" r:id="rId54"/>
    <sheet xmlns:r="http://schemas.openxmlformats.org/officeDocument/2006/relationships" name="Fair Value Measures - Schedule " sheetId="55" state="visible" r:id="rId55"/>
    <sheet xmlns:r="http://schemas.openxmlformats.org/officeDocument/2006/relationships" name="Fair Value Measures - Schedul_2" sheetId="56" state="visible" r:id="rId56"/>
    <sheet xmlns:r="http://schemas.openxmlformats.org/officeDocument/2006/relationships" name="Fair Value Measures - Schedul_3" sheetId="57" state="visible" r:id="rId57"/>
    <sheet xmlns:r="http://schemas.openxmlformats.org/officeDocument/2006/relationships" name="Inventory - Schedule of Invento" sheetId="58" state="visible" r:id="rId58"/>
    <sheet xmlns:r="http://schemas.openxmlformats.org/officeDocument/2006/relationships" name="Inventory - Schedule of Inven_2" sheetId="59" state="visible" r:id="rId59"/>
    <sheet xmlns:r="http://schemas.openxmlformats.org/officeDocument/2006/relationships" name="Discontinued Operations (Detail" sheetId="60" state="visible" r:id="rId60"/>
    <sheet xmlns:r="http://schemas.openxmlformats.org/officeDocument/2006/relationships" name="Discontinued Operations - Sched" sheetId="61" state="visible" r:id="rId61"/>
    <sheet xmlns:r="http://schemas.openxmlformats.org/officeDocument/2006/relationships" name="Business Combinations (Details)" sheetId="62" state="visible" r:id="rId62"/>
    <sheet xmlns:r="http://schemas.openxmlformats.org/officeDocument/2006/relationships" name="Business Combinations - Schedul" sheetId="63" state="visible" r:id="rId63"/>
    <sheet xmlns:r="http://schemas.openxmlformats.org/officeDocument/2006/relationships" name="Intangible Assets - Schedule of" sheetId="64" state="visible" r:id="rId64"/>
    <sheet xmlns:r="http://schemas.openxmlformats.org/officeDocument/2006/relationships" name="Intangible Assets - Schedule _2" sheetId="65" state="visible" r:id="rId65"/>
    <sheet xmlns:r="http://schemas.openxmlformats.org/officeDocument/2006/relationships" name="Goodwill (Details)" sheetId="66" state="visible" r:id="rId66"/>
    <sheet xmlns:r="http://schemas.openxmlformats.org/officeDocument/2006/relationships" name="Goodwill - Schedule of Goodwill" sheetId="67" state="visible" r:id="rId67"/>
    <sheet xmlns:r="http://schemas.openxmlformats.org/officeDocument/2006/relationships" name="Debt (Details)" sheetId="68" state="visible" r:id="rId68"/>
    <sheet xmlns:r="http://schemas.openxmlformats.org/officeDocument/2006/relationships" name="Debt - Schedule of Debt (Detail" sheetId="69" state="visible" r:id="rId69"/>
    <sheet xmlns:r="http://schemas.openxmlformats.org/officeDocument/2006/relationships" name="Debt - Schedule of Future Minim" sheetId="70" state="visible" r:id="rId70"/>
    <sheet xmlns:r="http://schemas.openxmlformats.org/officeDocument/2006/relationships" name="Leases (Details)" sheetId="71" state="visible" r:id="rId71"/>
    <sheet xmlns:r="http://schemas.openxmlformats.org/officeDocument/2006/relationships" name="Leases - Schedule of Lease (Det" sheetId="72" state="visible" r:id="rId72"/>
    <sheet xmlns:r="http://schemas.openxmlformats.org/officeDocument/2006/relationships" name="Stockholders_ Equity (Deficit) " sheetId="73" state="visible" r:id="rId73"/>
    <sheet xmlns:r="http://schemas.openxmlformats.org/officeDocument/2006/relationships" name="Stock-Based Compensation and _3" sheetId="74" state="visible" r:id="rId74"/>
    <sheet xmlns:r="http://schemas.openxmlformats.org/officeDocument/2006/relationships" name="Stock-Based Compensation and _4" sheetId="75" state="visible" r:id="rId75"/>
    <sheet xmlns:r="http://schemas.openxmlformats.org/officeDocument/2006/relationships" name="Stock-Based Compensation and _5" sheetId="76" state="visible" r:id="rId76"/>
    <sheet xmlns:r="http://schemas.openxmlformats.org/officeDocument/2006/relationships" name="Stock-Based Compensation and _6" sheetId="77" state="visible" r:id="rId77"/>
    <sheet xmlns:r="http://schemas.openxmlformats.org/officeDocument/2006/relationships" name="Stock Warrants (Details)" sheetId="78" state="visible" r:id="rId78"/>
    <sheet xmlns:r="http://schemas.openxmlformats.org/officeDocument/2006/relationships" name="Stock Warrants - Schedule of Wa" sheetId="79" state="visible" r:id="rId79"/>
    <sheet xmlns:r="http://schemas.openxmlformats.org/officeDocument/2006/relationships" name="Income Taxes (Details)" sheetId="80" state="visible" r:id="rId80"/>
    <sheet xmlns:r="http://schemas.openxmlformats.org/officeDocument/2006/relationships" name="Income Taxes - Schedule of Net " sheetId="81" state="visible" r:id="rId81"/>
    <sheet xmlns:r="http://schemas.openxmlformats.org/officeDocument/2006/relationships" name="Income Taxes - Schedule of Inco" sheetId="82" state="visible" r:id="rId82"/>
    <sheet xmlns:r="http://schemas.openxmlformats.org/officeDocument/2006/relationships" name="Income Taxes - Schedule of Reco" sheetId="83" state="visible" r:id="rId83"/>
    <sheet xmlns:r="http://schemas.openxmlformats.org/officeDocument/2006/relationships" name="Income Taxes - Schedule of Defe" sheetId="84" state="visible" r:id="rId84"/>
    <sheet xmlns:r="http://schemas.openxmlformats.org/officeDocument/2006/relationships" name="Income Taxes - Schedule of Ne_2" sheetId="85" state="visible" r:id="rId85"/>
    <sheet xmlns:r="http://schemas.openxmlformats.org/officeDocument/2006/relationships" name="Income Taxes - Schedule of Our " sheetId="86" state="visible" r:id="rId86"/>
    <sheet xmlns:r="http://schemas.openxmlformats.org/officeDocument/2006/relationships" name="Net Loss Per Share - Schedule o" sheetId="87" state="visible" r:id="rId87"/>
    <sheet xmlns:r="http://schemas.openxmlformats.org/officeDocument/2006/relationships" name="Net Loss Per Share - Schedule_2" sheetId="88" state="visible" r:id="rId88"/>
    <sheet xmlns:r="http://schemas.openxmlformats.org/officeDocument/2006/relationships" name="Commitments and Contingencies (" sheetId="89" state="visible" r:id="rId89"/>
    <sheet xmlns:r="http://schemas.openxmlformats.org/officeDocument/2006/relationships" name="Related Parties (Details)" sheetId="90" state="visible" r:id="rId90"/>
    <sheet xmlns:r="http://schemas.openxmlformats.org/officeDocument/2006/relationships" name="Related Parties - Schedule of D" sheetId="91" state="visible" r:id="rId9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17,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800637</t>
        </is>
      </c>
      <c r="C4" s="4" t="inlineStr">
        <is>
          <t xml:space="preserve"> </t>
        </is>
      </c>
      <c r="D4" s="4" t="inlineStr">
        <is>
          <t xml:space="preserve"> </t>
        </is>
      </c>
    </row>
    <row r="5">
      <c r="A5" s="4" t="inlineStr">
        <is>
          <t>Document Type</t>
        </is>
      </c>
      <c r="B5" s="4" t="inlineStr">
        <is>
          <t>10-K/A</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Entity File Number</t>
        </is>
      </c>
      <c r="B11" s="4" t="inlineStr">
        <is>
          <t>001-39946</t>
        </is>
      </c>
      <c r="C11" s="4" t="inlineStr">
        <is>
          <t xml:space="preserve"> </t>
        </is>
      </c>
      <c r="D11" s="4" t="inlineStr">
        <is>
          <t xml:space="preserve"> </t>
        </is>
      </c>
    </row>
    <row r="12">
      <c r="A12" s="4" t="inlineStr">
        <is>
          <t>Entity Registrant Name</t>
        </is>
      </c>
      <c r="B12" s="4" t="inlineStr">
        <is>
          <t>AGRIFY CORPORATION</t>
        </is>
      </c>
      <c r="C12" s="4" t="inlineStr">
        <is>
          <t xml:space="preserve"> </t>
        </is>
      </c>
      <c r="D12" s="4" t="inlineStr">
        <is>
          <t xml:space="preserve"> </t>
        </is>
      </c>
    </row>
    <row r="13">
      <c r="A13" s="4" t="inlineStr">
        <is>
          <t>Entity Incorporation, State or Country Code</t>
        </is>
      </c>
      <c r="B13" s="4" t="inlineStr">
        <is>
          <t>NV</t>
        </is>
      </c>
      <c r="C13" s="4" t="inlineStr">
        <is>
          <t xml:space="preserve"> </t>
        </is>
      </c>
      <c r="D13" s="4" t="inlineStr">
        <is>
          <t xml:space="preserve"> </t>
        </is>
      </c>
    </row>
    <row r="14">
      <c r="A14" s="4" t="inlineStr">
        <is>
          <t>Entity Tax Identification Number</t>
        </is>
      </c>
      <c r="B14" s="4" t="inlineStr">
        <is>
          <t>30-0943453</t>
        </is>
      </c>
      <c r="C14" s="4" t="inlineStr">
        <is>
          <t xml:space="preserve"> </t>
        </is>
      </c>
      <c r="D14" s="4" t="inlineStr">
        <is>
          <t xml:space="preserve"> </t>
        </is>
      </c>
    </row>
    <row r="15">
      <c r="A15" s="4" t="inlineStr">
        <is>
          <t>Entity Address, Address Line One</t>
        </is>
      </c>
      <c r="B15" s="4" t="inlineStr">
        <is>
          <t>2468 Industrial Row Dr.</t>
        </is>
      </c>
      <c r="C15" s="4" t="inlineStr">
        <is>
          <t xml:space="preserve"> </t>
        </is>
      </c>
      <c r="D15" s="4" t="inlineStr">
        <is>
          <t xml:space="preserve"> </t>
        </is>
      </c>
    </row>
    <row r="16">
      <c r="A16" s="4" t="inlineStr">
        <is>
          <t>Entity Address, City or Town</t>
        </is>
      </c>
      <c r="B16" s="4" t="inlineStr">
        <is>
          <t>Troy</t>
        </is>
      </c>
      <c r="C16" s="4" t="inlineStr">
        <is>
          <t xml:space="preserve"> </t>
        </is>
      </c>
      <c r="D16" s="4" t="inlineStr">
        <is>
          <t xml:space="preserve"> </t>
        </is>
      </c>
    </row>
    <row r="17">
      <c r="A17" s="4" t="inlineStr">
        <is>
          <t>Entity Address, State or Province</t>
        </is>
      </c>
      <c r="B17" s="4" t="inlineStr">
        <is>
          <t>MI</t>
        </is>
      </c>
      <c r="C17" s="4" t="inlineStr">
        <is>
          <t xml:space="preserve"> </t>
        </is>
      </c>
      <c r="D17" s="4" t="inlineStr">
        <is>
          <t xml:space="preserve"> </t>
        </is>
      </c>
    </row>
    <row r="18">
      <c r="A18" s="4" t="inlineStr">
        <is>
          <t>Entity Address, Postal Zip Code</t>
        </is>
      </c>
      <c r="B18" s="4" t="inlineStr">
        <is>
          <t>48084</t>
        </is>
      </c>
      <c r="C18" s="4" t="inlineStr">
        <is>
          <t xml:space="preserve"> </t>
        </is>
      </c>
      <c r="D18" s="4" t="inlineStr">
        <is>
          <t xml:space="preserve"> </t>
        </is>
      </c>
    </row>
    <row r="19">
      <c r="A19" s="4" t="inlineStr">
        <is>
          <t>City Area Code</t>
        </is>
      </c>
      <c r="B19" s="4" t="inlineStr">
        <is>
          <t>(855)</t>
        </is>
      </c>
      <c r="C19" s="4" t="inlineStr">
        <is>
          <t xml:space="preserve"> </t>
        </is>
      </c>
      <c r="D19" s="4" t="inlineStr">
        <is>
          <t xml:space="preserve"> </t>
        </is>
      </c>
    </row>
    <row r="20">
      <c r="A20" s="4" t="inlineStr">
        <is>
          <t>Local Phone Number</t>
        </is>
      </c>
      <c r="B20" s="4" t="inlineStr">
        <is>
          <t>420-0020</t>
        </is>
      </c>
      <c r="C20" s="4" t="inlineStr">
        <is>
          <t xml:space="preserve"> </t>
        </is>
      </c>
      <c r="D20" s="4" t="inlineStr">
        <is>
          <t xml:space="preserve"> </t>
        </is>
      </c>
    </row>
    <row r="21">
      <c r="A21" s="4" t="inlineStr">
        <is>
          <t>Title of 12(b) Security</t>
        </is>
      </c>
      <c r="B21" s="4" t="inlineStr">
        <is>
          <t>Common Stock, par value $0.001 per share</t>
        </is>
      </c>
      <c r="C21" s="4" t="inlineStr">
        <is>
          <t xml:space="preserve"> </t>
        </is>
      </c>
      <c r="D21" s="4" t="inlineStr">
        <is>
          <t xml:space="preserve"> </t>
        </is>
      </c>
    </row>
    <row r="22">
      <c r="A22" s="4" t="inlineStr">
        <is>
          <t>Trading Symbol</t>
        </is>
      </c>
      <c r="B22" s="4" t="inlineStr">
        <is>
          <t>AGFY</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ntity Ex Transition Period</t>
        </is>
      </c>
      <c r="B31" s="4" t="inlineStr">
        <is>
          <t>false</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6.3</v>
      </c>
    </row>
    <row r="36">
      <c r="A36" s="4" t="inlineStr">
        <is>
          <t>Entity Common Stock, Shares Outstanding</t>
        </is>
      </c>
      <c r="B36" s="4" t="inlineStr">
        <is>
          <t xml:space="preserve"> </t>
        </is>
      </c>
      <c r="C36" s="6" t="n">
        <v>1952032</v>
      </c>
      <c r="D36" s="4" t="inlineStr">
        <is>
          <t xml:space="preserve"> </t>
        </is>
      </c>
    </row>
    <row r="37">
      <c r="A37" s="4" t="inlineStr">
        <is>
          <t>Documents Incorporated by Reference [Text Block]</t>
        </is>
      </c>
      <c r="B37" s="4" t="inlineStr">
        <is>
          <t>Portions of the registrant’s Definitive
Proxy Statement to be filed with the SEC pursuant to Regulation 14A in connection with the registrant’s 2025 Annual Meeting of Stockholders,
to be filed subsequent to the date hereof, are incorporated by reference into Part III of this Report. Such Definitive Proxy Statement
will be filed with the SEC not later than 120 days after the conclusion of the registrant’s fiscal year ended December 31, 2024.
Except with respect to information specifically incorporated by reference in this Form 10-K, the Proxy Statement is not deemed to be filed
as part of this Form 10-K.</t>
        </is>
      </c>
      <c r="C37" s="4" t="inlineStr">
        <is>
          <t xml:space="preserve"> </t>
        </is>
      </c>
      <c r="D37" s="4" t="inlineStr">
        <is>
          <t xml:space="preserve"> </t>
        </is>
      </c>
    </row>
    <row r="38">
      <c r="A38" s="4" t="inlineStr">
        <is>
          <t>Amendment Description</t>
        </is>
      </c>
      <c r="B38" s="4" t="inlineStr">
        <is>
          <t xml:space="preserve">This Amendment No. 1 on Form 10-K/A (this
“Amendment”) amends the Annual Report on Form 10-K of Agrify Corporation (“the Company”) for the year ended December
31, 2024, initially filed with the Securities and Exchange Commission on March 21, 2025 (the “Original Filing”).The financial statement values and related
footnotes have not changed from the Original Filing.This Amendment No. 1 is being filed solely
to update the audit reports and consents provided by the registrant’s current and former independent registered public accounting
firms, as it relates to the 2023 retroactive application of the reverse stock split the Company completed on October 8, 2024 . The
Company engaged GuzmanGray subsequent to the Original Filing to audit the 2023 retroactive application of this reverse stock split. Upon
the completion of the work, GuzmanGray dual dated their audit opinion to cover the additional scope of work, which remains unqualified.This Amendment does not reflect events occurring
after the filing of the Original Filing, does not update disclosures contained in the Original Filing and does not modify or amend the
Original Filing except as specifically described above.Pursuant to Rule 12b-15 of the Securities
Exchange Act of 1934, as amended, this Amendment contains the complete text of Item 15. Exhibits, Financial Statements and Schedules,
and certifications of the Company’s principal executive officer and principal financial officer required under Items 302 and 906 of
the Sarbanes-Oxley Act of 2002, as amended, dated as of the date of this Amendment, as well as updated inline XBRL exhibits. </t>
        </is>
      </c>
      <c r="C38" s="4" t="inlineStr">
        <is>
          <t xml:space="preserve"> </t>
        </is>
      </c>
      <c r="D38" s="4" t="inlineStr">
        <is>
          <t xml:space="preserve"> </t>
        </is>
      </c>
    </row>
    <row r="39">
      <c r="A39" s="4" t="inlineStr">
        <is>
          <t>Auditor Firm ID</t>
        </is>
      </c>
      <c r="B39" s="4" t="inlineStr">
        <is>
          <t>7143</t>
        </is>
      </c>
      <c r="C39" s="4" t="inlineStr">
        <is>
          <t xml:space="preserve"> </t>
        </is>
      </c>
      <c r="D39" s="4" t="inlineStr">
        <is>
          <t xml:space="preserve"> </t>
        </is>
      </c>
    </row>
    <row r="40">
      <c r="A40" s="4" t="inlineStr">
        <is>
          <t>Auditor Opinion [Text Block]</t>
        </is>
      </c>
      <c r="B40" s="4" t="inlineStr">
        <is>
          <t>Opinion
on the Financial Statements We have audited the accompanying consolidated balance sheet of Agrify
Corporation (the “Company”) as of December 31, 2024, and the related consolidated statements of operations, stockholders’
equity (deficit), and cash flows for the year then ended, and the related notes (collectively referred to as the “financial statements”).
In our opinion, the financial statements present fairly, in all material respects, the financial position of the Company as of December
31, 2024, and the results of its operations and its cash flows for the year then ended in conformity with accounting principles generally
accepted in the United States of America.</t>
        </is>
      </c>
      <c r="C40" s="4" t="inlineStr">
        <is>
          <t xml:space="preserve"> </t>
        </is>
      </c>
      <c r="D40" s="4" t="inlineStr">
        <is>
          <t xml:space="preserve"> </t>
        </is>
      </c>
    </row>
    <row r="41">
      <c r="A41" s="4" t="inlineStr">
        <is>
          <t>Auditor Name</t>
        </is>
      </c>
      <c r="B41" s="4" t="inlineStr">
        <is>
          <t>GuzmanGray</t>
        </is>
      </c>
      <c r="C41" s="4" t="inlineStr">
        <is>
          <t xml:space="preserve"> </t>
        </is>
      </c>
      <c r="D41" s="4" t="inlineStr">
        <is>
          <t xml:space="preserve"> </t>
        </is>
      </c>
    </row>
    <row r="42">
      <c r="A42" s="4" t="inlineStr">
        <is>
          <t>Auditor Location</t>
        </is>
      </c>
      <c r="B42" s="4" t="inlineStr">
        <is>
          <t>Costa
Mesa, California</t>
        </is>
      </c>
      <c r="C42" s="4" t="inlineStr">
        <is>
          <t xml:space="preserve"> </t>
        </is>
      </c>
      <c r="D42" s="4" t="inlineStr">
        <is>
          <t xml:space="preserve"> </t>
        </is>
      </c>
    </row>
    <row r="43">
      <c r="A43" s="4" t="inlineStr">
        <is>
          <t>Amendment Flag</t>
        </is>
      </c>
      <c r="B43" s="4" t="inlineStr">
        <is>
          <t>true</t>
        </is>
      </c>
      <c r="C43" s="4" t="inlineStr">
        <is>
          <t xml:space="preserve"> </t>
        </is>
      </c>
      <c r="D43" s="4" t="inlineStr">
        <is>
          <t xml:space="preserve"> </t>
        </is>
      </c>
    </row>
    <row r="44">
      <c r="A44" s="4" t="inlineStr">
        <is>
          <t>Document Fiscal Period Focus</t>
        </is>
      </c>
      <c r="B44" s="4" t="inlineStr">
        <is>
          <t>FY</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air Value Measures</t>
        </is>
      </c>
      <c r="B1" s="2" t="inlineStr">
        <is>
          <t>12 Months Ended</t>
        </is>
      </c>
    </row>
    <row r="2">
      <c r="B2" s="2" t="inlineStr">
        <is>
          <t>Dec. 31, 2024</t>
        </is>
      </c>
    </row>
    <row r="3">
      <c r="A3" s="3" t="inlineStr">
        <is>
          <t>Fair Value Measures [Abstract]</t>
        </is>
      </c>
      <c r="B3" s="4" t="inlineStr">
        <is>
          <t xml:space="preserve"> </t>
        </is>
      </c>
    </row>
    <row r="4">
      <c r="A4" s="4" t="inlineStr">
        <is>
          <t>Fair Value Measures</t>
        </is>
      </c>
      <c r="B4" s="4" t="inlineStr">
        <is>
          <t xml:space="preserve">Note
4 — Fair Value Measures Fair
Values of Assets and Liabilities In
accordance with ASC Topic 820, Fair Value Measurement, the Company measures fair value at the price that would be received to sell an
asset or paid to transfer a liability in an orderly transaction between market participants at the measurement date. In determining fair
value, the assumptions that market participants would use in pricing an asset or liability (the inputs) are based on a tiered fair value
hierarchy consisting of three levels, as follows: Level
1: Observable inputs such as quoted prices for identical assets or liabilities in active markets. Level
2: Other inputs that are observable directly or indirectly, such as quoted prices for similar instruments in active markets or for similar
markets that are not active. Level
3: Unobservable inputs for which there is little or no market data which require the Company to develop its own assumptions about how
market participants would price the asset or liability. Valuation
techniques for assets and liabilities include methodologies such as the market approach, the income approach or the cost approach, and
may use unobservable inputs such as projections, estimates and management’s interpretation of current market data. These unobservable
inputs are only utilized to the extent that observable inputs are not available or cost-effective to obtain. At
December 31, 2024 and December 31, 2023, the Company’s assets and liabilities measured at fair value on a recurring basis were
as follows:
December
31, 2024 December
31, 2023
Fair
Value Measurements Using Input Types Fair
Value Measurements Using Input Types
(In
thousands) Level
1 Level
2 Level
3 Total Level
1 Level
2 Level
3 Total
Assets:
Money
market funds $ — — — $ — $ — — — $ —
Total
assets $ — $ — $ — $ — $ — $ — $ — $ —
Liabilities:
Warrant
liabilities - January 2022 warrants $ — $ — $ 1 $ 1 $ — $ — $ 1 $ 1
Warrant
liabilities - March 2022 warrants — — 15 15 — — 7 7
Warrant
liabilities - August 2022 warrants — — 46 46 — — 18 18
Warrant
liabilities - December 2022 warrants — — 934 934 — — 1,264 1,264
Total
liabilities $ — $ — $ 996 $ 996 $ — $ — $ 1,290 $ 1,290 Fair
Value of Financial Instruments The Company has certain financial instruments which consist of cash
and cash equivalents, accounts receivable, accounts payable, accrued expenses, contingent consideration, operating lease liabilities,
long-term debt, related party debt, and warrant liabilities. Fair value information for each of these instruments as well as other balances
of the Company are as follows:
● Cash
and cash equivalents, accounts payable, and accrued expenses approximate their fair value
based on the short-term nature of these instruments.
● Accounts
receivable are presented net of an allowance for estimated credit losses, which approximates
fair value.
● The
carrying value of lease liabilities approximates fair value due to the implicit discount
rates used in the determination of the lease liabilities being consistent with the Company’s
incremental borrowing rates at the time of lease inception and accounting for the duration
of the leases.
● Long-term
debt and related party debt, including the debt that has undergone troubled debt restructuring,
is carried at amortized cost, dictated by the prevailing market interest rates at the time
of each transaction in accordance with ASC Topic 470, Debt (“ASC 470”).
● The
Company’s warrant liabilities are marked-to-market each reporting period with the changes
in fair value of warrant liabilities recorded in other income (expense), net in the accompanying
consolidated statements of operations until the warrants are exercised. The fair value of
the warrant liabilities are estimated using a Black-Scholes option-pricing model.
● As
detailed in Note 12 - Stockholders’ Equity (Deficit), during the year ended December
31, 2024, the Company amended Pre-Funded Warrants that had been issued to a related party
such that they again became liability classified. These warrants were marked to fair value
upon the execution of this amendment in August 2024. Through an additional amendment executed
as of December 31, 2024, the warrants again met the requirements for equity classification
and were marked to fair value at the moment of the amendment and then reclassified from liability
to equity. The warrants will not be marked to fair value on a recurring basis. Warrant
Liabilities The
estimated fair value of the warrant liabilities as of December 31, 2024 and 2023 is determined using Level 3 inputs. Inherent in a Black-Scholes
option-pricing model are assumptions used in calculating the estimated fair values that represent the Company’s best estimate.
The volatility rate is determined utilizing the Company’s own share price and the share price of competitors over time. However,
inherent uncertainties are involved. If factors or assumptions change, the estimated fair values could be materially different. The
following table summarizes the Company’s assumptions used in the valuations as of December 31, 2024 and 2023:
January
2022 March
2022 August
2022 December
2022
December
31, 2024
Stock price $ 28.99 $ 28.99 $ 28.99 $ 28.99
Exercise price $ 22,440.00 $ 6,450.00 $ 3,690.00 $ 0.14
Expected term (in Years) 2.08 2.73 3.14 2.97
Volatility 171.00 % 171.00 % 171.00 % 171.00 %
Discount rate - treasury yield 4.27 % 4.27 % 4.27 % 4.27 %
January
2022 March
2022 August
2022 December
2022
December
31, 2023
Stock price $ 1.26 $ 1.26 $ 1.26 $ 1.26
Exercise price $ 1,496.00 $ 430.00 $ 246.00 $ 3.45
Expected term (in Years) 3.57 4.13 4.13 4.13
Volatility 138.00 % 136.00 % 136.00 % 136.00 %
Discount rate - treasury yield 3.96 % 3.91 % 3.91 % 3.91 % The
following table sets forth a summary of the changes in the fair value of the Level 3 warrant liabilities for the years ended December
31, 2024 and 2023:
2024 2023
Warrant
liabilities - beginning of period $ 1,290 $ 5,985
Initial
fair value of warrant liabilities 5,601 —
Exercise
of warrants (3,026 ) —
Reclassification
of warrant liabilities to equity (20,771 ) —
Change
in estimated fair value 17,902 (4,695 )
Warrant
liabilities end of period $ 996 $ 1,2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Dec. 31, 2024</t>
        </is>
      </c>
    </row>
    <row r="3">
      <c r="A3" s="3" t="inlineStr">
        <is>
          <t>Inventory [Abstract]</t>
        </is>
      </c>
      <c r="B3" s="4" t="inlineStr">
        <is>
          <t xml:space="preserve"> </t>
        </is>
      </c>
    </row>
    <row r="4">
      <c r="A4" s="4" t="inlineStr">
        <is>
          <t>Inventory</t>
        </is>
      </c>
      <c r="B4" s="4" t="inlineStr">
        <is>
          <t xml:space="preserve">Note
5 — Inventory Inventories
are stated at the lower of cost or net realizable value, with cost principally determined by the weighted-average cost method on a first-in,
first-out basis. Such costs include the acquisition cost for raw materials and operating supplies. Inventory
consisted of the following as of December 31, 2024 and December 31, 2023:
Year
Ended December 31,
(In
thousands) 2024 2023
Finished goods $ 845 $ 627
Inventory for resale 1,763 2,600
Raw
materials 4,498 6,620
Inventory,
gross 7,106 9,847
Inventory
reserves (5,527 ) (4,871 )
Total
inventory, net $ 1,579 $ 4,976 Inventory
Reserves The
Company establishes an inventory reserve for obsolete, slow moving, and defective inventory. The Company calculates inventory reserves
for obsolete, slow moving, or defective items as the difference between the cost of inventory and its estimated net realizable value.
The reserves are based upon management’s expected method of disposition. Changes
in the Company’s inventory reserve are as follows:
Year
Ended December 31,
(In
thousands) 2024 2023
Inventory reserves – beginning
of period $ 4,871 $ 7,051
(Decrease)
increase in inventory reserves 656 (2,180 )
Inventory reserves –
end of period $ 5,527 $ 4,8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bstract]</t>
        </is>
      </c>
      <c r="B3" s="4" t="inlineStr">
        <is>
          <t xml:space="preserve"> </t>
        </is>
      </c>
    </row>
    <row r="4">
      <c r="A4" s="4" t="inlineStr">
        <is>
          <t>Discontinued Operations</t>
        </is>
      </c>
      <c r="B4" s="4" t="inlineStr">
        <is>
          <t xml:space="preserve">Note
6 — Discontinued Operations Cultivation
Business Discontinued Operations On
December 31, 2024, the Company executed and closed the Purchase Agreement with CP for the sale of assets relating to the Company’s
Cultivation Business. The consideration for the sale of the Cultivation Business consisted of the assumption by CP of all the Company’s
secured indebtedness currently held by CP with an aggregate amount of principal and accrued interest of approximately $7 million, as
well as certain other liabilities related to the Cultivation Business. The sale represents efforts to strategically shift the Company’s
direction to focus on its hemp-related business operations. As a result, the Cultivation Business has been presented as discontinued
operations in the consolidated financial statements for all periods presented. The disposition resulted in a loss on sale of $11.9 million along with
a loss from discontinued operations of $1.5 million for a total loss of $13.4 million, which was recorded in net loss from discontinued
operations in the consolidated statement of operations for the period ended December 31, 2024. The operating results of the Cultivation
Business were reported as a net loss from discontinued operations in the consolidated statements of operations through December 31, 2024,
the date of disposition, and were considered material. The net loss from discontinued operations for the period ended December 31, 2023
represents the Cultivation Business’ operating results from the prior year. The assets and liabilities related to the Cultivation
Business have been separately classified in the accompanying consolidated balance sheet as of December 31, 2023. The
assets and liabilities associated with discontinued operations consisted of the following as of December 31, 2024 and 2023, respectively: Carrying amounts of assets and liabilities associated with Cultivation Business included as part of discontinued operations:
December 31, December 31,
Assets
Current assets:
Accounts
receivable, net $ — $ 294
Inventory,
net — 13,194
Prepaid
expenses and other current assets — 2,366
Current
assets of discontinued operations — 15,854
Loan
receivable, net — 11,583
Operating
lease right-of-use assets — 1,283
Property
and equipment, net — 7,139
Other
non-current assets — 113
Non-current
assets of discontinued operations — 20,118
Total
assets of discontinued operations $ — $ 35,972
Carrying
amounts of liabilities associated with Cultivation Business included as part of discontinued operations:
Current
liabilities:
Accounts
payable $ — $ 16,378
Accrued
expenses and other current liabilities — 2,396
Operating
lease liabilities, current — 392
Contract
liabilities — 1,011
Current
liabilities of discontinued operations — 20,177
Operating
lease liabilities, net of current — 1,063
Non-current
liabilities of discontinued operations — 1,063
Total
liabilities $ — $ 21,240 The
following table summarizes the Company’s loss from discontinued operations for the years ended December 31, 2024 and 2023, respectively:
For
the year ended
2024 2023
Income and expense line
items related to Cultivation Business:
Revenue $ 550 $ 1,726
Cost
of goods sold 4,562 466
Gross
profit (loss) (4,012 ) 1,260
Selling,
general and administrative 3,624 7,082
Gain
on settlement of contingent liabilities (5,935 ) —
Gain
on disposal on property and equipment (50 ) 132
Total
operating expenses (2,361 ) 7,214
Operating
loss from discontinued operations (1,651 ) (5,954 )
Other
Income (Expense)
Interest
income, net — 292
Loss
on disposal of Cultivation business (11,893 ) —
Other
income, net 150 441
Total
other income (expense) (11,743 ) 733
Net
loss from discontinued operations (13,394 ) (5,221 )
Income
tax effect on discontinued operations — —
Loss
from discontinued operations, net of income taxes $ (13,394 ) $ (5,221 ) The
consolidated statements of cash flows includes continuing operations and discontinued operations. The following table summarizes the
depreciation of long-lived assets, amortization of long-lived assets, provisions for credit losses and adjustments to net realizable
value of inventories, and capital expenditures and disposals of discontinued operations for the years ended December 31:
2024 2023
Depreciation and
amortization $ 1,073 $ 1,178
(Recovery of) provision for
credit losses (270 ) 144
(Recovery of) provision for
slow-moving inventory 272 (1,180 )
Proceeds from disposal of
property and equipment — 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s [Abstract]</t>
        </is>
      </c>
      <c r="B3" s="4" t="inlineStr">
        <is>
          <t xml:space="preserve"> </t>
        </is>
      </c>
    </row>
    <row r="4">
      <c r="A4" s="4" t="inlineStr">
        <is>
          <t>Business Combinations</t>
        </is>
      </c>
      <c r="B4" s="4" t="inlineStr">
        <is>
          <t>Note
7 — Business Combinations The
Company has determined that the below acquisition is a business combination under ASC 805, Business Combinations Acquisition of Señorita On December 12, 2024, the Company acquired certain assets from Double
or Nothing, the owner and creator of the Señorita brand of hemp-derived THC drinks as part of the Company’s strategic plan
to reposition itself as a distributor of hemp-derived THC beverages and similar products. The aggregate consideration exchanged for those
assets consisted of 97,300 in Common Stock of Agrify as well as 432,700 pre-funded warrants (collectively the “Shares”) for
total non-cash consideration of approximately $18.8 million. In addition, Agrify forgave $0.4 million of debt as part of the consideration
exchanged. The fair value of the Shares was based upon the closing price of Agrify’s Common Stock as traded on Nasdaq on the date
of the transaction. The
Company prepared a preliminary purchase price allocation for the business combination. The preliminary valuation was based on management’s
estimates and assumptions which are subject to change within the purchase price allocation period (generally not more than one year from
the acquisition date). The primary areas of the purchase price allocation that are not yet finalized relate to the valuation of the intangible
assets acquired and the residual goodwill. Due to the acquisition occurring within close proximity to year-end, access to GAAP financial
data and future forecasts were not able to be obtained to complete a final valuation analysis. As such, the intangible and goodwill values
are subject to change once additional data becomes available as the values were based on preliminary financial information. The following
table summarizes the initial accounting estimates:
Allocation
of Purchase Price (in thousands)
Tradenames $ 6,100
Customer Relationships 2,800
Deposits 123
Inventory 500
Goodwill 9,713
Total purchase price $ 19,236 As part of the preliminary
purchase accounting, the Company recorded intangible assets of $8.9 million. The preliminary estimates for useful lives of the identified
intangibles are 7 years for Tradenames and 10 years for Customer Relationships with a weighted average useful life of 7.94 years. The
Company recorded $18,000 of revenue within the Company’s Consolidated Statements of Operations for the period December 12, 2024,
the date of acquisition, through December 31, 2024. Transaction
and related costs, consisting primarily of professional fees, related to the acquisition, totaled approximately $0.3 million for the
year ended December 31, 2024. All transaction and related costs were expensed as incurred and are included in general and administrative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Abstract]</t>
        </is>
      </c>
      <c r="B3" s="4" t="inlineStr">
        <is>
          <t xml:space="preserve"> </t>
        </is>
      </c>
    </row>
    <row r="4">
      <c r="A4" s="4" t="inlineStr">
        <is>
          <t>Intangible Assets</t>
        </is>
      </c>
      <c r="B4" s="4" t="inlineStr">
        <is>
          <t>Note
8 — Intangible Assets As
of December 31, 2024, intangible assets were comprised of the following: Estimated Net Book Customer Relationships 10 $ 2,800 Tradenames 7 6,100 $ 8,900 As
of December 31, 2023, the Company did not have any intangible assets. The
estimated future amortization expense for the next five years and thereafter based on the preliminary purchase price allocation is as
follows:
Years ending December 31 (In thousands) Future
2025 $ 1,151
2026 1,151
2027 1,151
2028 1,151
2029 1,151
Thereafter 3,145
Total $ 8,900 Amortization
expense recorded in general and administrative expense in the consolidated statements of operations was immaterial for the years ended
December 31, 2024, and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4</t>
        </is>
      </c>
    </row>
    <row r="3">
      <c r="A3" s="3" t="inlineStr">
        <is>
          <t>Goodwill [Abstract]</t>
        </is>
      </c>
      <c r="B3" s="4" t="inlineStr">
        <is>
          <t xml:space="preserve"> </t>
        </is>
      </c>
    </row>
    <row r="4">
      <c r="A4" s="4" t="inlineStr">
        <is>
          <t>Goodwill</t>
        </is>
      </c>
      <c r="B4" s="4" t="inlineStr">
        <is>
          <t xml:space="preserve">Note
9 — Goodwill In connection with the acquisition of certain assets from Double or
Nothing, the excess of the purchase price over the estimated fair value of the net assets assumed of $9,713 thousand was recognized as
goodwill. The
following is a roll forward of goodwill based upon the preliminary purchase price allocations ($ in thousands):
Year
Ended
(In
thousands) 2024 2023
Goodwill
- beginning of period $ — $ —
Goodwill
acquired during period (Note 7) 9,713 —
Goodwill
- end of period $ 9,713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4</t>
        </is>
      </c>
    </row>
    <row r="3">
      <c r="A3" s="3" t="inlineStr">
        <is>
          <t>Debt [Abstract]</t>
        </is>
      </c>
      <c r="B3" s="4" t="inlineStr">
        <is>
          <t xml:space="preserve"> </t>
        </is>
      </c>
    </row>
    <row r="4">
      <c r="A4" s="4" t="inlineStr">
        <is>
          <t>Debt</t>
        </is>
      </c>
      <c r="B4" s="4" t="inlineStr">
        <is>
          <t xml:space="preserve">Note
10 — Debt The
Company’s debt consisted of:
December
31,
(In
thousands) 2024 2023
Related
party debt:
CP
Acquisitions Junior Secured Note $ — $ 3,799
GIC
Acquisition Note — 645
Green Thumb Note 10,000 —
Total
related party debt 10,000 4,444
Less:
current portion (10,000 ) (4,444 )
Related
party debt, net of current $ — $ —
Short-term
debt:
PPP
Loan 518 —
Other
Notes Payable - Current 4 —
Total
short-term debt $ 522 $ —
Long-term
debt:
PPP
Loan $ — $ 518
Other
notes payable 1 367
Exchange
Note — 6,669
Convertible
Note — 7,840
Unamortized
debt premium — 1,419
Total
long-term debt 1 16,813
Less:
current portion — (766 )
Long-term
debt, net of current $ 1 $ 16,047 Exchange
Note On August 18, 2022, the Company issued a promissory note with an original
principal amount of $35.0 million (the “Exchange Note”) to High Trail Special Situations LLC (the “Original Lender”).
The Exchange Note was a senior secured obligation of the Company and ranked senior to all indebtedness of the Company. The Exchange Note
had an original maturity date of August 18, 2025 (the “Original Maturity Date”) and contained a 9.0% annualized interest rate,
with interest to be paid monthly, in cash, beginning September 1, 2022. The principal amount of the Exchange Note would be payable on
the Original Maturity Date, provided that the Original Lender was entitled to a cash sweep of 20% of the proceeds received by the Company
in connection with any equity financing, which will reduce the outstanding principal amount under the Exchange Note. On
March 8, 2023, the Company entered into a Securities Exchange Agreement (the “Exchange Agreement”) with the Original Lender.
Pursuant to the Exchange Agreement, at closing the Company prepaid approximately $10.3 million in principal amount under the Exchange
Note and exchanged $10.0 million of the remaining principal balance of the Exchange Note for a new senior secured convertible note (the
“Convertible Note”) with an original principal amount of $10.0 million. After the closing of the Exchange Agreement, the
August 18, 2022 Exchange Note had a remaining balance of $11.7 million. Refer to “Consolidated CP Acquisitions Note” below
for subsequent activity related to the balance originating from this note. The following amendments have all been included in the sale
of the Cultivation Business. Refer to Note 6 - Discontinued Operations below for subsequent activity related to these amendments. Convertible
Note In
connection with the Exchange Agreement the Company issued the Convertible Note, which bore a 9.0% annualized interest rate, with interest
to be paid monthly, in cash, beginning April 1, 2023. The principal amount of the Convertible Note would be payable on the Original Maturity
Date, provided that the Original Lender was entitled to a cash sweep of 30% of the proceeds of any at-the-market equity offering and
20% of the proceeds received by the Company in connection with any other equity financing, which would reduce the outstanding principal
amount under the Exchange Note or the Convertible Note. At
any time, the Company would prepay all of the Convertible Note by redemption at a price equal to 102.5% of the then-outstanding principal
amount under the Convertible Note plus accrued but unpaid interest. The Original Lender had the option of requiring the Company to redeem
the Convertible Note (i) on August 19, 2023 or August 19, 2024 at a price equal to the then-outstanding principal amount under the Convertible
Note plus accrued but unpaid interest, provided that the redemption right on August 19, 2023 would not be exercisable if the Company
raised at least $8.0 million in gross proceeds from equity offerings prior to such date, or (ii) if the Company undergoes a fundamental
change (as defined below) at a price equal to 102.5% of the then-outstanding principal amount under the Convertible Note plus accrued
but unpaid interest. The
Convertible Note imposed certain customary affirmative and negative covenants upon the Company, as well as covenants that would (i) restrict
the Company and its subsidiaries from incurring any additional indebtedness or suffering any liens, subject to specified exceptions,
(ii) restrict the ability of the Company and its subsidiaries from making certain investments, subject to specified exceptions, and (iii)
restrict the declaration of any dividends or other distributions, subject to specified exceptions. If an event of default under the Convertible
Note occurred, the Original Lender can elect to redeem the Convertible Note for cash equal to (A) 115% of the then-outstanding principal
amount of the Convertible Note (or such lesser principal amount accelerated by the Original Lender), plus accrued and unpaid interest,
including default interest, which accrues at a rate per annum equal to 15% from the date of a default or event of default, or, only in
connection with certain events of default, (B) the greater of the amount under clause (A) or the sum of (i) 115% of the product of (a)
the conversion rate in effect as of the trading day immediately preceding the date that the Original Lender delivers a notice of acceleration;
(b) the total then outstanding principal amount under the Convertible Note (in thousands); and (c) the greater of (1) the highest daily
volume weighted average price (“VWAP”) per share of Common Stock occurring during the fifteen consecutive trading days ending
on, and including, the trading day immediately before the date the Original Lender delivers such notice and (2) the highest daily VWAP
per share of Common Stock occurring during the fifteen consecutive trading days ending on, and including, the trading immediately before
the date the applicable event of default occurred and (ii) the accrued and unpaid interest on the Convertible Note. Until
the date the Convertible Note was fully repaid, the Original Lender had, subject to certain exceptions, the right to participate for
up to 30% of any offering of debt, equity (other than an offering of solely Common Stock), or equity-linked securities, including without
limitation any debt, preferred stock or other instrument or security, of the Company or its subsidiaries. If
the Original Lender elected to convert the Convertible Note, the conversion price per share would be $114.60, subject to customary adjustments
for certain corporate events. The conversion of the Convertible Note would be subject to certain customary conditions. The Convertible
Note could not be converted into shares of Common Stock if such conversion would result in the Original Lender and its affiliates owning
an aggregate of in excess of 4.99% of the then-outstanding shares of Common Stock, provided that upon 61 days’ notice, such ownership
limitation may be adjusted by the Original Lender, but in any case, no greater than 9.99%. The
Company evaluated the embedded features in accordance with ASC 815 and determined that the embedded features are not required to be bifurcated
and separately measured at fair value. On
April 26, 2023, the Original Lender elected to convert $1.6 million of the remaining outstanding principal amount on the Convertible
Note for 10,241 shares of Common Stock of the Company. On
May 1, 2023, the Company entered into a letter agreement with the Original Lender, pursuant to which the Company and the Original Lender
agreed to exchange or redeem $2.0 million of the remaining outstanding principal amount under the Exchange Note for a total of 29,679
shares of Common Stock of the Company, subject to a Beneficial Ownership Limitation of 4.99% of the Company’s Common Stock. Due
to the Beneficial Ownership Limitation of 4.99%, a total of 4,638 shares of Common Stock of the Company were issued to the Original Lender,
with the remaining 25,042 shares held in abeyance until the balance (or portion thereof) may be issued in compliance with such limitations.
As a result, the Company recognized a loss on the redemption of approximately $12 thousand. Refer to “Consolidated CP Acquisitions
Note” below for subsequent activity related to the balance originating from this note. CP
Acquisitions Junior Secured Note On October 27, 2023, CP, an entity affiliated with and controlled by
the Company’s former chairman and Chief Executive Officer and a former member of the Company’s Board, purchased the Exchange
Note and the Convertible Note from the Original Lender (the “Note Purchase”). In connection with the Note Purchase, CP agreed
to waive any events of default under the acquired notes through December 31, 2023. As part of the same transaction, the Company issued
a junior secured promissory note (the “Junior Secured Note”) to CP. Pursuant to the Junior Secured Note, CP would lend up
to $3.0 million to the Company. The Junior Secured Note bore interest at a rate of 10% per annum, would mature in full on December 31,
2023, and could be prepaid without any fee or penalty. On December 4, 2023, CP and the Company amended and restated the Junior Secured
Note agreement. Pursuant to the terms of the amendment, the maximum principal amount that may be loaned by CP to the Company was increased
to $4.0 million and extended the maturity date thereon to December 31, 2024. Refer to “Consolidated CP Acquisitions Note”
below for subsequent activity related to the balance originating from this note. Convertible
Note Forgiveness On
November 30, 2023, CP agreed to forgive $1.0 million of the principal amount outstanding on the Convertible Note (the “Principal
Forgiveness”). The Principal Forgiveness was accounted for as a troubled debt restructuring under ASC 470, as 1) the Company was
determined to be experiencing financial difficulties as defined by the ASC, and 2) the Principal Forgiveness was deemed a concession
by CP. Per ASC 470, a debtor in a troubled debt restructuring involving only modification of terms of a payable (i.e., not involving
a transfer of assets or grant of an equity interest) shall account for the effects of the restructuring prospectively from the time of
restructuring and shall not change the carrying amount of the payable at the time of the restructuring unless the carrying amount exceeds
the total future cash payments specified by the new terms. As the future undiscounted cash flows were greater than or equal to the net
carrying value of the original debt, the carrying amount of the debt at the time of the restructuring was not changed. Consolidated
CP Acquisitions Note On January 25, 2024, the Company and CP consolidated the outstanding
principal and interest due under the Junior Secured Note and the Exchange Note as well as the interest due under the Convertible Note
into the Convertible Note (collectively, with the Junior Secured Note and the Exchange Note, the “Consolidated Notes”), and
amended and restated the Convertible Note under a Senior Secured Amended, Restated, and Consolidated Convertible Note agreement (the “Restated
Note”) having a total outstanding principal of $18.3 million (the “New Lender Debt Consolidation”). The Restated Note
bore interest at a rate of 10% per annum and would mature in full on December 31, 2025. The Company could redeem all or a portion not
less than $5.0 million of principal at any time at a price equal to 102.5% of the redeemed principal amount plus accrued but unpaid interest. The
Restated Note imposed certain customary affirmative and negative covenants upon the Company, as well as covenants that (i) restricted
the Company and its subsidiaries from incurring any additional indebtedness or suffering any liens, subject to specified exceptions,
(ii) restricted the ability of the Company and its subsidiaries from making certain investments, subject to specified exceptions, and
(iii) restricted the declaration of any dividends or other distributions, subject to specified exceptions. If an event of default under
the Restricted Note had occurred, then the then outstanding principal and all accrued and unpaid interest on the Restated Note would
immediately become due and payable. If
CP elected to convert the Restated Note, the conversion price per share would be $21.90, subject to customary adjustments for certain
corporate events. The conversion of the Restated Note would be subject to certain customary conditions. The Restated Note could not be
converted into shares of Common Stock if such conversion would result in CP and its affiliates owning an aggregate of in excess of 49.99%
of the then-outstanding shares of Common Stock. Immediately
following the execution of the Restated Note, CP elected to convert approximately $3.9 million of outstanding principal into an aggregate
of 178,108 shares of Common Stock (the “January Conversion”) having a fair value of approximately $1.7 million. As the January
Conversion was exercised by the CP in conjunction and in connection with the New Lender Debt Consolidation, the two transactions combined
were considered a modification of the total debt outstanding with CP (the “CP Debt Restructuring”). The CP Debt Restructuring was accounted for as a troubled debt restructuring
under ASC 470, as 1) the Company was determined to be experiencing financial difficulties as defined by the ASC, and 2) the CP Debt Restructuring
was deemed to result in a concession by CP. The Company performed a comparison of the undiscounted cash flows associated with the Restated
Note subsequent to the CP Debt Restructuring to the carrying value of the Consolidated Notes as of the CP Debt Restructuring date. The
net carrying value of the Consolidated Notes was determined to exceed the undiscounted future cash flows of the Restated Note after consideration
of the January Conversion by approximately $0.7 million (the “CP Debt Restructuring Excess Carrying Value”). The Restated
Note was thus written down to the amount of the undiscounted future cash flows on the Restated Note from the CP Restructuring date to
maturity. Further, as CP was a related party of the Company, the CP Debt Restructuring Excess Carrying Value was accounted for as a capital
transaction and no gain or loss was recognized related to the restructuring. Aggregate interest expense related to the CP Acquisitions Note described
above was $.1 million for the year ended December 31, 2024. Refer to Note 6 - Discontinued Operations below for subsequent activity as
this Note relates to the sale of the Cultivation Business. GIC
Acquisition Note On
July 12, 2023, the Board of Directors of the Company approved the issuance of an unsecured promissory note (the “GIC Note”,
and, collectively with the Consolidated Note, the “Related Party Notes”) to GIC Acquisition, LLC (“GIC”), an
entity that is owned and managed by the Company’s former Chairman and Chief Executive Officer. Pursuant to the GIC Note, GIC was
obligated to lend up to $0.5 million to the Company, $0.3 million of which was delivered at issuance and the remaining $0.2 million delivered
on July 31, 2023. The GIC Note bore interest at a rate of 10% per annum, would mature in full on August 6, 2023, and could be prepaid
without any fee or penalty. The GIC Note ranked junior to all existing secured indebtedness of the Company. On October 27, 2023, the
maturity date of the GIC Note was subsequently amended to December 31, 2024 at which point principal and accrued interest will be repaid
in full. Interest expense incurred on the GIC Note amounted to $47.7 thousand for the year ended December 31, 2024. Refer to “Amendment
of Related Party Notes” below for subsequent activity related to the balance originating from this note. Amendment
of Related Party Notes On
May 21, 2024, the Company and CP entered into an amendment to the Restated Note (the “Consolidated Note Amendment”), pursuant
to which CP Acquisitions could elect, in lieu of shares of Common Stock issuable upon conversion of the Restated Note, to instead receive
Pre-Funded Warrants (“Pre-Funded Warrants”). The conversion price applicable to the Pre-Funded Warrants remained unchanged
at $21.90. Immediately
following the execution of the Consolidated Note Amendment, CP elected to convert $11.5 million of outstanding principal into a Pre-Funded
Warrant exercisable at issuance for up to 525,114 shares of Common Stock having a fair value of approximately $2.9 million (the “CP
Warrant Conversion”). On May 21, 2024, GIC and the
Company amended and restated the GIC Note (the “Restated GIC Note”, and, collectively with the Consolidated Note Amendment,
the “Related Party Debt Amendments”) to increase the aggregate principal amount to approximately $2.3 million, extend the
maturity date to December 31, 2025, and provide that the Restated Junior Note could be converted into Common Stock of the Company or,
at GIC’s election, Pre-Funded Warrants, in each case at a conversion price of $4.65. Immediately
following the execution of the Restated GIC Note, GIC elected to convert all of the outstanding principal under the Restated GIC Note
into a Pre-Funded Warrant exercisable at issuance for up to 492,204 shares of Common Stock having a fair value of approximately $2.7
million (the “GIC Warrant Conversion”, and, collectively with the CP Warrant Conversion, the “Related Party Warrant
Conversions”). As
the Related Party Warrant Conversions were exercised in connection with the Related Party Debt Amendments by CP and GIC, related party
lenders under common control (the “Related Party Lenders”), the transactions combined were considered a modification of the
total debt outstanding with the related parties (the “Related Party Debt Restructuring”). The
Related Party Debt Restructuring was accounted for as a troubled debt restructuring under ASC 470, as i) the Company was determined to
be experiencing financial difficulties as defined by the ASC, and ii) the Related Party Debt Restructuring was deemed to result in a
concession by the Related Party Lenders. The Company performed a comparison of the aggregated undiscounted cash flows associated with
the Related Party Notes subsequent to the Related Party Debt Restructuring to the aggregate carrying value of the Related Party Notes
as of the Related Party Debt Restructuring date. The net carrying value of the Related Party Notes of $10 million was determined to exceed
the undiscounted future cash flows of the Related Party Notes as modified by the Related Party Debt Restructuring by approximately $10
million (the “Related Party Debt Restructuring Excess Carrying Value”). The aggregate carrying value of the Related Party
Notes was thus written down to the amount of the undiscounted future cash flows on the Related Party Notes from the Related Party Debt
Restructuring date to maturity (the “Restructured Related Party Debt”). Further, as the Related Party Lenders are related
parties of the Company, the Related Party Debt Restructuring Excess Carrying Value was accounted for as a capital transaction and no
gain or loss was recognized related to the restructuring. The consideration for the sale of the Cultivation Business included
the assumption by CP of the Company’s secured indebtedness currently held by CP and included the Consolidated CP Acquisitions Note.
The carrying value of the Consolidated CP Acquisitions Note was $0 at December 31, 2024. CP
Acquisitions Promissory Note On August 14, 2024, the Company issued a junior secured promissory
note (the “2024 CP Note”) to CP. Pursuant to the 2024 CP Note, CP Acquisitions would lend up to $1.5 million to the Company.
The 2024 CP Note bore interest at a rate of 10% per annum, would mature in full on July 1, 2025, and could be prepaid without any fee
or penalty. The note was subsequently amended to lend up to $3.0 million to the Company. The 2024 CP Note was secured by the Company’s
assets and ranked junior to existing secured indebtedness of the Company. The 2024 CP Note could be converted into Common Stock of the
Company or, at CP Acquisitions’ election, Pre-Funded Warrants with an exercise price of $0.001 per share, in each case at a conversion
price of $3.9495.
The
consideration for the sale of the Cultivation Business included the assumption by CP of the Company’s secured indebtedness currently
held by CP and included the 2024 CP Note. The carrying value of the 2024 CP Note was $0 at December 31, 2024. Green Thumb Convertible Note On
November 5, 2024, the Company issued a Secured Convertible Note (the “Green Thumb Note”) to RSLGH, LLC (the “Investor”),
a subsidiary of Green Thumb Industries Inc. (“Green Thumb”). The Green Thumb Note is a secured obligation of the Company
and ranks senior to all indebtedness of the Company except for indebtedness held by CP Acquisitions and Mack. The Green Thumb Note will
mature on November 5, 2025 and has a 10.0% annualized interest rate, with interest to be paid on the first calendar day of each September
and March while the Green Thumb Note is outstanding, in cash, beginning January 1, 2025. The principal amount of the Green Thumb Note
will be payable on the maturity date. The Green Thumb Note provides for advances of up to $20 million in the aggregate, of which $10
million was advanced upon issuance. The
Green Thumb Note imposes certain customary affirmative and negative covenants upon the Company, including covenants relating to corporate
existence, indebtedness, liens, distributions, affiliate transactions, and issuance of other notes. If an event of default under the
Green Thumb Note occurs, the Investor can elect to redeem the Green Thumb Note for cash equal to the then-outstanding principal amount
of the Green Thumb Note (or such lesser principal amount accelerated by the Investor), plus accrued and unpaid interest, including default
interest, which accrues at a rate per annum equal to 14% from the date of a default or event of default, or, only in connection with
certain events of default. If
the Investor elects to convert the Green Thumb Note, the conversion price per share will be $3.158, subject to customary adjustments
for certain corporate events. The conversion of the Green Thumb Note will be subject to certain customary conditions and the receipt
of stockholder approval to the extent necessary under Nasdaq listing rules. Borrowings
under the Green Thumb Note during the year ended December 31, 2024 totaled $10 million which are recorded on the Company’s consolidated
balance sheets in related party debt. Interest expense incurred on the Green Thumb Note amounted to approximately $156 thousand for the
year ended December 31, 2024. As
of December 31, 2024, future minimum principal payments on all debt positions, excluding accrued interest amounts, were as follows:
Years
ending December 31 (In thousands)
2025 $ 10,522
Total
future payments $ 10,5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11 — Leases The
determination if any arrangement contained a lease at its inception was done based on whether or not the Company has the right to control
the asset during the contract period. The lease term was determined assuming the exercise of options that were reasonably certain to
occur. Leases with an original lease term of 12 months or less at inception were not reflected in the Company’s consolidated balance
sheet and those lease costs are expensed on a straight-line basis over the respective term. Leases with a term greater than 12 months
were reflected as non-current right-of-use assets and current and non-current lease liabilities in the Company’s consolidated balance
sheets. As
the implicit interest rate in its leases was generally not known, the Company used its incremental borrowing rate as the discount rate
for purposes of determining the present value of its lease liabilities. The Company’s incremental borrowing rate was determined
using the interest rate on a long-term debt position entered into at approximately the same time and for the same duration as the lease.
At December 31, 2024 and December 31, 2023 the Company’s weighted-average discount rate utilized for its leases was 9.67% and 7.51%,
respectively. The
Company had several non-cancelable finance leases for machinery and equipment, all of which ended or were terminated during 2023. As
of December 31, 2024, the Company had no active finance leases. When
a contract contained lease and non-lease elements, both were accounted for as a single lease component. The Company has several non-cancellable
operating leases for corporate offices, warehouses, showrooms, research and development facilities and vehicles. The Company’s leases
have remaining lease terms of one year to four years, some of which include options to extend. Some leases include payment for communal
area maintenance associated with the property. Cash paid for operating leases during the years ended December 31, 2024 and 2023 were $0.5
million and $1.0 million, respectively. During the year ended December
31, 2024, one of the Company’s leased assets was sold by the lessor to another counterparty, effectively cancelling the remainder
of the lease with the Company. There were no penalties arising from the cancellation. The Company recognized a gain on early termination
in the amount of $50 thousand in the period, calculated as the difference between the remaining right-of-use asset and lease liability
at the time of termination. Additional
information on the Company’s operating and financing lease activity was as follows:
Year
Ended December 31,
(In
thousands) 2024 2023
Operating
lease cost $ 211 $ 531
Finance
lease cost:
Amortization
of right-of-use assets — 113
Interest
on lease liabilities — 12
Total
lease cost $ 211 $ 656 Year Ended December 31, (In thousands) 2024 2023 Weighted-average remaining lease term – operating leases 2.15 years 3.09 years Weighted-average discount rate – operating leases 9.67 % 7.51 %
(In
thousands) Balance
Sheet Location December 31, December 31,
Assets
Operating
lease right-of-use assets Operating lease right-of-use assets $ 504 $ 520
Total
lease assets $ 504 $ 520
Liabilities
Operating
lease liabilities, current Operating lease liabilities, current $ 261 $ 207
Operating
lease liabilities, non-current Operating lease liabilities, non-current 257 331
Total
operating lease liabilities $ 518 $ 5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Deficit)</t>
        </is>
      </c>
      <c r="B1" s="2" t="inlineStr">
        <is>
          <t>12 Months Ended</t>
        </is>
      </c>
    </row>
    <row r="2">
      <c r="B2" s="2" t="inlineStr">
        <is>
          <t>Dec. 31, 2024</t>
        </is>
      </c>
    </row>
    <row r="3">
      <c r="A3" s="3" t="inlineStr">
        <is>
          <t>Stockholders’ Equity (Deficit) [Abstract]</t>
        </is>
      </c>
      <c r="B3" s="4" t="inlineStr">
        <is>
          <t xml:space="preserve"> </t>
        </is>
      </c>
    </row>
    <row r="4">
      <c r="A4" s="4" t="inlineStr">
        <is>
          <t>Stockholders’ Equity (Deficit)</t>
        </is>
      </c>
      <c r="B4" s="4" t="inlineStr">
        <is>
          <t>Note
12 — Stockholders’ Equity (Deficit) Public
Offerings On February 27, 2024, the Company entered into a placement agency agreement
(the “Agency Agreement”) with Alexander Capital, LP (“Alexander Capital”) as placement agent (the “Placement
Agent”), pursuant to which the Company agreed to issue and sell an aggregate of 184,000 shares of its Common Stock, and, in lieu
of Common Stock to certain investors that so chose, Pre-Funded Warrants to purchase 264,246 shares of its Common Stock (the “S-1
Offering”). The public offering price for each share of Common Stock was $5.70, and the offering price for each Pre-Funded Warrant
is $5.685, which equals the public offering price per share of the Common Stock, less the $0.015 per share exercise price of each Pre-Funded
Warrant. The
Company issued 4,482 warrants to purchase Common Stock to Alexander Capital (the “Placement Agents Warrants”). The Placement
Agents Warrants were classified as equity and recorded under additional paid-in capital in the consolidated balance sheets. The Placement
Agents Warrants have a five-year term and exercise price of 100% of the offering price, and are subject to adjustment for stock splits,
reverse stock splits, stock dividends, and similar transactions. The Placement Agents Warrants will be exercisable on a cash basis, unless
there is not an effective registration statement covering the issuance of the shares issuable upon exercise of the Placement Agents Warrants
or if shareholder approval for the full exercise of the Placement Agents Warrants are not received, in which case the Placement Agents
Warrants will also be exercisable on a cashless exercise basis at Alexander Capital’s election. The
measurement of fair value of the Placement Agents Warrants were determined utilizing a Black-Scholes model considering all relevant assumptions
as of the date of issuance (i.e., share price of $7.80, exercise price of $5.70, term of five years, volatility of 128%, risk-free rate
of 4.32%, and expected dividend rate of 0%). The grant date fair value of these Placement Agents Warrants was estimated to be $31 thousand
on February 27, 2024, and is reflected within additional paid-in capital as of December 31, 2024. Equity
Line of Credit Facility On
August 28, 2024, the Company entered into a purchase agreement (the “Ionic Agreement”) and a registration rights agreement
with Ionic Ventures, LLC (“Ionic”), pursuant to which Ionic committed to purchase up to an aggregate of $15.0 million of
the Company’s Common Stock, subject to certain limitations, from time to time and at our sole discretion over the 36-month term
of the Ionic Agreement. From
and after the date the registration statement relating to the resale of the shares sold to Ionic was declared effective, November 5,
2024, the Company may from time to time on any business day, by written notice delivered by the Company to Ionic, direct Ionic to purchase
between $250,000 and $750,000 of shares of Common Stock on such business day, at a purchase price per share that will be equal to 93%
(or 80% if the Common Stock is not then trading on the Nasdaq Capital Market) of the lowest daily VWAP over a specified measurement period
beginning after the delivery of the purchase notice, as described further in the Purchase Agreement (each, a “Regular Purchase”).
The Ionic Agreement also permitted the Company to deliver an exemption purchase notice for $400,000 on the date of signing, with the
shares so purchased to be delivered following the Commencement Date, and the Company delivered an exemption purchase notice for $400,000
for the purchase by Ionic of 189,645 shares of Common Stock. On November 5, 2024, the Company issued 189,645 shares of Common Stock to
Ionic. The Company will control the timing and amount of any sales of Common Stock to Ionic pursuant to the Ionic Agreement. Ionic has
no right to require the Company to sell any shares of Common Stock to Ionic, but Ionic is obligated to make purchases as the Company
directs, subject to certain conditions. Related
Party Warrant Issuance On
May 21, 2024, in connection with the Consolidated Note Amendment, the Company issued 492,204 and 525,114 Pre-Funded Warrants to GIC Acquisitions
and CP (the “Related Party Pre-Funded Warrants”), respectively, in exchange of notes payable amounting approximately to $2.29
million and $11.5 million, respectively. The Related Party Pre-Funded Warrants can be used to purchase Company’s Common Stock with
par value of $0.001 at an exercise price of $0.015. The Related Party Pre-Funded Warrants have been identified as freestanding financial
instruments and were determined not to be indexed to the Company’s own stock. Accordingly, the Warrants are precluded from being
classified within equity and classified as a liability with subsequent changes in fair value recognized each reporting period in earnings.
The fair value of the Related Party Pre-Funded Warrants on the issuance date was $5,600,334 determined as the intrinsic value. On
June 30, 2024, the Company executed an amendment to the Related Party Pre-Funded Warrants, pursuant to which the Company revised certain
provisions of the Related Party Pre-Funded Warrants to (i) remove the adjustment to the exercise price of the Related Party Pre-Funded
Warrants when there is a bona fide equity financing with the primary purpose of raising capital (the “Adjustment Provisions”)
and (ii) increase the threshold for a change of control from 50% to greater than 50%. The classification of the Related Party Pre-Funded
Warrants was reassessed upon the modification and the Related Party Pre-Funded Warrants were determined to meet all of the additional
requirements for equity classification. Accordingly, as of June 30, 2024, the Company remeasured the Related Party Pre-Funded Warrants
to its fair value immediately prior to the modification and recognized the change in fair value of approximately $1.2 million in earnings.
The Company then reclassified the Pre-Funded Warrant liability to stockholders’ equity at its post-modification fair value of $6.8
million. On
August 12, 2024, the stockholders of the Company approved a proposal to amend the Related Party Pre-Funded Warrants to add the Adjustment
Provisions at a future date. Pursuant to that approval, on August 28, 2024, the Company entered into amendments to the Related Party
Pre-Funded Warrants to insert the Adjustment Provisions. This resulted in a reassessment of the Related Party Pre-Funded Warrants such
that they no longer met the requirements for equity classification and became classified as liabilities. They were remeasured to their
fair value upon modification, resulting in a reduction in value of approximately $3.1 million. The fair value, as of August 28, 2024,
of $3,723,383 was reclassified to a warrant liability. As a result of the warrant amendments and the subsequent issuance of 189,645 shares
of Common Stock to Ionic at an effective purchase price of $2.109 per share of Common Stock, the number of shares of Common Stock underlying
the Related Party Pre-Funded Warrant held by CP was adjusted to 5,452,288 and the number of shares of Common Stock underlying the Related
Party Pre-Funded Warrant held by GIC Acquisition was adjusted to 1,085,122. On August 30, 2024, CP partially exercised its Pre-Funded
Warrant and entities affiliated with Raymond Chang and I-Tseng Jenny Chan received an aggregate of 383,127 shares of Common Stock upon
the exercise. On
September 27, 2024, the Company executed an amendment to the Related Party Pre-Funded Warrants to remove the Adjustment Provisions. Accordingly,
the Related Party Pre-Funded Warrants met the requirements for equity classification. The amendment also included a provision preventing
the holders from any additional exercise of either of the Related Party Pre-Funded Warrants at any time between September 27, 2024 and
October 9, 2024. They were remeasured to their fair value upon modification resulting in an increase to the fair value of $18,392,143.
The fair value as of September 27, 2024 of $20,770,707 was reclassified to equity. PIPE On November 20, 2024, the Company
entered into Securities Purchase Agreements with institutional investors and other accredited investors for the sale by the Company of
203,988 shares (the “Shares”) of Common Stock, and pre-funded warrants (the “November 2024 Warrants”) to purchase
up to an aggregate of 949,515 shares of Common Stock, in a private placement offering. The purchase price for one share of Common Stock
is $22.30 and the purchase price for one November 2024 Warrant is $22.2999. Each Pre-Funded Warrant is exercisable
into one share of Common Stock at a price per share of $0.0001 (as adjusted from time to time in accordance with the terms thereof) and
will expire when such November 2024 Warrant is fully exercised. Benjamin Kovler, Chairman and
Interim Chief Executive Officer of the Company, participated in the private placement to purchase 10,000 shares of Common Stock on the
same terms as other investors except for a purchase price of $38.76. The
gross proceeds to the Company from the private placement were approximately $25.9 million, before deducting the placement agent’s
fees and other offering expenses of approximately $0.1 million. The November 2024 Warrants were classified as a component of stockholders’
equity. They are immediately exercisable and permit the holders to receive a fixed number of shares of Common Stock upon exercise. In
addition, such warrants do not provide any guarantee of value or return. Mack
Warrants In
October 2023, the Company issued 50,000 warrants to Mack Molding Co. in conjunction with the Modification and Settlement Agreement (the
“Mack Warrants”). The warrants have a three-year term and an exercise price of $60.00 per share, and are subject to adjustment
for stock splits, reverse stock splits, stock dividends, and similar transactions. The Mack Warrants will be exercisable on a cash basis,
unless there is not an effective registration statement covering the resale of the shares issuable upon exercise of the warrants or if
shareholder approval for the full exercise of the warrants are not received, in which case the Mack Warrant will also be exercisable
on a cashless exercise basis at the Investor’s election. The
measurement of fair value of the Mack Warrants were determined utilizing a Black-Scholes model considering all relevant assumptions current
at the date of issuance. The grant date fair value of these Investor Warrants was estimated to be $1.6 million on October 18, 2023 and
is reflected within additional paid-in capital as of December 31, 2023. These warrants were terminated a part of the December 16, 2024
settl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and Employee Benefit Plans</t>
        </is>
      </c>
      <c r="B1" s="2" t="inlineStr">
        <is>
          <t>12 Months Ended</t>
        </is>
      </c>
    </row>
    <row r="2">
      <c r="B2" s="2" t="inlineStr">
        <is>
          <t>Dec. 31, 2024</t>
        </is>
      </c>
    </row>
    <row r="3">
      <c r="A3" s="3" t="inlineStr">
        <is>
          <t>Stock-Based Compensation and Employee Benefit Plans [Abstract]</t>
        </is>
      </c>
      <c r="B3" s="4" t="inlineStr">
        <is>
          <t xml:space="preserve"> </t>
        </is>
      </c>
    </row>
    <row r="4">
      <c r="A4" s="4" t="inlineStr">
        <is>
          <t>Stock-Based Compensation and Employee Benefit Plans</t>
        </is>
      </c>
      <c r="B4" s="4" t="inlineStr">
        <is>
          <t>Note
13 — Stock-Based Compensation and Employee Benefit Plans 2022
Omnibus Equity Incentive Plan On April 29, 2022, the Company’s Board of Directors, and on June
8, 2022, the Company’s stockholders, adopted and approved the 2022 Omnibus Equity Incentive Plan (the “2022 Plan”),
which provides for the grant of stock options, stock appreciation right awards, performance share awards, restricted stock awards, restricted
stock unit awards, other stock-based awards and cash-based awards. The aggregate number of shares of Common Stock that may be reserved
and available for grant and issuance under the 2022 Plan is 1,765 shares and 16,667 additional shares issued upon approval by the Board
of Directors on January 8, 2024. On August 12, 2024, the Company’s stockholders approved an amendment to the 2022 Plan to increase
the number of shares issuable thereunder by 166,667. Shares will be deemed to have been issued under the 2022 Plan solely to the extent
actually issued and delivered pursuant to an award. The 2022 Plan shall continue in effect, unless sooner terminated, until the tenth
anniversary of the date on which it was adopted by the Board of Directors. As of December 31, 2024, there were 56,324 shares of Common
Stock available to be granted under the Company’s 2022 Plan. The
Company’s stock compensation expense from continuing operations was $1.2 million an d $2.7
million for the years ended and ,
respectively. The
Company’s stock compensation expense from discontinued operations was $132 thousand an d $ for the years ended and
, respectively. Stock
Options For
the year ended December 31, 2024, there were no options granted or exercised under the Company’s stock option plans. For the same
period, there were 23 options expired with a weighted average exercise price of $10,710.00. There were 216 and 688 options outstanding
with a weighted average exercise price of $18,610.56 and $23,938.80 as of December 31, 2024 and 2023, respectively. There were 210 options
vested and exercisable with a weighted average exercise price of $18,725.71 as of December 31, 2024. There were 216 options vested and
expected to vest with a weighted average exercise price of $18,610.56 as of December 31, 2024. As
of December 31, 2024, total unrecognized compensation expense related to unvested options was $6,302, which is expected to be recognized
over a weighted average period of 0.27 years. Stock
options granted under the Company’s 2022 Plan are generally non-qualified and are granted with an exercise price equal to the market
price of the Company’s Common Stock on the date of grant. The fair value of each option grant was estimated on the date of the
grant using the Black-Scholes option-pricing model. This model incorporates certain assumptions for inputs including a risk-free market
interest rate, expected dividend yield of the underlying Common Stock, expected option life, and expected volatility in the market value
of the underlying Common Stock. No stock options were granted during the years ended The
Black-Scholes option-pricing model was developed for use in estimating the fair value of traded options, which have no vesting restrictions
and are fully transferable. In addition, option valuation models require the input of highly subjective assumptions including the expected
stock price volatility. The risk-free interest rate is based upon quoted market yields for United States Treasury debt securities with
a term similar to the expected term. The expected dividend yield is based upon the Company’s history of having never issued a dividend
and management’s current expectation of future action surrounding dividends. The Company calculates the expected volatility of
the stock price based on the corresponding volatility of the Company’s peer group stock price for a period consistent with the
underlying instrument’s expected term. The expected lives for such grants were based on the simplified method for employees and
directors. Forfeitures are accounted for when they occur. The
following table presents option activity under the Company’s stock option plans for the years
ended
(In thousands, except share and per share data) Number of Weighted- Aggregate
Options outstanding at January 1, 2023 896 $ 22,770.75 $ —
Forfeited (14 ) 114.14
Expired (194 ) 792.69
Options outstanding at December 31, 2023 688 $ 23,938.80 $ —
Granted —
Forfeited (449 ) 26,095.64
Expired (23 ) 10,710.00
Options outstanding at December 31, 2024 216 $ 18,610.56 $ —
Options vested and exercisable as of December 31, 2024 210 $ 18,725.71
Options vested and expected to vest as of December 31, 2024 216 $ 18,610.56 The
following table summarizes information about options vested and exercisable at December 31, 2024: Options Vested and Exercisable Price ($) Number of Options Weighted-Average Weighted-Average Exercise Price $ 14,580.00 84 3.08 $ 14,580.00 $ 6,840.00 73 0.97 $ 6,840.00 $ 41,520.00 49 4.39 $ 41,520.00 $ 43,470.00 4 6.22 $ 43,470.00 The
following table summarizes information about options expected to vest after December 31, 2024: Options Vested and Expected to Vest Price ($) Number of Options Weighted-Average Weighted-Average Exercise Price $ 14,580.00 90 2.61 $ 14,580.00 $ 6,840.00 73 0.97 $ 6,840.00 $ 41,520.00 49 4.39 $ 41,520.00 $ 43,470.00 4 6.22 $ 43,470.00 Restricted
Stock Units Under
the 2022 Plan, the Company may grant restricted stock units to employees, directors and officers. The restricted stock units granted
generally vest equally over periods ranging from one to three years. The fair value of restricted stock units is determined based on
the closing market price of the Company’s Common Stock on the date of grant. Compensation expense related to the restricted stock
units is recognized using a straight-line attribution method over the vesting period. The
following table presents restricted stock unit activity under the 2022 Plan for the year ended December 31, 2024:
Number
of Weighted- Grant
Date
Unvested at January
1, 2023 513 $ 3,461.25
Granted — —
Vested (161 ) 3,462.00
Forfeited (209 ) 3,462.00
Unvested at December 31, 2023 143 $ 3,462.00
Granted 238,874 9.60
Vested (85,921 ) 9.15
Forfeited (50,229 ) 7.05
Unvested
at December 31, 2024 102,867 $ 17.42 As
of December 31, 2024, total unrecognized compensation expense related to unvested restricted stock units was $1.4 million, which is expected
to be recognized over a weighted average period of 0.74 years. 2022
Employee Stock Purchase Plan On
April 29, 2022, the Company’s Board of Directors, and on June 8, 2022, the Company’s stockholders, adopted and approved the
2022 Employee Stock Purchase Plan (“ESPP”). The Company initially reserved 167 shares of Common Stock for issuance under
the ESPP. On December 31, 2024 and 2023, no shares were available for future issuance. Under
the ESPP, eligible employees are granted options to purchase shares of Common Stock at the lower of 85% of the fair market value of the
stock at the time of grant or 85% of the fair market value at the time of exercise. Options to purchase shares are granted twice yearly
on or about August 1 and February 1 and are exercisable on or about the succeeding January 31 and July 31, respectively, of each year.
No participant may purchase more than $25,000 worth of Common Stock annually. During the years ended December 31, 2024 and 2023, 0 and
167 of Common Stock was granted under the 2022 ESPP. Employee
Benefit Plan The
Company maintains an employee’s savings and retirement plan under Section 401(k) of the Internal Revenue Code (the “401(k)
Plan”). All full-time U.S. employees become eligible to participate in the 401(k) Plan. The Company’s contribution to the
401(k) Plan is discretionary. During the year ended December 31, 2024 and 2023, the Company did not contribute to the 401(k)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7" t="n">
        <v>31170</v>
      </c>
      <c r="D3" s="7" t="n">
        <v>434</v>
      </c>
    </row>
    <row r="4">
      <c r="A4" s="4" t="inlineStr">
        <is>
          <t>Accounts receivable, net of allowance for credit losses of $1,702 and $1,766 at December 31, 2024 and 2023, respectively</t>
        </is>
      </c>
      <c r="C4" s="6" t="n">
        <v>348</v>
      </c>
      <c r="D4" s="6" t="n">
        <v>855</v>
      </c>
    </row>
    <row r="5">
      <c r="A5" s="4" t="inlineStr">
        <is>
          <t>Inventory, net</t>
        </is>
      </c>
      <c r="C5" s="6" t="n">
        <v>1579</v>
      </c>
      <c r="D5" s="6" t="n">
        <v>4976</v>
      </c>
    </row>
    <row r="6">
      <c r="A6" s="4" t="inlineStr">
        <is>
          <t>Prepaid expenses and other current assets</t>
        </is>
      </c>
      <c r="C6" s="6" t="n">
        <v>1597</v>
      </c>
      <c r="D6" s="6" t="n">
        <v>1890</v>
      </c>
    </row>
    <row r="7">
      <c r="A7" s="4" t="inlineStr">
        <is>
          <t>Current assets of discontinued operations</t>
        </is>
      </c>
      <c r="C7" s="4" t="inlineStr">
        <is>
          <t xml:space="preserve"> </t>
        </is>
      </c>
      <c r="D7" s="6" t="n">
        <v>15854</v>
      </c>
    </row>
    <row r="8">
      <c r="A8" s="4" t="inlineStr">
        <is>
          <t>Total current assets</t>
        </is>
      </c>
      <c r="C8" s="6" t="n">
        <v>34694</v>
      </c>
      <c r="D8" s="6" t="n">
        <v>24009</v>
      </c>
    </row>
    <row r="9">
      <c r="A9" s="4" t="inlineStr">
        <is>
          <t>Property and equipment, net</t>
        </is>
      </c>
      <c r="C9" s="6" t="n">
        <v>186</v>
      </c>
      <c r="D9" s="6" t="n">
        <v>595</v>
      </c>
    </row>
    <row r="10">
      <c r="A10" s="4" t="inlineStr">
        <is>
          <t>Operating lease right-of-use assets</t>
        </is>
      </c>
      <c r="C10" s="6" t="n">
        <v>504</v>
      </c>
      <c r="D10" s="6" t="n">
        <v>520</v>
      </c>
    </row>
    <row r="11">
      <c r="A11" s="4" t="inlineStr">
        <is>
          <t>Goodwill</t>
        </is>
      </c>
      <c r="C11" s="6" t="n">
        <v>9713</v>
      </c>
      <c r="D11" s="4" t="inlineStr">
        <is>
          <t xml:space="preserve"> </t>
        </is>
      </c>
    </row>
    <row r="12">
      <c r="A12" s="4" t="inlineStr">
        <is>
          <t>Intangible assets</t>
        </is>
      </c>
      <c r="C12" s="6" t="n">
        <v>8900</v>
      </c>
      <c r="D12" s="4" t="inlineStr">
        <is>
          <t xml:space="preserve"> </t>
        </is>
      </c>
    </row>
    <row r="13">
      <c r="A13" s="4" t="inlineStr">
        <is>
          <t>Other non-current assets</t>
        </is>
      </c>
      <c r="C13" s="6" t="n">
        <v>25</v>
      </c>
      <c r="D13" s="6" t="n">
        <v>28</v>
      </c>
    </row>
    <row r="14">
      <c r="A14" s="4" t="inlineStr">
        <is>
          <t>Non-current assets of discontinued operations</t>
        </is>
      </c>
      <c r="C14" s="4" t="inlineStr">
        <is>
          <t xml:space="preserve"> </t>
        </is>
      </c>
      <c r="D14" s="6" t="n">
        <v>20118</v>
      </c>
    </row>
    <row r="15">
      <c r="A15" s="4" t="inlineStr">
        <is>
          <t>Total assets</t>
        </is>
      </c>
      <c r="C15" s="6" t="n">
        <v>54022</v>
      </c>
      <c r="D15" s="6" t="n">
        <v>45270</v>
      </c>
    </row>
    <row r="16">
      <c r="A16" s="3" t="inlineStr">
        <is>
          <t>Current liabilities:</t>
        </is>
      </c>
      <c r="C16" s="4" t="inlineStr">
        <is>
          <t xml:space="preserve"> </t>
        </is>
      </c>
      <c r="D16" s="4" t="inlineStr">
        <is>
          <t xml:space="preserve"> </t>
        </is>
      </c>
    </row>
    <row r="17">
      <c r="A17" s="4" t="inlineStr">
        <is>
          <t>Accounts payable</t>
        </is>
      </c>
      <c r="C17" s="6" t="n">
        <v>2074</v>
      </c>
      <c r="D17" s="6" t="n">
        <v>4388</v>
      </c>
    </row>
    <row r="18">
      <c r="A18" s="4" t="inlineStr">
        <is>
          <t>Accrued expenses and other current liabilities</t>
        </is>
      </c>
      <c r="C18" s="6" t="n">
        <v>9297</v>
      </c>
      <c r="D18" s="6" t="n">
        <v>8259</v>
      </c>
    </row>
    <row r="19">
      <c r="A19" s="4" t="inlineStr">
        <is>
          <t>Operating lease liabilities, current</t>
        </is>
      </c>
      <c r="C19" s="6" t="n">
        <v>261</v>
      </c>
      <c r="D19" s="6" t="n">
        <v>207</v>
      </c>
    </row>
    <row r="20">
      <c r="A20" s="4" t="inlineStr">
        <is>
          <t>Long-term debt, current</t>
        </is>
      </c>
      <c r="C20" s="6" t="n">
        <v>522</v>
      </c>
      <c r="D20" s="6" t="n">
        <v>766</v>
      </c>
    </row>
    <row r="21">
      <c r="A21" s="4" t="inlineStr">
        <is>
          <t>Contract liabilities</t>
        </is>
      </c>
      <c r="C21" s="6" t="n">
        <v>2525</v>
      </c>
      <c r="D21" s="6" t="n">
        <v>3008</v>
      </c>
    </row>
    <row r="22">
      <c r="A22" s="4" t="inlineStr">
        <is>
          <t>Current liabilities of discontinued operations</t>
        </is>
      </c>
      <c r="C22" s="4" t="inlineStr">
        <is>
          <t xml:space="preserve"> </t>
        </is>
      </c>
      <c r="D22" s="6" t="n">
        <v>20177</v>
      </c>
    </row>
    <row r="23">
      <c r="A23" s="4" t="inlineStr">
        <is>
          <t>Total current liabilities</t>
        </is>
      </c>
      <c r="C23" s="6" t="n">
        <v>24679</v>
      </c>
      <c r="D23" s="6" t="n">
        <v>41249</v>
      </c>
    </row>
    <row r="24">
      <c r="A24" s="4" t="inlineStr">
        <is>
          <t>Warrant liabilities</t>
        </is>
      </c>
      <c r="C24" s="6" t="n">
        <v>996</v>
      </c>
      <c r="D24" s="6" t="n">
        <v>1290</v>
      </c>
    </row>
    <row r="25">
      <c r="A25" s="4" t="inlineStr">
        <is>
          <t>Operating lease liabilities, net of current</t>
        </is>
      </c>
      <c r="C25" s="6" t="n">
        <v>257</v>
      </c>
      <c r="D25" s="6" t="n">
        <v>331</v>
      </c>
    </row>
    <row r="26">
      <c r="A26" s="4" t="inlineStr">
        <is>
          <t>Long-term debt, net of current</t>
        </is>
      </c>
      <c r="C26" s="6" t="n">
        <v>1</v>
      </c>
      <c r="D26" s="6" t="n">
        <v>16047</v>
      </c>
    </row>
    <row r="27">
      <c r="A27" s="4" t="inlineStr">
        <is>
          <t>Non-current liabilities of discontinued operations</t>
        </is>
      </c>
      <c r="C27" s="4" t="inlineStr">
        <is>
          <t xml:space="preserve"> </t>
        </is>
      </c>
      <c r="D27" s="6" t="n">
        <v>1063</v>
      </c>
    </row>
    <row r="28">
      <c r="A28" s="4" t="inlineStr">
        <is>
          <t>Total liabilities</t>
        </is>
      </c>
      <c r="C28" s="6" t="n">
        <v>25933</v>
      </c>
      <c r="D28" s="6" t="n">
        <v>59980</v>
      </c>
    </row>
    <row r="29">
      <c r="A29" s="4" t="inlineStr">
        <is>
          <t>Commitments and contingencies (Note 18)</t>
        </is>
      </c>
      <c r="C29" s="4" t="inlineStr">
        <is>
          <t xml:space="preserve"> </t>
        </is>
      </c>
      <c r="D29" s="4" t="inlineStr">
        <is>
          <t xml:space="preserve"> </t>
        </is>
      </c>
    </row>
    <row r="30">
      <c r="A30" s="3" t="inlineStr">
        <is>
          <t>Stockholders’ equity (deficit):</t>
        </is>
      </c>
      <c r="C30" s="4" t="inlineStr">
        <is>
          <t xml:space="preserve"> </t>
        </is>
      </c>
      <c r="D30" s="4" t="inlineStr">
        <is>
          <t xml:space="preserve"> </t>
        </is>
      </c>
    </row>
    <row r="31">
      <c r="A31" s="4" t="inlineStr">
        <is>
          <t>Common Stock, $0.001 par value per share, 35,000,000 and 10,000,000 shares authorized at December 31, 2024 and 2023, respectively,1,952,032 and 113,416 shares issued and outstanding at December 31, 2024 and 2023, respectively</t>
        </is>
      </c>
      <c r="B31" s="4" t="inlineStr">
        <is>
          <t>[1]</t>
        </is>
      </c>
      <c r="C31" s="6" t="n">
        <v>2</v>
      </c>
      <c r="D31" s="4" t="inlineStr">
        <is>
          <t xml:space="preserve"> </t>
        </is>
      </c>
    </row>
    <row r="32">
      <c r="A32" s="4" t="inlineStr">
        <is>
          <t>Preferred stock value</t>
        </is>
      </c>
      <c r="C32" s="4" t="inlineStr">
        <is>
          <t xml:space="preserve"> </t>
        </is>
      </c>
      <c r="D32" s="4" t="inlineStr">
        <is>
          <t xml:space="preserve"> </t>
        </is>
      </c>
    </row>
    <row r="33">
      <c r="A33" s="4" t="inlineStr">
        <is>
          <t>Additional paid-in capital</t>
        </is>
      </c>
      <c r="C33" s="6" t="n">
        <v>335400</v>
      </c>
      <c r="D33" s="6" t="n">
        <v>250857</v>
      </c>
    </row>
    <row r="34">
      <c r="A34" s="4" t="inlineStr">
        <is>
          <t>Accumulated deficit</t>
        </is>
      </c>
      <c r="C34" s="6" t="n">
        <v>-307543</v>
      </c>
      <c r="D34" s="6" t="n">
        <v>-265797</v>
      </c>
    </row>
    <row r="35">
      <c r="A35" s="4" t="inlineStr">
        <is>
          <t>Total stockholders’ equity (deficit) attributable to Agrify Corporation</t>
        </is>
      </c>
      <c r="C35" s="6" t="n">
        <v>27859</v>
      </c>
      <c r="D35" s="6" t="n">
        <v>-14940</v>
      </c>
    </row>
    <row r="36">
      <c r="A36" s="4" t="inlineStr">
        <is>
          <t>Non-controlling interests</t>
        </is>
      </c>
      <c r="C36" s="6" t="n">
        <v>230</v>
      </c>
      <c r="D36" s="6" t="n">
        <v>230</v>
      </c>
    </row>
    <row r="37">
      <c r="A37" s="4" t="inlineStr">
        <is>
          <t>Total stockholders’ equity (deficit)</t>
        </is>
      </c>
      <c r="C37" s="6" t="n">
        <v>28089</v>
      </c>
      <c r="D37" s="6" t="n">
        <v>-14710</v>
      </c>
    </row>
    <row r="38">
      <c r="A38" s="4" t="inlineStr">
        <is>
          <t>Total liabilities and stockholders’ equity (deficit)</t>
        </is>
      </c>
      <c r="C38" s="6" t="n">
        <v>54022</v>
      </c>
      <c r="D38" s="6" t="n">
        <v>45270</v>
      </c>
    </row>
    <row r="39">
      <c r="A39" s="4" t="inlineStr">
        <is>
          <t>Related Party</t>
        </is>
      </c>
      <c r="C39" s="4" t="inlineStr">
        <is>
          <t xml:space="preserve"> </t>
        </is>
      </c>
      <c r="D39" s="4" t="inlineStr">
        <is>
          <t xml:space="preserve"> </t>
        </is>
      </c>
    </row>
    <row r="40">
      <c r="A40" s="3" t="inlineStr">
        <is>
          <t>Current liabilities:</t>
        </is>
      </c>
      <c r="C40" s="4" t="inlineStr">
        <is>
          <t xml:space="preserve"> </t>
        </is>
      </c>
      <c r="D40" s="4" t="inlineStr">
        <is>
          <t xml:space="preserve"> </t>
        </is>
      </c>
    </row>
    <row r="41">
      <c r="A41" s="4" t="inlineStr">
        <is>
          <t>Related party debt, current</t>
        </is>
      </c>
      <c r="C41" s="6" t="n">
        <v>10000</v>
      </c>
      <c r="D41" s="6" t="n">
        <v>4444</v>
      </c>
    </row>
    <row r="42">
      <c r="A42" s="4" t="inlineStr">
        <is>
          <t>Preferred A Stock</t>
        </is>
      </c>
      <c r="C42" s="4" t="inlineStr">
        <is>
          <t xml:space="preserve"> </t>
        </is>
      </c>
      <c r="D42" s="4" t="inlineStr">
        <is>
          <t xml:space="preserve"> </t>
        </is>
      </c>
    </row>
    <row r="43">
      <c r="A43" s="3" t="inlineStr">
        <is>
          <t>Stockholders’ equity (deficit):</t>
        </is>
      </c>
      <c r="C43" s="4" t="inlineStr">
        <is>
          <t xml:space="preserve"> </t>
        </is>
      </c>
      <c r="D43" s="4" t="inlineStr">
        <is>
          <t xml:space="preserve"> </t>
        </is>
      </c>
    </row>
    <row r="44">
      <c r="A44" s="4" t="inlineStr">
        <is>
          <t>Preferred stock value</t>
        </is>
      </c>
      <c r="C44" s="4" t="inlineStr">
        <is>
          <t xml:space="preserve"> </t>
        </is>
      </c>
      <c r="D44" s="4" t="inlineStr">
        <is>
          <t xml:space="preserve"> </t>
        </is>
      </c>
    </row>
    <row r="45"/>
    <row r="46">
      <c r="A46" s="4" t="inlineStr">
        <is>
          <t>[1] Periods presented have been adjusted to retroactively reflect the 1-for-20 reverse stock split on July 5, 2023, and for the 1-for-15 reverse stock split on October 8, 2024. Additional information regarding the reverse stock splits may be found in Note 1 - Overview, Basis of Presentation, and Significant Accounting Policies, included in the notes to the consolidated financial statements.</t>
        </is>
      </c>
    </row>
  </sheetData>
  <mergeCells count="3">
    <mergeCell ref="A45:C45"/>
    <mergeCell ref="A46:C46"/>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Warrants</t>
        </is>
      </c>
      <c r="B1" s="2" t="inlineStr">
        <is>
          <t>12 Months Ended</t>
        </is>
      </c>
    </row>
    <row r="2">
      <c r="B2" s="2" t="inlineStr">
        <is>
          <t>Dec. 31, 2024</t>
        </is>
      </c>
    </row>
    <row r="3">
      <c r="A3" s="3" t="inlineStr">
        <is>
          <t>Stock Warrants [Abstract]</t>
        </is>
      </c>
      <c r="B3" s="4" t="inlineStr">
        <is>
          <t xml:space="preserve"> </t>
        </is>
      </c>
    </row>
    <row r="4">
      <c r="A4" s="4" t="inlineStr">
        <is>
          <t>Stock Warrants</t>
        </is>
      </c>
      <c r="B4" s="4" t="inlineStr">
        <is>
          <t>Note
1 The
following tables present all warrant activity of the Company for the year ended
Number
of Weighted- Exercise Price
Warrants outstanding
at January 1, 2023 102,000 $ 571.05
Issued 262,353 0.15
Exercised (5,664 ) —
Canceled (2 ) —
Warrants outstanding at December
31, 2023 358,687 $ 162.45
Issued 8,188,353 0.02
Exercised (913,350 ) 0.12
Canceled (57,117 ) 52.59
Warrants
outstanding at December 31, 2024 7,576,573 $ 7.30 The
Company received proceeds from the exercise of Placement Agent Warrants of $26,000 and Pre-Funded Warrants of $10,000 for the year ended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15 — Income Taxes For
financial reporting purposes, the net pre-tax book income and/or loss from continuing and discontinued operations for the U.S. and foreign
entities, in the aggregate, was:
(In
thousands) December
31, December
31,
United States $ (41,746 ) $ (18,650 )
Foreign — —
Total $ (41,746 ) $ (18,650 ) Income tax expense (benefit) from continuing and discontinued operations
consisted of the following for the years ended December 31, 2024 and December 31, 2023:
(In
thousands) December 31, December 31,
Current:
Federal $ — $ —
State (2 ) 2
Foreign — —
Subtotal (2 ) 2
Deferred:
Federal — —
State — —
Foreign — —
Subtotal — —
Total $ (2 ) $ 2 The
reconciliation between the Company’s effective tax rate on income from continuing operations discontinued operations and the statutory
tax rate for the years ended December 31, 2024 and December 31, 2023 is as follows:
(In
thousands) December 31, December 31,
Current tax at
U.S. statutory rate $ (8,767 ) $ (3,925 )
Nondeductible/nontaxable items 3,336 (336 )
State taxes (872 ) (458 )
Rate change (717 ) 1,613
True-up and other 1,383 2,621
Valuation
allowance 5,635 487
Income
tax expense (benefit) $ (2 ) $ 2 Deferred
income taxes reflect the net tax effects of temporary differences between carrying amounts of assets and liabilities for financial reporting
purposes and the amounts used for income tax purposes. Realization of net deferred tax assets is dependent upon future earnings, if any,
the timing and amount of which are uncertain. The
following items comprise the Company’s net deferred tax assets and liabilities as of December 31, 2024 and December 31, 2023:
(In
thousands) December 31, December 31,
Deferred
tax assets:
Net
operating loss carryforward $ 48,662 $ 35,491
Accruals,
reserves, and other 4,422 11,559
Stock-based
compensation 442 706
Research
and development tax credit carryforward — —
Lease
liability 126 464
Fixed
assets 116 246
Intangible
assets 3,475 3,104
Capitalized
sec. 174 R&amp;E 1,731 2,068
Credits 1,221 —
Uncertain
tax positions (1,221 ) —
Total
Deferred Tax Asset 58,974 53,638
Valuation
allowance (58,852 ) (53,219 )
Deferred
income tax assets, net of Valuation Allowance 122 419
Deferred
tax liabilities:
Right-of-Use
Asset (122 ) (419 )
Total
Deferred Tax Liability (122 ) (419 )
Net
Deferred Tax Asset/(Liability) $ — $ — The
Company continually evaluates the likelihood of the realization of deferred tax assets and adjusts the carrying amount of the deferred
tax assets by the valuation allowance to the extent the future realization of the deferred tax assets is more likely than not. The Company
considers many factors when assessing the likelihood of future realization of its deferred tax assets, including its recent cumulative
earnings experience by taxing jurisdiction, expectation of future taxable income or loss, the carryforward periods available to the Company
for tax reporting purposes, and other relevant factors. As
of December 31, 2024, based on the Company’s history of earnings and its assessment of future earnings, management believes that
it is more likely than not that future taxable income will not be sufficient to realize the deferred tax assets. Therefore full valuation
allowance has been applied to deferred tax assets. Effective for tax years beginning after December 31, 2021, taxpayers are required to capitalize
any expenses incurred that are considered incidental to research and experimentation (“R&amp;E”) activities under U.S. Internal
Revenue Code (“IRC”) Section 174. While taxpayers historically had the option of deducting these expenses under IRC Section
174, the December 2017 Tax Cuts and Jobs Act mandates capitalization and amortization of R&amp;E expenses for tax years beginning after
December 31, 2021. Expenses incurred in connection with R&amp;E activities in the U.S. must be amortized over a 5-year period if incurred,
and R&amp;E expenses incurred outside the U.S. must be amortized over a 15-year period. R&amp;E activities are broader in scope than qualified
research activities that are considered under IRC Section 41 (relating to the research tax credit). As of the year ended December 31, 2024, the Company has federal and state net operating loss carryforwards of
approximately $197.6 million and $128.7 million respectively. Federal net operating loss carryforwards in the amount of $0.7 million begin
expiring in 2036 and approximately $196.9 million have an indefinite life. Federal net operating loss (“NOL”) carryforwards
generated after tax year 2021 are subject to an 80% limitation on taxable income, do not expire and will carryforward indefinitely. State
net operating loss carryforwards in the amount of $115.8 million begin expiring in 2039 and approximately $12.8 million have an indefinite
life. The
utilization of the Company’s NOLs may be subject to a U.S. federal limitation due to the “change in ownership provisions”
under Section 382 of the IRC and other similar limitations in various state jurisdictions. Such limitations may result in a reduction
of the amount of net operating loss carryforwards in future years and possibly the expiration of certain net operating loss carryforwards
before their utilization.
(In
thousands) December
31, December
31,
Jurisdiction NOL
Available NOL
Available
Federal $ 675 $ 675
Federal
- Indefinite 196,903 143,552
Subtotal - Federal 197,578 144,227
State 115,846 85,245
State
- Indefinite 12,814 8,038
Subtotal - State 128,660 93,283
Foreign — —
Foreign
- Indefinite — —
Subtotal - Foreign $ — $ — The
Company files tax returns as prescribed by the tax laws of the jurisdictions in which it operates. In the normal course of business,
the Company is subject to examinations by federal, foreign, and state and local jurisdictions, where applicable. There are currently
no pending tax examinations. The Company’s tax years are still open under statute from 2019 to the present in the U.S. and from
2019 to present in the Company’s foreign operations. To the extent the Company has tax attribute carryforwards, the tax years in which
the attribute was generated may still be adjusted upon examination by the Internal Revenue Service and state and local tax authorities
to the extent utilized in a future period. As
required by the uncertain tax position guidance in ASC Topic 740 (“ASC 740”), Income Tax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
The Company applied the uncertain tax position guidance in ASC 740, Accounting for Income to all tax positions for which the statute
of limitations remained open. Any estimates of tax contingencies contain assumptions and judgments about potential actions by taxing
jurisdictions. Any interest and penalties related to uncertain tax positions would be included as part of the income tax provision. The
Company’s conclusions regarding uncertain tax positions may be subject to review and adjustment at a later date based upon ongoing
analysis of or changes in tax laws, regulations and interpretations thereof as well as other factors. Uncertain
Tax Positions Our
unrecognized tax benefits at December 31, 2024 relate entirely to research and development tax credits. The total amount of unrecognized
tax benefits at December 31, 2024 is $1.2 million. If recognized, none of the unrecognized tax benefits would impact our effective tax
rate. The following table summarizes the activity related to our unrecognized tax benefits (in thousands):
(In
thousands) Year
ended
Unrecognized benefit – beginning of period $ —
Prior period tax
position increases 1,100
Current
period tax position increases 91
Unrecognized benefit –
end of period $ 1,191 Our
policy is to recognize interest and penalties related to income taxes as components of interest expense and other expense, respectively.
We incurred no interest or penalties related to unrecognized tax benefits in the years ended December 31, 2024 or 2023. We do not anticipate
any significant changes in our uncertain tax positions within twelve months of this reporting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Net Loss Per Share [Abstract]</t>
        </is>
      </c>
      <c r="B3" s="4" t="inlineStr">
        <is>
          <t xml:space="preserve"> </t>
        </is>
      </c>
    </row>
    <row r="4">
      <c r="A4" s="4" t="inlineStr">
        <is>
          <t>Net Loss Per Share</t>
        </is>
      </c>
      <c r="B4" s="4" t="inlineStr">
        <is>
          <t xml:space="preserve">Note 16 — Net
Loss Per Share Net
loss per share calculations for all periods have been adjusted to reflect the Company’s reverse stock splits. Net loss per share
was calculated based on the weighted-average number of the Company’s Common Stock outstanding. Basic
net loss per share is calculated using the weighted-average number of shares of Common Stock outstanding during the periods. Diluted
net loss per share is computed by giving effect to all potential shares of Common Stock, including convertible notes, outstanding
stock options, stock related to unvested restricted stock units, and outstanding warrants to the extent dilutive. Net loss per
share, assuming dilution, is equal to basic net loss per share for the years ended December 31, 2024 and 2023 because the effect of
dilutive securities outstanding during the periods, including convertible notes, options, restricted stock units and warrants
computed using the treasury stock method, is anti-dilutive. The
components of basic and diluted net loss per share were as follows:
Year
Ended December 31,
(In
thousands, except share and per share data) 2024 2023
Numerator:
Net
loss attributable to Agrify Corporation from continuing operations $ (28,352 ) $ (13,429 )
Net
loss attributable to Agrify Corporation from discontinued operations $ (13,394 ) $ (5,221 )
Net
loss available for common shareholders $ (41,746 ) $ (18,650 )
Denominator:
Weighted-average
common shares outstanding – basic and diluted 1,020,185 99,391
Net
loss per share attributable to Common Stockholders – basic and diluted $ (40.92 ) $ (187.64 ) The
Company’s potential dilutive securities, which include stock options, restricted stock units, and warrants, have been excluded
from the computation of diluted net loss per share as the effect would be to reduce the net loss per share. Therefore, the weighted-average
number of shares of Common Stock outstanding used to calculate both basic and diluted net loss per share attributable to holders of the
Company’s Common Stock is the same. The Company excluded the following potential Common Stock equivalents presented based on amounts
outstanding at each period end, from the computation of diluted net loss per share attributable to Common Stockholders for the periods
indicated because including them would have had an anti-dilutive effect:
Year
Ended December 31,
  2024 2023
Shares subject
to outstanding stock options 210 664
Shares subject to unvested
restricted stock units 102,867 142
Shares
subject to outstanding warrants 7,576,573 358,687
  7,679,650 359,4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17 — Segment Reporting The
Company operates in one consolidated segment. The Company’s Chief Operating Decision Maker, Benjamin Kovler, Chairman and Interim
Chief Executive Officer of the Company reviews net income (loss) of the Company when making resource allocation decisions. Such information
is presented in the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18 — Commitments and Contingencies Legal
Matters From
time to time, the Company may become involved in material legal proceedings or be subject to claims arising in the ordinary course of
our business. However, litigation is subject to inherent uncertainties, and an adverse result in these or other matters may arise from
time to time that may harm our business. Bud
&amp; Mary’s Litigation On September 15, 2022, the Company
provided a notice of default to Bud &amp; Mary’s Cultivation, Inc. (“Bud &amp; Mary’s) and certain related parties notifying
such parties that Bud &amp; Mary’s was in default of its obligations under the TTK solution between the Company and Bud &amp; Mary
(the “Bud &amp; Mary TTK Agreement”). On October 5, 2022, Bud &amp; Mary’s filed a complaint in the Superior Court of
Massachusetts in Suffolk County, naming the Company as the defendant (the “Bud &amp; Mary Complaint”). Bud &amp; Mary’s
is seeking, among other relief, monetary damages in connection with alleged unfair or deceptive trade practices, breach of contract and
conversion arising from the Bud &amp; Mary TTK Agreement. While the Company believes the claim is without merit and will continue to vigorously
defend itself against Bud &amp; Mary’s allegations, litigation is inherently unpredictable and there can be no assurance that the
Company will prevail in this matter. During the third quarter of 2022, the Company deemed it necessary to fully reserve for the outstanding
$14.7 million note receivable balance due to the current litigation and the uncertainty of the customer’s ability to repay the balance.
As of December 31, 2024, the allowance related to Bud &amp; Mary’s was reduced to $14.4 million, reflecting a recovery of allowance
for credit losses resulting from a loan repayment of $330 thousand that was previously included in the allowance. The $14.4 million represents
the amount of the contingent loss that the Company has determined to be reasonably possible and estimable. The actual cost of resolving
this matter may be higher or lower than the amount the Company has reserved. If the Company is unable to realize revenue from its TTK
Solution offerings on a timely basis or at all, or if it incurs an additional loss as a result of the Bud &amp; Mary’s claim, the
Company’s business and financial performance will be adversely affected. On November 14, 2022, the Company filed its answers and
affirmative defenses to the Bud &amp; Mary Complaint and counterclaims. The Company is seeking, among other relief, monetary damages in
connection with the breach of contract, breach of the implied covenant of good faith and fair dealing, unjust enrichment, and enforcement
of the guarantees. This matter is still actively ongoing. The parties are required to report on status to the court on March 21, 2025.
This matter is subject to the Cultivation sale escrow litigation reserve agreement where the Company was required to fund $1.5 million
in January 2025 into escrow for the benefit of settling this and other claims. Bowdoin
Construction Corp. Litigation On
February 22, 2023, Bowdoin Construction Corp. (“Bowdoin”) filed a complaint in the Superior Court of Massachusetts in
Norfolk County, Massachusetts, naming the Company (the “Bowdoin Complaint”), Bud &amp; Mary’s and certain related
parties as defendants, captioned Bowdoin Construction Corp. v. Agrify Corporation, Bud &amp; Mary’s Cultivation, Inc. and
BMLC2, LLC, case no. 2382CV00173. The Bowdoin Complaint relates to a construction contract between Bowdoin and the Company relating
to the property that is the subject of the Bud &amp; Mary’s Complaint, and alleges breach of contract by Bud &amp;
Mary’s and by the Company due to nonpayment of approximately $7.0 million due under the contract and related indemnification
claims and mechanics’ liens. $6.3 million is included in accounts payable and $700 thousand is included in accrued expenses
and other current liabilities in the consolidated balance sheet. Two of Bowdoin’s subcontractors, Hannon Electric, Inc. and
Electric Supply Center Corp, have filed separate suits against Agrify in the amount of $1.498 million and $93 thousand,
respectively. These amounts are part of the $7.0 million claimed in Bowdoin’s Complaint. The Bowdoin suit and the
subcontractor suits have been consolidated. The Company has denied liability in all such suits. Bowdoin and Agrify are attempting to
work cooperatively to settle the subcontractor disputes. The parties are otherwise in the discovery phase which concludes in June
2025. This matter is subject to the sale of the Cultivation Business escrow litigation reserve agreement where the Company was
required to fund $1.5 million in January 2025 into escrow for the benefit of settling this and other claims. Mack
Molding Co. In
December 2020, the Company entered into a five-year supply agreement with Mack Molding Co. (“Mack”) pursuant to which Mack
became a key supplier of VFUs. In February 2021, the Company placed a purchase order with Mack amounting to approximately $5.2 million
towards the initial production of VFUs during 2021. Since February 2021, the Company increased the purchase order with Mack to approximately
$26.5 million towards production of VFUs during 2021 and 2022. The Company believed the supply agreement with Mack would provide the
Company with increased scaling capabilities and the ability to meet the potential future demand of its customers more efficiently. The
supply agreement contemplated that, following an introductory period, the Company negotiated a minimum percentage of the VFU requirements
that the Company purchase from Mack each year based on the agreed-upon pricing formula. The introductory period was not time-based but
rather referred to the production of an initial number of units after which the parties have rights to adjust pricing and negotiate a
certain minimum requirements percentage. The Company believed this approach would result in both parties making a more informed decision
with respect to the pricing and other terms of the supply agreement with Mack. On October 11, 2022, the Company received a $9.4 million
invoice from Mack for inventory purchased on the Company’s behalf to build VFUs. As part of the terms of the contract manufacturing
agreement, Mack had the contractual right to bill the Company for any inventory that had aged greater than nine months. Due to a slowdown
in the demand for the VFUs and the lack of a demand forecast that the Company could provide to the vendor, Mack exercised the right to
invoice the Company for the slow-moving inventory. As of December 31, 2022, the Company recognized a contingent liability in the amount
of $8.4 million, representing an estimate of the amount payable to Mack with respect to the original Mack purchase agreement, and which
was included in accounts payable in the consolidated balance sheet. On March 2, 2023, Mack filed an arbitration action seeking the amounts
owed to Mack for purchased inventory. On October 27, 2023, and effective as of October 18, 2023, Mack and the Company entered into a
Modification and Settlement Agreement (the “Modification Agreement”) with respect to the dispute rather than engaging in
litigation through the courts. On
February 29, 2024, the Company met its contractual obligations under the terms of the Modification Agreement. In settlement of the dispute,
the Company made cash payments of $500,000 and $250,000 to Mack and issued to Mack a warrant to purchase 750,000 shares of the Company’s
Common Stock. In the first quarter of 2024, management derecognized the previously recognized contingent liability, resulting in a credit
of approximately $5.9 million, recorded within gain on settlement of contingent liabilities, on the consolidated statement of operations. On
August 30, 2024, the Company and Mack entered into an amendment to the Modification Agreement, which modified the payment terms and VFU
purchase requirements under the Modification Agreement. Pursuant to the amendment, the Company agreed to make payments of $1.0 million
prior to October 31, 2024 (the “October Payment”) and an additional $1.0 million prior to December 31, 2024. The Company
has not made the October Payment as of the date hereof, however the Company is working with Mack to extend the date of the October Payment.
The Company also agreed to purchase at least 25 VFUs prior to October 31, 2024 and a further 25 VFUs between November 1, 2024 and December
31, 2024. Upon payment in accordance with the terms of the amendment, the Company will be entitled to certain residual inventory in the
possession of Mack, and the warrant issued to Mack will be terminated. This matter was settled on December 16, 2024 as a precursor to
the Cultivation sale agreement and the corresponding warrants were terminated. TRC
Electronics Litigation The Company was named as
a defendant in a complaint filed by TRC Electronics, Inc. (“TRC”) on April 13, 2023 in the United States District Court for
the Eastern District of Pennsylvania. In the complaint, TRC asserts two causes of action against the Company: (1) breach of contract,
and (2) promissory estoppel. TRC’s claims are based on allegations that the Company failed to make payments due under three purchase
orders for commercial electronics parts. TRC was seeking damages in the amount of $0.5 million, plus attorneys’ fees, costs, and
post-judgment interest. This matter was settled in January 2025 for no cost to the Company. McCutchan,
Inc. In
December 2021, the Company entered into a standard form of agreement between Owner and Contractor whereby Valiant Group LLC (“Valiant”)
is the general contractor for tenant improvements on certain real property located in Bellevue, Washington (the “Project”).
McCutchan, Inc. (“McCutchan”) agreed to be a subcontractor on the Project and engaged various other subcontractors (the “Valiant
Agreement”). The Company terminated Valiant as the general contractor for, among other allegations, breach of contract and unjust
enrichment. Following the termination of Valiant, in October 2022, the Valiant Agreement was assigned and accepted (the “Assignment”)
to Agxion, LLC, a wholly owned subsidiary of the Company. The Assignment contemplates that, as a subcontractor to the Valiant Agreement,
McCutchan is still bound to the subcontract agreement and will continue construction operations on the Project. The Company is pursuing
Valiant in a separate litigation to collect no less than approximately $1.4 million alleging overbilling, breach of the Valiant Agreement,
and violation of Chapter 18.27 and 19.86 of the Revised Code of Washington. On March 5, 2024, McCutchan filed a complaint in the Superior
Court of Washington for King County naming the Company, Valiant, and certain related parties as defendants. In the complaint, McCutchan
asserts two causes of action against the Company: (1) breach of contract, (2) voidable contract, (3) interference with business or economic
expectancy, (4) unjust enrichment, and (5) defamation. McCutchan’s claims are based on allegations of misrepresentations made by
the Company to pay McCutchan for work completed on the Project as well as a failure to pay under the Valiant Agreement. In the alternative,
McCutchan is alleging the Assignment is void and not a valid contract. McCutchan is seeking to collect no less than $3 million against
the Company and all other named defendants. The parties are currently in the discovery process, initial discovery responses were due
on November 7, 2024. This matter is subject to the Cultivation sale escrow litigation reserve agreement
where the Company was required to fund $1.5 million in January 2025 into escrow for the benefit of settling this and other claims. Valiant
Group LLC The
Company filed two separate complaints against Valiant for overbilling, misrepresentation, and breach of contract for the Treehouse project
in Nevada and Hannah Project in Washington. Agrify obtained judgments against Valiant in Nevada for $4.5 million for the Treehouse project
and $10.0 million in Washington for the Hannah Project. Agrify has domesticated those judgments in Massachusetts and is seeking to enforce
them against Valiant, its successor in interest, Intrepid Investments LLC, and the principals of Valiant. Agrify filed an action for
supplementary proceedings to collect on the judgments. The action is in the early stages and there is no guarantee that the court would
award the full amount and no guarantee that Agrify would be able to successfully collect the full amount. This
matter is subject to the Cultivation sale escrow litigation reserve agreement where the Company was required to fund $1.5 million in
January 2025 into escrow for the benefit of settling this and other claims. Other
Litigation In
September 2023, the Company settled a legal dispute with a specific customer that resulted in the recognition of a gain of approximately
$0.9 million, of which $0.3 million was paid in October 2023, with the remaining approximate $0.6 million to be paid in equal monthly
installments, beginning in January, 2024. This gain was recognized as part of other income, net, per the consolidated statement of operations
for the year ended December 31, 2023, with the approximate $0.9 million receivable balance recognized as part of prepaid expenses and
other current assets, per the consolidated balance sheet, as of December 31, 2023. The settlement also resulted in the return of equipment
to the Company in October 2023. The
Company is currently pursuing 10 separate legal proceedings in attempting to collect approximately $1.8 million outstanding receivables.
The Company is not confident that all legal proceedings and collection efforts will yield in positive results or return of equipment. On April 25, 2024, Medical
Investor Holdings, LLC dba Vertical Companies (“MIH”) filed a complaint against Agrify demanding $0.3 million. MIH purchased
an XMU hydrocarbon extraction system from Precision in October 2021. MIH chose not to include installation and training in the original
purchase but is now having problems with this equipment resulting in the claims against Precision, now owned by the Company. This case
was dismissed without prejudice by opposing counsel on August 1, 2024. The Company is also a defendant
or plaintiff in a variety of other litigation matters that are individually insignificant. The timing and amount of any settlements, including
potential payments made or received, is uncertain. Nonetheless, management currently estimates that the Company’s aggregate net
loss exposure with respect to these cases is within the range of approximately $150 thousand to $300 thousand. Given the Company has determined
these losses are probable of occurring and reasonably estimable, an accrual was recorded in the amount of $150 thousand within general
and administrative expenses within the consolidated statement of operations. On February 9, 2022, a former sales Vice President of the Company filed
suit against the Company claiming he is owed back wages, commission and is entitled to equity in the company, under theories of liability
under Massachusetts labor laws including retaliation, breach of contract, breach of covenant of good faith and fair dealing, fraudulent
inducement, tortious interference and unjust enrichment. The Company filed its answer to the initial complaint in January 2023. The Company
believes this is a meritless claim and has responded to various discovery requests. Discovery is ongoing and a final pretrial conference
is presently scheduled for April 10, 2025. Commitments Mack
Molding Co. The
Modification Agreement with Mack referenced above resulted in the Company entering a purchase commitment with Mack pursuant to which
the Company was contractually obligated to purchase a minimum of 25 VFUs per quarter for each quarter during 2024 and a minimum of 50
VFUs per quarter for the six quarters beginning with the first quarter of 2025, at a per VFU price of $14,000. The Company made payment
and took collection of 25 VFUs in the second quarter of 2024. The Company also granted Mack a second lien position on all Agrify assets. On
August 30, 2024, the Company entered into an amendment to the Modification Agreement with Mack, which modified the payment terms and
VFU purchase requirements under the Modification Agreement. Pursuant to the amendment, the Company agreed to make the October Payment
of $1.0 million and an additional $1.0 million prior to December 31, 2024. The Company has not made the October Payment as of the date
hereof, however the Company is working with Mack to extend the date of the October Payment. The Company also agreed to purchase at least
25 VFUs prior to October 31, 2024 and a further 25 VFUs between November 1, 2024 and December 31, 2024. This commitment was satisfied
on December 16, 2024 as a precursor to the Purchase Agreement with CP. Other
Commitments and Contingencies The
Company is potentially subject to claims related to various non-income taxes (such as sales, value-added, consumption, and similar taxes)
from various tax authorities, including in jurisdictions in which the Company already collects and remits such taxes. If the relevant
taxing authorities successfully pursue these claims, the Company could be subject to additional tax liabilities. Refer to Note 10 – Debt,
included elsewhere in the notes to the consolidated financial statements for details of the Company’s future minimum debt payments.
Refer to Note 11 – Leases, included elsewhere in the notes to the consolidated financial statements for details of the Company’s
future minimum lease payments under operating and financing lease liabilities. Refer to Note 15 – Income Taxes, included elsewhere
in the notes to the consolidated financial statements for information regarding income tax contingenc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Note
19 — Related Parties Some
of the officers and directors of the Company are involved in other business activities and may, in the future, become involved in other
business opportunities that become available. The
following table describes the net purchasing (sales) activity with entities identified as related parties to the Company:
Year
Ended December 31,
(In
thousands) 2024 2023
Green Thumb Industries $ 1 $ — The
following table summarizes net related party payable as of December 31, 2024 and 2023:
Year
Ended December 31,
(In
thousands) 2024 2023
Green Thumb Industries $ (10,487 ) $ — On
July 12, 2023, the Company issued an unsecured promissory note in favor of GIC, an entity that is owned and managed by the Company’s
former Chairman and Chief Executive Officer. On
October 27, 2023, CP, an entity affiliated with and controlled by former Company’s Chairman and Chief Executive Officer, purchased
the Exchange Note and the Convertible Note. In addition, the Company issued to CP a Junior Secured Note. Refer to Note 10 - Debt for
further disclosure related to this Related Party Note including related transactions occurring during the years ended December 31, 2024
and 2023. Green
Thumb Convertible Note On
November 5, 2024, the Company issued the Green Thumb Note to Investor. For further discussion on the note, refer to Note 10. In addition to the Note, the
related party shared services agreement charges are included in the $10,487 bal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0 — Subsequent Events The
Company evaluated subsequent events and transactions that occurred after the balance sheet date up to the date that the consolidated
financial statements were issu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9"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Overview, Basis of Presentation and Significant Accounting Policies [Abstract]</t>
        </is>
      </c>
      <c r="B3" s="4" t="inlineStr">
        <is>
          <t xml:space="preserve"> </t>
        </is>
      </c>
    </row>
    <row r="4">
      <c r="A4" s="4" t="inlineStr">
        <is>
          <t>Description of Business</t>
        </is>
      </c>
      <c r="B4" s="4" t="inlineStr">
        <is>
          <t>Description
of Business Agrify is a developer of branded innovative solutions for the cannabis
and hemp industries. Our Señorita brand offers consumers hemp-derived tetrahydrocannabinol (“THC”) beverages that mirror
well-known cocktails like a margarita – in three flavors – classic Lime Jalapeño Margarita, Mango Margarita, and Paloma.
Known for its clean, fresh taste and commitment to high-quality, natural ingredients, Señorita offers a low-sugar, low-calorie
alternative to alcoholic beverages and is available at top retailers including Total Wine, ABC Fine Wine &amp; Spirits, and Binny’s
in nine U.S. states and Canada, with plans for expansion and future availability in premier on-premises destinations. In
addition to beverages, Agrify has also historically been a leading provider of innovative cultivation and extraction solutions for the
cannabis industry. The Company’s comprehensive extraction product line, which includes hydrocarbon, alcohol, solventless, post-processing,
and lab equipment, empowers producers to maximize the quantity and quality of extract required for premium concentrates. Additionally,
prior to its sale on December 31, 2024, our proprietary micro-environment-controlled Agrify Vertical Farming Units (“VFUs”)
enabled cultivators to produce high quality products for the cannabis industry. The
Company was formed in the State of Nevada on June 6, 2016 as Agrinamics, Inc., and subsequently changed its name to Agrify Corporation.
The Company is sometimes referred to herein by the words “we,” “us,” “our,” and similar terminology. The
Company has ten wholly-owned consolidated subsidiaries, which are collectively referred to as the “Subsidiaries” and the
Company also has ownership interests in certain companies. On December 12, 2024, the Company acquired certain assets from Double
or Nothing, LLC (“Double or Nothing”), the owner and creator of the Señorita brand of hemp-derived drinks as part of
the Company’s strategic plan to reposition itself as a distributor of hemp-derived beverages (and similar products). On
December 31, 2024, the Company entered into an Asset Purchase Agreement (the “Purchase Agreement”) with CP Acquisitions,
LLC (“CP”), an entity affiliated with Raymond Chang, the Company’s former Chairman and Chief Executive Officer. Under
the Purchase Agreement, CP acquired assets from the Company relating to the Company’s Vertical Farming Units (“VFUs”),
including the related Agrify total-turnkey (“TTK”) solution assets and Agrify Insights TM</t>
        </is>
      </c>
    </row>
    <row r="5">
      <c r="A5" s="4" t="inlineStr">
        <is>
          <t>Reverse Stock Splits</t>
        </is>
      </c>
      <c r="B5" s="4" t="inlineStr">
        <is>
          <t>Reverse
Stock Splits On
July 5, 2023, the Company effected a 1-for-20 reverse stock split of its Common Stock. All share and per share information has been retroactively
adjusted to give effect to the reverse stock split for all periods presented unless otherwise indicated. On
October 8, 2024, the Company effected a 1-for-15 reverse stock split of its Common Stock. All share and per share information has been
retroactively adjusted to give effect to the reverse stock splits for all periods presented unless otherwise indicated. No
fractional shares of Common Stock were issued as a result of these reverse stock splits. Any fractional shares in connection with these
reverse stock splits were rounded up to the nearest whole share and no stockholders received cash in lieu of fractional shares. The reverse
stock splits had no impact on the number of shares of Common Stock that the Company is authorized to issue pursuant to its articles of
incorporation or on the par value per share of the Common Stock. Proportional adjustments were made to the number of shares of Common
Stock issuable upon exercise or conversion of the Company’s outstanding stock options and warrants, the exercise price or conversion
price (as applicable) of the Company’s outstanding stock options and warrants, and the number of shares reserved for issuance under
the Company’s equity incentive plan. All share and per share information included in this Annual Report on Form 10-K has been retroactively
adjusted to reflect the impact of these reverse stock splits.</t>
        </is>
      </c>
    </row>
    <row r="6">
      <c r="A6" s="4" t="inlineStr">
        <is>
          <t>Nasdaq Deficiency Notice</t>
        </is>
      </c>
      <c r="B6" s="4" t="inlineStr">
        <is>
          <t>Nasdaq
Deficiency Notice On
January 19, 2023, the Company received a deficiency letter from the Listing Qualifications Department
(the “Staff”) of The Nasdaq Stock Market, LLC (“Nasdaq”) 5810(c)(3)(A) As disclosed in the Current Report on Form 8-K filed on April 17, 2023,
the audit committee (the “Audit Committee”) of the Company’s Board of Directors (the “Board”) concluded
that, as a result of inadvertent errors in the accounting for warrants previously issued by the Company, it was appropriate to restate
the Company’s previously issued unaudited consolidated interim financial statements as of and for the quarterly periods ended March
31, 2022, June 30, 2022 and September 30, 2022 included in the Company’s Quarterly Reports on Form 10-Q for such periods in amended
quarterly reports for the affected periods. As a result of such restatements, the Company was unable to timely file the 2022 Form 10-K,
the First Quarter 2023 Form 10-Q and the Second Quarter 2023 Form 10-Q without unreasonable effort or expense. On
April 18, 2023, the Company received a notice from Nasdaq (the “April Nasdaq Notice”) that it was noncompliant with Nasdaq
Listing Rule 5250(c)(1) as a result of its failure to file its Annual Report on Form 10-K (the “Form 10-K”) with the SEC
by the required due date. On
May 17, 2023, the Company received
a second notice from Nasdaq (the “May Nasdaq Notice”) that it remained noncompliant with Nasdaq Listing Rule 5250(c)(1) as
a result of its failure to file its Quarterly Report on Form 10-Q for the quarter ended March 31, 2023 (the “First Quarter Form
10-Q”) with the SEC by the required due date. On
August 16, 2023, the Company received a third notice from Nasdaq that it remain noncompliant with Nasdaq Listing Rule 5250(c)(1) as a
result of its failure to file its Quarterly Report on Form 10-Q for the fiscal quarter ended June 30, 2023 (the “Second Quarter
Form 10-Q”) with the SEC by the required filing date (the “August Nasdaq Notice” and, together with the April Nasdaq
Notice and the May Nasdaq Notice, the “Nasdaq Notices”). The
Nasdaq granted the Company an exception until October 16, 2023, to file its 2022 Form 10-K and First and Second Quarter 2023 Forms 10-Q.
The Nasdaq Notice had no immediate effect on the listing of the Company’s Common Stock on The Nasdaq Stock Market LLC. On
October 17, 2023, the Company received a Staff Delisting Determination (the “Staff Determination”) from the Listing Qualifications
Department of Nasdaq notifying the Company that it was not in compliance with Nasdaq’s continued listing requirements under the
Listing Rule as a result of its failure to file the First Quarter Form 10-Q, the Second Quarter Form 10-Q and the Form 10-K for 2023
(collectively, the “Delinquent Reports”) in a timely manner. On
November 16, 2023, the Company received a notice from Nasdaq that the Company remains noncompliant with the Listing Rule as a result
of its failure to file its Quarterly Report on Form 10-Q for the fiscal quarter ended September 30, 2023 with the SEC by the required
filing date (the “November Nasdaq Notice” and, together with the April Nasdaq Notice, the May Nasdaq Notice, and the August
Nasdaq Notice, the “Nasdaq Notices”). On
December 1, 2023, the Company received a notice from Nasdaq stating that because the Company reported stockholders’ equity of $(17.17)
million in its Form 10-Q for the quarter ended March 30, 2023, the Company was no longer in compliance with Nasdaq Listing Rule 5550(b)(1)
(the “Primary Equity Listing Rule”), which requires that listed companies maintain a minimum of $2.5 million in stockholders’
equity. In response, the Company timely requested a hearing before a Nasdaq Hearings Panel (the “Panel”), which stayed any
further action by the Listing Qualifications Staff. The hearing was held on January 11, 2024. The Company arrived at the hearing having
previously cured any additional grounds for delisting as a result of delinquent periodic filings during 2023 that were filed prior to
the hearing. On January 30, 2024, the Company received formal notice that the Panel
had granted the Company’s request for an exception through April 15, 2024 to evidence compliance with the Listing Rule. The compliance
date of April 15, 2024 represents the full extent of the Panel’s discretion to grant continued listing while the Company is non-compliant
with Nasdaq Listing Rules. Accordingly, there can be no assurance that the Company will be able to regain compliance with the Nasdaq listing
rules or maintain its listing on the Nasdaq Capital Market. If the Company’s Common Stock is delisted, it could be more difficult
to buy or sell the Company’s Common Stock or to obtain accurate quotations, and the price of the Company’s Common Stock could
suffer a material decline. Delisting could also impair the Company’s ability to raise capital. On
March 5, 2024, the Company received a deficiency letter from the Staff notifying the Company that, for the last 30 consecutive business
days, the bid price for the Company’s Common Stock had closed below $1.00 per share, which is the minimum closing price required
to maintain continued listing on the Nasdaq Stock Market under Nasdaq Listing Rule 5550(a)(2) (the “Minimum Bid Requirement”).
The Notice had no immediate effect on the listing of the Company’s Common Stock on Nasdaq. In accordance with Nasdaq Listing Rule
5810(c)(3)(A), the Company has 180 calendar days to regain compliance with the Minimum Bid Requirement. The compliance period for the
Company expired on September 3, 2024. On September 4, 2024, the Staff notified the company in writing that it was eligible for an additional
180-day compliance period, or until March 3, 2025, to regain compliance with the Minimum Bid Requirement. On October 8, 2024, the Company
completed a 1-for-15 reverse stock split of our Common Stock, in which each fifteen shares of Common Stock issued and outstanding was
combined and converted into one share of Common Stock to regain compliance with the Minimum Bid Requirement. On October 22, 2024, the
Staff notified the Company that it had regained compliance with the Minimum Bid Requirement.</t>
        </is>
      </c>
    </row>
    <row r="7">
      <c r="A7" s="4" t="inlineStr">
        <is>
          <t>Basis of Presentation and Principles of Consolidation</t>
        </is>
      </c>
      <c r="B7" s="4" t="inlineStr">
        <is>
          <t>Basis
of Presentation and Principles of Consolidation Accounting
for Wholly-Owned Subsidiaries The
accompanying consolidated financial statements have been prepared in accordance with accounting principles generally accepted in the
United States (“GAAP”) and include the accounts of Agrify Corporation and its wholly-owned subsidiaries, as described above,
in accordance with the provisions required by the Consolidation Topic 810 (“ASC 810”) of the Financial Accounting Standards
Board (“FASB”) Accounting Standards Codification (“ASC”). The Company includes results of operations of acquired
companies from the date of acquisition. All significant intercompany transactions and balances are eliminated. Accounting
for Less Than Wholly-Owned Subsidiaries For
the Company’s less than wholly-owned subsidiary, Agrify Brands, LLC (“Agrify Brands”), the Company first analyzes whether
this entity is a variable interest entity (a “VIE”) in accordance with ASC 810, and if so, whether the Company is the primary
beneficiary requiring consolidation. The Company continuously re-assesses (i) whether the joint-venture is a VIE, and (ii) if the Company
is the primary beneficiary of the VIE. If it is determined that Agrify Brands qualifies as a VIE and the Company is the primary beneficiary,
the Company’s financial interest in the VIE is consolidated. Based
on the Company’s analysis of this entity, the Company has determined that Agrify Brands is a VIE, and that the Company is the primary
beneficiary. While the Company owns 75% of Agrify Brand’s equity interests, the remaining equity interests in Agrify Brands are
owned by unrelated third parties, and the agreement with these third parties provides the Company with greater voting power as the majority
owner. Accordingly, the Company consolidates its interest in the financial statements of Agrify Brands under the VIE rules and reflects
the third parties’ interests in the condensed consolidated financial statements as a non-controlling interest. The Company records
this non-controlling interest at its initial fair value, adjusting the basis prospectively for the third parties’ share of the
respective consolidated investments’ net income or loss or equity contributions and distributions. These non-controlling interests
are not redeemable by the equity holders and are presented as part of permanent equity. Income and losses are allocated to the non-controlling
interest holders based on its economic ownership percentage.</t>
        </is>
      </c>
    </row>
    <row r="8">
      <c r="A8" s="4" t="inlineStr">
        <is>
          <t>Use of Estimates</t>
        </is>
      </c>
      <c r="B8" s="4" t="inlineStr">
        <is>
          <t>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On an ongoing basis, the
Company evaluates estimates, which include estimates related to accruals, stock-based compensation expense, reported amounts of revenues
during the reported period, fair value of warrant liabilities, sales tax liabilities, valuation of deferred tax assets, net realizable
value of inventory and collectability of trade accounts, intangible assets, goodwill, and litigation. The Company bases their estimates
on historical experience and other market-specific or other relevant assumptions that they believe to be reasonable under the circumstances.
Actual results may differ materially from those estimates or assumptions. The
Company regularly evaluates its assets, including asset groups or reporting units, for impairment in accordance with GAAP. The Company
is aware of the impact that prolonged net losses can have on the fair value of underlying assets and the overall company. The Company
is committed to ensuring that the carrying amounts of its assets are appropriately assessed and adjusted for any impairment, reflecting
a true and fair view of its financial position.</t>
        </is>
      </c>
    </row>
    <row r="9">
      <c r="A9" s="4" t="inlineStr">
        <is>
          <t>Reclassifications</t>
        </is>
      </c>
      <c r="B9" s="4" t="inlineStr">
        <is>
          <t>Reclassifications The Company effected a 1-for-20
reverse stock split of its Common Stock on July 5, 2023 and a 1-for-15 reverse stock split of its Common Stock on October 8, 2024. All
share and per share information has been retroactively adjusted to give effect to the reverse stock split for all periods presented unless
otherwise indicated. The shares of Common Stock retained a par value of $0.001 per share. Accordingly, the Stockholders’ equity
(deficit) section of the consolidated balance sheets reflects the reverse stock split by reclassifying from “Common Stock”
to “Additional paid-in capital” an amount equal to the par value of the decreased shares resulting from the reverse stock
split. Certain
amounts in the consolidated financial statements related to the prior years have been reclassified to conform to the current year’s
presentation.</t>
        </is>
      </c>
    </row>
    <row r="10">
      <c r="A10" s="4" t="inlineStr">
        <is>
          <t>Discontinued operations</t>
        </is>
      </c>
      <c r="B10" s="4" t="inlineStr">
        <is>
          <t>Discontinued
Operations On
December 31, 2024, the Company entered into and closed a Purchase Agreement with CP. Under the Purchase Agreement, CP acquired assets
from the Company relating to the Cultivation Business. As the sale of the Cultivation
Business represented a strategic shift that will have a major effect on the Company’s operations and financial results, they have
been presented in discontinued operations in accordance with ASC 205, Presentation of Financial Statements, separate from continuing operations
for the years ended December 31, 2024 and 2023, as applicable. For further discussion, refer to Note 6.</t>
        </is>
      </c>
    </row>
    <row r="11">
      <c r="A11" s="4" t="inlineStr">
        <is>
          <t>Cash and Cash Equivalents</t>
        </is>
      </c>
      <c r="B11" s="4" t="inlineStr">
        <is>
          <t>Cash
and Cash Equivalents Cash
and cash equivalents consist principally of cash and deposits with maturities of three months or less as of December 31, 2024 and December
31, 2023. All cash equivalents are carried at cost, which approximates fair value.</t>
        </is>
      </c>
    </row>
    <row r="12">
      <c r="A12" s="4" t="inlineStr">
        <is>
          <t>Marketable Securities</t>
        </is>
      </c>
      <c r="B12" s="4" t="inlineStr">
        <is>
          <t>Marketable
Securities The
Company’s marketable security investments primarily include investments held in mutual funds, municipal bonds, and corporate bonds.
The mutual funds are recorded at fair value in the accompanying consolidated balance sheets as part of cash and cash equivalents. The
municipal and corporate bonds are considered to be held-to-maturity securities and are recorded at amortized cost in the accompanying
consolidated balance sheets. The fair value of these investments was estimated using recently executed transactions and market price
quotations. The Company considers current assets to be those investments that will mature within the next 12 months, including interest
receivable on long-term bonds.</t>
        </is>
      </c>
    </row>
    <row r="13">
      <c r="A13" s="4" t="inlineStr">
        <is>
          <t>Accounts Receivable, Net</t>
        </is>
      </c>
      <c r="B13" s="4" t="inlineStr">
        <is>
          <t>Accounts
Receivable, Net Accounts
receivable, net, primarily consists of amounts for goods and services that are billed and currently due from customers. In accordance
with the current expect credited loss (“CECL”) impairment model under ASU 2016-13, Financial Instruments - Credit Losses (Topic
326), accounts receivable balances are presented net of an allowance for credit losses, which are an estimate of billed or borrowed amounts
that may not be collectible. In determining the amount of the allowance at each reporting date, management makes judgments about general
economic conditions, historical write-off experience, and any specific risks identified in customer or borrower collection matters, including
the aging of unpaid accounts receivable and changes in customer or borrower financial conditions. Accounts receivable balances are written
off after all means of collection are exhausted and the potential for non-recovery is determined to be probable. Adjustments to the allowance
for credit losses are recorded as general and administrative expenses in the consolidated statements of operations.</t>
        </is>
      </c>
    </row>
    <row r="14">
      <c r="A14" s="4" t="inlineStr">
        <is>
          <t>Concentration of Credit Risk and Significant Customer</t>
        </is>
      </c>
      <c r="B14" s="4" t="inlineStr">
        <is>
          <t>Concentration
of Credit Risk and Significant Customer Financial
instruments that potentially subject the Company to a concentration of credit risk primarily consist of cash, cash equivalents, marketable
securities, and accounts receivable. Cash equivalents primarily consist of money market funds with original maturities of three months
or less, which are invested primarily with U.S. financial institutions. Cash deposits with financial institutions generally exceed federally
insured limits. Management believes minimal credit risk exists with respect to these financial institutions and the Company has not experienced
any losses on such amounts. The
tables below show customers who account for 10% or more of the Company’s total revenues and 10% or more of the Company’s
accounts receivable for the periods presented. For
the years ended December 31, 2024 and 2023 , the Company did not have any customers that accounted
for 10% or more of total revenue. As
of December 31, 2024 and 2023, the Company’s customers that accounted for 10% or more of the total accounts receivable, net, were
as follows:
2024 2023
(In
thousands) Amount %
of Total Accounts Receivable Amount %
of Total Accounts Receivable
Company Customer
Number – 15095 * * $ 712 62.0 %
Company Customer Number –
10888 $ 173 54.4 % $ 251 21.8 %
Company Customer Number –
9142 $ 49 15.6 % * *
* Customer
accounts receivable, as a percentage of total accounts receivable, was less than 10%</t>
        </is>
      </c>
    </row>
    <row r="15">
      <c r="A15" s="4" t="inlineStr">
        <is>
          <t>Inventories</t>
        </is>
      </c>
      <c r="B15" s="4" t="inlineStr">
        <is>
          <t>Inventories The
Company values all its inventories, which consist primarily of significant raw material hardware components, at the lower of cost or
net realizable value, with cost principally determined by the weighted-average cost method on a first-in, first-out basis. Write-offs
of potentially slow-moving or damaged inventory are recorded through specific identification of obsolete or damaged material.</t>
        </is>
      </c>
    </row>
    <row r="16">
      <c r="A16" s="4" t="inlineStr">
        <is>
          <t>Property and Equipment</t>
        </is>
      </c>
      <c r="B16" s="4" t="inlineStr">
        <is>
          <t>Property
and Equipment Property
and equipment are stated at cost less accumulated depreciation and amortization. Depreciation and amortization expenses are recognized
using the straight-line method over the estimated useful life of each asset, as follows: Estimated Useful Life Computer and office equipment 2 to 3 Furniture and fixtures 2 Software 3 Vehicles 5 Research and development of laboratory equipment 5 Machinery and equipment 3 to 5 Trade show assets 3 to 5 Leasehold improvements Lower of estimated useful life or remaining lease term The
estimated useful lives of the Company’s property and equipment are periodically assessed to determine if changes are appropriate.
The Company charges maintenance and repairs to expense as incurred. When the Company retires or disposes of assets, the carrying cost
of these assets and related accumulated depreciation or amortization are eliminated from the consolidated balance sheets and any resulting
gain or loss is included in the consolidated statements of operations in the period of retirement or disposal. Costs
for capital assets not yet placed into service are capitalized as construction-in-progress and depreciated once placed into service.
During construction, costs are accumulated in a construction-in-progress account, with no depreciation. Upon completion, costs are transferred
to the appropriate asset account, and depreciation begins when the asset is placed into service.</t>
        </is>
      </c>
    </row>
    <row r="17">
      <c r="A17" s="4" t="inlineStr">
        <is>
          <t>Goodwill</t>
        </is>
      </c>
      <c r="B17" s="4" t="inlineStr">
        <is>
          <t xml:space="preserve">Goodwill Goodwill
is defined as the excess of cost over the fair value of assets acquired and liabilities assumed in a business combination. Goodwill is
tested for impairment annually, and more frequently if events and circumstances indicate that the asset might be impaired. A goodwill
impairment charge is recorded if the amount by which the Company’s carrying value exceeds its fair value, not to exceed the carrying
amount of goodwill. Factors that could lead to a future impairment include material uncertainties such as a significant reduction in
projected revenues, a deterioration of projected financial performance, future acquisitions and/or mergers, and/or a decline in the Company’s
market value as a result of a significant sustained decline in the Company’s stock price. Goodwill
is not subject to amortization and is tested annually for impairment, or more frequently if events or changes in circumstances indicate
there might be an impairment. An impaired asset is written down to its estimated fair value based upon the most recent information. During the year ended December 31, 2024, the Company performed a qualitative
analysis for its goodwill impairment test. The Company applies the guidance in ASU 2011-08 Intangibles-Goodwill and Other-Testing Goodwill
for Impairment </t>
        </is>
      </c>
    </row>
    <row r="18">
      <c r="A18" s="4" t="inlineStr">
        <is>
          <t>Warrant Liabilities</t>
        </is>
      </c>
      <c r="B18" s="4" t="inlineStr">
        <is>
          <t>Warrant
Liabilities The
Company evaluates all its financial instruments, including issued private placement stock purchase warrants, to determine if such instruments
are derivatives or contain features that qualify as embedded derivatives, pursuant to ASC Topic 480, Distinguishing Liabilities from
Equity (“ASC 480”) and ASC Topic 815, Derivatives and Hedging (“ASC 815”). The Company accounts for warrants
as either equity-classified or liability-classified instruments based on an assessment of the warrant’s specific terms and applicable
authoritative guidance in ASC 480 and ASC 815. Management’s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mong other conditions for equity classification. For
issued or modified warrants that meet all of the criteria for equity classification, they are recorded as a component of additional paid-in
capital at the time of issuance. For issued or modified warrants that are precluded from equity classification, they are recorded as
a liability at their initial fair value on the date of issuance and subject to remeasurement on each balance sheet date with changes
in the estimated fair value of the warrants to be recognized as an unrealized gain or loss in the consolidated statements of operations.</t>
        </is>
      </c>
    </row>
    <row r="19">
      <c r="A19" s="4" t="inlineStr">
        <is>
          <t>Convertible Notes Payable</t>
        </is>
      </c>
      <c r="B19" s="4" t="inlineStr">
        <is>
          <t>Convertible
Notes Payable The
Company evaluates its convertible instruments to determine if those contracts or embedded components of those contracts qualify as derivative
financial instruments to be separately accounted for in accordance with ASC 815. The accounting treatment of derivative financial instruments
requires that the Company identify and record certain embedded conversion options (“ECOs”), certain variable-share settlement
features, and any related freestanding instruments at their fair values as of the inception date of the agreement and at fair value as
of each subsequent balance sheet date. Any change in fair value is recorded as an unrealized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Bifurcated embedded conversion options, variable-share settlement features, and any related
freestanding instruments are recorded as a discount to the host instrument which is amortized to interest expense over the life of the
respective note using the effective interest method.</t>
        </is>
      </c>
    </row>
    <row r="20">
      <c r="A20" s="4" t="inlineStr">
        <is>
          <t>Debt Issuance Costs and Debt Discount</t>
        </is>
      </c>
      <c r="B20" s="4" t="inlineStr">
        <is>
          <t>Debt
Issuance Costs and Debt Discount The
Company may record debt issuance costs and/or debt discounts in connection with the issuance of debt. The Company may cover these costs
by paying cash or issuing warrants. These costs are amortized to interest expense over the expected life of the debt. If a conversion
of the underlying debt occurs, a proportionate share of the unamortized amounts is immediately expensed.</t>
        </is>
      </c>
    </row>
    <row r="21">
      <c r="A21" s="4" t="inlineStr">
        <is>
          <t>Original Issue Discount</t>
        </is>
      </c>
      <c r="B21" s="4" t="inlineStr">
        <is>
          <t>Original
Issue Discount Certain
convertible debt issued by the Company, may provide the debt holder with an original issue discount. The Company would record the original
issue discount to debt discount, reducing the face amount of the note, and is then amortized to interest expense over the life of the
debt.</t>
        </is>
      </c>
    </row>
    <row r="22">
      <c r="A22" s="4" t="inlineStr">
        <is>
          <t>Leases</t>
        </is>
      </c>
      <c r="B22" s="4" t="inlineStr">
        <is>
          <t>Leases The
Company determines at the inception of an asset contract if such arrangement is or contains a lease. A contract is or contains a lease
if the contract conveys the right to control the use of an identified asset for a period of time in exchange for consideration. The Company
classifies leases at the lease commencement date as operating or finance leases and records a right-of-use asset and a lease liability
on its consolidated balance sheet for all leases with an initial lease term of greater than 12 months. A lease with an initial term of
12 months or less is not recorded on the balance sheet, but related payments are recognized as an expense on a straight-line basis over
the lease term. The
Company’s asset contracts may contain both lease and non-lease components. Non-lease components may include maintenance, utilities,
and other operating costs. The Company combines the lease and non-lease components of fixed costs in its lease arrangements as a single
lease component. Variable costs, such as utilities or maintenance costs, are not included in the measurement of right-of-use assets and
lease liabilities, but rather are expensed when the event determining the amount of variable consideration to be paid occurs. Lease
liabilities and their corresponding right-of-use assets are recorded based on the present value of future lease payments over the expected
lease term. The Company determines the present value of future lease payments by using its estimated secured incremental borrowing rate
for that lease term as the interest rate implicit in the lease is not readily determinable. The Company estimates its secured incremental
borrowing rate for each lease based on the rate of interest that the Company would have to pay to borrow an amount equal to the lease
payments on a collateralized basis over a similar term. Certain
of the Company’s leases include options to extend or terminate the lease. The amounts determined for the Company’s right-of-use
assets and lease liabilities generally do not assume that renewal options or early-termination provisions, if any, are exercised unless
it is reasonably certain that the Company will exercise such options.</t>
        </is>
      </c>
    </row>
    <row r="23">
      <c r="A23" s="4" t="inlineStr">
        <is>
          <t>Contract Liabilities</t>
        </is>
      </c>
      <c r="B23" s="4" t="inlineStr">
        <is>
          <t>Contract
Liabilities Contract
Liabilities includes amounts collected, billed in excess of revenue or customer deposits that the Company can recognize. The Company
recognizes contract liabilities and non-current contract liabilities as revenue as the related performance obligation is satisfied. The
Company records contract liabilities that will be recognized during the succeeding twelve-month period as a current liability on the
consolidated balance sheets.</t>
        </is>
      </c>
    </row>
    <row r="24">
      <c r="A24" s="4" t="inlineStr">
        <is>
          <t>Fair Value of Financial Instruments</t>
        </is>
      </c>
      <c r="B24" s="4" t="inlineStr">
        <is>
          <t>Fair
Value of Financial Instruments The
Company’s financial instruments consist of cash and cash equivalents, marketable securities, accounts receivable, contingent considerations,
long-term debt, related party debt, and warrant liabilities. Refer to Note 4 - Fair Value Measures, included elsewhere in the notes to
the consolidated financial statements for details of the Company’s financial instruments.</t>
        </is>
      </c>
    </row>
    <row r="25">
      <c r="A25" s="4" t="inlineStr">
        <is>
          <t>Stock-Based Compensation</t>
        </is>
      </c>
      <c r="B25" s="4" t="inlineStr">
        <is>
          <t>Stock-Based
Compensation The
Company measures all stock options and other stock-based awards granted to employees, directors and consultants based on the fair value
on the date of the grant and recognizes compensation expense of those awards over the requisite service period, which is generally the
vesting period of the respective award. Forfeitures are recognized as incurred. Historically, the Company has issued stock options to
employees, directors and consultants with only service-based vesting conditions and records the expense for these awards using the straight-line
method. The
Company classifies stock-based compensation expense in its consolidated statements of operations in the same manner in which the award
recipient’s payroll costs are classified. The
Company estimates the fair value of each stock option grant on the date of the grant using the Black-Scholes option-pricing model.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The expected dividend
yield is based on the fact that the Company has never paid cash dividends and does not expect to pay any cash dividends in the foreseeable
future.</t>
        </is>
      </c>
    </row>
    <row r="26">
      <c r="A26" s="4" t="inlineStr">
        <is>
          <t>Business Combinations</t>
        </is>
      </c>
      <c r="B26" s="4" t="inlineStr">
        <is>
          <t>Business
Combinations The
Company accounts for business acquisitions using the acquisition method of accounting, in accordance with which assets acquired and liabilities
assumed are recorded at their respective fair values at the acquisition date. The fair value of the consideration paid is assigned to
the assets acquired and liabilities assumed based on their respective fair values. Goodwill represents the excess of the purchase price
over the estimated fair values of the assets acquired and liabilities assumed. The
Company’s management exercises significant judgments in determining the fair value of assets acquired and liabilities assumed,
as well as intangibles and their estimated useful lives. Fair value and useful life determinations are based on, among other factors,
estimates of future expected cash flows, royalty cost savings and appropriate discount rates used in computing present values. These
judgments may materially impact the estimates used in allocating acquisition date fair values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the fair value of assets and liabilities made after the end
of the measurement period are recorded within the Company’s operating results.</t>
        </is>
      </c>
    </row>
    <row r="27">
      <c r="A27" s="4" t="inlineStr">
        <is>
          <t>Revenue Recognition</t>
        </is>
      </c>
      <c r="B27" s="4" t="inlineStr">
        <is>
          <t>Revenue
Recognition Overview We
generate revenue from equipment sales and hemp-derived beverage sales. In
accordance with ASC Topic 606, Revenue Recognition (“ASC 606”), we recognize revenue from contracts with customers using a
five-step model, which is described below:
● identify
the customer contract;
● identify
performance obligations that are distinct;
● determine
the transaction price;
● allocate
the transaction price to the distinct performance obligations; and
● recognize
revenue as the performance obligations are satisfied. Revenue
is recognized when, or as, performance obligations are satisfied by transferring control of a promised product or service to a customer.
The Company satisfies its performance obligation upon transferring goods or services to a customer and transfers control upon the customer
taking possession. Significant
Judgments The
Company enters into contracts that may include various combinations of equipment and, services which are generally capable of being distinct
and accounted for as separate performance obligation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Once the Company determines the performance obligations, it
determines the transaction price, which includes estimating the amount of variable consideration to be included in the transaction price,
if any. The Company then allocates the transaction price to each performance obligation in the contract based on the standalone selling
price (“SSP”). The corresponding revenue is recognized as the related performance obligations are satisfied. Judgment
is required to determine the SSP for each distinct performance obligation. The Company determines SSP based on the price at which the
performance obligation is sold separately and the methods of estimating SSP under the guidance of ASC 606. If the SSP is not observable
through past transactions, the Company estimates the SSP, taking into account available information such as market conditions, expected
margins, and internally approved pricing guidelines related to the performance obligations. The Company typically satisfies its performance
obligations for equipment sales when equipment is made available for shipment to the customer; for services sales as services are rendered
to the customer. The
Company utilizes the cost-plus margin method to determine the SSP for equipment and services. This method is based on the cost of the
services from third parties, plus a reasonable markup that the Company believes is reflective of a market-based reseller margin. The
Company determines the SSP for services in time and materials contracts by observable prices in standalone services arrangements. Payment
terms with customers typically require payment 30 days from the invoice date. The Company’s agreements with its customers do not
provide for any refunds for services or products and therefore no specific reserve for such is maintained. In the infrequent instances
where customers raise concern over delivered products or services, the Company has endeavored to remedy the concern and all costs related
to such matters have been insignificant in all periods presented. The
Company has elected to treat shipping and handling activities after the customer obtains control of the goods as a fulfillment cost and
not as a promised good or service. Accordingly, the Company will accrue all fulfillment costs related to the shipping and handling of
consumer goods at the time of shipment. The Company has payment terms with its customers of one year or less and has elected the practical
expedient applicable to such contracts not to consider the time value of money. Sales, value add, and other taxes the Company collects
concurrent with revenue-producing activities are excluded from revenue. The
Company receives payment from customers based on specified terms that are generally less than 30 days from the satisfaction of performance
obligations. There are no contract assets related to performance under the contract. The difference in the opening and closing balances
of the Company’s contract liabilities primarily results from the timing difference between the Company’s performance and
the customer’s payment. The Company fulfills obligations under a contract with a customer by transferring products and services
in exchange for consideration from the customer. Accounts receivable are recorded when the customer has been billed or the right to consideration
is unconditional. The Company recognizes a contract liability when consideration has been received and the Company has a future obligation
to transfer certain proprietary products. In
accordance with ASC 606, the Company is required to include disclosure on its remaining performance obligations as of the end of the
current reporting period. Due to the nature of the Company’s contracts, these reporting requirements are not applicable. The majority
of the Company’s remaining contracts meet certain exemptions as defined in ASC 606, including (i) performance obligation is part
of a contract that has an original expected duration of one year or less and (ii) the right to invoice practical expedient. The
Company generally provides a one-year warranty on its products for materials and workmanship but may provide multiple-year warranties
as negotiated, and generally transfers to its customers the warranties it receives from its vendors, if any, which generally cover this
one-year period. In accordance with ASC Topic 450, Accounting for Contingencies, (“ASC 450”) the Company accrues for product
warranties when the loss is probable and can be reasonably estimated. The Company maintained a reserve for warranty returns of $47,000
and $0.1 million as of December 31, 2024 and December 31, 2023, respectively. The Company’s reserve for warranty returns is included
in accrued expenses and other current liabilities in its consolidated balance sheets. Additional information regarding the Company’s
warranty reserve may be found in Note 3 – Supplemental Consolidated Balance Sheet Information, included elsewhere in the notes
to the consolidated financial statements.</t>
        </is>
      </c>
    </row>
    <row r="28">
      <c r="A28" s="4" t="inlineStr">
        <is>
          <t>Research and Development Costs</t>
        </is>
      </c>
      <c r="B28" s="4" t="inlineStr">
        <is>
          <t>Research
and Development Costs The
Company expenses research and development costs as incurred. Research and development expenses include payroll, employee benefits and
other expenses associated with product development. The Company incurs research and development costs associated with the development
and enhancement of both hardware and software products associated with its extraction equipment.</t>
        </is>
      </c>
    </row>
    <row r="29">
      <c r="A29" s="4" t="inlineStr">
        <is>
          <t>Income Taxes</t>
        </is>
      </c>
      <c r="B29" s="4" t="inlineStr">
        <is>
          <t>Income
Taxes The
Company accounts for income taxes pursuant to the provisions of ASC Topic 740, Income Taxes (“ASC 74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tax asset will not be realized.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The Company believes its tax positions are all highly certain of being upheld upon examination.
As such, the Company has not recorded a liability for unrecognized tax benefits. The
Company recognizes the benefit of a tax position when it is effectively settled. ASC 740, provides guidance on how an entity should determine
whether a tax position is effectively settled for the purpose of recognizing previously unrecognized tax benefits. ASC 740 clarifies
that a tax position can be effectively settled upon the completion of an examination by a taxing authority. For tax positions considered
effectively settled, the Company recognizes the full amount of the tax benefit. The
Company’s provision for income taxes is measured using an annual effective tax rate, adjusted for discrete items within the period
presented. To determine the annual effective tax rate, the Company estimates both the total income (loss) before income taxes for the
full year and the jurisdictions in which that income (loss) is subject to tax. The actual effective tax rate for the full year may differ
from these estimates if income (loss) before income taxes is greater than or less than what was estimated or if the allocation of income
(loss) to jurisdictions in which it is taxed is different from the estimated allocations. The
provision for income taxes represents Federal, state and local income taxes. The effective rate differs from statutory rates due to the
effect of certain nondeductible expenses. Our effective tax rate will change from quarter to quarter based on recurring and non-recurring
factors including, but not limited to, the geographical mix of earnings, enacted tax legislation, and state and local income taxes. In
addition, changes in judgment from the evaluation of new information resulting in the recognition, derecognition or re-measurement of
a tax position taken in a prior annual period is recognized separately in the quarter of the change. Tax
contingencies are recorded, if needed, to address potential exposure involving tax positions the Company has taken that could be challenged
by tax authorities. These potential exposures could result from applications of various statutes, rules, regulations and interpretations.
Any estimates of tax contingencies contain assumptions and judgments about potential actions by taxing jurisdictions. Any interest and
penalties related to uncertain tax positions would be included as part of the income tax provision. The Company’s conclusions regarding
uncertain tax positions may be subject to review and adjustment at a later date based upon ongoing analysis of or changes in tax laws,
regulations and interpretations thereof as well as other factors.</t>
        </is>
      </c>
    </row>
    <row r="30">
      <c r="A30" s="4" t="inlineStr">
        <is>
          <t>Net Loss Per Share</t>
        </is>
      </c>
      <c r="B30" s="4" t="inlineStr">
        <is>
          <t>Net
Loss Per Share The
Company presents basic and diluted net loss per share attributable to holders of the Company’s Common Stock in conformity with the one-class
method. The Company computes basic loss per share by dividing net loss available to Common Stockholders by the weighted-average number
of Common Stock outstanding. Diluted loss/income per share adjusts basic loss per share for the potentially dilutive impact of convertible
notes, stock options, restricted stock units and warrants. As the Company has reported losses for the years ended December 31, 2024 and
2023, all potentially dilutive securities including convertible notes, stock options, restricted stock units and warrants, are anti-dilutive,
and accordingly, basic net loss per share equals diluted net loss per share for those periods. Net
loss per share calculations for all periods have been adjusted to reflect the reverse stock splits effected on July 5, 2023 and October
8, 2024.</t>
        </is>
      </c>
    </row>
    <row r="31">
      <c r="A31" s="4" t="inlineStr">
        <is>
          <t>Recently Adopted Accounting Pronouncements</t>
        </is>
      </c>
      <c r="B31" s="4" t="inlineStr">
        <is>
          <t>Recently
Adopted Accounting Pronouncements In
November 2023, the FASB issued ASU No. 2023-07, Segment Reporting (Topic 280) - Improvements to Reportable Segment Disclosures, to provide
enhanced segment disclosures. The standard will require disclosures about significant segment expense categories and amounts for each
reportable segment, for all periods presented. Additionally, the standard requires public entities to disclose the title and position
of the Chief Operating Decision Maker (“CODM”) in the consolidated financial statements. These enhanced disclosures are required
for all entities on an interim and annual basis, effective for fiscal years beginning after December 15, 2023, and interim periods within
annual periods beginning after December 15, 2024. The adoption of this standard did not have a material impact on the Company’s
consolidated financial statements.</t>
        </is>
      </c>
    </row>
    <row r="32">
      <c r="A32" s="4" t="inlineStr">
        <is>
          <t>Recently announced accounting pronouncements</t>
        </is>
      </c>
      <c r="B32" s="4" t="inlineStr">
        <is>
          <t>Recently
Announced Accounting Pronouncements In
December 2023, the FASB issued ASU 2023-09, Improvements to Income Tax Disclosures, a final standard on improvements to income tax disclosures.
The standard requires disaggregated information about a reporting entity’s effective tax rate reconciliation as well as information
on income taxes paid. The standard applies to all entities subject to income taxes and is intended to benefit investors by providing
more detailed income tax disclosures that would be useful in making capital allocation decisions. For public business entities (PBEs),
the new requirements will be effective for annual periods beginning after December 15, 2024. The guidance will be applied on a prospective
basis with the option to apply the standard retrospectively. The Company is currently in the process of evaluating the effect of this
guidance on its financial statements. In
November 2024, the FASB issued ASU 2024-03, Income Statement - Reporting Comprehensive Income - Expense Disaggregation Disclosures (Topic
220): Disaggregation of Income Statement Expenses. This guidance requires additional disclosure of certain amounts included in the expense
captions presented on the Statement of Operations as well as disclosures about selling expenses. The ASU is effective on a prospective
basis, with the option for retrospective application, for annual periods beginning after December 15, 2026 and interim reporting periods
beginning after December 15, 2027. Early adoption is permitted for annual financial statements that have not yet been issued. The Company
is currently evaluating the impact of this ASU on its consolidated financial statements and related disclosures. In
November 2024, the FASB issued ASU 2024-04, Debt with Conversion and Other Options (“ASU 2024-04”), which clarifies the requirements
for determining whether certain settlements of convertible debt instruments should be accounted for as an induced conversion. ASU 2024-04
is effective for annual periods beginning after December 15, 2025, and interim reporting periods within those annual reporting periods.
Early adoption is permitted for all entities that have adopted the amendments in Update 2020-06. Adoption can be on a prospective or
retrospective basis. The Company is currently evaluating the disclosure impact that ASU 2024-04 may have on its financial statement presentation
and disclosures. Other
recent accounting pronouncements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verview, Basis of Presentation and Significant Accounting Policies (Tables)</t>
        </is>
      </c>
      <c r="B1" s="2" t="inlineStr">
        <is>
          <t>12 Months Ended</t>
        </is>
      </c>
    </row>
    <row r="2">
      <c r="B2" s="2" t="inlineStr">
        <is>
          <t>Dec. 31, 2024</t>
        </is>
      </c>
    </row>
    <row r="3">
      <c r="A3" s="3" t="inlineStr">
        <is>
          <t>Overview, Basis of Presentation and Significant Accounting Policies (Tables) [Line Items]</t>
        </is>
      </c>
      <c r="B3" s="4" t="inlineStr">
        <is>
          <t xml:space="preserve"> </t>
        </is>
      </c>
    </row>
    <row r="4">
      <c r="A4" s="4" t="inlineStr">
        <is>
          <t>Schedule of Accounts Receivable, Net</t>
        </is>
      </c>
      <c r="B4" s="4" t="inlineStr">
        <is>
          <t>As
of December 31, 2024 and 2023, the Company’s customers that accounted for 10% or more of the total accounts receivable, net, were
as follows:
2024 2023
(In
thousands) Amount %
of Total Accounts Receivable Amount %
of Total Accounts Receivable
Company Customer
Number – 15095 * * $ 712 62.0 %
Company Customer Number –
10888 $ 173 54.4 % $ 251 21.8 %
Company Customer Number –
9142 $ 49 15.6 % * *
* Customer
accounts receivable, as a percentage of total accounts receivable, was less than 10%</t>
        </is>
      </c>
    </row>
    <row r="5">
      <c r="A5" s="4" t="inlineStr">
        <is>
          <t>Schedule of Property and Equipment</t>
        </is>
      </c>
      <c r="B5" s="4" t="inlineStr">
        <is>
          <t xml:space="preserve">Property
and equipment, net consisted of the following as of December 31, 2024 and December 31, 2023:
(In
thousands) December
31, December
31,
Machinery and
equipment $ 251 $ 286
Software 598 606
Computer and office equipment 534 588
Leasehold improvements — 502
Research and development laboratory
equipment 174 183
Furniture and fixtures 27 29
Trade show assets 28 78
Vehicles 43 43
Total property and equipment,
gross 1,655 2,315
Accumulated depreciation (1,469 ) (1,751 )
Construction
in progress — 31
Total
property and equipment, net $ 186 $ 595 </t>
        </is>
      </c>
    </row>
    <row r="6">
      <c r="A6" s="4" t="inlineStr">
        <is>
          <t>Property, Plant and Equipment [Member]</t>
        </is>
      </c>
      <c r="B6" s="4" t="inlineStr">
        <is>
          <t xml:space="preserve"> </t>
        </is>
      </c>
    </row>
    <row r="7">
      <c r="A7" s="3" t="inlineStr">
        <is>
          <t>Overview, Basis of Presentation and Significant Accounting Policies (Tables) [Line Items]</t>
        </is>
      </c>
      <c r="B7" s="4" t="inlineStr">
        <is>
          <t xml:space="preserve"> </t>
        </is>
      </c>
    </row>
    <row r="8">
      <c r="A8" s="4" t="inlineStr">
        <is>
          <t>Schedule of Property and Equipment</t>
        </is>
      </c>
      <c r="B8" s="4" t="inlineStr">
        <is>
          <t xml:space="preserve">Property
and equipment are stated at cost less accumulated depreciation and amortization. Depreciation and amortization expenses are recognized
using the straight-line method over the estimated useful life of each asset, as follows: Estimated Useful Life Computer and office equipment 2 to 3 Furniture and fixtures 2 Software 3 Vehicles 5 Research and development of laboratory equipment 5 Machinery and equipment 3 to 5 Trade show assets 3 to 5 Leasehold improvements Lower of estimated useful life or remaining lease term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venue and Contract Liabilities (Tables)</t>
        </is>
      </c>
      <c r="B1" s="2" t="inlineStr">
        <is>
          <t>12 Months Ended</t>
        </is>
      </c>
    </row>
    <row r="2">
      <c r="B2" s="2" t="inlineStr">
        <is>
          <t>Dec. 31, 2024</t>
        </is>
      </c>
    </row>
    <row r="3">
      <c r="A3" s="3" t="inlineStr">
        <is>
          <t>Revenue and Contract Liabilities [Abstract]</t>
        </is>
      </c>
      <c r="B3" s="4" t="inlineStr">
        <is>
          <t xml:space="preserve"> </t>
        </is>
      </c>
    </row>
    <row r="4">
      <c r="A4" s="4" t="inlineStr">
        <is>
          <t>Schedule of Disaggregated by Revenue</t>
        </is>
      </c>
      <c r="B4" s="4" t="inlineStr">
        <is>
          <t xml:space="preserve">The
following table provides the Company’s revenue from continuing operations disaggregated by the timing of revenue recognition:
Year
Ended December 31,
(In
thousands) 2024 2023
Transferred at
a point-in-time $ 9,348 $ 14,241
Transferred
over-time 332 901
Total
revenue $ 9,680 $ 15,142 The
following table provides the Company’s revenue from continuing operations disaggregated by revenue type:
Year
Ended December 31,
(In
thousands) 2024 2023
Ancillary
products and services $ 55 $ 444
Extraction
solutions $ 9,607 $ 14,698
Hemp-derived
beverages 18 —
Total
revenue $ 9,680 $ 15,142 </t>
        </is>
      </c>
    </row>
    <row r="5">
      <c r="A5" s="4" t="inlineStr">
        <is>
          <t>Schedule of Current Contract Liabilities</t>
        </is>
      </c>
      <c r="B5" s="4" t="inlineStr">
        <is>
          <t xml:space="preserve">Changes
in the Company’s current contract liability balance for the years ended December 31, 2024 and 2023 were as follows:
Year
Ended December 31,
(In
thousands) 2024 2023
Contract
liabilities – beginning of period $ 3,008 $ 3,619
Additions 4,161 4,189
Recognized (4,644 ) (4,800 )
Contract
liabilities – end of period $ 2,525 $ 3,0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USD ($) $ in Thousands</t>
        </is>
      </c>
      <c r="C1" s="2" t="inlineStr">
        <is>
          <t>Dec. 31, 2024</t>
        </is>
      </c>
      <c r="D1" s="2" t="inlineStr">
        <is>
          <t>Dec. 31, 2023</t>
        </is>
      </c>
    </row>
    <row r="2">
      <c r="A2" s="4" t="inlineStr">
        <is>
          <t>Net of allowance for credit losses (in Dollars)</t>
        </is>
      </c>
      <c r="C2" s="7" t="n">
        <v>1702</v>
      </c>
      <c r="D2" s="7" t="n">
        <v>1766</v>
      </c>
    </row>
    <row r="3">
      <c r="A3" s="4" t="inlineStr">
        <is>
          <t>Common stock, par value (in Dollars per share)</t>
        </is>
      </c>
      <c r="B3" s="4" t="inlineStr">
        <is>
          <t>[1]</t>
        </is>
      </c>
      <c r="C3" s="8" t="n">
        <v>0.001</v>
      </c>
      <c r="D3" s="8" t="n">
        <v>0.001</v>
      </c>
    </row>
    <row r="4">
      <c r="A4" s="4" t="inlineStr">
        <is>
          <t>Common stock, shares authorized</t>
        </is>
      </c>
      <c r="B4" s="4" t="inlineStr">
        <is>
          <t>[1]</t>
        </is>
      </c>
      <c r="C4" s="6" t="n">
        <v>35000000</v>
      </c>
      <c r="D4" s="6" t="n">
        <v>10000000</v>
      </c>
    </row>
    <row r="5">
      <c r="A5" s="4" t="inlineStr">
        <is>
          <t>Common stock, shares issued</t>
        </is>
      </c>
      <c r="B5" s="4" t="inlineStr">
        <is>
          <t>[1]</t>
        </is>
      </c>
      <c r="C5" s="6" t="n">
        <v>1952032</v>
      </c>
      <c r="D5" s="6" t="n">
        <v>113416</v>
      </c>
    </row>
    <row r="6">
      <c r="A6" s="4" t="inlineStr">
        <is>
          <t>Common stock, shares outstanding</t>
        </is>
      </c>
      <c r="B6" s="4" t="inlineStr">
        <is>
          <t>[1]</t>
        </is>
      </c>
      <c r="C6" s="6" t="n">
        <v>1952032</v>
      </c>
      <c r="D6" s="6" t="n">
        <v>113416</v>
      </c>
    </row>
    <row r="7">
      <c r="A7" s="4" t="inlineStr">
        <is>
          <t>Preferred stock, par value (in Dollars per share)</t>
        </is>
      </c>
      <c r="C7" s="8" t="n">
        <v>0.001</v>
      </c>
      <c r="D7" s="8" t="n">
        <v>0.001</v>
      </c>
    </row>
    <row r="8">
      <c r="A8" s="4" t="inlineStr">
        <is>
          <t>Preferred stock, shares authorized</t>
        </is>
      </c>
      <c r="C8" s="6" t="n">
        <v>2895000</v>
      </c>
      <c r="D8" s="6" t="n">
        <v>2895000</v>
      </c>
    </row>
    <row r="9">
      <c r="A9" s="4" t="inlineStr">
        <is>
          <t>Preferred stock, shares issued</t>
        </is>
      </c>
      <c r="C9" s="4" t="inlineStr">
        <is>
          <t xml:space="preserve"> </t>
        </is>
      </c>
      <c r="D9" s="4" t="inlineStr">
        <is>
          <t xml:space="preserve"> </t>
        </is>
      </c>
    </row>
    <row r="10">
      <c r="A10" s="4" t="inlineStr">
        <is>
          <t>Preferred stock, shares outstanding</t>
        </is>
      </c>
      <c r="C10" s="4" t="inlineStr">
        <is>
          <t xml:space="preserve"> </t>
        </is>
      </c>
      <c r="D10" s="4" t="inlineStr">
        <is>
          <t xml:space="preserve"> </t>
        </is>
      </c>
    </row>
    <row r="11">
      <c r="A11" s="4" t="inlineStr">
        <is>
          <t>Preferred A Stock</t>
        </is>
      </c>
      <c r="C11" s="4" t="inlineStr">
        <is>
          <t xml:space="preserve"> </t>
        </is>
      </c>
      <c r="D11" s="4" t="inlineStr">
        <is>
          <t xml:space="preserve"> </t>
        </is>
      </c>
    </row>
    <row r="12">
      <c r="A12" s="4" t="inlineStr">
        <is>
          <t>Preferred stock, par value (in Dollars per share)</t>
        </is>
      </c>
      <c r="C12" s="8" t="n">
        <v>0.001</v>
      </c>
      <c r="D12" s="8" t="n">
        <v>0.001</v>
      </c>
    </row>
    <row r="13">
      <c r="A13" s="4" t="inlineStr">
        <is>
          <t>Preferred stock, shares authorized</t>
        </is>
      </c>
      <c r="C13" s="6" t="n">
        <v>105000</v>
      </c>
      <c r="D13" s="6" t="n">
        <v>105000</v>
      </c>
    </row>
    <row r="14">
      <c r="A14" s="4" t="inlineStr">
        <is>
          <t>Preferred stock, shares issued</t>
        </is>
      </c>
      <c r="C14" s="4" t="inlineStr">
        <is>
          <t xml:space="preserve"> </t>
        </is>
      </c>
      <c r="D14" s="4" t="inlineStr">
        <is>
          <t xml:space="preserve"> </t>
        </is>
      </c>
    </row>
    <row r="15">
      <c r="A15" s="4" t="inlineStr">
        <is>
          <t>Preferred stock, shares outstanding</t>
        </is>
      </c>
      <c r="C15" s="4" t="inlineStr">
        <is>
          <t xml:space="preserve"> </t>
        </is>
      </c>
      <c r="D15" s="4" t="inlineStr">
        <is>
          <t xml:space="preserve"> </t>
        </is>
      </c>
    </row>
    <row r="16"/>
    <row r="17">
      <c r="A17" s="4" t="inlineStr">
        <is>
          <t>[1] Periods presented have been adjusted to retroactively reflect the 1-for-20 reverse stock split on July 5, 2023, and for the 1-for-15 reverse stock split on October 8, 2024. Additional information regarding the reverse stock splits may be found in Note 1 - Overview, Basis of Presentation, and Significant Accounting Policies, included in the notes to the consolidated financial statements.</t>
        </is>
      </c>
    </row>
  </sheetData>
  <mergeCells count="3">
    <mergeCell ref="A17:C17"/>
    <mergeCell ref="A16:C16"/>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upplemental Consolidated Balance Sheet Information (Tables)</t>
        </is>
      </c>
      <c r="B1" s="2" t="inlineStr">
        <is>
          <t>12 Months Ended</t>
        </is>
      </c>
    </row>
    <row r="2">
      <c r="B2" s="2" t="inlineStr">
        <is>
          <t>Dec. 31, 2024</t>
        </is>
      </c>
    </row>
    <row r="3">
      <c r="A3" s="3" t="inlineStr">
        <is>
          <t>Supplemental Consolidated Balance Sheet Information [Abstract]</t>
        </is>
      </c>
      <c r="B3" s="4" t="inlineStr">
        <is>
          <t xml:space="preserve"> </t>
        </is>
      </c>
    </row>
    <row r="4">
      <c r="A4" s="4" t="inlineStr">
        <is>
          <t>Schedule of Accounts Receivable</t>
        </is>
      </c>
      <c r="B4" s="4" t="inlineStr">
        <is>
          <t xml:space="preserve">Accounts
receivable consisted of the following as of December 31, 2024 and December 31, 2023:
Year
Ended December 31,
(In
thousands) 2024 2023
Accounts
receivable, gross $ 2,050 $ 2,621
Less
allowance for credit losses (1,702 ) (1,766 )
Accounts
receivable, net $ 348 $ 855 </t>
        </is>
      </c>
    </row>
    <row r="5">
      <c r="A5" s="4" t="inlineStr">
        <is>
          <t>Schedule of Changes in the Allowance for Credit Losses Accounts Consisted</t>
        </is>
      </c>
      <c r="B5" s="4" t="inlineStr">
        <is>
          <t xml:space="preserve">The
changes in the allowance for credit losses accounts consisted of the following:
Year
Ended December 31,
(In
thousands) 2024 2023
Allowance
for credit losses - beginning of period $ 1,766 $ 4,018
(Recovery
of) allowance for credit losses 620 (1,385 )
Write-offs
of uncollectible accounts (684 ) (867 )
Allowance
for credit losses - end of period $ 1,702 $ 1,766
Year
Ended December 31,
(In
thousands) 2024 2023
Warranty accrual
– beginning of period $ 104 $ 310
Liabilities
accrued for warranties issued during the period — 86
Warranty
accruals paid during the period 118 (292 )
Assumed
in Cultivation Sale (175 ) —
Warranty
accrual – end of period $ 47 $ 104 </t>
        </is>
      </c>
    </row>
    <row r="6">
      <c r="A6" s="4" t="inlineStr">
        <is>
          <t>Schedule of Prepaid Expenses and Other Current Assets</t>
        </is>
      </c>
      <c r="B6" s="4" t="inlineStr">
        <is>
          <t xml:space="preserve">Prepaid
expenses and other current assets consisted of the following as of December 31, 2024 and December 31, 2023:
Year
Ended December 31,
(In
thousands) 2024 2023
Prepaid
insurance $ 86 $ 454
Prepaid
expenses, other 218 82
Prepaid
software 16 70
Other
receivables 237 347
Prepaid
materials 1,040 937
Total
prepaid expenses and other current assets $ 1,597 $ 1,890 </t>
        </is>
      </c>
    </row>
    <row r="7">
      <c r="A7" s="4" t="inlineStr">
        <is>
          <t>Schedule of Property and Equipment, Net</t>
        </is>
      </c>
      <c r="B7" s="4" t="inlineStr">
        <is>
          <t xml:space="preserve">Property
and equipment, net consisted of the following as of December 31, 2024 and December 31, 2023:
(In
thousands) December
31, December
31,
Machinery and
equipment $ 251 $ 286
Software 598 606
Computer and office equipment 534 588
Leasehold improvements — 502
Research and development laboratory
equipment 174 183
Furniture and fixtures 27 29
Trade show assets 28 78
Vehicles 43 43
Total property and equipment,
gross 1,655 2,315
Accumulated depreciation (1,469 ) (1,751 )
Construction
in progress — 31
Total
property and equipment, net $ 186 $ 595 </t>
        </is>
      </c>
    </row>
    <row r="8">
      <c r="A8" s="4" t="inlineStr">
        <is>
          <t>Schedule of Accrued Expenses and Other Current Liabilities</t>
        </is>
      </c>
      <c r="B8" s="4" t="inlineStr">
        <is>
          <t xml:space="preserve">Accrued
expenses and other current liabilities consisted of the following as of December 31, 2024 and December 31, 2023:
Year
Ended December 31,
(In
thousands) 2024 2023
Sales
tax payable $ 4,869 $ 4,813
Litigation
reserve 1,669 110
Accrued
professional fees 827 315
Compensation
related fees 1,293 371
Accrued
warranty expenses 47 104
Accrued
interest expense 161 321
Accrued
consulting fees 383 35
Accrued
inventory purchases 48 10
Accrued
acquisition liabilities — 2,180
Total
accrued expenses and other current liabilities $ 9,297 $ 8,2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s (Tables)</t>
        </is>
      </c>
      <c r="B1" s="2" t="inlineStr">
        <is>
          <t>12 Months Ended</t>
        </is>
      </c>
    </row>
    <row r="2">
      <c r="B2" s="2" t="inlineStr">
        <is>
          <t>Dec. 31, 2024</t>
        </is>
      </c>
    </row>
    <row r="3">
      <c r="A3" s="3" t="inlineStr">
        <is>
          <t>Fair Value Measures [Abstract]</t>
        </is>
      </c>
      <c r="B3" s="4" t="inlineStr">
        <is>
          <t xml:space="preserve"> </t>
        </is>
      </c>
    </row>
    <row r="4">
      <c r="A4" s="4" t="inlineStr">
        <is>
          <t>Schedule of Assets and Liabilities Measured at Fair Value on a Recurring Basis</t>
        </is>
      </c>
      <c r="B4" s="4" t="inlineStr">
        <is>
          <t xml:space="preserve">At
December 31, 2024 and December 31, 2023, the Company’s assets and liabilities measured at fair value on a recurring basis were
as follows:
December
31, 2024 December
31, 2023
Fair
Value Measurements Using Input Types Fair
Value Measurements Using Input Types
(In
thousands) Level
1 Level
2 Level
3 Total Level
1 Level
2 Level
3 Total
Assets:
Money
market funds $ — — — $ — $ — — — $ —
Total
assets $ — $ — $ — $ — $ — $ — $ — $ —
Liabilities:
Warrant
liabilities - January 2022 warrants $ — $ — $ 1 $ 1 $ — $ — $ 1 $ 1
Warrant
liabilities - March 2022 warrants — — 15 15 — — 7 7
Warrant
liabilities - August 2022 warrants — — 46 46 — — 18 18
Warrant
liabilities - December 2022 warrants — — 934 934 — — 1,264 1,264
Total
liabilities $ — $ — $ 996 $ 996 $ — $ — $ 1,290 $ 1,290 </t>
        </is>
      </c>
    </row>
    <row r="5">
      <c r="A5" s="4" t="inlineStr">
        <is>
          <t>Schedule of Company’s Assumptions Used in the Valuations</t>
        </is>
      </c>
      <c r="B5" s="4" t="inlineStr">
        <is>
          <t>The
following table summarizes the Company’s assumptions used in the valuations as of December 31, 2024 and 2023:
January
2022 March
2022 August
2022 December
2022
December
31, 2024
Stock price $ 28.99 $ 28.99 $ 28.99 $ 28.99
Exercise price $ 22,440.00 $ 6,450.00 $ 3,690.00 $ 0.14
Expected term (in Years) 2.08 2.73 3.14 2.97
Volatility 171.00 % 171.00 % 171.00 % 171.00 %
Discount rate - treasury yield 4.27 % 4.27 % 4.27 % 4.27 %
January
2022 March
2022 August
2022 December
2022
December
31, 2023
Stock price $ 1.26 $ 1.26 $ 1.26 $ 1.26
Exercise price $ 1,496.00 $ 430.00 $ 246.00 $ 3.45
Expected term (in Years) 3.57 4.13 4.13 4.13
Volatility 138.00 % 136.00 % 136.00 % 136.00 %
Discount rate - treasury yield 3.96 % 3.91 % 3.91 % 3.91 %</t>
        </is>
      </c>
    </row>
    <row r="6">
      <c r="A6" s="4" t="inlineStr">
        <is>
          <t>Schedule of Changes in the Fair Value of the Level 3 Warrant Liabilities</t>
        </is>
      </c>
      <c r="B6" s="4" t="inlineStr">
        <is>
          <t xml:space="preserve">The
following table sets forth a summary of the changes in the fair value of the Level 3 warrant liabilities for the years ended December
31, 2024 and 2023:
2024 2023
Warrant
liabilities - beginning of period $ 1,290 $ 5,985
Initial
fair value of warrant liabilities 5,601 —
Exercise
of warrants (3,026 ) —
Reclassification
of warrant liabilities to equity (20,771 ) —
Change
in estimated fair value 17,902 (4,695 )
Warrant
liabilities end of period $ 996 $ 1,2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Inventory (Tables)</t>
        </is>
      </c>
      <c r="B1" s="2" t="inlineStr">
        <is>
          <t>12 Months Ended</t>
        </is>
      </c>
    </row>
    <row r="2">
      <c r="B2" s="2" t="inlineStr">
        <is>
          <t>Dec. 31, 2024</t>
        </is>
      </c>
    </row>
    <row r="3">
      <c r="A3" s="3" t="inlineStr">
        <is>
          <t>Inventory [Abstract]</t>
        </is>
      </c>
      <c r="B3" s="4" t="inlineStr">
        <is>
          <t xml:space="preserve"> </t>
        </is>
      </c>
    </row>
    <row r="4">
      <c r="A4" s="4" t="inlineStr">
        <is>
          <t>Schedule of Inventory</t>
        </is>
      </c>
      <c r="B4" s="4" t="inlineStr">
        <is>
          <t xml:space="preserve">Inventory
consisted of the following as of December 31, 2024 and December 31, 2023:
Year
Ended December 31,
(In
thousands) 2024 2023
Finished goods $ 845 $ 627
Inventory for resale 1,763 2,600
Raw
materials 4,498 6,620
Inventory,
gross 7,106 9,847
Inventory
reserves (5,527 ) (4,871 )
Total
inventory, net $ 1,579 $ 4,976 </t>
        </is>
      </c>
    </row>
    <row r="5">
      <c r="A5" s="4" t="inlineStr">
        <is>
          <t>Schedule of Inventory Reserve</t>
        </is>
      </c>
      <c r="B5" s="4" t="inlineStr">
        <is>
          <t xml:space="preserve">Changes
in the Company’s inventory reserve are as follows:
Year
Ended December 31,
(In
thousands) 2024 2023
Inventory reserves – beginning
of period $ 4,871 $ 7,051
(Decrease)
increase in inventory reserves 656 (2,180 )
Inventory reserves –
end of period $ 5,527 $ 4,8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bstract]</t>
        </is>
      </c>
      <c r="B3" s="4" t="inlineStr">
        <is>
          <t xml:space="preserve"> </t>
        </is>
      </c>
    </row>
    <row r="4">
      <c r="A4" s="4" t="inlineStr">
        <is>
          <t>Schedule of Discontinued Operations</t>
        </is>
      </c>
      <c r="B4" s="4" t="inlineStr">
        <is>
          <t xml:space="preserve">Carrying amounts of assets and liabilities associated with Cultivation Business included as part of discontinued operations:
December 31, December 31,
Assets
Current assets:
Accounts
receivable, net $ — $ 294
Inventory,
net — 13,194
Prepaid
expenses and other current assets — 2,366
Current
assets of discontinued operations — 15,854
Loan
receivable, net — 11,583
Operating
lease right-of-use assets — 1,283
Property
and equipment, net — 7,139
Other
non-current assets — 113
Non-current
assets of discontinued operations — 20,118
Total
assets of discontinued operations $ — $ 35,972
Carrying
amounts of liabilities associated with Cultivation Business included as part of discontinued operations:
Current
liabilities:
Accounts
payable $ — $ 16,378
Accrued
expenses and other current liabilities — 2,396
Operating
lease liabilities, current — 392
Contract
liabilities — 1,011
Current
liabilities of discontinued operations — 20,177
Operating
lease liabilities, net of current — 1,063
Non-current
liabilities of discontinued operations — 1,063
Total
liabilities $ — $ 21,240 The
following table summarizes the Company’s loss from discontinued operations for the years ended December 31, 2024 and 2023, respectively:
For
the year ended
2024 2023
Income and expense line
items related to Cultivation Business:
Revenue $ 550 $ 1,726
Cost
of goods sold 4,562 466
Gross
profit (loss) (4,012 ) 1,260
Selling,
general and administrative 3,624 7,082
Gain
on settlement of contingent liabilities (5,935 ) —
Gain
on disposal on property and equipment (50 ) 132
Total
operating expenses (2,361 ) 7,214
Operating
loss from discontinued operations (1,651 ) (5,954 )
Other
Income (Expense)
Interest
income, net — 292
Loss
on disposal of Cultivation business (11,893 ) —
Other
income, net 150 441
Total
other income (expense) (11,743 ) 733
Net
loss from discontinued operations (13,394 ) (5,221 )
Income
tax effect on discontinued operations — —
Loss
from discontinued operations, net of income taxes $ (13,394 ) $ (5,221 )
2024 2023
Depreciation and
amortization $ 1,073 $ 1,178
(Recovery of) provision for
credit losses (270 ) 144
(Recovery of) provision for
slow-moving inventory 272 (1,180 )
Proceeds from disposal of
property and equipment — 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s [Abstract]</t>
        </is>
      </c>
      <c r="B3" s="4" t="inlineStr">
        <is>
          <t xml:space="preserve"> </t>
        </is>
      </c>
    </row>
    <row r="4">
      <c r="A4" s="4" t="inlineStr">
        <is>
          <t>Schedule of Initial Accounting Estimates</t>
        </is>
      </c>
      <c r="B4" s="4" t="inlineStr">
        <is>
          <t xml:space="preserve">The following
table summarizes the initial accounting estimates:
Allocation
of Purchase Price (in thousands)
Tradenames $ 6,100
Customer Relationships 2,800
Deposits 123
Inventory 500
Goodwill 9,713
Total purchase price $ 19,2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Abstract]</t>
        </is>
      </c>
      <c r="B3" s="4" t="inlineStr">
        <is>
          <t xml:space="preserve"> </t>
        </is>
      </c>
    </row>
    <row r="4">
      <c r="A4" s="4" t="inlineStr">
        <is>
          <t>Schedule of Intangible Assets</t>
        </is>
      </c>
      <c r="B4" s="4" t="inlineStr">
        <is>
          <t xml:space="preserve">As
of December 31, 2024, intangible assets were comprised of the following: Estimated Net Book Customer Relationships 10 $ 2,800 Tradenames 7 6,100 $ 8,900 </t>
        </is>
      </c>
    </row>
    <row r="5">
      <c r="A5" s="4" t="inlineStr">
        <is>
          <t>Schedule of Estimated Future Amortization Expense</t>
        </is>
      </c>
      <c r="B5" s="4" t="inlineStr">
        <is>
          <t xml:space="preserve">The
estimated future amortization expense for the next five years and thereafter based on the preliminary purchase price allocation is as
follows:
Years ending December 31 (In thousands) Future
2025 $ 1,151
2026 1,151
2027 1,151
2028 1,151
2029 1,151
Thereafter 3,145
Total $ 8,9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oodwill (Tables)</t>
        </is>
      </c>
      <c r="B1" s="2" t="inlineStr">
        <is>
          <t>12 Months Ended</t>
        </is>
      </c>
    </row>
    <row r="2">
      <c r="B2" s="2" t="inlineStr">
        <is>
          <t>Dec. 31, 2024</t>
        </is>
      </c>
    </row>
    <row r="3">
      <c r="A3" s="3" t="inlineStr">
        <is>
          <t>Goodwill [Abstract]</t>
        </is>
      </c>
      <c r="B3" s="4" t="inlineStr">
        <is>
          <t xml:space="preserve"> </t>
        </is>
      </c>
    </row>
    <row r="4">
      <c r="A4" s="4" t="inlineStr">
        <is>
          <t>Schedule of Goodwill Based upon the Preliminary Purchase Price</t>
        </is>
      </c>
      <c r="B4" s="4" t="inlineStr">
        <is>
          <t xml:space="preserve">The
following is a roll forward of goodwill based upon the preliminary purchase price allocations ($ in thousands):
Year
Ended
(In
thousands) 2024 2023
Goodwill
- beginning of period $ — $ —
Goodwill
acquired during period (Note 7) 9,713 —
Goodwill
- end of period $ 9,713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12 Months Ended</t>
        </is>
      </c>
    </row>
    <row r="2">
      <c r="B2" s="2" t="inlineStr">
        <is>
          <t>Dec. 31, 2024</t>
        </is>
      </c>
    </row>
    <row r="3">
      <c r="A3" s="3" t="inlineStr">
        <is>
          <t>Debt [Abstract]</t>
        </is>
      </c>
      <c r="B3" s="4" t="inlineStr">
        <is>
          <t xml:space="preserve"> </t>
        </is>
      </c>
    </row>
    <row r="4">
      <c r="A4" s="4" t="inlineStr">
        <is>
          <t>Schedule of Debt</t>
        </is>
      </c>
      <c r="B4" s="4" t="inlineStr">
        <is>
          <t xml:space="preserve">The
Company’s debt consisted of:
December
31,
(In
thousands) 2024 2023
Related
party debt:
CP
Acquisitions Junior Secured Note $ — $ 3,799
GIC
Acquisition Note — 645
Green Thumb Note 10,000 —
Total
related party debt 10,000 4,444
Less:
current portion (10,000 ) (4,444 )
Related
party debt, net of current $ — $ —
Short-term
debt:
PPP
Loan 518 —
Other
Notes Payable - Current 4 —
Total
short-term debt $ 522 $ —
Long-term
debt:
PPP
Loan $ — $ 518
Other
notes payable 1 367
Exchange
Note — 6,669
Convertible
Note — 7,840
Unamortized
debt premium — 1,419
Total
long-term debt 1 16,813
Less:
current portion — (766 )
Long-term
debt, net of current $ 1 $ 16,047 </t>
        </is>
      </c>
    </row>
    <row r="5">
      <c r="A5" s="4" t="inlineStr">
        <is>
          <t>Schedule of Future Minimum Principal Payments</t>
        </is>
      </c>
      <c r="B5" s="4" t="inlineStr">
        <is>
          <t xml:space="preserve">As
of December 31, 2024, future minimum principal payments on all debt positions, excluding accrued interest amounts, were as follows:
Years
ending December 31 (In thousands)
2025 $ 10,522
Total
future payments $ 10,5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t>
        </is>
      </c>
      <c r="B4" s="4" t="inlineStr">
        <is>
          <t xml:space="preserve">Additional
information on the Company’s operating and financing lease activity was as follows:
Year
Ended December 31,
(In
thousands) 2024 2023
Operating
lease cost $ 211 $ 531
Finance
lease cost:
Amortization
of right-of-use assets — 113
Interest
on lease liabilities — 12
Total
lease cost $ 211 $ 656 Year Ended December 31, (In thousands) 2024 2023 Weighted-average remaining lease term – operating leases 2.15 years 3.09 years Weighted-average discount rate – operating leases 9.67 % 7.51 %
(In
thousands) Balance
Sheet Location December 31, December 31,
Assets
Operating
lease right-of-use assets Operating lease right-of-use assets $ 504 $ 520
Total
lease assets $ 504 $ 520
Liabilities
Operating
lease liabilities, current Operating lease liabilities, current $ 261 $ 207
Operating
lease liabilities, non-current Operating lease liabilities, non-current 257 331
Total
operating lease liabilities $ 518 $ 5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and Employee Benefit Plans (Tables)</t>
        </is>
      </c>
      <c r="B1" s="2" t="inlineStr">
        <is>
          <t>12 Months Ended</t>
        </is>
      </c>
    </row>
    <row r="2">
      <c r="B2" s="2" t="inlineStr">
        <is>
          <t>Dec. 31, 2024</t>
        </is>
      </c>
    </row>
    <row r="3">
      <c r="A3" s="3" t="inlineStr">
        <is>
          <t>Stock-Based Compensation and Employee Benefit Plans [Abstract]</t>
        </is>
      </c>
      <c r="B3" s="4" t="inlineStr">
        <is>
          <t xml:space="preserve"> </t>
        </is>
      </c>
    </row>
    <row r="4">
      <c r="A4" s="4" t="inlineStr">
        <is>
          <t>Schedule of Option Activity Under the Company’s Stock Option Plans</t>
        </is>
      </c>
      <c r="B4" s="4" t="inlineStr">
        <is>
          <t xml:space="preserve">The
following table presents option activity under the Company’s stock option plans for the years
ended
(In thousands, except share and per share data) Number of Weighted- Aggregate
Options outstanding at January 1, 2023 896 $ 22,770.75 $ —
Forfeited (14 ) 114.14
Expired (194 ) 792.69
Options outstanding at December 31, 2023 688 $ 23,938.80 $ —
Granted —
Forfeited (449 ) 26,095.64
Expired (23 ) 10,710.00
Options outstanding at December 31, 2024 216 $ 18,610.56 $ —
Options vested and exercisable as of December 31, 2024 210 $ 18,725.71
Options vested and expected to vest as of December 31, 2024 216 $ 18,610.56 </t>
        </is>
      </c>
    </row>
    <row r="5">
      <c r="A5" s="4" t="inlineStr">
        <is>
          <t>Schedule of Options Vested and Exercisable</t>
        </is>
      </c>
      <c r="B5" s="4" t="inlineStr">
        <is>
          <t xml:space="preserve">The
following table summarizes information about options vested and exercisable at December 31, 2024: Options Vested and Exercisable Price ($) Number of Options Weighted-Average Weighted-Average Exercise Price $ 14,580.00 84 3.08 $ 14,580.00 $ 6,840.00 73 0.97 $ 6,840.00 $ 41,520.00 49 4.39 $ 41,520.00 $ 43,470.00 4 6.22 $ 43,470.00 The
following table summarizes information about options expected to vest after December 31, 2024: Options Vested and Expected to Vest Price ($) Number of Options Weighted-Average Weighted-Average Exercise Price $ 14,580.00 90 2.61 $ 14,580.00 $ 6,840.00 73 0.97 $ 6,840.00 $ 41,520.00 49 4.39 $ 41,520.00 $ 43,470.00 4 6.22 $ 43,470.00 </t>
        </is>
      </c>
    </row>
    <row r="6">
      <c r="A6" s="4" t="inlineStr">
        <is>
          <t>Schedule of Restricted Stock Unit Activity</t>
        </is>
      </c>
      <c r="B6" s="4" t="inlineStr">
        <is>
          <t xml:space="preserve">The
following table presents restricted stock unit activity under the 2022 Plan for the year ended December 31, 2024:
Number
of Weighted- Grant
Date
Unvested at January
1, 2023 513 $ 3,461.25
Granted — —
Vested (161 ) 3,462.00
Forfeited (209 ) 3,462.00
Unvested at December 31, 2023 143 $ 3,462.00
Granted 238,874 9.60
Vested (85,921 ) 9.15
Forfeited (50,229 ) 7.05
Unvested
at December 31, 2024 102,867 $ 17.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4</t>
        </is>
      </c>
      <c r="D2" s="2" t="inlineStr">
        <is>
          <t>Dec. 31, 2023</t>
        </is>
      </c>
    </row>
    <row r="3">
      <c r="A3" s="3" t="inlineStr">
        <is>
          <t>Income Statement [Abstract]</t>
        </is>
      </c>
      <c r="C3" s="4" t="inlineStr">
        <is>
          <t xml:space="preserve"> </t>
        </is>
      </c>
      <c r="D3" s="4" t="inlineStr">
        <is>
          <t xml:space="preserve"> </t>
        </is>
      </c>
    </row>
    <row r="4">
      <c r="A4" s="4" t="inlineStr">
        <is>
          <t>Revenue</t>
        </is>
      </c>
      <c r="C4" s="7" t="n">
        <v>9680</v>
      </c>
      <c r="D4" s="7" t="n">
        <v>15142</v>
      </c>
    </row>
    <row r="5">
      <c r="A5" s="4" t="inlineStr">
        <is>
          <t>Cost of goods sold</t>
        </is>
      </c>
      <c r="C5" s="6" t="n">
        <v>9015</v>
      </c>
      <c r="D5" s="6" t="n">
        <v>11124</v>
      </c>
    </row>
    <row r="6">
      <c r="A6" s="4" t="inlineStr">
        <is>
          <t>Gross profit</t>
        </is>
      </c>
      <c r="C6" s="6" t="n">
        <v>665</v>
      </c>
      <c r="D6" s="6" t="n">
        <v>4018</v>
      </c>
    </row>
    <row r="7">
      <c r="A7" s="4" t="inlineStr">
        <is>
          <t>Selling, general and administrative</t>
        </is>
      </c>
      <c r="C7" s="6" t="n">
        <v>12305</v>
      </c>
      <c r="D7" s="6" t="n">
        <v>16057</v>
      </c>
    </row>
    <row r="8">
      <c r="A8" s="4" t="inlineStr">
        <is>
          <t>Research and development</t>
        </is>
      </c>
      <c r="C8" s="6" t="n">
        <v>743</v>
      </c>
      <c r="D8" s="6" t="n">
        <v>2295</v>
      </c>
    </row>
    <row r="9">
      <c r="A9" s="4" t="inlineStr">
        <is>
          <t>Change in contingent consideration</t>
        </is>
      </c>
      <c r="C9" s="6" t="n">
        <v>-2180</v>
      </c>
      <c r="D9" s="6" t="n">
        <v>-1322</v>
      </c>
    </row>
    <row r="10">
      <c r="A10" s="4" t="inlineStr">
        <is>
          <t>Gain on early termination of lease</t>
        </is>
      </c>
      <c r="C10" s="6" t="n">
        <v>-39</v>
      </c>
      <c r="D10" s="4" t="inlineStr">
        <is>
          <t xml:space="preserve"> </t>
        </is>
      </c>
    </row>
    <row r="11">
      <c r="A11" s="4" t="inlineStr">
        <is>
          <t>Loss on disposal on property and equipment</t>
        </is>
      </c>
      <c r="C11" s="6" t="n">
        <v>51</v>
      </c>
      <c r="D11" s="6" t="n">
        <v>12</v>
      </c>
    </row>
    <row r="12">
      <c r="A12" s="4" t="inlineStr">
        <is>
          <t>Total operating expenses</t>
        </is>
      </c>
      <c r="C12" s="6" t="n">
        <v>10880</v>
      </c>
      <c r="D12" s="6" t="n">
        <v>17042</v>
      </c>
    </row>
    <row r="13">
      <c r="A13" s="4" t="inlineStr">
        <is>
          <t>Operating loss from continuing operations</t>
        </is>
      </c>
      <c r="C13" s="6" t="n">
        <v>-10215</v>
      </c>
      <c r="D13" s="6" t="n">
        <v>-13024</v>
      </c>
    </row>
    <row r="14">
      <c r="A14" s="4" t="inlineStr">
        <is>
          <t>Interest expense, net</t>
        </is>
      </c>
      <c r="C14" s="6" t="n">
        <v>-256</v>
      </c>
      <c r="D14" s="6" t="n">
        <v>-2145</v>
      </c>
    </row>
    <row r="15">
      <c r="A15" s="4" t="inlineStr">
        <is>
          <t>Change in fair value of warrant liabilities</t>
        </is>
      </c>
      <c r="C15" s="6" t="n">
        <v>-17902</v>
      </c>
      <c r="D15" s="6" t="n">
        <v>4695</v>
      </c>
    </row>
    <row r="16">
      <c r="A16" s="4" t="inlineStr">
        <is>
          <t>Loss on extinguishment of long-term debt, net</t>
        </is>
      </c>
      <c r="C16" s="4" t="inlineStr">
        <is>
          <t xml:space="preserve"> </t>
        </is>
      </c>
      <c r="D16" s="6" t="n">
        <v>-4311</v>
      </c>
    </row>
    <row r="17">
      <c r="A17" s="4" t="inlineStr">
        <is>
          <t>Other income, net</t>
        </is>
      </c>
      <c r="C17" s="6" t="n">
        <v>19</v>
      </c>
      <c r="D17" s="6" t="n">
        <v>1358</v>
      </c>
    </row>
    <row r="18">
      <c r="A18" s="4" t="inlineStr">
        <is>
          <t>Total other expense, net</t>
        </is>
      </c>
      <c r="C18" s="6" t="n">
        <v>-18139</v>
      </c>
      <c r="D18" s="6" t="n">
        <v>-403</v>
      </c>
    </row>
    <row r="19">
      <c r="A19" s="4" t="inlineStr">
        <is>
          <t>Loss from continuing operations before income taxes</t>
        </is>
      </c>
      <c r="C19" s="6" t="n">
        <v>-28354</v>
      </c>
      <c r="D19" s="6" t="n">
        <v>-13427</v>
      </c>
    </row>
    <row r="20">
      <c r="A20" s="4" t="inlineStr">
        <is>
          <t>Income tax (expense) benefit</t>
        </is>
      </c>
      <c r="C20" s="6" t="n">
        <v>2</v>
      </c>
      <c r="D20" s="6" t="n">
        <v>-2</v>
      </c>
    </row>
    <row r="21">
      <c r="A21" s="4" t="inlineStr">
        <is>
          <t>Loss from continuing operations, net of income taxes</t>
        </is>
      </c>
      <c r="C21" s="6" t="n">
        <v>-28352</v>
      </c>
      <c r="D21" s="6" t="n">
        <v>-13429</v>
      </c>
    </row>
    <row r="22">
      <c r="A22" s="4" t="inlineStr">
        <is>
          <t>Loss from discontinued operations</t>
        </is>
      </c>
      <c r="C22" s="6" t="n">
        <v>-1501</v>
      </c>
      <c r="D22" s="6" t="n">
        <v>-5221</v>
      </c>
    </row>
    <row r="23">
      <c r="A23" s="4" t="inlineStr">
        <is>
          <t>Loss on disposal of Cultivation business</t>
        </is>
      </c>
      <c r="C23" s="6" t="n">
        <v>-11893</v>
      </c>
      <c r="D23" s="4" t="inlineStr">
        <is>
          <t xml:space="preserve"> </t>
        </is>
      </c>
    </row>
    <row r="24">
      <c r="A24" s="4" t="inlineStr">
        <is>
          <t>Income tax effect on discontinued operations</t>
        </is>
      </c>
      <c r="C24" s="4" t="inlineStr">
        <is>
          <t xml:space="preserve"> </t>
        </is>
      </c>
      <c r="D24" s="4" t="inlineStr">
        <is>
          <t xml:space="preserve"> </t>
        </is>
      </c>
    </row>
    <row r="25">
      <c r="A25" s="4" t="inlineStr">
        <is>
          <t>Loss from discontinued operations, net of income taxes</t>
        </is>
      </c>
      <c r="C25" s="6" t="n">
        <v>-13394</v>
      </c>
      <c r="D25" s="6" t="n">
        <v>-5221</v>
      </c>
    </row>
    <row r="26">
      <c r="A26" s="4" t="inlineStr">
        <is>
          <t>Net loss</t>
        </is>
      </c>
      <c r="C26" s="6" t="n">
        <v>-41746</v>
      </c>
      <c r="D26" s="6" t="n">
        <v>-18650</v>
      </c>
    </row>
    <row r="27">
      <c r="A27" s="4" t="inlineStr">
        <is>
          <t>Income attributable to non-controlling interest</t>
        </is>
      </c>
      <c r="C27" s="4" t="inlineStr">
        <is>
          <t xml:space="preserve"> </t>
        </is>
      </c>
      <c r="D27" s="6" t="n">
        <v>1</v>
      </c>
    </row>
    <row r="28">
      <c r="A28" s="4" t="inlineStr">
        <is>
          <t>Net loss attributable to Agrify Corporation</t>
        </is>
      </c>
      <c r="C28" s="7" t="n">
        <v>-41746</v>
      </c>
      <c r="D28" s="7" t="n">
        <v>-18649</v>
      </c>
    </row>
    <row r="29">
      <c r="A29" s="3" t="inlineStr">
        <is>
          <t>Basic and diluted</t>
        </is>
      </c>
      <c r="C29" s="4" t="inlineStr">
        <is>
          <t xml:space="preserve"> </t>
        </is>
      </c>
      <c r="D29" s="4" t="inlineStr">
        <is>
          <t xml:space="preserve"> </t>
        </is>
      </c>
    </row>
    <row r="30">
      <c r="A30" s="4" t="inlineStr">
        <is>
          <t>Continuing operations basic (in Dollars per share)</t>
        </is>
      </c>
      <c r="C30" s="9" t="n">
        <v>-27.79</v>
      </c>
      <c r="D30" s="9" t="n">
        <v>-135.11</v>
      </c>
    </row>
    <row r="31">
      <c r="A31" s="4" t="inlineStr">
        <is>
          <t>Continuing operations diluted (in Dollars per share)</t>
        </is>
      </c>
      <c r="C31" s="10" t="n">
        <v>-27.79</v>
      </c>
      <c r="D31" s="10" t="n">
        <v>-135.11</v>
      </c>
    </row>
    <row r="32">
      <c r="A32" s="4" t="inlineStr">
        <is>
          <t>Discontinued operations basic (in Dollars per share)</t>
        </is>
      </c>
      <c r="C32" s="10" t="n">
        <v>-13.13</v>
      </c>
      <c r="D32" s="10" t="n">
        <v>-52.53</v>
      </c>
    </row>
    <row r="33">
      <c r="A33" s="4" t="inlineStr">
        <is>
          <t>Discontinued operations diluted (in Dollars per share)</t>
        </is>
      </c>
      <c r="C33" s="10" t="n">
        <v>-13.13</v>
      </c>
      <c r="D33" s="10" t="n">
        <v>-52.53</v>
      </c>
    </row>
    <row r="34">
      <c r="A34" s="4" t="inlineStr">
        <is>
          <t>Net loss per share attributable to Common Stockholders – basic (in Dollars per share)</t>
        </is>
      </c>
      <c r="B34" s="4" t="inlineStr">
        <is>
          <t>[1]</t>
        </is>
      </c>
      <c r="C34" s="10" t="n">
        <v>-40.92</v>
      </c>
      <c r="D34" s="10" t="n">
        <v>-187.64</v>
      </c>
    </row>
    <row r="35">
      <c r="A35" s="4" t="inlineStr">
        <is>
          <t>Net loss per share attributable to Common Stockholders – diluted (in Dollars per share)</t>
        </is>
      </c>
      <c r="B35" s="4" t="inlineStr">
        <is>
          <t>[1]</t>
        </is>
      </c>
      <c r="C35" s="9" t="n">
        <v>-40.92</v>
      </c>
      <c r="D35" s="9" t="n">
        <v>-187.64</v>
      </c>
    </row>
    <row r="36">
      <c r="A36" s="4" t="inlineStr">
        <is>
          <t>Weighted average common shares outstanding - basic (in Shares)</t>
        </is>
      </c>
      <c r="B36" s="4" t="inlineStr">
        <is>
          <t>[1]</t>
        </is>
      </c>
      <c r="C36" s="6" t="n">
        <v>1020185</v>
      </c>
      <c r="D36" s="6" t="n">
        <v>99391</v>
      </c>
    </row>
    <row r="37">
      <c r="A37" s="4" t="inlineStr">
        <is>
          <t>Weighted average common shares outstanding - diluted (in Shares)</t>
        </is>
      </c>
      <c r="B37" s="4" t="inlineStr">
        <is>
          <t>[1]</t>
        </is>
      </c>
      <c r="C37" s="6" t="n">
        <v>1020185</v>
      </c>
      <c r="D37" s="6" t="n">
        <v>99391</v>
      </c>
    </row>
    <row r="38"/>
    <row r="39">
      <c r="A39" s="4" t="inlineStr">
        <is>
          <t>[1] Periods presented have been adjusted to retroactively reflect the 1-for-20 reverse stock split on July 5, 2023, and for the 1-for-15 reverse stock split on October 8, 2024. Additional information regarding reverse stock splits may be found in Note 1 - Overview, Basis of Presentation, and Significant Accounting Policies, included elsewhere in the notes to the consolidated financial statements.</t>
        </is>
      </c>
    </row>
  </sheetData>
  <mergeCells count="4">
    <mergeCell ref="A1:B2"/>
    <mergeCell ref="C1:D1"/>
    <mergeCell ref="A38:C38"/>
    <mergeCell ref="A39:C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 Warrants (Tables)</t>
        </is>
      </c>
      <c r="B1" s="2" t="inlineStr">
        <is>
          <t>12 Months Ended</t>
        </is>
      </c>
    </row>
    <row r="2">
      <c r="B2" s="2" t="inlineStr">
        <is>
          <t>Dec. 31, 2024</t>
        </is>
      </c>
    </row>
    <row r="3">
      <c r="A3" s="3" t="inlineStr">
        <is>
          <t>Stock Warrants [Abstract]</t>
        </is>
      </c>
      <c r="B3" s="4" t="inlineStr">
        <is>
          <t xml:space="preserve"> </t>
        </is>
      </c>
    </row>
    <row r="4">
      <c r="A4" s="4" t="inlineStr">
        <is>
          <t>Schedule of Warrant Activity</t>
        </is>
      </c>
      <c r="B4" s="4" t="inlineStr">
        <is>
          <t xml:space="preserve">The
following tables present all warrant activity of the Company for the year ended
Number
of Weighted- Exercise Price
Warrants outstanding
at January 1, 2023 102,000 $ 571.05
Issued 262,353 0.15
Exercised (5,664 ) —
Canceled (2 ) —
Warrants outstanding at December
31, 2023 358,687 $ 162.45
Issued 8,188,353 0.02
Exercised (913,350 ) 0.12
Canceled (57,117 ) 52.59
Warrants
outstanding at December 31, 2024 7,576,573 $ 7.3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Net Pre-Tax Book Income and/or Loss from Continuing and Discontinued Operations</t>
        </is>
      </c>
      <c r="B4" s="4" t="inlineStr">
        <is>
          <t>For
financial reporting purposes, the net pre-tax book income and/or loss from continuing and discontinued operations for the U.S. and foreign
entities, in the aggregate, was:
(In
thousands) December
31, December
31,
United States $ (41,746 ) $ (18,650 )
Foreign — —
Total $ (41,746 ) $ (18,650 )</t>
        </is>
      </c>
    </row>
    <row r="5">
      <c r="A5" s="4" t="inlineStr">
        <is>
          <t>Schedule of Income Tax Expense</t>
        </is>
      </c>
      <c r="B5" s="4" t="inlineStr">
        <is>
          <t xml:space="preserve">Income tax expense (benefit) from continuing and discontinued operations
consisted of the following for the years ended December 31, 2024 and December 31, 2023:
(In
thousands) December 31, December 31,
Current:
Federal $ — $ —
State (2 ) 2
Foreign — —
Subtotal (2 ) 2
Deferred:
Federal — —
State — —
Foreign — —
Subtotal — —
Total $ (2 ) $ 2 </t>
        </is>
      </c>
    </row>
    <row r="6">
      <c r="A6" s="4" t="inlineStr">
        <is>
          <t>Schedule of Reconciliation of Effective Tax Rate on Income from Continuing Operations and the Statutory Tax Rate</t>
        </is>
      </c>
      <c r="B6" s="4" t="inlineStr">
        <is>
          <t xml:space="preserve">The
reconciliation between the Company’s effective tax rate on income from continuing operations discontinued operations and the statutory
tax rate for the years ended December 31, 2024 and December 31, 2023 is as follows:
(In
thousands) December 31, December 31,
Current tax at
U.S. statutory rate $ (8,767 ) $ (3,925 )
Nondeductible/nontaxable items 3,336 (336 )
State taxes (872 ) (458 )
Rate change (717 ) 1,613
True-up and other 1,383 2,621
Valuation
allowance 5,635 487
Income
tax expense (benefit) $ (2 ) $ 2 </t>
        </is>
      </c>
    </row>
    <row r="7">
      <c r="A7" s="4" t="inlineStr">
        <is>
          <t>Schedule of Deferred Tax Assets and Liabilities</t>
        </is>
      </c>
      <c r="B7" s="4" t="inlineStr">
        <is>
          <t xml:space="preserve">The
following items comprise the Company’s net deferred tax assets and liabilities as of December 31, 2024 and December 31, 2023:
(In
thousands) December 31, December 31,
Deferred
tax assets:
Net
operating loss carryforward $ 48,662 $ 35,491
Accruals,
reserves, and other 4,422 11,559
Stock-based
compensation 442 706
Research
and development tax credit carryforward — —
Lease
liability 126 464
Fixed
assets 116 246
Intangible
assets 3,475 3,104
Capitalized
sec. 174 R&amp;E 1,731 2,068
Credits 1,221 —
Uncertain
tax positions (1,221 ) —
Total
Deferred Tax Asset 58,974 53,638
Valuation
allowance (58,852 ) (53,219 )
Deferred
income tax assets, net of Valuation Allowance 122 419
Deferred
tax liabilities:
Right-of-Use
Asset (122 ) (419 )
Total
Deferred Tax Liability (122 ) (419 )
Net
Deferred Tax Asset/(Liability) $ — $ — </t>
        </is>
      </c>
    </row>
    <row r="8">
      <c r="A8" s="4" t="inlineStr">
        <is>
          <t>Schedule of Net Operating Loss Carryforwards</t>
        </is>
      </c>
      <c r="B8" s="4" t="inlineStr">
        <is>
          <t xml:space="preserve">Such limitations may result in a reduction
of the amount of net operating loss carryforwards in future years and possibly the expiration of certain net operating loss carryforwards
before their utilization.
(In
thousands) December
31, December
31,
Jurisdiction NOL
Available NOL
Available
Federal $ 675 $ 675
Federal
- Indefinite 196,903 143,552
Subtotal - Federal 197,578 144,227
State 115,846 85,245
State
- Indefinite 12,814 8,038
Subtotal - State 128,660 93,283
Foreign — —
Foreign
- Indefinite — —
Subtotal - Foreign $ — $ — </t>
        </is>
      </c>
    </row>
    <row r="9">
      <c r="A9" s="4" t="inlineStr">
        <is>
          <t>Schedule of Our Unrecognized Tax Benefits</t>
        </is>
      </c>
      <c r="B9" s="4" t="inlineStr">
        <is>
          <t xml:space="preserve">The following table summarizes the activity related to our unrecognized tax benefits (in thousands):
(In
thousands) Year
ended
Unrecognized benefit – beginning of period $ —
Prior period tax
position increases 1,100
Current
period tax position increases 91
Unrecognized benefit –
end of period $ 1,19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12 Months Ended</t>
        </is>
      </c>
    </row>
    <row r="2">
      <c r="B2" s="2" t="inlineStr">
        <is>
          <t>Dec. 31, 2024</t>
        </is>
      </c>
    </row>
    <row r="3">
      <c r="A3" s="3" t="inlineStr">
        <is>
          <t>Net Loss Per Share [Abstract]</t>
        </is>
      </c>
      <c r="B3" s="4" t="inlineStr">
        <is>
          <t xml:space="preserve"> </t>
        </is>
      </c>
    </row>
    <row r="4">
      <c r="A4" s="4" t="inlineStr">
        <is>
          <t>Schedule of Basic and Diluted Net Loss Per Share</t>
        </is>
      </c>
      <c r="B4" s="4" t="inlineStr">
        <is>
          <t>The
components of basic and diluted net loss per share were as follows:
Year
Ended December 31,
(In
thousands, except share and per share data) 2024 2023
Numerator:
Net
loss attributable to Agrify Corporation from continuing operations $ (28,352 ) $ (13,429 )
Net
loss attributable to Agrify Corporation from discontinued operations $ (13,394 ) $ (5,221 )
Net
loss available for common shareholders $ (41,746 ) $ (18,650 )
Denominator:
Weighted-average
common shares outstanding – basic and diluted 1,020,185 99,391
Net
loss per share attributable to Common Stockholders – basic and diluted $ (40.92 ) $ (187.64 )</t>
        </is>
      </c>
    </row>
    <row r="5">
      <c r="A5" s="4" t="inlineStr">
        <is>
          <t>Schedule of Anti-Dilutive Shares</t>
        </is>
      </c>
      <c r="B5" s="4" t="inlineStr">
        <is>
          <t xml:space="preserve">The Company excluded the following potential Common Stock equivalents presented based on amounts
outstanding at each period end, from the computation of diluted net loss per share attributable to Common Stockholders for the periods
indicated because including them would have had an anti-dilutive effect:
Year
Ended December 31,
  2024 2023
Shares subject
to outstanding stock options 210 664
Shares subject to unvested
restricted stock units 102,867 142
Shares
subject to outstanding warrants 7,576,573 358,687
  7,679,650 359,49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ie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Describes the Net Purchasing (Sales) Activity</t>
        </is>
      </c>
      <c r="B4" s="4" t="inlineStr">
        <is>
          <t xml:space="preserve">The
following table describes the net purchasing (sales) activity with entities identified as related parties to the Company:
Year
Ended December 31,
(In
thousands) 2024 2023
Green Thumb Industries $ 1 $ — The
following table summarizes net related party payable as of December 31, 2024 and 2023:
Year
Ended December 31,
(In
thousands) 2024 2023
Green Thumb Industries $ (10,487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13" customWidth="1" min="2" max="2"/>
    <col width="14" customWidth="1" min="3" max="3"/>
    <col width="22" customWidth="1" min="4" max="4"/>
    <col width="14" customWidth="1" min="5" max="5"/>
    <col width="22" customWidth="1" min="6" max="6"/>
    <col width="30" customWidth="1" min="7" max="7"/>
    <col width="25" customWidth="1" min="8" max="8"/>
    <col width="33" customWidth="1" min="9" max="9"/>
    <col width="25" customWidth="1" min="10" max="10"/>
    <col width="25" customWidth="1" min="11" max="11"/>
    <col width="33" customWidth="1" min="12" max="12"/>
    <col width="22" customWidth="1" min="13" max="13"/>
  </cols>
  <sheetData>
    <row r="1">
      <c r="A1" s="1" t="inlineStr">
        <is>
          <t>Overview, Basis of Presentation and Significant Accounting Policies (Details)</t>
        </is>
      </c>
      <c r="C1" s="2" t="inlineStr">
        <is>
          <t>Oct. 08, 2024</t>
        </is>
      </c>
      <c r="D1" s="2" t="inlineStr">
        <is>
          <t>Dec. 01, 2023 USD ($)</t>
        </is>
      </c>
      <c r="E1" s="2" t="inlineStr">
        <is>
          <t>Jul. 05, 2023</t>
        </is>
      </c>
      <c r="F1" s="2" t="inlineStr">
        <is>
          <t>Mar. 30, 2023 USD ($)</t>
        </is>
      </c>
      <c r="G1" s="2" t="inlineStr">
        <is>
          <t>Jan. 19, 2023 Days $ / shares</t>
        </is>
      </c>
      <c r="H1" s="2" t="inlineStr">
        <is>
          <t>Jan. 19, 2023 $ / shares</t>
        </is>
      </c>
      <c r="I1" s="2" t="inlineStr">
        <is>
          <t>Dec. 31, 2024 USD ($) $ / shares</t>
        </is>
      </c>
      <c r="J1" s="2" t="inlineStr">
        <is>
          <t>Aug. 28, 2024 $ / shares</t>
        </is>
      </c>
      <c r="K1" s="2" t="inlineStr">
        <is>
          <t>Mar. 05, 2024 $ / shares</t>
        </is>
      </c>
      <c r="L1" s="2" t="inlineStr">
        <is>
          <t>Dec. 31, 2023 USD ($) $ / shares</t>
        </is>
      </c>
      <c r="M1" s="2" t="inlineStr">
        <is>
          <t>Dec. 31, 2022 USD ($)</t>
        </is>
      </c>
    </row>
    <row r="2">
      <c r="A2" s="3" t="inlineStr">
        <is>
          <t>Overview, Basis of Presentation and Significant Accounting Policies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Reverse stock split</t>
        </is>
      </c>
      <c r="C3" s="4" t="inlineStr">
        <is>
          <t>1-for-15</t>
        </is>
      </c>
      <c r="D3" s="4" t="inlineStr">
        <is>
          <t xml:space="preserve"> </t>
        </is>
      </c>
      <c r="E3" s="4" t="inlineStr">
        <is>
          <t>1-for-20</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business days</t>
        </is>
      </c>
      <c r="C4" s="4" t="inlineStr">
        <is>
          <t xml:space="preserve"> </t>
        </is>
      </c>
      <c r="D4" s="4" t="inlineStr">
        <is>
          <t xml:space="preserve"> </t>
        </is>
      </c>
      <c r="E4" s="4" t="inlineStr">
        <is>
          <t xml:space="preserve"> </t>
        </is>
      </c>
      <c r="F4" s="4" t="inlineStr">
        <is>
          <t xml:space="preserve"> </t>
        </is>
      </c>
      <c r="G4" s="6" t="n">
        <v>30</v>
      </c>
      <c r="H4" s="6" t="n">
        <v>1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Bid price of common stock</t>
        </is>
      </c>
      <c r="C5" s="4" t="inlineStr">
        <is>
          <t xml:space="preserve"> </t>
        </is>
      </c>
      <c r="D5" s="4" t="inlineStr">
        <is>
          <t xml:space="preserve"> </t>
        </is>
      </c>
      <c r="E5" s="4" t="inlineStr">
        <is>
          <t xml:space="preserve"> </t>
        </is>
      </c>
      <c r="F5" s="4" t="inlineStr">
        <is>
          <t xml:space="preserve"> </t>
        </is>
      </c>
      <c r="G5" s="7" t="n">
        <v>1</v>
      </c>
      <c r="H5" s="7" t="n">
        <v>1</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tockholders’ deficit | $</t>
        </is>
      </c>
      <c r="C6" s="4" t="inlineStr">
        <is>
          <t xml:space="preserve"> </t>
        </is>
      </c>
      <c r="D6" s="7" t="n">
        <v>2500000</v>
      </c>
      <c r="E6" s="4" t="inlineStr">
        <is>
          <t xml:space="preserve"> </t>
        </is>
      </c>
      <c r="F6" s="7" t="n">
        <v>1717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Bid price per shar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2.109</v>
      </c>
      <c r="K7" s="4" t="inlineStr">
        <is>
          <t xml:space="preserve"> </t>
        </is>
      </c>
      <c r="L7" s="4" t="inlineStr">
        <is>
          <t xml:space="preserve"> </t>
        </is>
      </c>
      <c r="M7" s="4" t="inlineStr">
        <is>
          <t xml:space="preserve"> </t>
        </is>
      </c>
    </row>
    <row r="8">
      <c r="A8" s="4" t="inlineStr">
        <is>
          <t>Common stock, par value</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0.001</v>
      </c>
      <c r="J8" s="4" t="inlineStr">
        <is>
          <t xml:space="preserve"> </t>
        </is>
      </c>
      <c r="K8" s="4" t="inlineStr">
        <is>
          <t xml:space="preserve"> </t>
        </is>
      </c>
      <c r="L8" s="8" t="n">
        <v>0.001</v>
      </c>
      <c r="M8" s="4" t="inlineStr">
        <is>
          <t xml:space="preserve"> </t>
        </is>
      </c>
    </row>
    <row r="9">
      <c r="A9" s="4" t="inlineStr">
        <is>
          <t>Product warranties |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47000</v>
      </c>
      <c r="J9" s="4" t="inlineStr">
        <is>
          <t xml:space="preserve"> </t>
        </is>
      </c>
      <c r="K9" s="4" t="inlineStr">
        <is>
          <t xml:space="preserve"> </t>
        </is>
      </c>
      <c r="L9" s="4" t="inlineStr">
        <is>
          <t xml:space="preserve"> </t>
        </is>
      </c>
      <c r="M9" s="4" t="inlineStr">
        <is>
          <t xml:space="preserve"> </t>
        </is>
      </c>
    </row>
    <row r="10">
      <c r="A10" s="4" t="inlineStr">
        <is>
          <t>Product warranties |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47000</v>
      </c>
      <c r="J10" s="4" t="inlineStr">
        <is>
          <t xml:space="preserve"> </t>
        </is>
      </c>
      <c r="K10" s="4" t="inlineStr">
        <is>
          <t xml:space="preserve"> </t>
        </is>
      </c>
      <c r="L10" s="7" t="n">
        <v>104000</v>
      </c>
      <c r="M10" s="7" t="n">
        <v>310000</v>
      </c>
    </row>
    <row r="11">
      <c r="A11" s="4" t="inlineStr">
        <is>
          <t>Agrify Brands, LLC’s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Overview, Basis of Presentation and Significant Accounting Policie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wnership percentag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1" t="n">
        <v>0.75</v>
      </c>
      <c r="J13" s="4" t="inlineStr">
        <is>
          <t xml:space="preserve"> </t>
        </is>
      </c>
      <c r="K13" s="4" t="inlineStr">
        <is>
          <t xml:space="preserve"> </t>
        </is>
      </c>
      <c r="L13" s="4" t="inlineStr">
        <is>
          <t xml:space="preserve"> </t>
        </is>
      </c>
      <c r="M13" s="4" t="inlineStr">
        <is>
          <t xml:space="preserve"> </t>
        </is>
      </c>
    </row>
    <row r="14">
      <c r="A14" s="4" t="inlineStr">
        <is>
          <t>Common Stock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Overview, Basis of Presentation and Significant Accounting Policie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id price of common stock</t>
        </is>
      </c>
      <c r="C16" s="4" t="inlineStr">
        <is>
          <t xml:space="preserve"> </t>
        </is>
      </c>
      <c r="D16" s="4" t="inlineStr">
        <is>
          <t xml:space="preserve"> </t>
        </is>
      </c>
      <c r="E16" s="4" t="inlineStr">
        <is>
          <t xml:space="preserve"> </t>
        </is>
      </c>
      <c r="F16" s="4" t="inlineStr">
        <is>
          <t xml:space="preserve"> </t>
        </is>
      </c>
      <c r="G16" s="7" t="n">
        <v>1</v>
      </c>
      <c r="H16" s="7" t="n">
        <v>1</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id price per shar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1</v>
      </c>
      <c r="L17" s="4" t="inlineStr">
        <is>
          <t xml:space="preserve"> </t>
        </is>
      </c>
      <c r="M17" s="4" t="inlineStr">
        <is>
          <t xml:space="preserve"> </t>
        </is>
      </c>
    </row>
    <row r="18"/>
    <row r="19">
      <c r="A19" s="4" t="inlineStr">
        <is>
          <t>[1] Periods presented have been adjusted to retroactively reflect the 1-for-20 reverse stock split on July 5, 2023, and for the 1-for-15 reverse stock split on October 8, 2024. Additional information regarding the reverse stock splits may be found in Note 1 - Overview, Basis of Presentation, and Significant Accounting Policies, included in the notes to the consolidated financial statements.</t>
        </is>
      </c>
    </row>
  </sheetData>
  <mergeCells count="3">
    <mergeCell ref="A19:L19"/>
    <mergeCell ref="A1:B1"/>
    <mergeCell ref="A18:L1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Overview, Basis of Presentation and Significant Accounting Policies - Schedule of Accounts Receivable, Net (Details) - Customer Concentration Risk [Member] - Accounts Receivable [Member] - USD ($) $ in Thousands</t>
        </is>
      </c>
      <c r="B1" s="2" t="inlineStr">
        <is>
          <t>12 Months Ended</t>
        </is>
      </c>
    </row>
    <row r="2">
      <c r="B2" s="2" t="inlineStr">
        <is>
          <t>Dec. 31, 2024</t>
        </is>
      </c>
      <c r="D2" s="2" t="inlineStr">
        <is>
          <t>Dec. 31, 2023</t>
        </is>
      </c>
    </row>
    <row r="3">
      <c r="A3" s="4" t="inlineStr">
        <is>
          <t>Company Customer Number – 15095 [Member]</t>
        </is>
      </c>
      <c r="B3" s="4" t="inlineStr">
        <is>
          <t xml:space="preserve"> </t>
        </is>
      </c>
      <c r="D3" s="4" t="inlineStr">
        <is>
          <t xml:space="preserve"> </t>
        </is>
      </c>
    </row>
    <row r="4">
      <c r="A4" s="3" t="inlineStr">
        <is>
          <t>Schedule of Accounts Receivable, Net [Line Items]</t>
        </is>
      </c>
      <c r="B4" s="4" t="inlineStr">
        <is>
          <t xml:space="preserve"> </t>
        </is>
      </c>
      <c r="D4" s="4" t="inlineStr">
        <is>
          <t xml:space="preserve"> </t>
        </is>
      </c>
    </row>
    <row r="5">
      <c r="A5" s="4" t="inlineStr">
        <is>
          <t>Amount</t>
        </is>
      </c>
      <c r="B5" s="4" t="inlineStr">
        <is>
          <t xml:space="preserve"> </t>
        </is>
      </c>
      <c r="C5" s="4" t="inlineStr">
        <is>
          <t>[1]</t>
        </is>
      </c>
      <c r="D5" s="7" t="n">
        <v>712</v>
      </c>
    </row>
    <row r="6">
      <c r="A6" s="4" t="inlineStr">
        <is>
          <t>Total Accounts Receivable</t>
        </is>
      </c>
      <c r="B6" s="4" t="inlineStr">
        <is>
          <t xml:space="preserve"> </t>
        </is>
      </c>
      <c r="C6" s="4" t="inlineStr">
        <is>
          <t>[1]</t>
        </is>
      </c>
      <c r="D6" s="11" t="n">
        <v>0.62</v>
      </c>
    </row>
    <row r="7">
      <c r="A7" s="4" t="inlineStr">
        <is>
          <t>Company Customer Number – 10888 [Member]</t>
        </is>
      </c>
      <c r="B7" s="4" t="inlineStr">
        <is>
          <t xml:space="preserve"> </t>
        </is>
      </c>
      <c r="D7" s="4" t="inlineStr">
        <is>
          <t xml:space="preserve"> </t>
        </is>
      </c>
    </row>
    <row r="8">
      <c r="A8" s="3" t="inlineStr">
        <is>
          <t>Schedule of Accounts Receivable, Net [Line Items]</t>
        </is>
      </c>
      <c r="B8" s="4" t="inlineStr">
        <is>
          <t xml:space="preserve"> </t>
        </is>
      </c>
      <c r="D8" s="4" t="inlineStr">
        <is>
          <t xml:space="preserve"> </t>
        </is>
      </c>
    </row>
    <row r="9">
      <c r="A9" s="4" t="inlineStr">
        <is>
          <t>Amount</t>
        </is>
      </c>
      <c r="B9" s="7" t="n">
        <v>173</v>
      </c>
      <c r="D9" s="7" t="n">
        <v>251</v>
      </c>
    </row>
    <row r="10">
      <c r="A10" s="4" t="inlineStr">
        <is>
          <t>Total Accounts Receivable</t>
        </is>
      </c>
      <c r="B10" s="12" t="n">
        <v>0.544</v>
      </c>
      <c r="D10" s="12" t="n">
        <v>0.218</v>
      </c>
    </row>
    <row r="11">
      <c r="A11" s="4" t="inlineStr">
        <is>
          <t>Company Customer Number – 9142 [Member]</t>
        </is>
      </c>
      <c r="B11" s="4" t="inlineStr">
        <is>
          <t xml:space="preserve"> </t>
        </is>
      </c>
      <c r="D11" s="4" t="inlineStr">
        <is>
          <t xml:space="preserve"> </t>
        </is>
      </c>
    </row>
    <row r="12">
      <c r="A12" s="3" t="inlineStr">
        <is>
          <t>Schedule of Accounts Receivable, Net [Line Items]</t>
        </is>
      </c>
      <c r="B12" s="4" t="inlineStr">
        <is>
          <t xml:space="preserve"> </t>
        </is>
      </c>
      <c r="D12" s="4" t="inlineStr">
        <is>
          <t xml:space="preserve"> </t>
        </is>
      </c>
    </row>
    <row r="13">
      <c r="A13" s="4" t="inlineStr">
        <is>
          <t>Amount</t>
        </is>
      </c>
      <c r="B13" s="7" t="n">
        <v>49</v>
      </c>
      <c r="D13" s="4" t="inlineStr">
        <is>
          <t xml:space="preserve"> </t>
        </is>
      </c>
      <c r="E13" s="4" t="inlineStr">
        <is>
          <t>[1]</t>
        </is>
      </c>
    </row>
    <row r="14">
      <c r="A14" s="4" t="inlineStr">
        <is>
          <t>Total Accounts Receivable</t>
        </is>
      </c>
      <c r="B14" s="12" t="n">
        <v>0.156</v>
      </c>
      <c r="D14" s="4" t="inlineStr">
        <is>
          <t xml:space="preserve"> </t>
        </is>
      </c>
      <c r="E14" s="4" t="inlineStr">
        <is>
          <t>[1]</t>
        </is>
      </c>
    </row>
    <row r="15"/>
    <row r="16">
      <c r="A16" s="4" t="inlineStr">
        <is>
          <t>[1] Customer
accounts receivable, as a percentage of total accounts receivable, was less than 10%</t>
        </is>
      </c>
    </row>
  </sheetData>
  <mergeCells count="6">
    <mergeCell ref="B2:C2"/>
    <mergeCell ref="B1:E1"/>
    <mergeCell ref="D2:E2"/>
    <mergeCell ref="A16:E16"/>
    <mergeCell ref="A15:E15"/>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43" customWidth="1" min="2" max="2"/>
  </cols>
  <sheetData>
    <row r="1">
      <c r="A1" s="1" t="inlineStr">
        <is>
          <t>Overview, Basis of Presentation and Significant Accounting Policies - Schedule of Property and Equipment (Details)</t>
        </is>
      </c>
      <c r="B1" s="2" t="inlineStr">
        <is>
          <t>Dec. 31, 2024</t>
        </is>
      </c>
    </row>
    <row r="2">
      <c r="A2" s="3" t="inlineStr">
        <is>
          <t>Overview, Basis of Presentation and Significant Accounting Policies - Schedule of Property and Equipment (Details) [Line Items]</t>
        </is>
      </c>
      <c r="B2" s="4" t="inlineStr">
        <is>
          <t xml:space="preserve"> </t>
        </is>
      </c>
    </row>
    <row r="3">
      <c r="A3" s="4" t="inlineStr">
        <is>
          <t>Property, Plant, and Equipment, Useful Life, Term, Description [Extensible Enumeration]</t>
        </is>
      </c>
      <c r="B3" s="4" t="inlineStr">
        <is>
          <t>Property, Plant and Equipment, Useful Life</t>
        </is>
      </c>
    </row>
    <row r="4">
      <c r="A4" s="4" t="inlineStr">
        <is>
          <t>Furniture and Fixtures [Member]</t>
        </is>
      </c>
      <c r="B4" s="4" t="inlineStr">
        <is>
          <t xml:space="preserve"> </t>
        </is>
      </c>
    </row>
    <row r="5">
      <c r="A5" s="3" t="inlineStr">
        <is>
          <t>Overview, Basis of Presentation and Significant Accounting Policies - Schedule of Property and Equipment (Details) [Line Items]</t>
        </is>
      </c>
      <c r="B5" s="4" t="inlineStr">
        <is>
          <t xml:space="preserve"> </t>
        </is>
      </c>
    </row>
    <row r="6">
      <c r="A6" s="4" t="inlineStr">
        <is>
          <t>Property, Plant and Equipment, Useful Life</t>
        </is>
      </c>
      <c r="B6" s="4" t="inlineStr">
        <is>
          <t>2 years</t>
        </is>
      </c>
    </row>
    <row r="7">
      <c r="A7" s="4" t="inlineStr">
        <is>
          <t>Software [Member]</t>
        </is>
      </c>
      <c r="B7" s="4" t="inlineStr">
        <is>
          <t xml:space="preserve"> </t>
        </is>
      </c>
    </row>
    <row r="8">
      <c r="A8" s="3" t="inlineStr">
        <is>
          <t>Overview, Basis of Presentation and Significant Accounting Policies - Schedule of Property and Equipment (Details) [Line Items]</t>
        </is>
      </c>
      <c r="B8" s="4" t="inlineStr">
        <is>
          <t xml:space="preserve"> </t>
        </is>
      </c>
    </row>
    <row r="9">
      <c r="A9" s="4" t="inlineStr">
        <is>
          <t>Property, Plant and Equipment, Useful Life</t>
        </is>
      </c>
      <c r="B9" s="4" t="inlineStr">
        <is>
          <t>3 years</t>
        </is>
      </c>
    </row>
    <row r="10">
      <c r="A10" s="4" t="inlineStr">
        <is>
          <t>Vehicles [Member]</t>
        </is>
      </c>
      <c r="B10" s="4" t="inlineStr">
        <is>
          <t xml:space="preserve"> </t>
        </is>
      </c>
    </row>
    <row r="11">
      <c r="A11" s="3" t="inlineStr">
        <is>
          <t>Overview, Basis of Presentation and Significant Accounting Policies - Schedule of Property and Equipment (Details) [Line Items]</t>
        </is>
      </c>
      <c r="B11" s="4" t="inlineStr">
        <is>
          <t xml:space="preserve"> </t>
        </is>
      </c>
    </row>
    <row r="12">
      <c r="A12" s="4" t="inlineStr">
        <is>
          <t>Property, Plant and Equipment, Useful Life</t>
        </is>
      </c>
      <c r="B12" s="4" t="inlineStr">
        <is>
          <t>5 years</t>
        </is>
      </c>
    </row>
    <row r="13">
      <c r="A13" s="4" t="inlineStr">
        <is>
          <t>Research and Development of Laboratory Equipment [Member]</t>
        </is>
      </c>
      <c r="B13" s="4" t="inlineStr">
        <is>
          <t xml:space="preserve"> </t>
        </is>
      </c>
    </row>
    <row r="14">
      <c r="A14" s="3" t="inlineStr">
        <is>
          <t>Overview, Basis of Presentation and Significant Accounting Policies - Schedule of Property and Equipment (Details) [Line Items]</t>
        </is>
      </c>
      <c r="B14" s="4" t="inlineStr">
        <is>
          <t xml:space="preserve"> </t>
        </is>
      </c>
    </row>
    <row r="15">
      <c r="A15" s="4" t="inlineStr">
        <is>
          <t>Property, Plant and Equipment, Useful Life</t>
        </is>
      </c>
      <c r="B15" s="4" t="inlineStr">
        <is>
          <t>5 years</t>
        </is>
      </c>
    </row>
    <row r="16">
      <c r="A16" s="4" t="inlineStr">
        <is>
          <t>Minimum [Member] | Computer and Office Equipment [Member]</t>
        </is>
      </c>
      <c r="B16" s="4" t="inlineStr">
        <is>
          <t xml:space="preserve"> </t>
        </is>
      </c>
    </row>
    <row r="17">
      <c r="A17" s="3" t="inlineStr">
        <is>
          <t>Overview, Basis of Presentation and Significant Accounting Policies - Schedule of Property and Equipment (Details) [Line Items]</t>
        </is>
      </c>
      <c r="B17" s="4" t="inlineStr">
        <is>
          <t xml:space="preserve"> </t>
        </is>
      </c>
    </row>
    <row r="18">
      <c r="A18" s="4" t="inlineStr">
        <is>
          <t>Property, Plant and Equipment, Useful Life</t>
        </is>
      </c>
      <c r="B18" s="4" t="inlineStr">
        <is>
          <t>2 years</t>
        </is>
      </c>
    </row>
    <row r="19">
      <c r="A19" s="4" t="inlineStr">
        <is>
          <t>Minimum [Member] | Machinery and Equipment [Member]</t>
        </is>
      </c>
      <c r="B19" s="4" t="inlineStr">
        <is>
          <t xml:space="preserve"> </t>
        </is>
      </c>
    </row>
    <row r="20">
      <c r="A20" s="3" t="inlineStr">
        <is>
          <t>Overview, Basis of Presentation and Significant Accounting Policies - Schedule of Property and Equipment (Details) [Line Items]</t>
        </is>
      </c>
      <c r="B20" s="4" t="inlineStr">
        <is>
          <t xml:space="preserve"> </t>
        </is>
      </c>
    </row>
    <row r="21">
      <c r="A21" s="4" t="inlineStr">
        <is>
          <t>Property, Plant and Equipment, Useful Life</t>
        </is>
      </c>
      <c r="B21" s="4" t="inlineStr">
        <is>
          <t>3 years</t>
        </is>
      </c>
    </row>
    <row r="22">
      <c r="A22" s="4" t="inlineStr">
        <is>
          <t>Minimum [Member] | Trade Show Assets [Member]</t>
        </is>
      </c>
      <c r="B22" s="4" t="inlineStr">
        <is>
          <t xml:space="preserve"> </t>
        </is>
      </c>
    </row>
    <row r="23">
      <c r="A23" s="3" t="inlineStr">
        <is>
          <t>Overview, Basis of Presentation and Significant Accounting Policies - Schedule of Property and Equipment (Details) [Line Items]</t>
        </is>
      </c>
      <c r="B23" s="4" t="inlineStr">
        <is>
          <t xml:space="preserve"> </t>
        </is>
      </c>
    </row>
    <row r="24">
      <c r="A24" s="4" t="inlineStr">
        <is>
          <t>Property, Plant and Equipment, Useful Life</t>
        </is>
      </c>
      <c r="B24" s="4" t="inlineStr">
        <is>
          <t>3 years</t>
        </is>
      </c>
    </row>
    <row r="25">
      <c r="A25" s="4" t="inlineStr">
        <is>
          <t>Maximum [Member] | Computer and Office Equipment [Member]</t>
        </is>
      </c>
      <c r="B25" s="4" t="inlineStr">
        <is>
          <t xml:space="preserve"> </t>
        </is>
      </c>
    </row>
    <row r="26">
      <c r="A26" s="3" t="inlineStr">
        <is>
          <t>Overview, Basis of Presentation and Significant Accounting Policies - Schedule of Property and Equipment (Details) [Line Items]</t>
        </is>
      </c>
      <c r="B26" s="4" t="inlineStr">
        <is>
          <t xml:space="preserve"> </t>
        </is>
      </c>
    </row>
    <row r="27">
      <c r="A27" s="4" t="inlineStr">
        <is>
          <t>Property, Plant and Equipment, Useful Life</t>
        </is>
      </c>
      <c r="B27" s="4" t="inlineStr">
        <is>
          <t>3 years</t>
        </is>
      </c>
    </row>
    <row r="28">
      <c r="A28" s="4" t="inlineStr">
        <is>
          <t>Maximum [Member] | Machinery and Equipment [Member]</t>
        </is>
      </c>
      <c r="B28" s="4" t="inlineStr">
        <is>
          <t xml:space="preserve"> </t>
        </is>
      </c>
    </row>
    <row r="29">
      <c r="A29" s="3" t="inlineStr">
        <is>
          <t>Overview, Basis of Presentation and Significant Accounting Policies - Schedule of Property and Equipment (Details) [Line Items]</t>
        </is>
      </c>
      <c r="B29" s="4" t="inlineStr">
        <is>
          <t xml:space="preserve"> </t>
        </is>
      </c>
    </row>
    <row r="30">
      <c r="A30" s="4" t="inlineStr">
        <is>
          <t>Property, Plant and Equipment, Useful Life</t>
        </is>
      </c>
      <c r="B30" s="4" t="inlineStr">
        <is>
          <t>5 years</t>
        </is>
      </c>
    </row>
    <row r="31">
      <c r="A31" s="4" t="inlineStr">
        <is>
          <t>Maximum [Member] | Trade Show Assets [Member]</t>
        </is>
      </c>
      <c r="B31" s="4" t="inlineStr">
        <is>
          <t xml:space="preserve"> </t>
        </is>
      </c>
    </row>
    <row r="32">
      <c r="A32" s="3" t="inlineStr">
        <is>
          <t>Overview, Basis of Presentation and Significant Accounting Policies - Schedule of Property and Equipment (Details) [Line Items]</t>
        </is>
      </c>
      <c r="B32" s="4" t="inlineStr">
        <is>
          <t xml:space="preserve"> </t>
        </is>
      </c>
    </row>
    <row r="33">
      <c r="A33" s="4" t="inlineStr">
        <is>
          <t>Property, Plant and Equipment, Useful Life</t>
        </is>
      </c>
      <c r="B33" s="4" t="inlineStr">
        <is>
          <t>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Contract Liabilities - Schedule of Disaggregated by Revenue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revenue</t>
        </is>
      </c>
      <c r="B4" s="7" t="n">
        <v>9680</v>
      </c>
      <c r="C4" s="7" t="n">
        <v>15142</v>
      </c>
    </row>
    <row r="5">
      <c r="A5" s="4" t="inlineStr">
        <is>
          <t>Ancillary products and servic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55</v>
      </c>
      <c r="C7" s="6" t="n">
        <v>444</v>
      </c>
    </row>
    <row r="8">
      <c r="A8" s="4" t="inlineStr">
        <is>
          <t>Extraction solution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9607</v>
      </c>
      <c r="C10" s="6" t="n">
        <v>14698</v>
      </c>
    </row>
    <row r="11">
      <c r="A11" s="4" t="inlineStr">
        <is>
          <t>Hemp-derived beverag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18</v>
      </c>
      <c r="C13" s="4" t="inlineStr">
        <is>
          <t xml:space="preserve"> </t>
        </is>
      </c>
    </row>
    <row r="14">
      <c r="A14" s="4" t="inlineStr">
        <is>
          <t>Transferred at Point in Tim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9348</v>
      </c>
      <c r="C16" s="6" t="n">
        <v>14241</v>
      </c>
    </row>
    <row r="17">
      <c r="A17" s="4" t="inlineStr">
        <is>
          <t>Transferred over Time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7" t="n">
        <v>332</v>
      </c>
      <c r="C19" s="7" t="n">
        <v>901</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Contract Liabilities - Schedule of Current Contract Liabilities (Details) - USD ($) $ in Thousands</t>
        </is>
      </c>
      <c r="B1" s="2" t="inlineStr">
        <is>
          <t>12 Months Ended</t>
        </is>
      </c>
    </row>
    <row r="2">
      <c r="B2" s="2" t="inlineStr">
        <is>
          <t>Dec. 31, 2024</t>
        </is>
      </c>
      <c r="C2" s="2" t="inlineStr">
        <is>
          <t>Dec. 31, 2023</t>
        </is>
      </c>
    </row>
    <row r="3">
      <c r="A3" s="3" t="inlineStr">
        <is>
          <t>Schedule of Current Contract Liabilities [Abstract]</t>
        </is>
      </c>
      <c r="B3" s="4" t="inlineStr">
        <is>
          <t xml:space="preserve"> </t>
        </is>
      </c>
      <c r="C3" s="4" t="inlineStr">
        <is>
          <t xml:space="preserve"> </t>
        </is>
      </c>
    </row>
    <row r="4">
      <c r="A4" s="4" t="inlineStr">
        <is>
          <t>Contract liabilities – beginning of period</t>
        </is>
      </c>
      <c r="B4" s="7" t="n">
        <v>3008</v>
      </c>
      <c r="C4" s="7" t="n">
        <v>3619</v>
      </c>
    </row>
    <row r="5">
      <c r="A5" s="4" t="inlineStr">
        <is>
          <t>Additions</t>
        </is>
      </c>
      <c r="B5" s="6" t="n">
        <v>4161</v>
      </c>
      <c r="C5" s="6" t="n">
        <v>4189</v>
      </c>
    </row>
    <row r="6">
      <c r="A6" s="4" t="inlineStr">
        <is>
          <t>Recognized</t>
        </is>
      </c>
      <c r="B6" s="6" t="n">
        <v>-4644</v>
      </c>
      <c r="C6" s="6" t="n">
        <v>-4800</v>
      </c>
    </row>
    <row r="7">
      <c r="A7" s="4" t="inlineStr">
        <is>
          <t>Contract liabilities – end of period</t>
        </is>
      </c>
      <c r="B7" s="7" t="n">
        <v>2525</v>
      </c>
      <c r="C7" s="7" t="n">
        <v>3008</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onsolidated Balance Sheet Information (Details) - USD ($) $ in Thousands</t>
        </is>
      </c>
      <c r="B1" s="2" t="inlineStr">
        <is>
          <t>12 Months Ended</t>
        </is>
      </c>
    </row>
    <row r="2">
      <c r="B2" s="2" t="inlineStr">
        <is>
          <t>Dec. 31, 2024</t>
        </is>
      </c>
      <c r="C2" s="2" t="inlineStr">
        <is>
          <t>Dec. 31, 2023</t>
        </is>
      </c>
    </row>
    <row r="3">
      <c r="A3" s="3" t="inlineStr">
        <is>
          <t>Supplemental Consolidated Balance Sheet Information [Line Items]</t>
        </is>
      </c>
      <c r="B3" s="4" t="inlineStr">
        <is>
          <t xml:space="preserve"> </t>
        </is>
      </c>
      <c r="C3" s="4" t="inlineStr">
        <is>
          <t xml:space="preserve"> </t>
        </is>
      </c>
    </row>
    <row r="4">
      <c r="A4" s="4" t="inlineStr">
        <is>
          <t>Depreciation expense</t>
        </is>
      </c>
      <c r="B4" s="7" t="n">
        <v>300</v>
      </c>
      <c r="C4" s="7" t="n">
        <v>700</v>
      </c>
    </row>
    <row r="5">
      <c r="A5" s="4" t="inlineStr">
        <is>
          <t>Sale property and equipment</t>
        </is>
      </c>
      <c r="B5" s="6" t="n">
        <v>20</v>
      </c>
      <c r="C5" s="6" t="n">
        <v>70</v>
      </c>
    </row>
    <row r="6">
      <c r="A6" s="4" t="inlineStr">
        <is>
          <t>Exchange for proceeds</t>
        </is>
      </c>
      <c r="B6" s="6" t="n">
        <v>20</v>
      </c>
      <c r="C6" s="4" t="inlineStr">
        <is>
          <t xml:space="preserve"> </t>
        </is>
      </c>
    </row>
    <row r="7">
      <c r="A7" s="4" t="inlineStr">
        <is>
          <t>Proceeds property and equipment</t>
        </is>
      </c>
      <c r="B7" s="6" t="n">
        <v>20</v>
      </c>
      <c r="C7" s="4" t="inlineStr">
        <is>
          <t xml:space="preserve"> </t>
        </is>
      </c>
    </row>
    <row r="8">
      <c r="A8" s="4" t="inlineStr">
        <is>
          <t>Property plant and equipment original cost</t>
        </is>
      </c>
      <c r="B8" s="6" t="n">
        <v>500</v>
      </c>
      <c r="C8" s="6" t="n">
        <v>100</v>
      </c>
    </row>
    <row r="9">
      <c r="A9" s="4" t="inlineStr">
        <is>
          <t>Gain of property and equipment</t>
        </is>
      </c>
      <c r="B9" s="4" t="inlineStr">
        <is>
          <t xml:space="preserve"> </t>
        </is>
      </c>
      <c r="C9" s="7" t="n">
        <v>100</v>
      </c>
    </row>
    <row r="10">
      <c r="A10" s="4" t="inlineStr">
        <is>
          <t>Research and Development Expense [Member]</t>
        </is>
      </c>
      <c r="B10" s="4" t="inlineStr">
        <is>
          <t xml:space="preserve"> </t>
        </is>
      </c>
      <c r="C10" s="4" t="inlineStr">
        <is>
          <t xml:space="preserve"> </t>
        </is>
      </c>
    </row>
    <row r="11">
      <c r="A11" s="3" t="inlineStr">
        <is>
          <t>Supplemental Consolidated Balance Sheet Information [Line Items]</t>
        </is>
      </c>
      <c r="B11" s="4" t="inlineStr">
        <is>
          <t xml:space="preserve"> </t>
        </is>
      </c>
      <c r="C11" s="4" t="inlineStr">
        <is>
          <t xml:space="preserve"> </t>
        </is>
      </c>
    </row>
    <row r="12">
      <c r="A12" s="4" t="inlineStr">
        <is>
          <t>Property and equipment resulting in loss</t>
        </is>
      </c>
      <c r="B12" s="6" t="n">
        <v>3</v>
      </c>
      <c r="C12" s="4" t="inlineStr">
        <is>
          <t xml:space="preserve"> </t>
        </is>
      </c>
    </row>
    <row r="13">
      <c r="A13" s="4" t="inlineStr">
        <is>
          <t>Proceeds property and equipment</t>
        </is>
      </c>
      <c r="B13" s="7" t="n">
        <v>10</v>
      </c>
      <c r="C13"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3" customWidth="1" min="2" max="2"/>
    <col width="16" customWidth="1" min="3" max="3"/>
    <col width="18" customWidth="1" min="4" max="4"/>
    <col width="28" customWidth="1" min="5" max="5"/>
    <col width="20" customWidth="1" min="6" max="6"/>
    <col width="60" customWidth="1" min="7" max="7"/>
    <col width="26" customWidth="1" min="8" max="8"/>
    <col width="13" customWidth="1" min="9" max="9"/>
  </cols>
  <sheetData>
    <row r="1">
      <c r="A1" s="1" t="inlineStr">
        <is>
          <t>Consolidated Statements of Stockholders’ Equity (Deficit) - USD ($) $ in Thousands</t>
        </is>
      </c>
      <c r="B1" s="2" t="inlineStr">
        <is>
          <t>Common Stock</t>
        </is>
      </c>
      <c r="C1" s="2" t="inlineStr">
        <is>
          <t>Preferred Stock</t>
        </is>
      </c>
      <c r="D1" s="2" t="inlineStr">
        <is>
          <t>Preferred A Stock</t>
        </is>
      </c>
      <c r="E1" s="2" t="inlineStr">
        <is>
          <t>Additional Paid-In- Capital</t>
        </is>
      </c>
      <c r="F1" s="2" t="inlineStr">
        <is>
          <t>Accumulated Deficit</t>
        </is>
      </c>
      <c r="G1" s="2" t="inlineStr">
        <is>
          <t>Total Stockholders’ Equity (Deficit) attributable to Agrify</t>
        </is>
      </c>
      <c r="H1" s="2" t="inlineStr">
        <is>
          <t>Non-Controlling Interests</t>
        </is>
      </c>
      <c r="I1" s="2" t="inlineStr">
        <is>
          <t>Total</t>
        </is>
      </c>
    </row>
    <row r="2">
      <c r="A2" s="4" t="inlineStr">
        <is>
          <t>Balance at Dec. 31, 2022</t>
        </is>
      </c>
      <c r="B2" s="4" t="inlineStr">
        <is>
          <t xml:space="preserve"> </t>
        </is>
      </c>
      <c r="C2" s="4" t="inlineStr">
        <is>
          <t xml:space="preserve"> </t>
        </is>
      </c>
      <c r="D2" s="4" t="inlineStr">
        <is>
          <t xml:space="preserve"> </t>
        </is>
      </c>
      <c r="E2" s="7" t="n">
        <v>237876</v>
      </c>
      <c r="F2" s="7" t="n">
        <v>-247148</v>
      </c>
      <c r="G2" s="7" t="n">
        <v>-9272</v>
      </c>
      <c r="H2" s="7" t="n">
        <v>231</v>
      </c>
      <c r="I2" s="7" t="n">
        <v>-9041</v>
      </c>
    </row>
    <row r="3">
      <c r="A3" s="4" t="inlineStr">
        <is>
          <t>Balance (in Shares) at Dec. 31, 2022</t>
        </is>
      </c>
      <c r="B3" s="6" t="n">
        <v>6922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t>
        </is>
      </c>
      <c r="B4" s="4" t="inlineStr">
        <is>
          <t xml:space="preserve"> </t>
        </is>
      </c>
      <c r="C4" s="4" t="inlineStr">
        <is>
          <t xml:space="preserve"> </t>
        </is>
      </c>
      <c r="D4" s="4" t="inlineStr">
        <is>
          <t xml:space="preserve"> </t>
        </is>
      </c>
      <c r="E4" s="6" t="n">
        <v>2662</v>
      </c>
      <c r="F4" s="4" t="inlineStr">
        <is>
          <t xml:space="preserve"> </t>
        </is>
      </c>
      <c r="G4" s="6" t="n">
        <v>2662</v>
      </c>
      <c r="H4" s="4" t="inlineStr">
        <is>
          <t xml:space="preserve"> </t>
        </is>
      </c>
      <c r="I4" s="6" t="n">
        <v>2662</v>
      </c>
    </row>
    <row r="5">
      <c r="A5" s="4" t="inlineStr">
        <is>
          <t>Issuance of Common Stock and Pre-Funded Warrants through public offering</t>
        </is>
      </c>
      <c r="B5" s="4" t="inlineStr">
        <is>
          <t xml:space="preserve"> </t>
        </is>
      </c>
      <c r="C5" s="4" t="inlineStr">
        <is>
          <t xml:space="preserve"> </t>
        </is>
      </c>
      <c r="D5" s="4" t="inlineStr">
        <is>
          <t xml:space="preserve"> </t>
        </is>
      </c>
      <c r="E5" s="6" t="n">
        <v>1545</v>
      </c>
      <c r="F5" s="4" t="inlineStr">
        <is>
          <t xml:space="preserve"> </t>
        </is>
      </c>
      <c r="G5" s="6" t="n">
        <v>1545</v>
      </c>
      <c r="H5" s="4" t="inlineStr">
        <is>
          <t xml:space="preserve"> </t>
        </is>
      </c>
      <c r="I5" s="6" t="n">
        <v>1545</v>
      </c>
    </row>
    <row r="6">
      <c r="A6" s="4" t="inlineStr">
        <is>
          <t>Issuance of Common Stock and Pre-Funded Warrants through public offering (in Shares)</t>
        </is>
      </c>
      <c r="B6" s="6" t="n">
        <v>2153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held-back shares to Lab Socie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held-back shares to Lab Society (in Shares)</t>
        </is>
      </c>
      <c r="B8" s="6" t="n">
        <v>3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Common Stock to Pure Press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Common Stock to Pure Pressure (in Shares)</t>
        </is>
      </c>
      <c r="B10" s="6" t="n">
        <v>2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vested 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vested RSUs (in Shares)</t>
        </is>
      </c>
      <c r="B12" s="6"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ercise of Pre-Funded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ercise of Pre-Funded Warrants (in Shares)</t>
        </is>
      </c>
      <c r="B14" s="6" t="n">
        <v>566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equity classified warrants</t>
        </is>
      </c>
      <c r="B15" s="4" t="inlineStr">
        <is>
          <t xml:space="preserve"> </t>
        </is>
      </c>
      <c r="C15" s="4" t="inlineStr">
        <is>
          <t xml:space="preserve"> </t>
        </is>
      </c>
      <c r="D15" s="4" t="inlineStr">
        <is>
          <t xml:space="preserve"> </t>
        </is>
      </c>
      <c r="E15" s="6" t="n">
        <v>1554</v>
      </c>
      <c r="F15" s="4" t="inlineStr">
        <is>
          <t xml:space="preserve"> </t>
        </is>
      </c>
      <c r="G15" s="6" t="n">
        <v>1554</v>
      </c>
      <c r="H15" s="4" t="inlineStr">
        <is>
          <t xml:space="preserve"> </t>
        </is>
      </c>
      <c r="I15" s="6" t="n">
        <v>1554</v>
      </c>
    </row>
    <row r="16">
      <c r="A16" s="4" t="inlineStr">
        <is>
          <t>Exchange of private placement debt into equity classified warrants</t>
        </is>
      </c>
      <c r="B16" s="4" t="inlineStr">
        <is>
          <t xml:space="preserve"> </t>
        </is>
      </c>
      <c r="C16" s="4" t="inlineStr">
        <is>
          <t xml:space="preserve"> </t>
        </is>
      </c>
      <c r="D16" s="4" t="inlineStr">
        <is>
          <t xml:space="preserve"> </t>
        </is>
      </c>
      <c r="E16" s="6" t="n">
        <v>3877</v>
      </c>
      <c r="F16" s="4" t="inlineStr">
        <is>
          <t xml:space="preserve"> </t>
        </is>
      </c>
      <c r="G16" s="6" t="n">
        <v>3877</v>
      </c>
      <c r="H16" s="4" t="inlineStr">
        <is>
          <t xml:space="preserve"> </t>
        </is>
      </c>
      <c r="I16" s="6" t="n">
        <v>3877</v>
      </c>
    </row>
    <row r="17">
      <c r="A17" s="4" t="inlineStr">
        <is>
          <t>Conversion of Exchange Note</t>
        </is>
      </c>
      <c r="B17" s="4" t="inlineStr">
        <is>
          <t xml:space="preserve"> </t>
        </is>
      </c>
      <c r="C17" s="4" t="inlineStr">
        <is>
          <t xml:space="preserve"> </t>
        </is>
      </c>
      <c r="D17" s="4" t="inlineStr">
        <is>
          <t xml:space="preserve"> </t>
        </is>
      </c>
      <c r="E17" s="6" t="n">
        <v>2146</v>
      </c>
      <c r="F17" s="4" t="inlineStr">
        <is>
          <t xml:space="preserve"> </t>
        </is>
      </c>
      <c r="G17" s="6" t="n">
        <v>2146</v>
      </c>
      <c r="H17" s="4" t="inlineStr">
        <is>
          <t xml:space="preserve"> </t>
        </is>
      </c>
      <c r="I17" s="6" t="n">
        <v>2146</v>
      </c>
    </row>
    <row r="18">
      <c r="A18" s="4" t="inlineStr">
        <is>
          <t>Conversion of Exchange Note (in Shares)</t>
        </is>
      </c>
      <c r="B18" s="6" t="n">
        <v>463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version of Convertible Note</t>
        </is>
      </c>
      <c r="B19" s="4" t="inlineStr">
        <is>
          <t xml:space="preserve"> </t>
        </is>
      </c>
      <c r="C19" s="4" t="inlineStr">
        <is>
          <t xml:space="preserve"> </t>
        </is>
      </c>
      <c r="D19" s="4" t="inlineStr">
        <is>
          <t xml:space="preserve"> </t>
        </is>
      </c>
      <c r="E19" s="6" t="n">
        <v>1172</v>
      </c>
      <c r="F19" s="4" t="inlineStr">
        <is>
          <t xml:space="preserve"> </t>
        </is>
      </c>
      <c r="G19" s="6" t="n">
        <v>1172</v>
      </c>
      <c r="H19" s="4" t="inlineStr">
        <is>
          <t xml:space="preserve"> </t>
        </is>
      </c>
      <c r="I19" s="6" t="n">
        <v>1172</v>
      </c>
    </row>
    <row r="20">
      <c r="A20" s="4" t="inlineStr">
        <is>
          <t>Conversion of Convertible Note (in Shares)</t>
        </is>
      </c>
      <c r="B20" s="6" t="n">
        <v>1024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ceeds from Employee Stock Purchase Plan Shares</t>
        </is>
      </c>
      <c r="B21" s="4" t="inlineStr">
        <is>
          <t xml:space="preserve"> </t>
        </is>
      </c>
      <c r="C21" s="4" t="inlineStr">
        <is>
          <t xml:space="preserve"> </t>
        </is>
      </c>
      <c r="D21" s="4" t="inlineStr">
        <is>
          <t xml:space="preserve"> </t>
        </is>
      </c>
      <c r="E21" s="6" t="n">
        <v>25</v>
      </c>
      <c r="F21" s="4" t="inlineStr">
        <is>
          <t xml:space="preserve"> </t>
        </is>
      </c>
      <c r="G21" s="6" t="n">
        <v>25</v>
      </c>
      <c r="H21" s="4" t="inlineStr">
        <is>
          <t xml:space="preserve"> </t>
        </is>
      </c>
      <c r="I21" s="6" t="n">
        <v>25</v>
      </c>
    </row>
    <row r="22">
      <c r="A22" s="4" t="inlineStr">
        <is>
          <t>Proceeds from Employee Stock Purchase Plan Shares (in Shares)</t>
        </is>
      </c>
      <c r="B22" s="6" t="n">
        <v>16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verse stock split fractional share settl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verse stock split fractional share settlement (in Shares)</t>
        </is>
      </c>
      <c r="B24" s="6" t="n">
        <v>188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c r="F25" s="6" t="n">
        <v>-18649</v>
      </c>
      <c r="G25" s="6" t="n">
        <v>-18649</v>
      </c>
      <c r="H25" s="6" t="n">
        <v>-1</v>
      </c>
      <c r="I25" s="6" t="n">
        <v>-18650</v>
      </c>
    </row>
    <row r="26">
      <c r="A26" s="4" t="inlineStr">
        <is>
          <t>Balance at Dec. 31, 2023</t>
        </is>
      </c>
      <c r="B26" s="4" t="inlineStr">
        <is>
          <t xml:space="preserve"> </t>
        </is>
      </c>
      <c r="C26" s="4" t="inlineStr">
        <is>
          <t xml:space="preserve"> </t>
        </is>
      </c>
      <c r="D26" s="4" t="inlineStr">
        <is>
          <t xml:space="preserve"> </t>
        </is>
      </c>
      <c r="E26" s="6" t="n">
        <v>250857</v>
      </c>
      <c r="F26" s="6" t="n">
        <v>-265797</v>
      </c>
      <c r="G26" s="6" t="n">
        <v>-14940</v>
      </c>
      <c r="H26" s="6" t="n">
        <v>230</v>
      </c>
      <c r="I26" s="6" t="n">
        <v>-14710</v>
      </c>
    </row>
    <row r="27">
      <c r="A27" s="4" t="inlineStr">
        <is>
          <t>Balance (in Shares) at Dec. 31, 2023</t>
        </is>
      </c>
      <c r="B27" s="6" t="n">
        <v>11341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based compensation</t>
        </is>
      </c>
      <c r="B28" s="4" t="inlineStr">
        <is>
          <t xml:space="preserve"> </t>
        </is>
      </c>
      <c r="C28" s="4" t="inlineStr">
        <is>
          <t xml:space="preserve"> </t>
        </is>
      </c>
      <c r="D28" s="4" t="inlineStr">
        <is>
          <t xml:space="preserve"> </t>
        </is>
      </c>
      <c r="E28" s="6" t="n">
        <v>1165</v>
      </c>
      <c r="F28" s="4" t="inlineStr">
        <is>
          <t xml:space="preserve"> </t>
        </is>
      </c>
      <c r="G28" s="6" t="n">
        <v>1165</v>
      </c>
      <c r="H28" s="4" t="inlineStr">
        <is>
          <t xml:space="preserve"> </t>
        </is>
      </c>
      <c r="I28" s="6" t="n">
        <v>1165</v>
      </c>
    </row>
    <row r="29">
      <c r="A29" s="4" t="inlineStr">
        <is>
          <t>Issuance of Common Stock and Pre-Funded Warrants through public offering</t>
        </is>
      </c>
      <c r="B29" s="4" t="inlineStr">
        <is>
          <t xml:space="preserve"> </t>
        </is>
      </c>
      <c r="C29" s="4" t="inlineStr">
        <is>
          <t xml:space="preserve"> </t>
        </is>
      </c>
      <c r="D29" s="4" t="inlineStr">
        <is>
          <t xml:space="preserve"> </t>
        </is>
      </c>
      <c r="E29" s="6" t="n">
        <v>2123</v>
      </c>
      <c r="F29" s="4" t="inlineStr">
        <is>
          <t xml:space="preserve"> </t>
        </is>
      </c>
      <c r="G29" s="6" t="n">
        <v>2123</v>
      </c>
      <c r="H29" s="4" t="inlineStr">
        <is>
          <t xml:space="preserve"> </t>
        </is>
      </c>
      <c r="I29" s="6" t="n">
        <v>2123</v>
      </c>
    </row>
    <row r="30">
      <c r="A30" s="4" t="inlineStr">
        <is>
          <t>Issuance of Common Stock and Pre-Funded Warrants through public offering (in Shares)</t>
        </is>
      </c>
      <c r="B30" s="6" t="n">
        <v>184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held-back shares from Sinclair acquisi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of held-back shares from Sinclair acquisition (in Shares)</t>
        </is>
      </c>
      <c r="B32" s="6" t="n">
        <v>3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ashless exercise of High Trail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ashless exercise of High Trail Warrants (in Shares)</t>
        </is>
      </c>
      <c r="B34" s="6" t="n">
        <v>20881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vested RSUs, net of shares held back to offset ta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vested RSUs, net of shares held back to offset tax (in Shares)</t>
        </is>
      </c>
      <c r="B36" s="6" t="n">
        <v>7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ance of vested RSU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ssuance of vested RSUs (in Shares)</t>
        </is>
      </c>
      <c r="B38" s="6" t="n">
        <v>7239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ock split share adjustment</t>
        </is>
      </c>
      <c r="B39" s="7" t="n">
        <v>1</v>
      </c>
      <c r="C39" s="4" t="inlineStr">
        <is>
          <t xml:space="preserve"> </t>
        </is>
      </c>
      <c r="D39" s="4" t="inlineStr">
        <is>
          <t xml:space="preserve"> </t>
        </is>
      </c>
      <c r="E39" s="6" t="n">
        <v>-1</v>
      </c>
      <c r="F39" s="4" t="inlineStr">
        <is>
          <t xml:space="preserve"> </t>
        </is>
      </c>
      <c r="G39" s="4" t="inlineStr">
        <is>
          <t xml:space="preserve"> </t>
        </is>
      </c>
      <c r="H39" s="4" t="inlineStr">
        <is>
          <t xml:space="preserve"> </t>
        </is>
      </c>
      <c r="I39" s="4" t="inlineStr">
        <is>
          <t xml:space="preserve"> </t>
        </is>
      </c>
    </row>
    <row r="40">
      <c r="A40" s="4" t="inlineStr">
        <is>
          <t>Stock split share adjustment (in Shares)</t>
        </is>
      </c>
      <c r="B40" s="6" t="n">
        <v>-28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emed Contribution from troubled debt restructuring with related party</t>
        </is>
      </c>
      <c r="B41" s="4" t="inlineStr">
        <is>
          <t xml:space="preserve"> </t>
        </is>
      </c>
      <c r="C41" s="4" t="inlineStr">
        <is>
          <t xml:space="preserve"> </t>
        </is>
      </c>
      <c r="D41" s="4" t="inlineStr">
        <is>
          <t xml:space="preserve"> </t>
        </is>
      </c>
      <c r="E41" s="6" t="n">
        <v>676</v>
      </c>
      <c r="F41" s="4" t="inlineStr">
        <is>
          <t xml:space="preserve"> </t>
        </is>
      </c>
      <c r="G41" s="6" t="n">
        <v>676</v>
      </c>
      <c r="H41" s="4" t="inlineStr">
        <is>
          <t xml:space="preserve"> </t>
        </is>
      </c>
      <c r="I41" s="6" t="n">
        <v>676</v>
      </c>
    </row>
    <row r="42">
      <c r="A42" s="4" t="inlineStr">
        <is>
          <t>Issuance of equity classified Pre-Funded Warrants</t>
        </is>
      </c>
      <c r="B42" s="4" t="inlineStr">
        <is>
          <t xml:space="preserve"> </t>
        </is>
      </c>
      <c r="C42" s="4" t="inlineStr">
        <is>
          <t xml:space="preserve"> </t>
        </is>
      </c>
      <c r="D42" s="4" t="inlineStr">
        <is>
          <t xml:space="preserve"> </t>
        </is>
      </c>
      <c r="E42" s="6" t="n">
        <v>6791</v>
      </c>
      <c r="F42" s="4" t="inlineStr">
        <is>
          <t xml:space="preserve"> </t>
        </is>
      </c>
      <c r="G42" s="6" t="n">
        <v>6791</v>
      </c>
      <c r="H42" s="4" t="inlineStr">
        <is>
          <t xml:space="preserve"> </t>
        </is>
      </c>
      <c r="I42" s="6" t="n">
        <v>6791</v>
      </c>
    </row>
    <row r="43">
      <c r="A43" s="4" t="inlineStr">
        <is>
          <t>Excess of related party debt and Pre-Funded Warrants conversion</t>
        </is>
      </c>
      <c r="B43" s="4" t="inlineStr">
        <is>
          <t xml:space="preserve"> </t>
        </is>
      </c>
      <c r="C43" s="4" t="inlineStr">
        <is>
          <t xml:space="preserve"> </t>
        </is>
      </c>
      <c r="D43" s="4" t="inlineStr">
        <is>
          <t xml:space="preserve"> </t>
        </is>
      </c>
      <c r="E43" s="6" t="n">
        <v>10044</v>
      </c>
      <c r="F43" s="4" t="inlineStr">
        <is>
          <t xml:space="preserve"> </t>
        </is>
      </c>
      <c r="G43" s="6" t="n">
        <v>10044</v>
      </c>
      <c r="H43" s="4" t="inlineStr">
        <is>
          <t xml:space="preserve"> </t>
        </is>
      </c>
      <c r="I43" s="6" t="n">
        <v>10044</v>
      </c>
    </row>
    <row r="44">
      <c r="A44" s="4" t="inlineStr">
        <is>
          <t>Conversion of related party debt into Pre-Funded Warrants</t>
        </is>
      </c>
      <c r="B44" s="4" t="inlineStr">
        <is>
          <t xml:space="preserve"> </t>
        </is>
      </c>
      <c r="C44" s="4" t="inlineStr">
        <is>
          <t xml:space="preserve"> </t>
        </is>
      </c>
      <c r="D44" s="4" t="inlineStr">
        <is>
          <t xml:space="preserve"> </t>
        </is>
      </c>
      <c r="E44" s="6" t="n">
        <v>13980</v>
      </c>
      <c r="F44" s="4" t="inlineStr">
        <is>
          <t xml:space="preserve"> </t>
        </is>
      </c>
      <c r="G44" s="6" t="n">
        <v>13980</v>
      </c>
      <c r="H44" s="4" t="inlineStr">
        <is>
          <t xml:space="preserve"> </t>
        </is>
      </c>
      <c r="I44" s="6" t="n">
        <v>13980</v>
      </c>
    </row>
    <row r="45">
      <c r="A45" s="4" t="inlineStr">
        <is>
          <t>Exercise of Pre-Funded Warrants</t>
        </is>
      </c>
      <c r="B45" s="4" t="inlineStr">
        <is>
          <t xml:space="preserve"> </t>
        </is>
      </c>
      <c r="C45" s="4" t="inlineStr">
        <is>
          <t xml:space="preserve"> </t>
        </is>
      </c>
      <c r="D45" s="4" t="inlineStr">
        <is>
          <t xml:space="preserve"> </t>
        </is>
      </c>
      <c r="E45" s="6" t="n">
        <v>1355</v>
      </c>
      <c r="F45" s="4" t="inlineStr">
        <is>
          <t xml:space="preserve"> </t>
        </is>
      </c>
      <c r="G45" s="6" t="n">
        <v>1355</v>
      </c>
      <c r="H45" s="4" t="inlineStr">
        <is>
          <t xml:space="preserve"> </t>
        </is>
      </c>
      <c r="I45" s="6" t="n">
        <v>1355</v>
      </c>
    </row>
    <row r="46">
      <c r="A46" s="4" t="inlineStr">
        <is>
          <t>Exercise of Pre-Funded Warrants (in Shares)</t>
        </is>
      </c>
      <c r="B46" s="6" t="n">
        <v>64737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ssuance of common shares (IONIC Stock Subscription Payable)</t>
        </is>
      </c>
      <c r="B47" s="4" t="inlineStr">
        <is>
          <t xml:space="preserve"> </t>
        </is>
      </c>
      <c r="C47" s="4" t="inlineStr">
        <is>
          <t xml:space="preserve"> </t>
        </is>
      </c>
      <c r="D47" s="4" t="inlineStr">
        <is>
          <t xml:space="preserve"> </t>
        </is>
      </c>
      <c r="E47" s="6" t="n">
        <v>345</v>
      </c>
      <c r="F47" s="4" t="inlineStr">
        <is>
          <t xml:space="preserve"> </t>
        </is>
      </c>
      <c r="G47" s="6" t="n">
        <v>345</v>
      </c>
      <c r="H47" s="4" t="inlineStr">
        <is>
          <t xml:space="preserve"> </t>
        </is>
      </c>
      <c r="I47" s="6" t="n">
        <v>345</v>
      </c>
    </row>
    <row r="48">
      <c r="A48" s="4" t="inlineStr">
        <is>
          <t>Issuance of common shares (IONIC Stock Subscription Payable) (in Shares)</t>
        </is>
      </c>
      <c r="B48" s="6" t="n">
        <v>18964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xercise of liability classified warrants, net of forfeitures</t>
        </is>
      </c>
      <c r="B49" s="4" t="inlineStr">
        <is>
          <t xml:space="preserve"> </t>
        </is>
      </c>
      <c r="C49" s="4" t="inlineStr">
        <is>
          <t xml:space="preserve"> </t>
        </is>
      </c>
      <c r="D49" s="4" t="inlineStr">
        <is>
          <t xml:space="preserve"> </t>
        </is>
      </c>
      <c r="E49" s="6" t="n">
        <v>1680</v>
      </c>
      <c r="F49" s="4" t="inlineStr">
        <is>
          <t xml:space="preserve"> </t>
        </is>
      </c>
      <c r="G49" s="6" t="n">
        <v>1680</v>
      </c>
      <c r="H49" s="4" t="inlineStr">
        <is>
          <t xml:space="preserve"> </t>
        </is>
      </c>
      <c r="I49" s="6" t="n">
        <v>1680</v>
      </c>
    </row>
    <row r="50">
      <c r="A50" s="4" t="inlineStr">
        <is>
          <t>Exercise of liability classified warrants, net of forfeitures (in Shares)</t>
        </is>
      </c>
      <c r="B50" s="6" t="n">
        <v>5268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xercise of Placement Agent Warrants</t>
        </is>
      </c>
      <c r="B51" s="4" t="inlineStr">
        <is>
          <t xml:space="preserve"> </t>
        </is>
      </c>
      <c r="C51" s="4" t="inlineStr">
        <is>
          <t xml:space="preserve"> </t>
        </is>
      </c>
      <c r="D51" s="4" t="inlineStr">
        <is>
          <t xml:space="preserve"> </t>
        </is>
      </c>
      <c r="E51" s="6" t="n">
        <v>26</v>
      </c>
      <c r="F51" s="4" t="inlineStr">
        <is>
          <t xml:space="preserve"> </t>
        </is>
      </c>
      <c r="G51" s="6" t="n">
        <v>26</v>
      </c>
      <c r="H51" s="4" t="inlineStr">
        <is>
          <t xml:space="preserve"> </t>
        </is>
      </c>
      <c r="I51" s="6" t="n">
        <v>26</v>
      </c>
    </row>
    <row r="52">
      <c r="A52" s="4" t="inlineStr">
        <is>
          <t>Exercise of Placement Agent Warrants (in Shares)</t>
        </is>
      </c>
      <c r="B52" s="6" t="n">
        <v>448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ssuance of Common Stock in connection with private placement, net</t>
        </is>
      </c>
      <c r="B53" s="7" t="n">
        <v>1</v>
      </c>
      <c r="C53" s="4" t="inlineStr">
        <is>
          <t xml:space="preserve"> </t>
        </is>
      </c>
      <c r="D53" s="4" t="inlineStr">
        <is>
          <t xml:space="preserve"> </t>
        </is>
      </c>
      <c r="E53" s="6" t="n">
        <v>25792</v>
      </c>
      <c r="F53" s="4" t="inlineStr">
        <is>
          <t xml:space="preserve"> </t>
        </is>
      </c>
      <c r="G53" s="6" t="n">
        <v>25793</v>
      </c>
      <c r="H53" s="4" t="inlineStr">
        <is>
          <t xml:space="preserve"> </t>
        </is>
      </c>
      <c r="I53" s="6" t="n">
        <v>25793</v>
      </c>
    </row>
    <row r="54">
      <c r="A54" s="4" t="inlineStr">
        <is>
          <t>Issuance of Common Stock in connection with private placement, net (in Shares)</t>
        </is>
      </c>
      <c r="B54" s="6" t="n">
        <v>20398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enorita Acquisition</t>
        </is>
      </c>
      <c r="B55" s="4" t="inlineStr">
        <is>
          <t xml:space="preserve"> </t>
        </is>
      </c>
      <c r="C55" s="4" t="inlineStr">
        <is>
          <t xml:space="preserve"> </t>
        </is>
      </c>
      <c r="D55" s="4" t="inlineStr">
        <is>
          <t xml:space="preserve"> </t>
        </is>
      </c>
      <c r="E55" s="6" t="n">
        <v>18836</v>
      </c>
      <c r="F55" s="4" t="inlineStr">
        <is>
          <t xml:space="preserve"> </t>
        </is>
      </c>
      <c r="G55" s="6" t="n">
        <v>18836</v>
      </c>
      <c r="H55" s="4" t="inlineStr">
        <is>
          <t xml:space="preserve"> </t>
        </is>
      </c>
      <c r="I55" s="6" t="n">
        <v>18836</v>
      </c>
    </row>
    <row r="56">
      <c r="A56" s="4" t="inlineStr">
        <is>
          <t>Senorita Acquisition (in Shares)</t>
        </is>
      </c>
      <c r="B56" s="6" t="n">
        <v>973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nversion of Convertible Note</t>
        </is>
      </c>
      <c r="B57" s="4" t="inlineStr">
        <is>
          <t xml:space="preserve"> </t>
        </is>
      </c>
      <c r="C57" s="4" t="inlineStr">
        <is>
          <t xml:space="preserve"> </t>
        </is>
      </c>
      <c r="D57" s="4" t="inlineStr">
        <is>
          <t xml:space="preserve"> </t>
        </is>
      </c>
      <c r="E57" s="6" t="n">
        <v>1731</v>
      </c>
      <c r="F57" s="4" t="inlineStr">
        <is>
          <t xml:space="preserve"> </t>
        </is>
      </c>
      <c r="G57" s="6" t="n">
        <v>1731</v>
      </c>
      <c r="H57" s="4" t="inlineStr">
        <is>
          <t xml:space="preserve"> </t>
        </is>
      </c>
      <c r="I57" s="6" t="n">
        <v>1731</v>
      </c>
    </row>
    <row r="58">
      <c r="A58" s="4" t="inlineStr">
        <is>
          <t>Conversion of Convertible Note (in Shares)</t>
        </is>
      </c>
      <c r="B58" s="6" t="n">
        <v>17810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et loss</t>
        </is>
      </c>
      <c r="B59" s="4" t="inlineStr">
        <is>
          <t xml:space="preserve"> </t>
        </is>
      </c>
      <c r="C59" s="4" t="inlineStr">
        <is>
          <t xml:space="preserve"> </t>
        </is>
      </c>
      <c r="D59" s="4" t="inlineStr">
        <is>
          <t xml:space="preserve"> </t>
        </is>
      </c>
      <c r="E59" s="4" t="inlineStr">
        <is>
          <t xml:space="preserve"> </t>
        </is>
      </c>
      <c r="F59" s="6" t="n">
        <v>-41746</v>
      </c>
      <c r="G59" s="6" t="n">
        <v>-41746</v>
      </c>
      <c r="H59" s="4" t="inlineStr">
        <is>
          <t xml:space="preserve"> </t>
        </is>
      </c>
      <c r="I59" s="6" t="n">
        <v>-41746</v>
      </c>
    </row>
    <row r="60">
      <c r="A60" s="4" t="inlineStr">
        <is>
          <t>Balance at Dec. 31, 2024</t>
        </is>
      </c>
      <c r="B60" s="7" t="n">
        <v>2</v>
      </c>
      <c r="C60" s="4" t="inlineStr">
        <is>
          <t xml:space="preserve"> </t>
        </is>
      </c>
      <c r="D60" s="4" t="inlineStr">
        <is>
          <t xml:space="preserve"> </t>
        </is>
      </c>
      <c r="E60" s="7" t="n">
        <v>335400</v>
      </c>
      <c r="F60" s="7" t="n">
        <v>-307543</v>
      </c>
      <c r="G60" s="7" t="n">
        <v>27859</v>
      </c>
      <c r="H60" s="7" t="n">
        <v>230</v>
      </c>
      <c r="I60" s="7" t="n">
        <v>28089</v>
      </c>
    </row>
    <row r="61">
      <c r="A61" s="4" t="inlineStr">
        <is>
          <t>Balance (in Shares) at Dec. 31, 2024</t>
        </is>
      </c>
      <c r="B61" s="6" t="n">
        <v>195203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Consolidated Balance Sheet Information - Schedule of Accounts Receivable (Details) - USD ($) $ in Thousands</t>
        </is>
      </c>
      <c r="B1" s="2" t="inlineStr">
        <is>
          <t>Dec. 31, 2024</t>
        </is>
      </c>
      <c r="C1" s="2" t="inlineStr">
        <is>
          <t>Dec. 31, 2023</t>
        </is>
      </c>
      <c r="D1" s="2" t="inlineStr">
        <is>
          <t>Dec. 31, 2022</t>
        </is>
      </c>
    </row>
    <row r="2">
      <c r="A2" s="3" t="inlineStr">
        <is>
          <t>Schedule of Accounts Receivable [Abstract]</t>
        </is>
      </c>
      <c r="B2" s="4" t="inlineStr">
        <is>
          <t xml:space="preserve"> </t>
        </is>
      </c>
      <c r="C2" s="4" t="inlineStr">
        <is>
          <t xml:space="preserve"> </t>
        </is>
      </c>
      <c r="D2" s="4" t="inlineStr">
        <is>
          <t xml:space="preserve"> </t>
        </is>
      </c>
    </row>
    <row r="3">
      <c r="A3" s="4" t="inlineStr">
        <is>
          <t>Accounts receivable, gross</t>
        </is>
      </c>
      <c r="B3" s="7" t="n">
        <v>2050</v>
      </c>
      <c r="C3" s="7" t="n">
        <v>2621</v>
      </c>
      <c r="D3" s="4" t="inlineStr">
        <is>
          <t xml:space="preserve"> </t>
        </is>
      </c>
    </row>
    <row r="4">
      <c r="A4" s="4" t="inlineStr">
        <is>
          <t>Less allowance for credit losses</t>
        </is>
      </c>
      <c r="B4" s="6" t="n">
        <v>-1702</v>
      </c>
      <c r="C4" s="6" t="n">
        <v>-1766</v>
      </c>
      <c r="D4" s="7" t="n">
        <v>-4018</v>
      </c>
    </row>
    <row r="5">
      <c r="A5" s="4" t="inlineStr">
        <is>
          <t>Accounts receivable, net</t>
        </is>
      </c>
      <c r="B5" s="7" t="n">
        <v>348</v>
      </c>
      <c r="C5" s="7" t="n">
        <v>855</v>
      </c>
      <c r="D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onsolidated Balance Sheet Information - Schedule of Changes in the Allowance for Credit Losses Accounts Consisted (Details) - USD ($) $ in Thousands</t>
        </is>
      </c>
      <c r="B1" s="2" t="inlineStr">
        <is>
          <t>12 Months Ended</t>
        </is>
      </c>
    </row>
    <row r="2">
      <c r="B2" s="2" t="inlineStr">
        <is>
          <t>Dec. 31, 2024</t>
        </is>
      </c>
      <c r="C2" s="2" t="inlineStr">
        <is>
          <t>Dec. 31, 2023</t>
        </is>
      </c>
    </row>
    <row r="3">
      <c r="A3" s="3" t="inlineStr">
        <is>
          <t>Schedule of Changes in the Company’s Credit Losses Accounts [Abstract]</t>
        </is>
      </c>
      <c r="B3" s="4" t="inlineStr">
        <is>
          <t xml:space="preserve"> </t>
        </is>
      </c>
      <c r="C3" s="4" t="inlineStr">
        <is>
          <t xml:space="preserve"> </t>
        </is>
      </c>
    </row>
    <row r="4">
      <c r="A4" s="4" t="inlineStr">
        <is>
          <t>Allowance for credit losses - beginning of period</t>
        </is>
      </c>
      <c r="B4" s="7" t="n">
        <v>1766</v>
      </c>
      <c r="C4" s="7" t="n">
        <v>4018</v>
      </c>
    </row>
    <row r="5">
      <c r="A5" s="4" t="inlineStr">
        <is>
          <t>Warranty accrual – beginning of period</t>
        </is>
      </c>
      <c r="B5" s="6" t="n">
        <v>104</v>
      </c>
      <c r="C5" s="6" t="n">
        <v>310</v>
      </c>
    </row>
    <row r="6">
      <c r="A6" s="4" t="inlineStr">
        <is>
          <t>(Recovery of) allowance for credit losses</t>
        </is>
      </c>
      <c r="B6" s="6" t="n">
        <v>620</v>
      </c>
      <c r="C6" s="6" t="n">
        <v>-1385</v>
      </c>
    </row>
    <row r="7">
      <c r="A7" s="4" t="inlineStr">
        <is>
          <t>Write-offs of uncollectible accounts</t>
        </is>
      </c>
      <c r="B7" s="6" t="n">
        <v>-684</v>
      </c>
      <c r="C7" s="6" t="n">
        <v>-867</v>
      </c>
    </row>
    <row r="8">
      <c r="A8" s="4" t="inlineStr">
        <is>
          <t>Allowance for credit losses - end of period</t>
        </is>
      </c>
      <c r="B8" s="6" t="n">
        <v>1702</v>
      </c>
      <c r="C8" s="6" t="n">
        <v>1766</v>
      </c>
    </row>
    <row r="9">
      <c r="A9" s="4" t="inlineStr">
        <is>
          <t>Liabilities accrued for warranties issued during the period</t>
        </is>
      </c>
      <c r="B9" s="4" t="inlineStr">
        <is>
          <t xml:space="preserve"> </t>
        </is>
      </c>
      <c r="C9" s="6" t="n">
        <v>86</v>
      </c>
    </row>
    <row r="10">
      <c r="A10" s="4" t="inlineStr">
        <is>
          <t>Warranty accruals paid during the period</t>
        </is>
      </c>
      <c r="B10" s="6" t="n">
        <v>118</v>
      </c>
      <c r="C10" s="6" t="n">
        <v>-292</v>
      </c>
    </row>
    <row r="11">
      <c r="A11" s="4" t="inlineStr">
        <is>
          <t>Assumed in Cultivation Sale</t>
        </is>
      </c>
      <c r="B11" s="6" t="n">
        <v>-175</v>
      </c>
      <c r="C11" s="4" t="inlineStr">
        <is>
          <t xml:space="preserve"> </t>
        </is>
      </c>
    </row>
    <row r="12">
      <c r="A12" s="4" t="inlineStr">
        <is>
          <t>Warranty accrual – end of period</t>
        </is>
      </c>
      <c r="B12" s="7" t="n">
        <v>47</v>
      </c>
      <c r="C12" s="7" t="n">
        <v>104</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Balance Sheet Information - Schedule of Prepaid Expenses and Other Current Assets (Details) - USD ($) $ in Thousands</t>
        </is>
      </c>
      <c r="B1" s="2" t="inlineStr">
        <is>
          <t>Dec. 31, 2024</t>
        </is>
      </c>
      <c r="C1" s="2" t="inlineStr">
        <is>
          <t>Dec. 31, 2023</t>
        </is>
      </c>
    </row>
    <row r="2">
      <c r="A2" s="3" t="inlineStr">
        <is>
          <t>Schedule of Prepaid Expenses and Other Current Assets [Abstract]</t>
        </is>
      </c>
      <c r="B2" s="4" t="inlineStr">
        <is>
          <t xml:space="preserve"> </t>
        </is>
      </c>
      <c r="C2" s="4" t="inlineStr">
        <is>
          <t xml:space="preserve"> </t>
        </is>
      </c>
    </row>
    <row r="3">
      <c r="A3" s="4" t="inlineStr">
        <is>
          <t>Prepaid insurance</t>
        </is>
      </c>
      <c r="B3" s="7" t="n">
        <v>86</v>
      </c>
      <c r="C3" s="7" t="n">
        <v>454</v>
      </c>
    </row>
    <row r="4">
      <c r="A4" s="4" t="inlineStr">
        <is>
          <t>Prepaid expenses, other</t>
        </is>
      </c>
      <c r="B4" s="6" t="n">
        <v>218</v>
      </c>
      <c r="C4" s="6" t="n">
        <v>82</v>
      </c>
    </row>
    <row r="5">
      <c r="A5" s="4" t="inlineStr">
        <is>
          <t>Prepaid software</t>
        </is>
      </c>
      <c r="B5" s="6" t="n">
        <v>16</v>
      </c>
      <c r="C5" s="6" t="n">
        <v>70</v>
      </c>
    </row>
    <row r="6">
      <c r="A6" s="4" t="inlineStr">
        <is>
          <t>Other receivables</t>
        </is>
      </c>
      <c r="B6" s="6" t="n">
        <v>237</v>
      </c>
      <c r="C6" s="6" t="n">
        <v>347</v>
      </c>
    </row>
    <row r="7">
      <c r="A7" s="4" t="inlineStr">
        <is>
          <t>Prepaid materials</t>
        </is>
      </c>
      <c r="B7" s="6" t="n">
        <v>1040</v>
      </c>
      <c r="C7" s="6" t="n">
        <v>937</v>
      </c>
    </row>
    <row r="8">
      <c r="A8" s="4" t="inlineStr">
        <is>
          <t>Total prepaid expenses and other current assets</t>
        </is>
      </c>
      <c r="B8" s="7" t="n">
        <v>1597</v>
      </c>
      <c r="C8" s="7" t="n">
        <v>18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Balance Sheet Information - Schedule of Property and Equipment, Net (Details) - USD ($) $ in Thousands</t>
        </is>
      </c>
      <c r="B1" s="2" t="inlineStr">
        <is>
          <t>Dec. 31, 2024</t>
        </is>
      </c>
      <c r="C1" s="2" t="inlineStr">
        <is>
          <t>Dec. 31, 2023</t>
        </is>
      </c>
    </row>
    <row r="2">
      <c r="A2" s="3" t="inlineStr">
        <is>
          <t>Schedule of Property and Equipment, Net [Line Items]</t>
        </is>
      </c>
      <c r="B2" s="4" t="inlineStr">
        <is>
          <t xml:space="preserve"> </t>
        </is>
      </c>
      <c r="C2" s="4" t="inlineStr">
        <is>
          <t xml:space="preserve"> </t>
        </is>
      </c>
    </row>
    <row r="3">
      <c r="A3" s="4" t="inlineStr">
        <is>
          <t>Total property and equipment, gross</t>
        </is>
      </c>
      <c r="B3" s="7" t="n">
        <v>1655</v>
      </c>
      <c r="C3" s="7" t="n">
        <v>2315</v>
      </c>
    </row>
    <row r="4">
      <c r="A4" s="4" t="inlineStr">
        <is>
          <t>Accumulated depreciation</t>
        </is>
      </c>
      <c r="B4" s="6" t="n">
        <v>-1469</v>
      </c>
      <c r="C4" s="6" t="n">
        <v>-1751</v>
      </c>
    </row>
    <row r="5">
      <c r="A5" s="4" t="inlineStr">
        <is>
          <t>Construction in progress</t>
        </is>
      </c>
      <c r="B5" s="4" t="inlineStr">
        <is>
          <t xml:space="preserve"> </t>
        </is>
      </c>
      <c r="C5" s="6" t="n">
        <v>31</v>
      </c>
    </row>
    <row r="6">
      <c r="A6" s="4" t="inlineStr">
        <is>
          <t>Total property and equipment, net</t>
        </is>
      </c>
      <c r="B6" s="6" t="n">
        <v>186</v>
      </c>
      <c r="C6" s="6" t="n">
        <v>595</v>
      </c>
    </row>
    <row r="7">
      <c r="A7" s="4" t="inlineStr">
        <is>
          <t>Machinery and equipment [Member]</t>
        </is>
      </c>
      <c r="B7" s="4" t="inlineStr">
        <is>
          <t xml:space="preserve"> </t>
        </is>
      </c>
      <c r="C7" s="4" t="inlineStr">
        <is>
          <t xml:space="preserve"> </t>
        </is>
      </c>
    </row>
    <row r="8">
      <c r="A8" s="3" t="inlineStr">
        <is>
          <t>Schedule of Property and Equipment, Net [Line Items]</t>
        </is>
      </c>
      <c r="B8" s="4" t="inlineStr">
        <is>
          <t xml:space="preserve"> </t>
        </is>
      </c>
      <c r="C8" s="4" t="inlineStr">
        <is>
          <t xml:space="preserve"> </t>
        </is>
      </c>
    </row>
    <row r="9">
      <c r="A9" s="4" t="inlineStr">
        <is>
          <t>Total property and equipment, gross</t>
        </is>
      </c>
      <c r="B9" s="6" t="n">
        <v>251</v>
      </c>
      <c r="C9" s="6" t="n">
        <v>286</v>
      </c>
    </row>
    <row r="10">
      <c r="A10" s="4" t="inlineStr">
        <is>
          <t>Software [Member]</t>
        </is>
      </c>
      <c r="B10" s="4" t="inlineStr">
        <is>
          <t xml:space="preserve"> </t>
        </is>
      </c>
      <c r="C10" s="4" t="inlineStr">
        <is>
          <t xml:space="preserve"> </t>
        </is>
      </c>
    </row>
    <row r="11">
      <c r="A11" s="3" t="inlineStr">
        <is>
          <t>Schedule of Property and Equipment, Net [Line Items]</t>
        </is>
      </c>
      <c r="B11" s="4" t="inlineStr">
        <is>
          <t xml:space="preserve"> </t>
        </is>
      </c>
      <c r="C11" s="4" t="inlineStr">
        <is>
          <t xml:space="preserve"> </t>
        </is>
      </c>
    </row>
    <row r="12">
      <c r="A12" s="4" t="inlineStr">
        <is>
          <t>Total property and equipment, gross</t>
        </is>
      </c>
      <c r="B12" s="6" t="n">
        <v>598</v>
      </c>
      <c r="C12" s="6" t="n">
        <v>606</v>
      </c>
    </row>
    <row r="13">
      <c r="A13" s="4" t="inlineStr">
        <is>
          <t>Computer and office equipment [Member]</t>
        </is>
      </c>
      <c r="B13" s="4" t="inlineStr">
        <is>
          <t xml:space="preserve"> </t>
        </is>
      </c>
      <c r="C13" s="4" t="inlineStr">
        <is>
          <t xml:space="preserve"> </t>
        </is>
      </c>
    </row>
    <row r="14">
      <c r="A14" s="3" t="inlineStr">
        <is>
          <t>Schedule of Property and Equipment, Net [Line Items]</t>
        </is>
      </c>
      <c r="B14" s="4" t="inlineStr">
        <is>
          <t xml:space="preserve"> </t>
        </is>
      </c>
      <c r="C14" s="4" t="inlineStr">
        <is>
          <t xml:space="preserve"> </t>
        </is>
      </c>
    </row>
    <row r="15">
      <c r="A15" s="4" t="inlineStr">
        <is>
          <t>Total property and equipment, gross</t>
        </is>
      </c>
      <c r="B15" s="6" t="n">
        <v>534</v>
      </c>
      <c r="C15" s="6" t="n">
        <v>588</v>
      </c>
    </row>
    <row r="16">
      <c r="A16" s="4" t="inlineStr">
        <is>
          <t>Leasehold improvements [Member]</t>
        </is>
      </c>
      <c r="B16" s="4" t="inlineStr">
        <is>
          <t xml:space="preserve"> </t>
        </is>
      </c>
      <c r="C16" s="4" t="inlineStr">
        <is>
          <t xml:space="preserve"> </t>
        </is>
      </c>
    </row>
    <row r="17">
      <c r="A17" s="3" t="inlineStr">
        <is>
          <t>Schedule of Property and Equipment, Net [Line Items]</t>
        </is>
      </c>
      <c r="B17" s="4" t="inlineStr">
        <is>
          <t xml:space="preserve"> </t>
        </is>
      </c>
      <c r="C17" s="4" t="inlineStr">
        <is>
          <t xml:space="preserve"> </t>
        </is>
      </c>
    </row>
    <row r="18">
      <c r="A18" s="4" t="inlineStr">
        <is>
          <t>Total property and equipment, gross</t>
        </is>
      </c>
      <c r="B18" s="4" t="inlineStr">
        <is>
          <t xml:space="preserve"> </t>
        </is>
      </c>
      <c r="C18" s="6" t="n">
        <v>502</v>
      </c>
    </row>
    <row r="19">
      <c r="A19" s="4" t="inlineStr">
        <is>
          <t>Research and development laboratory equipment [Member]</t>
        </is>
      </c>
      <c r="B19" s="4" t="inlineStr">
        <is>
          <t xml:space="preserve"> </t>
        </is>
      </c>
      <c r="C19" s="4" t="inlineStr">
        <is>
          <t xml:space="preserve"> </t>
        </is>
      </c>
    </row>
    <row r="20">
      <c r="A20" s="3" t="inlineStr">
        <is>
          <t>Schedule of Property and Equipment, Net [Line Items]</t>
        </is>
      </c>
      <c r="B20" s="4" t="inlineStr">
        <is>
          <t xml:space="preserve"> </t>
        </is>
      </c>
      <c r="C20" s="4" t="inlineStr">
        <is>
          <t xml:space="preserve"> </t>
        </is>
      </c>
    </row>
    <row r="21">
      <c r="A21" s="4" t="inlineStr">
        <is>
          <t>Total property and equipment, gross</t>
        </is>
      </c>
      <c r="B21" s="6" t="n">
        <v>174</v>
      </c>
      <c r="C21" s="6" t="n">
        <v>183</v>
      </c>
    </row>
    <row r="22">
      <c r="A22" s="4" t="inlineStr">
        <is>
          <t>Furniture and fixtures [Member]</t>
        </is>
      </c>
      <c r="B22" s="4" t="inlineStr">
        <is>
          <t xml:space="preserve"> </t>
        </is>
      </c>
      <c r="C22" s="4" t="inlineStr">
        <is>
          <t xml:space="preserve"> </t>
        </is>
      </c>
    </row>
    <row r="23">
      <c r="A23" s="3" t="inlineStr">
        <is>
          <t>Schedule of Property and Equipment, Net [Line Items]</t>
        </is>
      </c>
      <c r="B23" s="4" t="inlineStr">
        <is>
          <t xml:space="preserve"> </t>
        </is>
      </c>
      <c r="C23" s="4" t="inlineStr">
        <is>
          <t xml:space="preserve"> </t>
        </is>
      </c>
    </row>
    <row r="24">
      <c r="A24" s="4" t="inlineStr">
        <is>
          <t>Total property and equipment, gross</t>
        </is>
      </c>
      <c r="B24" s="6" t="n">
        <v>27</v>
      </c>
      <c r="C24" s="6" t="n">
        <v>29</v>
      </c>
    </row>
    <row r="25">
      <c r="A25" s="4" t="inlineStr">
        <is>
          <t>Trade show assets [Member]</t>
        </is>
      </c>
      <c r="B25" s="4" t="inlineStr">
        <is>
          <t xml:space="preserve"> </t>
        </is>
      </c>
      <c r="C25" s="4" t="inlineStr">
        <is>
          <t xml:space="preserve"> </t>
        </is>
      </c>
    </row>
    <row r="26">
      <c r="A26" s="3" t="inlineStr">
        <is>
          <t>Schedule of Property and Equipment, Net [Line Items]</t>
        </is>
      </c>
      <c r="B26" s="4" t="inlineStr">
        <is>
          <t xml:space="preserve"> </t>
        </is>
      </c>
      <c r="C26" s="4" t="inlineStr">
        <is>
          <t xml:space="preserve"> </t>
        </is>
      </c>
    </row>
    <row r="27">
      <c r="A27" s="4" t="inlineStr">
        <is>
          <t>Total property and equipment, gross</t>
        </is>
      </c>
      <c r="B27" s="6" t="n">
        <v>28</v>
      </c>
      <c r="C27" s="6" t="n">
        <v>78</v>
      </c>
    </row>
    <row r="28">
      <c r="A28" s="4" t="inlineStr">
        <is>
          <t>Vehicles [Member]</t>
        </is>
      </c>
      <c r="B28" s="4" t="inlineStr">
        <is>
          <t xml:space="preserve"> </t>
        </is>
      </c>
      <c r="C28" s="4" t="inlineStr">
        <is>
          <t xml:space="preserve"> </t>
        </is>
      </c>
    </row>
    <row r="29">
      <c r="A29" s="3" t="inlineStr">
        <is>
          <t>Schedule of Property and Equipment, Net [Line Items]</t>
        </is>
      </c>
      <c r="B29" s="4" t="inlineStr">
        <is>
          <t xml:space="preserve"> </t>
        </is>
      </c>
      <c r="C29" s="4" t="inlineStr">
        <is>
          <t xml:space="preserve"> </t>
        </is>
      </c>
    </row>
    <row r="30">
      <c r="A30" s="4" t="inlineStr">
        <is>
          <t>Total property and equipment, gross</t>
        </is>
      </c>
      <c r="B30" s="7" t="n">
        <v>43</v>
      </c>
      <c r="C30" s="7" t="n">
        <v>4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Balance Sheet Information - Schedule of Accrued Expenses and Other Current Liabilities (Details) - USD ($) $ in Thousands</t>
        </is>
      </c>
      <c r="B1" s="2" t="inlineStr">
        <is>
          <t>Dec. 31, 2024</t>
        </is>
      </c>
      <c r="C1" s="2" t="inlineStr">
        <is>
          <t>Dec. 31, 2023</t>
        </is>
      </c>
    </row>
    <row r="2">
      <c r="A2" s="3" t="inlineStr">
        <is>
          <t>Schedule of Accrued Expenses and Other Current Liabilities [Abstract]</t>
        </is>
      </c>
      <c r="B2" s="4" t="inlineStr">
        <is>
          <t xml:space="preserve"> </t>
        </is>
      </c>
      <c r="C2" s="4" t="inlineStr">
        <is>
          <t xml:space="preserve"> </t>
        </is>
      </c>
    </row>
    <row r="3">
      <c r="A3" s="4" t="inlineStr">
        <is>
          <t>Sales tax payable</t>
        </is>
      </c>
      <c r="B3" s="7" t="n">
        <v>4869</v>
      </c>
      <c r="C3" s="7" t="n">
        <v>4813</v>
      </c>
    </row>
    <row r="4">
      <c r="A4" s="4" t="inlineStr">
        <is>
          <t>Litigation reserve</t>
        </is>
      </c>
      <c r="B4" s="6" t="n">
        <v>1669</v>
      </c>
      <c r="C4" s="6" t="n">
        <v>110</v>
      </c>
    </row>
    <row r="5">
      <c r="A5" s="4" t="inlineStr">
        <is>
          <t>Accrued professional fees</t>
        </is>
      </c>
      <c r="B5" s="6" t="n">
        <v>827</v>
      </c>
      <c r="C5" s="6" t="n">
        <v>315</v>
      </c>
    </row>
    <row r="6">
      <c r="A6" s="4" t="inlineStr">
        <is>
          <t>Compensation related fees</t>
        </is>
      </c>
      <c r="B6" s="6" t="n">
        <v>1293</v>
      </c>
      <c r="C6" s="6" t="n">
        <v>371</v>
      </c>
    </row>
    <row r="7">
      <c r="A7" s="4" t="inlineStr">
        <is>
          <t>Accrued warranty expenses</t>
        </is>
      </c>
      <c r="B7" s="6" t="n">
        <v>47</v>
      </c>
      <c r="C7" s="6" t="n">
        <v>104</v>
      </c>
    </row>
    <row r="8">
      <c r="A8" s="4" t="inlineStr">
        <is>
          <t>Accrued interest expense</t>
        </is>
      </c>
      <c r="B8" s="6" t="n">
        <v>161</v>
      </c>
      <c r="C8" s="6" t="n">
        <v>321</v>
      </c>
    </row>
    <row r="9">
      <c r="A9" s="4" t="inlineStr">
        <is>
          <t>Accrued consulting fees</t>
        </is>
      </c>
      <c r="B9" s="6" t="n">
        <v>383</v>
      </c>
      <c r="C9" s="6" t="n">
        <v>35</v>
      </c>
    </row>
    <row r="10">
      <c r="A10" s="4" t="inlineStr">
        <is>
          <t>Accrued inventory purchases</t>
        </is>
      </c>
      <c r="B10" s="6" t="n">
        <v>48</v>
      </c>
      <c r="C10" s="6" t="n">
        <v>10</v>
      </c>
    </row>
    <row r="11">
      <c r="A11" s="4" t="inlineStr">
        <is>
          <t>Accrued acquisition liabilities</t>
        </is>
      </c>
      <c r="B11" s="4" t="inlineStr">
        <is>
          <t xml:space="preserve"> </t>
        </is>
      </c>
      <c r="C11" s="6" t="n">
        <v>2180</v>
      </c>
    </row>
    <row r="12">
      <c r="A12" s="4" t="inlineStr">
        <is>
          <t>Total accrued expenses and other current liabilities</t>
        </is>
      </c>
      <c r="B12" s="7" t="n">
        <v>9297</v>
      </c>
      <c r="C12" s="7" t="n">
        <v>825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Schedule of Assets and Liabilities Measured at Fair Value on a Recurring Basis (Details) - Fair Value, Recurring [Member]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Total assets</t>
        </is>
      </c>
      <c r="B3" s="4" t="inlineStr">
        <is>
          <t xml:space="preserve"> </t>
        </is>
      </c>
      <c r="C3" s="4" t="inlineStr">
        <is>
          <t xml:space="preserve"> </t>
        </is>
      </c>
    </row>
    <row r="4">
      <c r="A4" s="3" t="inlineStr">
        <is>
          <t>Liabilities:</t>
        </is>
      </c>
      <c r="B4" s="4" t="inlineStr">
        <is>
          <t xml:space="preserve"> </t>
        </is>
      </c>
      <c r="C4" s="4" t="inlineStr">
        <is>
          <t xml:space="preserve"> </t>
        </is>
      </c>
    </row>
    <row r="5">
      <c r="A5" s="4" t="inlineStr">
        <is>
          <t>Total liabilities</t>
        </is>
      </c>
      <c r="B5" s="6" t="n">
        <v>996</v>
      </c>
      <c r="C5" s="6" t="n">
        <v>1290</v>
      </c>
    </row>
    <row r="6">
      <c r="A6" s="4" t="inlineStr">
        <is>
          <t>Level 1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Total liabilities</t>
        </is>
      </c>
      <c r="B10" s="4" t="inlineStr">
        <is>
          <t xml:space="preserve"> </t>
        </is>
      </c>
      <c r="C10" s="4" t="inlineStr">
        <is>
          <t xml:space="preserve"> </t>
        </is>
      </c>
    </row>
    <row r="11">
      <c r="A11" s="4" t="inlineStr">
        <is>
          <t>Level 2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asset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Total liabilities</t>
        </is>
      </c>
      <c r="B15" s="4" t="inlineStr">
        <is>
          <t xml:space="preserve"> </t>
        </is>
      </c>
      <c r="C15" s="4" t="inlineStr">
        <is>
          <t xml:space="preserve"> </t>
        </is>
      </c>
    </row>
    <row r="16">
      <c r="A16" s="4" t="inlineStr">
        <is>
          <t>Level 3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Total liabilities</t>
        </is>
      </c>
      <c r="B20" s="6" t="n">
        <v>996</v>
      </c>
      <c r="C20" s="6" t="n">
        <v>1290</v>
      </c>
    </row>
    <row r="21">
      <c r="A21" s="4" t="inlineStr">
        <is>
          <t>Money market funds [Memb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assets</t>
        </is>
      </c>
      <c r="B23" s="4" t="inlineStr">
        <is>
          <t xml:space="preserve"> </t>
        </is>
      </c>
      <c r="C23" s="4" t="inlineStr">
        <is>
          <t xml:space="preserve"> </t>
        </is>
      </c>
    </row>
    <row r="24">
      <c r="A24" s="4" t="inlineStr">
        <is>
          <t>Money market funds [Member] | Level 1 [Member]</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Total assets</t>
        </is>
      </c>
      <c r="B26" s="4" t="inlineStr">
        <is>
          <t xml:space="preserve"> </t>
        </is>
      </c>
      <c r="C26" s="4" t="inlineStr">
        <is>
          <t xml:space="preserve"> </t>
        </is>
      </c>
    </row>
    <row r="27">
      <c r="A27" s="4" t="inlineStr">
        <is>
          <t>Money market funds [Member] | Level 2 [Member]</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Total assets</t>
        </is>
      </c>
      <c r="B29" s="4" t="inlineStr">
        <is>
          <t xml:space="preserve"> </t>
        </is>
      </c>
      <c r="C29" s="4" t="inlineStr">
        <is>
          <t xml:space="preserve"> </t>
        </is>
      </c>
    </row>
    <row r="30">
      <c r="A30" s="4" t="inlineStr">
        <is>
          <t>Money market funds [Member] | Level 3 [Member]</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Total assets</t>
        </is>
      </c>
      <c r="B32" s="4" t="inlineStr">
        <is>
          <t xml:space="preserve"> </t>
        </is>
      </c>
      <c r="C32" s="4" t="inlineStr">
        <is>
          <t xml:space="preserve"> </t>
        </is>
      </c>
    </row>
    <row r="33">
      <c r="A33" s="4" t="inlineStr">
        <is>
          <t>Warrant liabilities - January 2022 warrants [Member]</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Total liabilities</t>
        </is>
      </c>
      <c r="B35" s="6" t="n">
        <v>1</v>
      </c>
      <c r="C35" s="6" t="n">
        <v>1</v>
      </c>
    </row>
    <row r="36">
      <c r="A36" s="4" t="inlineStr">
        <is>
          <t>Warrant liabilities - January 2022 warrants [Member] | Level 1 [Member]</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Total liabilities</t>
        </is>
      </c>
      <c r="B38" s="4" t="inlineStr">
        <is>
          <t xml:space="preserve"> </t>
        </is>
      </c>
      <c r="C38" s="4" t="inlineStr">
        <is>
          <t xml:space="preserve"> </t>
        </is>
      </c>
    </row>
    <row r="39">
      <c r="A39" s="4" t="inlineStr">
        <is>
          <t>Warrant liabilities - January 2022 warrants [Member] | Level 2 [Member]</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Total liabilities</t>
        </is>
      </c>
      <c r="B41" s="4" t="inlineStr">
        <is>
          <t xml:space="preserve"> </t>
        </is>
      </c>
      <c r="C41" s="4" t="inlineStr">
        <is>
          <t xml:space="preserve"> </t>
        </is>
      </c>
    </row>
    <row r="42">
      <c r="A42" s="4" t="inlineStr">
        <is>
          <t>Warrant liabilities - January 2022 warrants [Member] | Level 3 [Member]</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Total liabilities</t>
        </is>
      </c>
      <c r="B44" s="6" t="n">
        <v>1</v>
      </c>
      <c r="C44" s="6" t="n">
        <v>1</v>
      </c>
    </row>
    <row r="45">
      <c r="A45" s="4" t="inlineStr">
        <is>
          <t>Warrant liabilities - March 2022 warrants [Member]</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Total liabilities</t>
        </is>
      </c>
      <c r="B47" s="6" t="n">
        <v>15</v>
      </c>
      <c r="C47" s="6" t="n">
        <v>7</v>
      </c>
    </row>
    <row r="48">
      <c r="A48" s="4" t="inlineStr">
        <is>
          <t>Warrant liabilities - March 2022 warrants [Member] | Level 1 [Member]</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Total liabilities</t>
        </is>
      </c>
      <c r="B50" s="4" t="inlineStr">
        <is>
          <t xml:space="preserve"> </t>
        </is>
      </c>
      <c r="C50" s="4" t="inlineStr">
        <is>
          <t xml:space="preserve"> </t>
        </is>
      </c>
    </row>
    <row r="51">
      <c r="A51" s="4" t="inlineStr">
        <is>
          <t>Warrant liabilities - March 2022 warrants [Member] | Level 2 [Member]</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Total liabilities</t>
        </is>
      </c>
      <c r="B53" s="4" t="inlineStr">
        <is>
          <t xml:space="preserve"> </t>
        </is>
      </c>
      <c r="C53" s="4" t="inlineStr">
        <is>
          <t xml:space="preserve"> </t>
        </is>
      </c>
    </row>
    <row r="54">
      <c r="A54" s="4" t="inlineStr">
        <is>
          <t>Warrant liabilities - March 2022 warrants [Member] | Level 3 [Member]</t>
        </is>
      </c>
      <c r="B54" s="4" t="inlineStr">
        <is>
          <t xml:space="preserve"> </t>
        </is>
      </c>
      <c r="C54" s="4" t="inlineStr">
        <is>
          <t xml:space="preserve"> </t>
        </is>
      </c>
    </row>
    <row r="55">
      <c r="A55" s="3" t="inlineStr">
        <is>
          <t>Liabilities:</t>
        </is>
      </c>
      <c r="B55" s="4" t="inlineStr">
        <is>
          <t xml:space="preserve"> </t>
        </is>
      </c>
      <c r="C55" s="4" t="inlineStr">
        <is>
          <t xml:space="preserve"> </t>
        </is>
      </c>
    </row>
    <row r="56">
      <c r="A56" s="4" t="inlineStr">
        <is>
          <t>Total liabilities</t>
        </is>
      </c>
      <c r="B56" s="6" t="n">
        <v>15</v>
      </c>
      <c r="C56" s="6" t="n">
        <v>7</v>
      </c>
    </row>
    <row r="57">
      <c r="A57" s="4" t="inlineStr">
        <is>
          <t>Warrant liabilities - August 2022 warrants [Member]</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Total liabilities</t>
        </is>
      </c>
      <c r="B59" s="6" t="n">
        <v>46</v>
      </c>
      <c r="C59" s="6" t="n">
        <v>18</v>
      </c>
    </row>
    <row r="60">
      <c r="A60" s="4" t="inlineStr">
        <is>
          <t>Warrant liabilities - August 2022 warrants [Member] | Level 1 [Member]</t>
        </is>
      </c>
      <c r="B60" s="4" t="inlineStr">
        <is>
          <t xml:space="preserve"> </t>
        </is>
      </c>
      <c r="C60" s="4" t="inlineStr">
        <is>
          <t xml:space="preserve"> </t>
        </is>
      </c>
    </row>
    <row r="61">
      <c r="A61" s="3" t="inlineStr">
        <is>
          <t>Liabilities:</t>
        </is>
      </c>
      <c r="B61" s="4" t="inlineStr">
        <is>
          <t xml:space="preserve"> </t>
        </is>
      </c>
      <c r="C61" s="4" t="inlineStr">
        <is>
          <t xml:space="preserve"> </t>
        </is>
      </c>
    </row>
    <row r="62">
      <c r="A62" s="4" t="inlineStr">
        <is>
          <t>Total liabilities</t>
        </is>
      </c>
      <c r="B62" s="4" t="inlineStr">
        <is>
          <t xml:space="preserve"> </t>
        </is>
      </c>
      <c r="C62" s="4" t="inlineStr">
        <is>
          <t xml:space="preserve"> </t>
        </is>
      </c>
    </row>
    <row r="63">
      <c r="A63" s="4" t="inlineStr">
        <is>
          <t>Warrant liabilities - August 2022 warrants [Member] | Level 2 [Member]</t>
        </is>
      </c>
      <c r="B63" s="4" t="inlineStr">
        <is>
          <t xml:space="preserve"> </t>
        </is>
      </c>
      <c r="C63" s="4" t="inlineStr">
        <is>
          <t xml:space="preserve"> </t>
        </is>
      </c>
    </row>
    <row r="64">
      <c r="A64" s="3" t="inlineStr">
        <is>
          <t>Liabilities:</t>
        </is>
      </c>
      <c r="B64" s="4" t="inlineStr">
        <is>
          <t xml:space="preserve"> </t>
        </is>
      </c>
      <c r="C64" s="4" t="inlineStr">
        <is>
          <t xml:space="preserve"> </t>
        </is>
      </c>
    </row>
    <row r="65">
      <c r="A65" s="4" t="inlineStr">
        <is>
          <t>Total liabilities</t>
        </is>
      </c>
      <c r="B65" s="4" t="inlineStr">
        <is>
          <t xml:space="preserve"> </t>
        </is>
      </c>
      <c r="C65" s="4" t="inlineStr">
        <is>
          <t xml:space="preserve"> </t>
        </is>
      </c>
    </row>
    <row r="66">
      <c r="A66" s="4" t="inlineStr">
        <is>
          <t>Warrant liabilities - August 2022 warrants [Member] | Level 3 [Member]</t>
        </is>
      </c>
      <c r="B66" s="4" t="inlineStr">
        <is>
          <t xml:space="preserve"> </t>
        </is>
      </c>
      <c r="C66" s="4" t="inlineStr">
        <is>
          <t xml:space="preserve"> </t>
        </is>
      </c>
    </row>
    <row r="67">
      <c r="A67" s="3" t="inlineStr">
        <is>
          <t>Liabilities:</t>
        </is>
      </c>
      <c r="B67" s="4" t="inlineStr">
        <is>
          <t xml:space="preserve"> </t>
        </is>
      </c>
      <c r="C67" s="4" t="inlineStr">
        <is>
          <t xml:space="preserve"> </t>
        </is>
      </c>
    </row>
    <row r="68">
      <c r="A68" s="4" t="inlineStr">
        <is>
          <t>Total liabilities</t>
        </is>
      </c>
      <c r="B68" s="6" t="n">
        <v>46</v>
      </c>
      <c r="C68" s="6" t="n">
        <v>18</v>
      </c>
    </row>
    <row r="69">
      <c r="A69" s="4" t="inlineStr">
        <is>
          <t>Warrant liabilities - December 2022 warrants [Member]</t>
        </is>
      </c>
      <c r="B69" s="4" t="inlineStr">
        <is>
          <t xml:space="preserve"> </t>
        </is>
      </c>
      <c r="C69" s="4" t="inlineStr">
        <is>
          <t xml:space="preserve"> </t>
        </is>
      </c>
    </row>
    <row r="70">
      <c r="A70" s="3" t="inlineStr">
        <is>
          <t>Liabilities:</t>
        </is>
      </c>
      <c r="B70" s="4" t="inlineStr">
        <is>
          <t xml:space="preserve"> </t>
        </is>
      </c>
      <c r="C70" s="4" t="inlineStr">
        <is>
          <t xml:space="preserve"> </t>
        </is>
      </c>
    </row>
    <row r="71">
      <c r="A71" s="4" t="inlineStr">
        <is>
          <t>Total liabilities</t>
        </is>
      </c>
      <c r="B71" s="6" t="n">
        <v>934</v>
      </c>
      <c r="C71" s="6" t="n">
        <v>1264</v>
      </c>
    </row>
    <row r="72">
      <c r="A72" s="4" t="inlineStr">
        <is>
          <t>Warrant liabilities - December 2022 warrants [Member] | Level 1 [Member]</t>
        </is>
      </c>
      <c r="B72" s="4" t="inlineStr">
        <is>
          <t xml:space="preserve"> </t>
        </is>
      </c>
      <c r="C72" s="4" t="inlineStr">
        <is>
          <t xml:space="preserve"> </t>
        </is>
      </c>
    </row>
    <row r="73">
      <c r="A73" s="3" t="inlineStr">
        <is>
          <t>Liabilities:</t>
        </is>
      </c>
      <c r="B73" s="4" t="inlineStr">
        <is>
          <t xml:space="preserve"> </t>
        </is>
      </c>
      <c r="C73" s="4" t="inlineStr">
        <is>
          <t xml:space="preserve"> </t>
        </is>
      </c>
    </row>
    <row r="74">
      <c r="A74" s="4" t="inlineStr">
        <is>
          <t>Total liabilities</t>
        </is>
      </c>
      <c r="B74" s="4" t="inlineStr">
        <is>
          <t xml:space="preserve"> </t>
        </is>
      </c>
      <c r="C74" s="4" t="inlineStr">
        <is>
          <t xml:space="preserve"> </t>
        </is>
      </c>
    </row>
    <row r="75">
      <c r="A75" s="4" t="inlineStr">
        <is>
          <t>Warrant liabilities - December 2022 warrants [Member] | Level 2 [Member]</t>
        </is>
      </c>
      <c r="B75" s="4" t="inlineStr">
        <is>
          <t xml:space="preserve"> </t>
        </is>
      </c>
      <c r="C75" s="4" t="inlineStr">
        <is>
          <t xml:space="preserve"> </t>
        </is>
      </c>
    </row>
    <row r="76">
      <c r="A76" s="3" t="inlineStr">
        <is>
          <t>Liabilities:</t>
        </is>
      </c>
      <c r="B76" s="4" t="inlineStr">
        <is>
          <t xml:space="preserve"> </t>
        </is>
      </c>
      <c r="C76" s="4" t="inlineStr">
        <is>
          <t xml:space="preserve"> </t>
        </is>
      </c>
    </row>
    <row r="77">
      <c r="A77" s="4" t="inlineStr">
        <is>
          <t>Total liabilities</t>
        </is>
      </c>
      <c r="B77" s="4" t="inlineStr">
        <is>
          <t xml:space="preserve"> </t>
        </is>
      </c>
      <c r="C77" s="4" t="inlineStr">
        <is>
          <t xml:space="preserve"> </t>
        </is>
      </c>
    </row>
    <row r="78">
      <c r="A78" s="4" t="inlineStr">
        <is>
          <t>Warrant liabilities - December 2022 warrants [Member] | Level 3 [Member]</t>
        </is>
      </c>
      <c r="B78" s="4" t="inlineStr">
        <is>
          <t xml:space="preserve"> </t>
        </is>
      </c>
      <c r="C78" s="4" t="inlineStr">
        <is>
          <t xml:space="preserve"> </t>
        </is>
      </c>
    </row>
    <row r="79">
      <c r="A79" s="3" t="inlineStr">
        <is>
          <t>Liabilities:</t>
        </is>
      </c>
      <c r="B79" s="4" t="inlineStr">
        <is>
          <t xml:space="preserve"> </t>
        </is>
      </c>
      <c r="C79" s="4" t="inlineStr">
        <is>
          <t xml:space="preserve"> </t>
        </is>
      </c>
    </row>
    <row r="80">
      <c r="A80" s="4" t="inlineStr">
        <is>
          <t>Total liabilities</t>
        </is>
      </c>
      <c r="B80" s="7" t="n">
        <v>934</v>
      </c>
      <c r="C80" s="7" t="n">
        <v>126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Schedule of Company’s Assumptions Used in the Valuations (Details)</t>
        </is>
      </c>
      <c r="B1" s="2" t="inlineStr">
        <is>
          <t>Dec. 31, 2024</t>
        </is>
      </c>
      <c r="C1" s="2" t="inlineStr">
        <is>
          <t>Dec. 31, 2023</t>
        </is>
      </c>
    </row>
    <row r="2">
      <c r="A2" s="4" t="inlineStr">
        <is>
          <t>Stock price [Member] | January 2022 Warrants [Member]</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Measurement input type</t>
        </is>
      </c>
      <c r="B4" s="10" t="n">
        <v>28.99</v>
      </c>
      <c r="C4" s="10" t="n">
        <v>1.26</v>
      </c>
    </row>
    <row r="5">
      <c r="A5" s="4" t="inlineStr">
        <is>
          <t>Stock price [Member] | March 2022 Warrants [Membe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Measurement input type</t>
        </is>
      </c>
      <c r="B7" s="10" t="n">
        <v>28.99</v>
      </c>
      <c r="C7" s="10" t="n">
        <v>1.26</v>
      </c>
    </row>
    <row r="8">
      <c r="A8" s="4" t="inlineStr">
        <is>
          <t>Stock price [Member] | August 2022 Warrants [Member]</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Measurement input type</t>
        </is>
      </c>
      <c r="B10" s="10" t="n">
        <v>28.99</v>
      </c>
      <c r="C10" s="10" t="n">
        <v>1.26</v>
      </c>
    </row>
    <row r="11">
      <c r="A11" s="4" t="inlineStr">
        <is>
          <t>Stock price [Member] | December 2022 Warrants [Member]</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Measurement input type</t>
        </is>
      </c>
      <c r="B13" s="10" t="n">
        <v>28.99</v>
      </c>
      <c r="C13" s="10" t="n">
        <v>1.26</v>
      </c>
    </row>
    <row r="14">
      <c r="A14" s="4" t="inlineStr">
        <is>
          <t>Exercise price [Member] | January 2022 Warrants [Member]</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Measurement input type</t>
        </is>
      </c>
      <c r="B16" s="6" t="n">
        <v>22440</v>
      </c>
      <c r="C16" s="6" t="n">
        <v>1496</v>
      </c>
    </row>
    <row r="17">
      <c r="A17" s="4" t="inlineStr">
        <is>
          <t>Exercise price [Member] | March 2022 Warrants [Member]</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Measurement input type</t>
        </is>
      </c>
      <c r="B19" s="6" t="n">
        <v>6450</v>
      </c>
      <c r="C19" s="6" t="n">
        <v>430</v>
      </c>
    </row>
    <row r="20">
      <c r="A20" s="4" t="inlineStr">
        <is>
          <t>Exercise price [Member] | August 2022 Warrants [Member]</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Measurement input type</t>
        </is>
      </c>
      <c r="B22" s="6" t="n">
        <v>3690</v>
      </c>
      <c r="C22" s="6" t="n">
        <v>246</v>
      </c>
    </row>
    <row r="23">
      <c r="A23" s="4" t="inlineStr">
        <is>
          <t>Exercise price [Member] | December 2022 Warrants [Member]</t>
        </is>
      </c>
      <c r="B23" s="4" t="inlineStr">
        <is>
          <t xml:space="preserve"> </t>
        </is>
      </c>
      <c r="C23" s="4" t="inlineStr">
        <is>
          <t xml:space="preserve"> </t>
        </is>
      </c>
    </row>
    <row r="24">
      <c r="A24" s="3" t="inlineStr">
        <is>
          <t>Class of Warrant or Right [Line Items]</t>
        </is>
      </c>
      <c r="B24" s="4" t="inlineStr">
        <is>
          <t xml:space="preserve"> </t>
        </is>
      </c>
      <c r="C24" s="4" t="inlineStr">
        <is>
          <t xml:space="preserve"> </t>
        </is>
      </c>
    </row>
    <row r="25">
      <c r="A25" s="4" t="inlineStr">
        <is>
          <t>Measurement input type</t>
        </is>
      </c>
      <c r="B25" s="10" t="n">
        <v>0.14</v>
      </c>
      <c r="C25" s="10" t="n">
        <v>3.45</v>
      </c>
    </row>
    <row r="26">
      <c r="A26" s="4" t="inlineStr">
        <is>
          <t>Expected term (in Years) [Member] | January 2022 Warrants [Member]</t>
        </is>
      </c>
      <c r="B26" s="4" t="inlineStr">
        <is>
          <t xml:space="preserve"> </t>
        </is>
      </c>
      <c r="C26" s="4" t="inlineStr">
        <is>
          <t xml:space="preserve"> </t>
        </is>
      </c>
    </row>
    <row r="27">
      <c r="A27" s="3" t="inlineStr">
        <is>
          <t>Class of Warrant or Right [Line Items]</t>
        </is>
      </c>
      <c r="B27" s="4" t="inlineStr">
        <is>
          <t xml:space="preserve"> </t>
        </is>
      </c>
      <c r="C27" s="4" t="inlineStr">
        <is>
          <t xml:space="preserve"> </t>
        </is>
      </c>
    </row>
    <row r="28">
      <c r="A28" s="4" t="inlineStr">
        <is>
          <t>Measurement input type</t>
        </is>
      </c>
      <c r="B28" s="10" t="n">
        <v>2.08</v>
      </c>
      <c r="C28" s="10" t="n">
        <v>3.57</v>
      </c>
    </row>
    <row r="29">
      <c r="A29" s="4" t="inlineStr">
        <is>
          <t>Expected term (in Years) [Member] | March 2022 Warrants [Member]</t>
        </is>
      </c>
      <c r="B29" s="4" t="inlineStr">
        <is>
          <t xml:space="preserve"> </t>
        </is>
      </c>
      <c r="C29" s="4" t="inlineStr">
        <is>
          <t xml:space="preserve"> </t>
        </is>
      </c>
    </row>
    <row r="30">
      <c r="A30" s="3" t="inlineStr">
        <is>
          <t>Class of Warrant or Right [Line Items]</t>
        </is>
      </c>
      <c r="B30" s="4" t="inlineStr">
        <is>
          <t xml:space="preserve"> </t>
        </is>
      </c>
      <c r="C30" s="4" t="inlineStr">
        <is>
          <t xml:space="preserve"> </t>
        </is>
      </c>
    </row>
    <row r="31">
      <c r="A31" s="4" t="inlineStr">
        <is>
          <t>Measurement input type</t>
        </is>
      </c>
      <c r="B31" s="10" t="n">
        <v>2.73</v>
      </c>
      <c r="C31" s="10" t="n">
        <v>4.13</v>
      </c>
    </row>
    <row r="32">
      <c r="A32" s="4" t="inlineStr">
        <is>
          <t>Expected term (in Years) [Member] | August 2022 Warrants [Member]</t>
        </is>
      </c>
      <c r="B32" s="4" t="inlineStr">
        <is>
          <t xml:space="preserve"> </t>
        </is>
      </c>
      <c r="C32" s="4" t="inlineStr">
        <is>
          <t xml:space="preserve"> </t>
        </is>
      </c>
    </row>
    <row r="33">
      <c r="A33" s="3" t="inlineStr">
        <is>
          <t>Class of Warrant or Right [Line Items]</t>
        </is>
      </c>
      <c r="B33" s="4" t="inlineStr">
        <is>
          <t xml:space="preserve"> </t>
        </is>
      </c>
      <c r="C33" s="4" t="inlineStr">
        <is>
          <t xml:space="preserve"> </t>
        </is>
      </c>
    </row>
    <row r="34">
      <c r="A34" s="4" t="inlineStr">
        <is>
          <t>Measurement input type</t>
        </is>
      </c>
      <c r="B34" s="10" t="n">
        <v>3.14</v>
      </c>
      <c r="C34" s="10" t="n">
        <v>4.13</v>
      </c>
    </row>
    <row r="35">
      <c r="A35" s="4" t="inlineStr">
        <is>
          <t>Expected term (in Years) [Member] | December 2022 Warrants [Member]</t>
        </is>
      </c>
      <c r="B35" s="4" t="inlineStr">
        <is>
          <t xml:space="preserve"> </t>
        </is>
      </c>
      <c r="C35" s="4" t="inlineStr">
        <is>
          <t xml:space="preserve"> </t>
        </is>
      </c>
    </row>
    <row r="36">
      <c r="A36" s="3" t="inlineStr">
        <is>
          <t>Class of Warrant or Right [Line Items]</t>
        </is>
      </c>
      <c r="B36" s="4" t="inlineStr">
        <is>
          <t xml:space="preserve"> </t>
        </is>
      </c>
      <c r="C36" s="4" t="inlineStr">
        <is>
          <t xml:space="preserve"> </t>
        </is>
      </c>
    </row>
    <row r="37">
      <c r="A37" s="4" t="inlineStr">
        <is>
          <t>Measurement input type</t>
        </is>
      </c>
      <c r="B37" s="10" t="n">
        <v>2.97</v>
      </c>
      <c r="C37" s="10" t="n">
        <v>4.13</v>
      </c>
    </row>
    <row r="38">
      <c r="A38" s="4" t="inlineStr">
        <is>
          <t>Volatility [Member] | January 2022 Warrants [Member]</t>
        </is>
      </c>
      <c r="B38" s="4" t="inlineStr">
        <is>
          <t xml:space="preserve"> </t>
        </is>
      </c>
      <c r="C38" s="4" t="inlineStr">
        <is>
          <t xml:space="preserve"> </t>
        </is>
      </c>
    </row>
    <row r="39">
      <c r="A39" s="3" t="inlineStr">
        <is>
          <t>Class of Warrant or Right [Line Items]</t>
        </is>
      </c>
      <c r="B39" s="4" t="inlineStr">
        <is>
          <t xml:space="preserve"> </t>
        </is>
      </c>
      <c r="C39" s="4" t="inlineStr">
        <is>
          <t xml:space="preserve"> </t>
        </is>
      </c>
    </row>
    <row r="40">
      <c r="A40" s="4" t="inlineStr">
        <is>
          <t>Measurement input type</t>
        </is>
      </c>
      <c r="B40" s="6" t="n">
        <v>171</v>
      </c>
      <c r="C40" s="6" t="n">
        <v>138</v>
      </c>
    </row>
    <row r="41">
      <c r="A41" s="4" t="inlineStr">
        <is>
          <t>Volatility [Member] | March 2022 Warrants [Member]</t>
        </is>
      </c>
      <c r="B41" s="4" t="inlineStr">
        <is>
          <t xml:space="preserve"> </t>
        </is>
      </c>
      <c r="C41" s="4" t="inlineStr">
        <is>
          <t xml:space="preserve"> </t>
        </is>
      </c>
    </row>
    <row r="42">
      <c r="A42" s="3" t="inlineStr">
        <is>
          <t>Class of Warrant or Right [Line Items]</t>
        </is>
      </c>
      <c r="B42" s="4" t="inlineStr">
        <is>
          <t xml:space="preserve"> </t>
        </is>
      </c>
      <c r="C42" s="4" t="inlineStr">
        <is>
          <t xml:space="preserve"> </t>
        </is>
      </c>
    </row>
    <row r="43">
      <c r="A43" s="4" t="inlineStr">
        <is>
          <t>Measurement input type</t>
        </is>
      </c>
      <c r="B43" s="6" t="n">
        <v>171</v>
      </c>
      <c r="C43" s="6" t="n">
        <v>136</v>
      </c>
    </row>
    <row r="44">
      <c r="A44" s="4" t="inlineStr">
        <is>
          <t>Volatility [Member] | August 2022 Warrants [Member]</t>
        </is>
      </c>
      <c r="B44" s="4" t="inlineStr">
        <is>
          <t xml:space="preserve"> </t>
        </is>
      </c>
      <c r="C44" s="4" t="inlineStr">
        <is>
          <t xml:space="preserve"> </t>
        </is>
      </c>
    </row>
    <row r="45">
      <c r="A45" s="3" t="inlineStr">
        <is>
          <t>Class of Warrant or Right [Line Items]</t>
        </is>
      </c>
      <c r="B45" s="4" t="inlineStr">
        <is>
          <t xml:space="preserve"> </t>
        </is>
      </c>
      <c r="C45" s="4" t="inlineStr">
        <is>
          <t xml:space="preserve"> </t>
        </is>
      </c>
    </row>
    <row r="46">
      <c r="A46" s="4" t="inlineStr">
        <is>
          <t>Measurement input type</t>
        </is>
      </c>
      <c r="B46" s="6" t="n">
        <v>171</v>
      </c>
      <c r="C46" s="6" t="n">
        <v>136</v>
      </c>
    </row>
    <row r="47">
      <c r="A47" s="4" t="inlineStr">
        <is>
          <t>Volatility [Member] | December 2022 Warrants [Member]</t>
        </is>
      </c>
      <c r="B47" s="4" t="inlineStr">
        <is>
          <t xml:space="preserve"> </t>
        </is>
      </c>
      <c r="C47" s="4" t="inlineStr">
        <is>
          <t xml:space="preserve"> </t>
        </is>
      </c>
    </row>
    <row r="48">
      <c r="A48" s="3" t="inlineStr">
        <is>
          <t>Class of Warrant or Right [Line Items]</t>
        </is>
      </c>
      <c r="B48" s="4" t="inlineStr">
        <is>
          <t xml:space="preserve"> </t>
        </is>
      </c>
      <c r="C48" s="4" t="inlineStr">
        <is>
          <t xml:space="preserve"> </t>
        </is>
      </c>
    </row>
    <row r="49">
      <c r="A49" s="4" t="inlineStr">
        <is>
          <t>Measurement input type</t>
        </is>
      </c>
      <c r="B49" s="6" t="n">
        <v>171</v>
      </c>
      <c r="C49" s="6" t="n">
        <v>136</v>
      </c>
    </row>
    <row r="50">
      <c r="A50" s="4" t="inlineStr">
        <is>
          <t>Discount rate - treasury yield [Member] | January 2022 Warrants [Member]</t>
        </is>
      </c>
      <c r="B50" s="4" t="inlineStr">
        <is>
          <t xml:space="preserve"> </t>
        </is>
      </c>
      <c r="C50" s="4" t="inlineStr">
        <is>
          <t xml:space="preserve"> </t>
        </is>
      </c>
    </row>
    <row r="51">
      <c r="A51" s="3" t="inlineStr">
        <is>
          <t>Class of Warrant or Right [Line Items]</t>
        </is>
      </c>
      <c r="B51" s="4" t="inlineStr">
        <is>
          <t xml:space="preserve"> </t>
        </is>
      </c>
      <c r="C51" s="4" t="inlineStr">
        <is>
          <t xml:space="preserve"> </t>
        </is>
      </c>
    </row>
    <row r="52">
      <c r="A52" s="4" t="inlineStr">
        <is>
          <t>Measurement input type</t>
        </is>
      </c>
      <c r="B52" s="10" t="n">
        <v>4.27</v>
      </c>
      <c r="C52" s="10" t="n">
        <v>3.96</v>
      </c>
    </row>
    <row r="53">
      <c r="A53" s="4" t="inlineStr">
        <is>
          <t>Discount rate - treasury yield [Member] | March 2022 Warrants [Member]</t>
        </is>
      </c>
      <c r="B53" s="4" t="inlineStr">
        <is>
          <t xml:space="preserve"> </t>
        </is>
      </c>
      <c r="C53" s="4" t="inlineStr">
        <is>
          <t xml:space="preserve"> </t>
        </is>
      </c>
    </row>
    <row r="54">
      <c r="A54" s="3" t="inlineStr">
        <is>
          <t>Class of Warrant or Right [Line Items]</t>
        </is>
      </c>
      <c r="B54" s="4" t="inlineStr">
        <is>
          <t xml:space="preserve"> </t>
        </is>
      </c>
      <c r="C54" s="4" t="inlineStr">
        <is>
          <t xml:space="preserve"> </t>
        </is>
      </c>
    </row>
    <row r="55">
      <c r="A55" s="4" t="inlineStr">
        <is>
          <t>Measurement input type</t>
        </is>
      </c>
      <c r="B55" s="10" t="n">
        <v>4.27</v>
      </c>
      <c r="C55" s="10" t="n">
        <v>3.91</v>
      </c>
    </row>
    <row r="56">
      <c r="A56" s="4" t="inlineStr">
        <is>
          <t>Discount rate - treasury yield [Member] | August 2022 Warrants [Member]</t>
        </is>
      </c>
      <c r="B56" s="4" t="inlineStr">
        <is>
          <t xml:space="preserve"> </t>
        </is>
      </c>
      <c r="C56" s="4" t="inlineStr">
        <is>
          <t xml:space="preserve"> </t>
        </is>
      </c>
    </row>
    <row r="57">
      <c r="A57" s="3" t="inlineStr">
        <is>
          <t>Class of Warrant or Right [Line Items]</t>
        </is>
      </c>
      <c r="B57" s="4" t="inlineStr">
        <is>
          <t xml:space="preserve"> </t>
        </is>
      </c>
      <c r="C57" s="4" t="inlineStr">
        <is>
          <t xml:space="preserve"> </t>
        </is>
      </c>
    </row>
    <row r="58">
      <c r="A58" s="4" t="inlineStr">
        <is>
          <t>Measurement input type</t>
        </is>
      </c>
      <c r="B58" s="10" t="n">
        <v>4.27</v>
      </c>
      <c r="C58" s="10" t="n">
        <v>3.91</v>
      </c>
    </row>
    <row r="59">
      <c r="A59" s="4" t="inlineStr">
        <is>
          <t>Discount rate - treasury yield [Member] | December 2022 Warrants [Member]</t>
        </is>
      </c>
      <c r="B59" s="4" t="inlineStr">
        <is>
          <t xml:space="preserve"> </t>
        </is>
      </c>
      <c r="C59" s="4" t="inlineStr">
        <is>
          <t xml:space="preserve"> </t>
        </is>
      </c>
    </row>
    <row r="60">
      <c r="A60" s="3" t="inlineStr">
        <is>
          <t>Class of Warrant or Right [Line Items]</t>
        </is>
      </c>
      <c r="B60" s="4" t="inlineStr">
        <is>
          <t xml:space="preserve"> </t>
        </is>
      </c>
      <c r="C60" s="4" t="inlineStr">
        <is>
          <t xml:space="preserve"> </t>
        </is>
      </c>
    </row>
    <row r="61">
      <c r="A61" s="4" t="inlineStr">
        <is>
          <t>Measurement input type</t>
        </is>
      </c>
      <c r="B61" s="10" t="n">
        <v>4.27</v>
      </c>
      <c r="C61" s="10" t="n">
        <v>3.9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s - Schedule of Changes in the Fair Value of the Level 3 Warrant Liabilities (Details) - January 2022 Warrants [Member] - Level 3 [Member] - USD ($) $ in Thousands</t>
        </is>
      </c>
      <c r="B1" s="2" t="inlineStr">
        <is>
          <t>2 Months Ended</t>
        </is>
      </c>
    </row>
    <row r="2">
      <c r="B2" s="2" t="inlineStr">
        <is>
          <t>Mar. 03, 2024</t>
        </is>
      </c>
      <c r="C2" s="2" t="inlineStr">
        <is>
          <t>Dec. 31, 2023</t>
        </is>
      </c>
    </row>
    <row r="3">
      <c r="A3" s="3" t="inlineStr">
        <is>
          <t>Schedule of Changes in the Fair Value of the Level 3 Warrant Liabilities [Line Items]</t>
        </is>
      </c>
      <c r="B3" s="4" t="inlineStr">
        <is>
          <t xml:space="preserve"> </t>
        </is>
      </c>
      <c r="C3" s="4" t="inlineStr">
        <is>
          <t xml:space="preserve"> </t>
        </is>
      </c>
    </row>
    <row r="4">
      <c r="A4" s="4" t="inlineStr">
        <is>
          <t>Warrant liabilities - beginning of period</t>
        </is>
      </c>
      <c r="B4" s="7" t="n">
        <v>1290</v>
      </c>
      <c r="C4" s="7" t="n">
        <v>5985</v>
      </c>
    </row>
    <row r="5">
      <c r="A5" s="4" t="inlineStr">
        <is>
          <t>Initial fair value of warrant liabilities</t>
        </is>
      </c>
      <c r="B5" s="6" t="n">
        <v>5601</v>
      </c>
      <c r="C5" s="4" t="inlineStr">
        <is>
          <t xml:space="preserve"> </t>
        </is>
      </c>
    </row>
    <row r="6">
      <c r="A6" s="4" t="inlineStr">
        <is>
          <t>Exercise of warrants</t>
        </is>
      </c>
      <c r="B6" s="6" t="n">
        <v>-3026</v>
      </c>
      <c r="C6" s="4" t="inlineStr">
        <is>
          <t xml:space="preserve"> </t>
        </is>
      </c>
    </row>
    <row r="7">
      <c r="A7" s="4" t="inlineStr">
        <is>
          <t>Reclassification of warrant liabilities to equity</t>
        </is>
      </c>
      <c r="B7" s="6" t="n">
        <v>-20771</v>
      </c>
      <c r="C7" s="4" t="inlineStr">
        <is>
          <t xml:space="preserve"> </t>
        </is>
      </c>
    </row>
    <row r="8">
      <c r="A8" s="4" t="inlineStr">
        <is>
          <t>Change in estimated fair value</t>
        </is>
      </c>
      <c r="B8" s="6" t="n">
        <v>17902</v>
      </c>
      <c r="C8" s="6" t="n">
        <v>-4695</v>
      </c>
    </row>
    <row r="9">
      <c r="A9" s="4" t="inlineStr">
        <is>
          <t>Warrant liabilities end of period</t>
        </is>
      </c>
      <c r="B9" s="7" t="n">
        <v>996</v>
      </c>
      <c r="C9" s="7" t="n">
        <v>129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Inventory - Schedule of Inventory (Details) - USD ($) $ in Thousands</t>
        </is>
      </c>
      <c r="B1" s="2" t="inlineStr">
        <is>
          <t>Dec. 31, 2024</t>
        </is>
      </c>
      <c r="C1" s="2" t="inlineStr">
        <is>
          <t>Dec. 31, 2023</t>
        </is>
      </c>
      <c r="D1" s="2" t="inlineStr">
        <is>
          <t>Dec. 31, 2022</t>
        </is>
      </c>
    </row>
    <row r="2">
      <c r="A2" s="3" t="inlineStr">
        <is>
          <t>Inventory [Abstract]</t>
        </is>
      </c>
      <c r="B2" s="4" t="inlineStr">
        <is>
          <t xml:space="preserve"> </t>
        </is>
      </c>
      <c r="C2" s="4" t="inlineStr">
        <is>
          <t xml:space="preserve"> </t>
        </is>
      </c>
      <c r="D2" s="4" t="inlineStr">
        <is>
          <t xml:space="preserve"> </t>
        </is>
      </c>
    </row>
    <row r="3">
      <c r="A3" s="4" t="inlineStr">
        <is>
          <t>Finished goods</t>
        </is>
      </c>
      <c r="B3" s="7" t="n">
        <v>845</v>
      </c>
      <c r="C3" s="7" t="n">
        <v>627</v>
      </c>
      <c r="D3" s="4" t="inlineStr">
        <is>
          <t xml:space="preserve"> </t>
        </is>
      </c>
    </row>
    <row r="4">
      <c r="A4" s="4" t="inlineStr">
        <is>
          <t>Inventory for resale</t>
        </is>
      </c>
      <c r="B4" s="6" t="n">
        <v>1763</v>
      </c>
      <c r="C4" s="6" t="n">
        <v>2600</v>
      </c>
      <c r="D4" s="4" t="inlineStr">
        <is>
          <t xml:space="preserve"> </t>
        </is>
      </c>
    </row>
    <row r="5">
      <c r="A5" s="4" t="inlineStr">
        <is>
          <t>Raw materials</t>
        </is>
      </c>
      <c r="B5" s="6" t="n">
        <v>4498</v>
      </c>
      <c r="C5" s="6" t="n">
        <v>6620</v>
      </c>
      <c r="D5" s="4" t="inlineStr">
        <is>
          <t xml:space="preserve"> </t>
        </is>
      </c>
    </row>
    <row r="6">
      <c r="A6" s="4" t="inlineStr">
        <is>
          <t>Inventory, gross</t>
        </is>
      </c>
      <c r="B6" s="6" t="n">
        <v>7106</v>
      </c>
      <c r="C6" s="6" t="n">
        <v>9847</v>
      </c>
      <c r="D6" s="4" t="inlineStr">
        <is>
          <t xml:space="preserve"> </t>
        </is>
      </c>
    </row>
    <row r="7">
      <c r="A7" s="4" t="inlineStr">
        <is>
          <t>Inventory reserves</t>
        </is>
      </c>
      <c r="B7" s="6" t="n">
        <v>-5527</v>
      </c>
      <c r="C7" s="6" t="n">
        <v>-4871</v>
      </c>
      <c r="D7" s="7" t="n">
        <v>-7051</v>
      </c>
    </row>
    <row r="8">
      <c r="A8" s="4" t="inlineStr">
        <is>
          <t>Total inventory, net</t>
        </is>
      </c>
      <c r="B8" s="7" t="n">
        <v>1579</v>
      </c>
      <c r="C8" s="7" t="n">
        <v>4976</v>
      </c>
      <c r="D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ventory - Schedule of Inventory Reserve (Details) - USD ($) $ in Thousands</t>
        </is>
      </c>
      <c r="B1" s="2" t="inlineStr">
        <is>
          <t>12 Months Ended</t>
        </is>
      </c>
    </row>
    <row r="2">
      <c r="B2" s="2" t="inlineStr">
        <is>
          <t>Dec. 31, 2024</t>
        </is>
      </c>
      <c r="C2" s="2" t="inlineStr">
        <is>
          <t>Dec. 31, 2023</t>
        </is>
      </c>
    </row>
    <row r="3">
      <c r="A3" s="3" t="inlineStr">
        <is>
          <t>Inventory [Abstract]</t>
        </is>
      </c>
      <c r="B3" s="4" t="inlineStr">
        <is>
          <t xml:space="preserve"> </t>
        </is>
      </c>
      <c r="C3" s="4" t="inlineStr">
        <is>
          <t xml:space="preserve"> </t>
        </is>
      </c>
    </row>
    <row r="4">
      <c r="A4" s="4" t="inlineStr">
        <is>
          <t>Inventory reserves – beginning of period</t>
        </is>
      </c>
      <c r="B4" s="7" t="n">
        <v>4871</v>
      </c>
      <c r="C4" s="7" t="n">
        <v>7051</v>
      </c>
    </row>
    <row r="5">
      <c r="A5" s="4" t="inlineStr">
        <is>
          <t>(Decrease) increase in inventory reserves</t>
        </is>
      </c>
      <c r="B5" s="6" t="n">
        <v>656</v>
      </c>
      <c r="C5" s="6" t="n">
        <v>-2180</v>
      </c>
    </row>
    <row r="6">
      <c r="A6" s="4" t="inlineStr">
        <is>
          <t>Inventory reserves – end of period</t>
        </is>
      </c>
      <c r="B6" s="7" t="n">
        <v>5527</v>
      </c>
      <c r="C6" s="7" t="n">
        <v>487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 attributable to Agrify Corporation</t>
        </is>
      </c>
      <c r="B4" s="7" t="n">
        <v>-41746</v>
      </c>
      <c r="C4" s="7" t="n">
        <v>-18649</v>
      </c>
    </row>
    <row r="5">
      <c r="A5" s="3" t="inlineStr">
        <is>
          <t>Adjustments to reconcile net loss attributable to Agrify Corporation to net cash and cash equivalents used in operating activities:</t>
        </is>
      </c>
      <c r="B5" s="4" t="inlineStr">
        <is>
          <t xml:space="preserve"> </t>
        </is>
      </c>
      <c r="C5" s="4" t="inlineStr">
        <is>
          <t xml:space="preserve"> </t>
        </is>
      </c>
    </row>
    <row r="6">
      <c r="A6" s="4" t="inlineStr">
        <is>
          <t>Depreciation and amortization</t>
        </is>
      </c>
      <c r="B6" s="6" t="n">
        <v>1421</v>
      </c>
      <c r="C6" s="6" t="n">
        <v>1896</v>
      </c>
    </row>
    <row r="7">
      <c r="A7" s="4" t="inlineStr">
        <is>
          <t>Amortization of debt premium</t>
        </is>
      </c>
      <c r="B7" s="6" t="n">
        <v>-47</v>
      </c>
      <c r="C7" s="6" t="n">
        <v>-109</v>
      </c>
    </row>
    <row r="8">
      <c r="A8" s="4" t="inlineStr">
        <is>
          <t>Amortization of debt issuance costs</t>
        </is>
      </c>
      <c r="B8" s="4" t="inlineStr">
        <is>
          <t xml:space="preserve"> </t>
        </is>
      </c>
      <c r="C8" s="6" t="n">
        <v>24</v>
      </c>
    </row>
    <row r="9">
      <c r="A9" s="4" t="inlineStr">
        <is>
          <t>Stock-based compensation expense</t>
        </is>
      </c>
      <c r="B9" s="6" t="n">
        <v>1165</v>
      </c>
      <c r="C9" s="6" t="n">
        <v>2662</v>
      </c>
    </row>
    <row r="10">
      <c r="A10" s="4" t="inlineStr">
        <is>
          <t>Change in fair value of warrant liabilities</t>
        </is>
      </c>
      <c r="B10" s="6" t="n">
        <v>17902</v>
      </c>
      <c r="C10" s="6" t="n">
        <v>-4695</v>
      </c>
    </row>
    <row r="11">
      <c r="A11" s="4" t="inlineStr">
        <is>
          <t>Loss on extinguishment of long-term debt, net</t>
        </is>
      </c>
      <c r="B11" s="4" t="inlineStr">
        <is>
          <t xml:space="preserve"> </t>
        </is>
      </c>
      <c r="C11" s="6" t="n">
        <v>4311</v>
      </c>
    </row>
    <row r="12">
      <c r="A12" s="4" t="inlineStr">
        <is>
          <t>Change in provision for credit losses, net</t>
        </is>
      </c>
      <c r="B12" s="6" t="n">
        <v>-336</v>
      </c>
      <c r="C12" s="6" t="n">
        <v>-15261</v>
      </c>
    </row>
    <row r="13">
      <c r="A13" s="4" t="inlineStr">
        <is>
          <t>Change in provision for inventory</t>
        </is>
      </c>
      <c r="B13" s="6" t="n">
        <v>-747</v>
      </c>
      <c r="C13" s="6" t="n">
        <v>-14823</v>
      </c>
    </row>
    <row r="14">
      <c r="A14" s="4" t="inlineStr">
        <is>
          <t>Loss on abandonment of CIP projects</t>
        </is>
      </c>
      <c r="B14" s="6" t="n">
        <v>31</v>
      </c>
      <c r="C14" s="4" t="inlineStr">
        <is>
          <t xml:space="preserve"> </t>
        </is>
      </c>
    </row>
    <row r="15">
      <c r="A15" s="4" t="inlineStr">
        <is>
          <t>(Gain) loss on disposal of property and equipment</t>
        </is>
      </c>
      <c r="B15" s="6" t="n">
        <v>14</v>
      </c>
      <c r="C15" s="6" t="n">
        <v>-63</v>
      </c>
    </row>
    <row r="16">
      <c r="A16" s="4" t="inlineStr">
        <is>
          <t>Gain on early termination of lease</t>
        </is>
      </c>
      <c r="B16" s="6" t="n">
        <v>-50</v>
      </c>
      <c r="C16" s="4" t="inlineStr">
        <is>
          <t xml:space="preserve"> </t>
        </is>
      </c>
    </row>
    <row r="17">
      <c r="A17" s="4" t="inlineStr">
        <is>
          <t>Gain on settlement of contingent liability</t>
        </is>
      </c>
      <c r="B17" s="6" t="n">
        <v>-5935</v>
      </c>
      <c r="C17" s="4" t="inlineStr">
        <is>
          <t xml:space="preserve"> </t>
        </is>
      </c>
    </row>
    <row r="18">
      <c r="A18" s="4" t="inlineStr">
        <is>
          <t>Loss on disposal of Cultivation business</t>
        </is>
      </c>
      <c r="B18" s="6" t="n">
        <v>11893</v>
      </c>
      <c r="C18" s="4" t="inlineStr">
        <is>
          <t xml:space="preserve"> </t>
        </is>
      </c>
    </row>
    <row r="19">
      <c r="A19" s="4" t="inlineStr">
        <is>
          <t>Change in contingent consideration</t>
        </is>
      </c>
      <c r="B19" s="6" t="n">
        <v>-2180</v>
      </c>
      <c r="C19" s="4" t="inlineStr">
        <is>
          <t xml:space="preserve"> </t>
        </is>
      </c>
    </row>
    <row r="20">
      <c r="A20" s="4" t="inlineStr">
        <is>
          <t>Income attributable to non-controlling interests</t>
        </is>
      </c>
      <c r="B20" s="4" t="inlineStr">
        <is>
          <t xml:space="preserve"> </t>
        </is>
      </c>
      <c r="C20" s="6" t="n">
        <v>-1</v>
      </c>
    </row>
    <row r="21">
      <c r="A21" s="3" t="inlineStr">
        <is>
          <t>Changes in operating assets and liabilities, net of acquisitions:</t>
        </is>
      </c>
      <c r="B21" s="4" t="inlineStr">
        <is>
          <t xml:space="preserve"> </t>
        </is>
      </c>
      <c r="C21" s="4" t="inlineStr">
        <is>
          <t xml:space="preserve"> </t>
        </is>
      </c>
    </row>
    <row r="22">
      <c r="A22" s="4" t="inlineStr">
        <is>
          <t>Accounts receivable</t>
        </is>
      </c>
      <c r="B22" s="6" t="n">
        <v>646</v>
      </c>
      <c r="C22" s="6" t="n">
        <v>1347</v>
      </c>
    </row>
    <row r="23">
      <c r="A23" s="4" t="inlineStr">
        <is>
          <t>Inventory</t>
        </is>
      </c>
      <c r="B23" s="6" t="n">
        <v>8341</v>
      </c>
      <c r="C23" s="6" t="n">
        <v>17158</v>
      </c>
    </row>
    <row r="24">
      <c r="A24" s="4" t="inlineStr">
        <is>
          <t>Prepaid expenses and other current assets</t>
        </is>
      </c>
      <c r="B24" s="6" t="n">
        <v>1872</v>
      </c>
      <c r="C24" s="6" t="n">
        <v>-566</v>
      </c>
    </row>
    <row r="25">
      <c r="A25" s="4" t="inlineStr">
        <is>
          <t>Operating lease right-of-use assets</t>
        </is>
      </c>
      <c r="B25" s="6" t="n">
        <v>528</v>
      </c>
      <c r="C25" s="6" t="n">
        <v>954</v>
      </c>
    </row>
    <row r="26">
      <c r="A26" s="4" t="inlineStr">
        <is>
          <t>Other non-current assets</t>
        </is>
      </c>
      <c r="B26" s="6" t="n">
        <v>46</v>
      </c>
      <c r="C26" s="6" t="n">
        <v>170</v>
      </c>
    </row>
    <row r="27">
      <c r="A27" s="4" t="inlineStr">
        <is>
          <t>Accounts payable</t>
        </is>
      </c>
      <c r="B27" s="6" t="n">
        <v>-4562</v>
      </c>
      <c r="C27" s="6" t="n">
        <v>108</v>
      </c>
    </row>
    <row r="28">
      <c r="A28" s="4" t="inlineStr">
        <is>
          <t>Accrued expenses and other current liabilities</t>
        </is>
      </c>
      <c r="B28" s="6" t="n">
        <v>1258</v>
      </c>
      <c r="C28" s="6" t="n">
        <v>-4473</v>
      </c>
    </row>
    <row r="29">
      <c r="A29" s="4" t="inlineStr">
        <is>
          <t>Operating lease liabilities</t>
        </is>
      </c>
      <c r="B29" s="6" t="n">
        <v>-519</v>
      </c>
      <c r="C29" s="6" t="n">
        <v>-872</v>
      </c>
    </row>
    <row r="30">
      <c r="A30" s="4" t="inlineStr">
        <is>
          <t>Contract liabilities</t>
        </is>
      </c>
      <c r="B30" s="6" t="n">
        <v>-578</v>
      </c>
      <c r="C30" s="6" t="n">
        <v>-93</v>
      </c>
    </row>
    <row r="31">
      <c r="A31" s="4" t="inlineStr">
        <is>
          <t>Net cash and cash equivalents used in operating activities</t>
        </is>
      </c>
      <c r="B31" s="6" t="n">
        <v>-11583</v>
      </c>
      <c r="C31" s="6" t="n">
        <v>-30975</v>
      </c>
    </row>
    <row r="32">
      <c r="A32" s="3" t="inlineStr">
        <is>
          <t>Cash flows from investing activities:</t>
        </is>
      </c>
      <c r="B32" s="4" t="inlineStr">
        <is>
          <t xml:space="preserve"> </t>
        </is>
      </c>
      <c r="C32" s="4" t="inlineStr">
        <is>
          <t xml:space="preserve"> </t>
        </is>
      </c>
    </row>
    <row r="33">
      <c r="A33" s="4" t="inlineStr">
        <is>
          <t>Purchases of property and equipment</t>
        </is>
      </c>
      <c r="B33" s="6" t="n">
        <v>-4</v>
      </c>
      <c r="C33" s="6" t="n">
        <v>-59</v>
      </c>
    </row>
    <row r="34">
      <c r="A34" s="4" t="inlineStr">
        <is>
          <t>Proceeds from disposal of property and equipment</t>
        </is>
      </c>
      <c r="B34" s="6" t="n">
        <v>20</v>
      </c>
      <c r="C34" s="6" t="n">
        <v>311</v>
      </c>
    </row>
    <row r="35">
      <c r="A35" s="4" t="inlineStr">
        <is>
          <t>Proceeds from sale of marketable securities</t>
        </is>
      </c>
      <c r="B35" s="4" t="inlineStr">
        <is>
          <t xml:space="preserve"> </t>
        </is>
      </c>
      <c r="C35" s="6" t="n">
        <v>10461</v>
      </c>
    </row>
    <row r="36">
      <c r="A36" s="4" t="inlineStr">
        <is>
          <t>Issuance of loans receivable</t>
        </is>
      </c>
      <c r="B36" s="6" t="n">
        <v>-400</v>
      </c>
      <c r="C36" s="6" t="n">
        <v>-591</v>
      </c>
    </row>
    <row r="37">
      <c r="A37" s="4" t="inlineStr">
        <is>
          <t>Proceeds from repayment of loan receivable</t>
        </is>
      </c>
      <c r="B37" s="6" t="n">
        <v>330</v>
      </c>
      <c r="C37" s="6" t="n">
        <v>15057</v>
      </c>
    </row>
    <row r="38">
      <c r="A38" s="4" t="inlineStr">
        <is>
          <t>Net cash and cash equivalents (used in) provided by investing activities</t>
        </is>
      </c>
      <c r="B38" s="6" t="n">
        <v>-54</v>
      </c>
      <c r="C38" s="6" t="n">
        <v>25179</v>
      </c>
    </row>
    <row r="39">
      <c r="A39" s="3" t="inlineStr">
        <is>
          <t>Cash flows from financing activities:</t>
        </is>
      </c>
      <c r="B39" s="4" t="inlineStr">
        <is>
          <t xml:space="preserve"> </t>
        </is>
      </c>
      <c r="C39" s="4" t="inlineStr">
        <is>
          <t xml:space="preserve"> </t>
        </is>
      </c>
    </row>
    <row r="40">
      <c r="A40" s="4" t="inlineStr">
        <is>
          <t>Proceeds from issuance of Common Stock through an S-1 and Pre-Funded Warrants offering</t>
        </is>
      </c>
      <c r="B40" s="6" t="n">
        <v>2123</v>
      </c>
      <c r="C40" s="4" t="inlineStr">
        <is>
          <t xml:space="preserve"> </t>
        </is>
      </c>
    </row>
    <row r="41">
      <c r="A41" s="4" t="inlineStr">
        <is>
          <t>Proceeds from issuance of Common Stock through an “at the market” offering, net of fees</t>
        </is>
      </c>
      <c r="B41" s="4" t="inlineStr">
        <is>
          <t xml:space="preserve"> </t>
        </is>
      </c>
      <c r="C41" s="6" t="n">
        <v>1545</v>
      </c>
    </row>
    <row r="42">
      <c r="A42" s="4" t="inlineStr">
        <is>
          <t>Proceeds from issuance of Common Stock through IONIC Stock Subscription</t>
        </is>
      </c>
      <c r="B42" s="6" t="n">
        <v>345</v>
      </c>
      <c r="C42" s="4" t="inlineStr">
        <is>
          <t xml:space="preserve"> </t>
        </is>
      </c>
    </row>
    <row r="43">
      <c r="A43" s="4" t="inlineStr">
        <is>
          <t>Proceeds from the issuance of Common Stock in connection with private placement, net</t>
        </is>
      </c>
      <c r="B43" s="6" t="n">
        <v>25793</v>
      </c>
      <c r="C43" s="4" t="inlineStr">
        <is>
          <t xml:space="preserve"> </t>
        </is>
      </c>
    </row>
    <row r="44">
      <c r="A44" s="4" t="inlineStr">
        <is>
          <t>Proceeds from Employee Stock Purchase Plan Shares</t>
        </is>
      </c>
      <c r="B44" s="4" t="inlineStr">
        <is>
          <t xml:space="preserve"> </t>
        </is>
      </c>
      <c r="C44" s="6" t="n">
        <v>25</v>
      </c>
    </row>
    <row r="45">
      <c r="A45" s="4" t="inlineStr">
        <is>
          <t>Proceeds from exercise of Pre-Funded Warrants</t>
        </is>
      </c>
      <c r="B45" s="6" t="n">
        <v>36</v>
      </c>
      <c r="C45" s="4" t="inlineStr">
        <is>
          <t xml:space="preserve"> </t>
        </is>
      </c>
    </row>
    <row r="46">
      <c r="A46" s="4" t="inlineStr">
        <is>
          <t>Proceeds from issuance of warrants in settlement agreement</t>
        </is>
      </c>
      <c r="B46" s="4" t="inlineStr">
        <is>
          <t xml:space="preserve"> </t>
        </is>
      </c>
      <c r="C46" s="6" t="n">
        <v>1554</v>
      </c>
    </row>
    <row r="47">
      <c r="A47" s="4" t="inlineStr">
        <is>
          <t>Proceeds from issuance of related party notes</t>
        </is>
      </c>
      <c r="B47" s="6" t="n">
        <v>14453</v>
      </c>
      <c r="C47" s="6" t="n">
        <v>4444</v>
      </c>
    </row>
    <row r="48">
      <c r="A48" s="4" t="inlineStr">
        <is>
          <t>Repayments of notes payable, other</t>
        </is>
      </c>
      <c r="B48" s="4" t="inlineStr">
        <is>
          <t xml:space="preserve"> </t>
        </is>
      </c>
      <c r="C48" s="6" t="n">
        <v>-71</v>
      </c>
    </row>
    <row r="49">
      <c r="A49" s="4" t="inlineStr">
        <is>
          <t>Repayment of debt in private placement</t>
        </is>
      </c>
      <c r="B49" s="4" t="inlineStr">
        <is>
          <t xml:space="preserve"> </t>
        </is>
      </c>
      <c r="C49" s="6" t="n">
        <v>-10307</v>
      </c>
    </row>
    <row r="50">
      <c r="A50" s="4" t="inlineStr">
        <is>
          <t>Payments on other financing loans</t>
        </is>
      </c>
      <c r="B50" s="4" t="inlineStr">
        <is>
          <t xml:space="preserve"> </t>
        </is>
      </c>
      <c r="C50" s="6" t="n">
        <v>-5</v>
      </c>
    </row>
    <row r="51">
      <c r="A51" s="4" t="inlineStr">
        <is>
          <t>Payments on insurance financing loans</t>
        </is>
      </c>
      <c r="B51" s="6" t="n">
        <v>-377</v>
      </c>
      <c r="C51" s="6" t="n">
        <v>-1332</v>
      </c>
    </row>
    <row r="52">
      <c r="A52" s="4" t="inlineStr">
        <is>
          <t>Payments of financing leases</t>
        </is>
      </c>
      <c r="B52" s="4" t="inlineStr">
        <is>
          <t xml:space="preserve"> </t>
        </is>
      </c>
      <c r="C52" s="6" t="n">
        <v>-80</v>
      </c>
    </row>
    <row r="53">
      <c r="A53" s="4" t="inlineStr">
        <is>
          <t>Net cash and cash equivalents provided by (used in) financing activities continuing operations</t>
        </is>
      </c>
      <c r="B53" s="6" t="n">
        <v>42373</v>
      </c>
      <c r="C53" s="6" t="n">
        <v>-4227</v>
      </c>
    </row>
    <row r="54">
      <c r="A54" s="4" t="inlineStr">
        <is>
          <t>Net increase (decrease) in cash and cash equivalents</t>
        </is>
      </c>
      <c r="B54" s="6" t="n">
        <v>30736</v>
      </c>
      <c r="C54" s="6" t="n">
        <v>-10023</v>
      </c>
    </row>
    <row r="55">
      <c r="A55" s="4" t="inlineStr">
        <is>
          <t>Cash and cash equivalents at the beginning of period</t>
        </is>
      </c>
      <c r="B55" s="6" t="n">
        <v>434</v>
      </c>
      <c r="C55" s="6" t="n">
        <v>10457</v>
      </c>
    </row>
    <row r="56">
      <c r="A56" s="4" t="inlineStr">
        <is>
          <t>Cash and cash equivalents of discontinued operations, beginning of period</t>
        </is>
      </c>
      <c r="B56" s="4" t="inlineStr">
        <is>
          <t xml:space="preserve"> </t>
        </is>
      </c>
      <c r="C56" s="4" t="inlineStr">
        <is>
          <t xml:space="preserve"> </t>
        </is>
      </c>
    </row>
    <row r="57">
      <c r="A57" s="4" t="inlineStr">
        <is>
          <t>Cash and cash equivalents of discontinued operations, end of period</t>
        </is>
      </c>
      <c r="B57" s="4" t="inlineStr">
        <is>
          <t xml:space="preserve"> </t>
        </is>
      </c>
      <c r="C57" s="4" t="inlineStr">
        <is>
          <t xml:space="preserve"> </t>
        </is>
      </c>
    </row>
    <row r="58">
      <c r="A58" s="4" t="inlineStr">
        <is>
          <t>Cash and cash equivalents at the end of period</t>
        </is>
      </c>
      <c r="B58" s="6" t="n">
        <v>31170</v>
      </c>
      <c r="C58" s="6" t="n">
        <v>434</v>
      </c>
    </row>
    <row r="59">
      <c r="A59" s="3" t="inlineStr">
        <is>
          <t>Supplemental disclosures</t>
        </is>
      </c>
      <c r="B59" s="4" t="inlineStr">
        <is>
          <t xml:space="preserve"> </t>
        </is>
      </c>
      <c r="C59" s="4" t="inlineStr">
        <is>
          <t xml:space="preserve"> </t>
        </is>
      </c>
    </row>
    <row r="60">
      <c r="A60" s="4" t="inlineStr">
        <is>
          <t>Cash paid for interest</t>
        </is>
      </c>
      <c r="B60" s="4" t="inlineStr">
        <is>
          <t xml:space="preserve"> </t>
        </is>
      </c>
      <c r="C60" s="6" t="n">
        <v>76</v>
      </c>
    </row>
    <row r="61">
      <c r="A61" s="3" t="inlineStr">
        <is>
          <t>Supplemental disclosure of non-cash investing and financing activities</t>
        </is>
      </c>
      <c r="B61" s="4" t="inlineStr">
        <is>
          <t xml:space="preserve"> </t>
        </is>
      </c>
      <c r="C61" s="4" t="inlineStr">
        <is>
          <t xml:space="preserve"> </t>
        </is>
      </c>
    </row>
    <row r="62">
      <c r="A62" s="4" t="inlineStr">
        <is>
          <t>Fair value of warrants in connection with reclassification and issuance</t>
        </is>
      </c>
      <c r="B62" s="6" t="n">
        <v>6791</v>
      </c>
      <c r="C62" s="6" t="n">
        <v>5432</v>
      </c>
    </row>
    <row r="63">
      <c r="A63" s="4" t="inlineStr">
        <is>
          <t>Financing of prepaid insurance</t>
        </is>
      </c>
      <c r="B63" s="6" t="n">
        <v>14</v>
      </c>
      <c r="C63" s="6" t="n">
        <v>1694</v>
      </c>
    </row>
    <row r="64">
      <c r="A64" s="4" t="inlineStr">
        <is>
          <t>Cashless exercise of liability classified warrants</t>
        </is>
      </c>
      <c r="B64" s="6" t="n">
        <v>1680</v>
      </c>
      <c r="C64" s="4" t="inlineStr">
        <is>
          <t xml:space="preserve"> </t>
        </is>
      </c>
    </row>
    <row r="65">
      <c r="A65" s="4" t="inlineStr">
        <is>
          <t>Conversion of related party debt to equity</t>
        </is>
      </c>
      <c r="B65" s="6" t="n">
        <v>10044</v>
      </c>
      <c r="C65" s="4" t="inlineStr">
        <is>
          <t xml:space="preserve"> </t>
        </is>
      </c>
    </row>
    <row r="66">
      <c r="A66" s="4" t="inlineStr">
        <is>
          <t>Transfer of property and equipment to inventory</t>
        </is>
      </c>
      <c r="B66" s="4" t="inlineStr">
        <is>
          <t xml:space="preserve"> </t>
        </is>
      </c>
      <c r="C66" s="6" t="n">
        <v>33</v>
      </c>
    </row>
    <row r="67">
      <c r="A67" s="4" t="inlineStr">
        <is>
          <t>Conversion of liability classified pre-funded warrants to equity</t>
        </is>
      </c>
      <c r="B67" s="6" t="n">
        <v>20771</v>
      </c>
      <c r="C67" s="4" t="inlineStr">
        <is>
          <t xml:space="preserve"> </t>
        </is>
      </c>
    </row>
    <row r="68">
      <c r="A68" s="4" t="inlineStr">
        <is>
          <t>Deemed contribution from troubled debt restructuring with related party</t>
        </is>
      </c>
      <c r="B68" s="6" t="n">
        <v>676</v>
      </c>
      <c r="C68" s="4" t="inlineStr">
        <is>
          <t xml:space="preserve"> </t>
        </is>
      </c>
    </row>
    <row r="69">
      <c r="A69" s="4" t="inlineStr">
        <is>
          <t>Stock and warrants issued in connection with business combination</t>
        </is>
      </c>
      <c r="B69" s="6" t="n">
        <v>18836</v>
      </c>
      <c r="C69" s="4" t="inlineStr">
        <is>
          <t xml:space="preserve"> </t>
        </is>
      </c>
    </row>
    <row r="70">
      <c r="A70" s="4" t="inlineStr">
        <is>
          <t>Conversion of convertible notes into equity</t>
        </is>
      </c>
      <c r="B70" s="7" t="n">
        <v>1731</v>
      </c>
      <c r="C70" s="7" t="n">
        <v>3306</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Discontinued Operations (Details) - USD ($) $ in Thousands</t>
        </is>
      </c>
      <c r="B1" s="2" t="inlineStr">
        <is>
          <t>12 Months Ended</t>
        </is>
      </c>
    </row>
    <row r="2">
      <c r="B2" s="2" t="inlineStr">
        <is>
          <t>Dec. 31, 2024</t>
        </is>
      </c>
      <c r="C2" s="2" t="inlineStr">
        <is>
          <t>Dec. 31, 2023</t>
        </is>
      </c>
    </row>
    <row r="3">
      <c r="A3" s="3" t="inlineStr">
        <is>
          <t>Discontinued Operations [Line Items]</t>
        </is>
      </c>
      <c r="B3" s="4" t="inlineStr">
        <is>
          <t xml:space="preserve"> </t>
        </is>
      </c>
      <c r="C3" s="4" t="inlineStr">
        <is>
          <t xml:space="preserve"> </t>
        </is>
      </c>
    </row>
    <row r="4">
      <c r="A4" s="4" t="inlineStr">
        <is>
          <t>Net loss from discontinued operations</t>
        </is>
      </c>
      <c r="B4" s="7" t="n">
        <v>-13394</v>
      </c>
      <c r="C4" s="7" t="n">
        <v>-5221</v>
      </c>
    </row>
    <row r="5">
      <c r="A5" s="4" t="inlineStr">
        <is>
          <t>Discontinued operations total loss</t>
        </is>
      </c>
      <c r="B5" s="6" t="n">
        <v>13400</v>
      </c>
      <c r="C5" s="4" t="inlineStr">
        <is>
          <t xml:space="preserve"> </t>
        </is>
      </c>
    </row>
    <row r="6">
      <c r="A6" s="4" t="inlineStr">
        <is>
          <t>Cultivation Business Discontinued Operations [Member]</t>
        </is>
      </c>
      <c r="B6" s="4" t="inlineStr">
        <is>
          <t xml:space="preserve"> </t>
        </is>
      </c>
      <c r="C6" s="4" t="inlineStr">
        <is>
          <t xml:space="preserve"> </t>
        </is>
      </c>
    </row>
    <row r="7">
      <c r="A7" s="3" t="inlineStr">
        <is>
          <t>Discontinued Operations [Line Items]</t>
        </is>
      </c>
      <c r="B7" s="4" t="inlineStr">
        <is>
          <t xml:space="preserve"> </t>
        </is>
      </c>
      <c r="C7" s="4" t="inlineStr">
        <is>
          <t xml:space="preserve"> </t>
        </is>
      </c>
    </row>
    <row r="8">
      <c r="A8" s="4" t="inlineStr">
        <is>
          <t>Accrued interest</t>
        </is>
      </c>
      <c r="B8" s="6" t="n">
        <v>7000</v>
      </c>
      <c r="C8" s="4" t="inlineStr">
        <is>
          <t xml:space="preserve"> </t>
        </is>
      </c>
    </row>
    <row r="9">
      <c r="A9" s="4" t="inlineStr">
        <is>
          <t>Net loss from discontinued operations</t>
        </is>
      </c>
      <c r="B9" s="6" t="n">
        <v>1500</v>
      </c>
      <c r="C9" s="4" t="inlineStr">
        <is>
          <t xml:space="preserve"> </t>
        </is>
      </c>
    </row>
    <row r="10">
      <c r="A10" s="4" t="inlineStr">
        <is>
          <t>Discontinued Operations, Disposed of by Sale [Member]</t>
        </is>
      </c>
      <c r="B10" s="4" t="inlineStr">
        <is>
          <t xml:space="preserve"> </t>
        </is>
      </c>
      <c r="C10" s="4" t="inlineStr">
        <is>
          <t xml:space="preserve"> </t>
        </is>
      </c>
    </row>
    <row r="11">
      <c r="A11" s="3" t="inlineStr">
        <is>
          <t>Discontinued Operations [Line Items]</t>
        </is>
      </c>
      <c r="B11" s="4" t="inlineStr">
        <is>
          <t xml:space="preserve"> </t>
        </is>
      </c>
      <c r="C11" s="4" t="inlineStr">
        <is>
          <t xml:space="preserve"> </t>
        </is>
      </c>
    </row>
    <row r="12">
      <c r="A12" s="4" t="inlineStr">
        <is>
          <t>Loss on Disposal</t>
        </is>
      </c>
      <c r="B12" s="7" t="n">
        <v>11900</v>
      </c>
      <c r="C12"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Discontinued Operations (Details) - Cultivation Business [Member] - USD ($) $ in Thousands</t>
        </is>
      </c>
      <c r="B1" s="2" t="inlineStr">
        <is>
          <t>12 Months Ended</t>
        </is>
      </c>
    </row>
    <row r="2">
      <c r="B2" s="2" t="inlineStr">
        <is>
          <t>Dec. 31, 2024</t>
        </is>
      </c>
      <c r="C2" s="2" t="inlineStr">
        <is>
          <t>Dec. 31, 2023</t>
        </is>
      </c>
    </row>
    <row r="3">
      <c r="A3" s="3" t="inlineStr">
        <is>
          <t>Current assets:</t>
        </is>
      </c>
      <c r="B3" s="4" t="inlineStr">
        <is>
          <t xml:space="preserve"> </t>
        </is>
      </c>
      <c r="C3" s="4" t="inlineStr">
        <is>
          <t xml:space="preserve"> </t>
        </is>
      </c>
    </row>
    <row r="4">
      <c r="A4" s="4" t="inlineStr">
        <is>
          <t>Accounts receivable, net</t>
        </is>
      </c>
      <c r="B4" s="4" t="inlineStr">
        <is>
          <t xml:space="preserve"> </t>
        </is>
      </c>
      <c r="C4" s="7" t="n">
        <v>294</v>
      </c>
    </row>
    <row r="5">
      <c r="A5" s="4" t="inlineStr">
        <is>
          <t>Inventory, net</t>
        </is>
      </c>
      <c r="B5" s="4" t="inlineStr">
        <is>
          <t xml:space="preserve"> </t>
        </is>
      </c>
      <c r="C5" s="6" t="n">
        <v>13194</v>
      </c>
    </row>
    <row r="6">
      <c r="A6" s="4" t="inlineStr">
        <is>
          <t>Prepaid expenses and other current assets</t>
        </is>
      </c>
      <c r="B6" s="4" t="inlineStr">
        <is>
          <t xml:space="preserve"> </t>
        </is>
      </c>
      <c r="C6" s="6" t="n">
        <v>2366</v>
      </c>
    </row>
    <row r="7">
      <c r="A7" s="4" t="inlineStr">
        <is>
          <t>Current assets of discontinued operations</t>
        </is>
      </c>
      <c r="B7" s="4" t="inlineStr">
        <is>
          <t xml:space="preserve"> </t>
        </is>
      </c>
      <c r="C7" s="6" t="n">
        <v>15854</v>
      </c>
    </row>
    <row r="8">
      <c r="A8" s="4" t="inlineStr">
        <is>
          <t>Loan receivable, net</t>
        </is>
      </c>
      <c r="B8" s="4" t="inlineStr">
        <is>
          <t xml:space="preserve"> </t>
        </is>
      </c>
      <c r="C8" s="6" t="n">
        <v>11583</v>
      </c>
    </row>
    <row r="9">
      <c r="A9" s="4" t="inlineStr">
        <is>
          <t>Operating lease right-of-use assets</t>
        </is>
      </c>
      <c r="B9" s="4" t="inlineStr">
        <is>
          <t xml:space="preserve"> </t>
        </is>
      </c>
      <c r="C9" s="6" t="n">
        <v>1283</v>
      </c>
    </row>
    <row r="10">
      <c r="A10" s="4" t="inlineStr">
        <is>
          <t>Property and equipment, net</t>
        </is>
      </c>
      <c r="B10" s="4" t="inlineStr">
        <is>
          <t xml:space="preserve"> </t>
        </is>
      </c>
      <c r="C10" s="6" t="n">
        <v>7139</v>
      </c>
    </row>
    <row r="11">
      <c r="A11" s="4" t="inlineStr">
        <is>
          <t>Other non-current assets</t>
        </is>
      </c>
      <c r="B11" s="4" t="inlineStr">
        <is>
          <t xml:space="preserve"> </t>
        </is>
      </c>
      <c r="C11" s="6" t="n">
        <v>113</v>
      </c>
    </row>
    <row r="12">
      <c r="A12" s="4" t="inlineStr">
        <is>
          <t>Non-current assets of discontinued operations</t>
        </is>
      </c>
      <c r="B12" s="4" t="inlineStr">
        <is>
          <t xml:space="preserve"> </t>
        </is>
      </c>
      <c r="C12" s="6" t="n">
        <v>20118</v>
      </c>
    </row>
    <row r="13">
      <c r="A13" s="4" t="inlineStr">
        <is>
          <t>Total assets of discontinued operations</t>
        </is>
      </c>
      <c r="B13" s="4" t="inlineStr">
        <is>
          <t xml:space="preserve"> </t>
        </is>
      </c>
      <c r="C13" s="6" t="n">
        <v>35972</v>
      </c>
    </row>
    <row r="14">
      <c r="A14" s="3" t="inlineStr">
        <is>
          <t>Current liabilities:</t>
        </is>
      </c>
      <c r="B14" s="4" t="inlineStr">
        <is>
          <t xml:space="preserve"> </t>
        </is>
      </c>
      <c r="C14" s="4" t="inlineStr">
        <is>
          <t xml:space="preserve"> </t>
        </is>
      </c>
    </row>
    <row r="15">
      <c r="A15" s="4" t="inlineStr">
        <is>
          <t>Accounts payable</t>
        </is>
      </c>
      <c r="B15" s="4" t="inlineStr">
        <is>
          <t xml:space="preserve"> </t>
        </is>
      </c>
      <c r="C15" s="6" t="n">
        <v>16378</v>
      </c>
    </row>
    <row r="16">
      <c r="A16" s="4" t="inlineStr">
        <is>
          <t>Accrued expenses and other current liabilities</t>
        </is>
      </c>
      <c r="B16" s="4" t="inlineStr">
        <is>
          <t xml:space="preserve"> </t>
        </is>
      </c>
      <c r="C16" s="6" t="n">
        <v>2396</v>
      </c>
    </row>
    <row r="17">
      <c r="A17" s="4" t="inlineStr">
        <is>
          <t>Operating lease liabilities, current</t>
        </is>
      </c>
      <c r="B17" s="4" t="inlineStr">
        <is>
          <t xml:space="preserve"> </t>
        </is>
      </c>
      <c r="C17" s="6" t="n">
        <v>392</v>
      </c>
    </row>
    <row r="18">
      <c r="A18" s="4" t="inlineStr">
        <is>
          <t>Contract liabilities</t>
        </is>
      </c>
      <c r="B18" s="4" t="inlineStr">
        <is>
          <t xml:space="preserve"> </t>
        </is>
      </c>
      <c r="C18" s="6" t="n">
        <v>1011</v>
      </c>
    </row>
    <row r="19">
      <c r="A19" s="4" t="inlineStr">
        <is>
          <t>Current liabilities of discontinued operations</t>
        </is>
      </c>
      <c r="B19" s="4" t="inlineStr">
        <is>
          <t xml:space="preserve"> </t>
        </is>
      </c>
      <c r="C19" s="6" t="n">
        <v>20177</v>
      </c>
    </row>
    <row r="20">
      <c r="A20" s="4" t="inlineStr">
        <is>
          <t>Operating lease liabilities, net of current</t>
        </is>
      </c>
      <c r="B20" s="4" t="inlineStr">
        <is>
          <t xml:space="preserve"> </t>
        </is>
      </c>
      <c r="C20" s="6" t="n">
        <v>1063</v>
      </c>
    </row>
    <row r="21">
      <c r="A21" s="4" t="inlineStr">
        <is>
          <t>Non-current liabilities of discontinued operations</t>
        </is>
      </c>
      <c r="B21" s="4" t="inlineStr">
        <is>
          <t xml:space="preserve"> </t>
        </is>
      </c>
      <c r="C21" s="6" t="n">
        <v>1063</v>
      </c>
    </row>
    <row r="22">
      <c r="A22" s="4" t="inlineStr">
        <is>
          <t>Total liabilities</t>
        </is>
      </c>
      <c r="B22" s="4" t="inlineStr">
        <is>
          <t xml:space="preserve"> </t>
        </is>
      </c>
      <c r="C22" s="6" t="n">
        <v>21240</v>
      </c>
    </row>
    <row r="23">
      <c r="A23" s="3" t="inlineStr">
        <is>
          <t>Income and expense line items related to Cultivation Business:</t>
        </is>
      </c>
      <c r="B23" s="4" t="inlineStr">
        <is>
          <t xml:space="preserve"> </t>
        </is>
      </c>
      <c r="C23" s="4" t="inlineStr">
        <is>
          <t xml:space="preserve"> </t>
        </is>
      </c>
    </row>
    <row r="24">
      <c r="A24" s="4" t="inlineStr">
        <is>
          <t>Revenue</t>
        </is>
      </c>
      <c r="B24" s="6" t="n">
        <v>550</v>
      </c>
      <c r="C24" s="6" t="n">
        <v>1726</v>
      </c>
    </row>
    <row r="25">
      <c r="A25" s="4" t="inlineStr">
        <is>
          <t>Cost of goods sold</t>
        </is>
      </c>
      <c r="B25" s="6" t="n">
        <v>4562</v>
      </c>
      <c r="C25" s="6" t="n">
        <v>466</v>
      </c>
    </row>
    <row r="26">
      <c r="A26" s="4" t="inlineStr">
        <is>
          <t>Gross profit (loss)</t>
        </is>
      </c>
      <c r="B26" s="6" t="n">
        <v>-4012</v>
      </c>
      <c r="C26" s="6" t="n">
        <v>1260</v>
      </c>
    </row>
    <row r="27">
      <c r="A27" s="4" t="inlineStr">
        <is>
          <t>Selling, general and administrative</t>
        </is>
      </c>
      <c r="B27" s="6" t="n">
        <v>3624</v>
      </c>
      <c r="C27" s="6" t="n">
        <v>7082</v>
      </c>
    </row>
    <row r="28">
      <c r="A28" s="4" t="inlineStr">
        <is>
          <t>Gain on settlement of contingent liabilities</t>
        </is>
      </c>
      <c r="B28" s="6" t="n">
        <v>-5935</v>
      </c>
      <c r="C28" s="4" t="inlineStr">
        <is>
          <t xml:space="preserve"> </t>
        </is>
      </c>
    </row>
    <row r="29">
      <c r="A29" s="4" t="inlineStr">
        <is>
          <t>Gain on disposal on property and equipment</t>
        </is>
      </c>
      <c r="B29" s="6" t="n">
        <v>-50</v>
      </c>
      <c r="C29" s="6" t="n">
        <v>132</v>
      </c>
    </row>
    <row r="30">
      <c r="A30" s="4" t="inlineStr">
        <is>
          <t>Total operating expenses</t>
        </is>
      </c>
      <c r="B30" s="6" t="n">
        <v>-2361</v>
      </c>
      <c r="C30" s="6" t="n">
        <v>7214</v>
      </c>
    </row>
    <row r="31">
      <c r="A31" s="4" t="inlineStr">
        <is>
          <t>Operating loss from discontinued operations</t>
        </is>
      </c>
      <c r="B31" s="6" t="n">
        <v>-1651</v>
      </c>
      <c r="C31" s="6" t="n">
        <v>-5954</v>
      </c>
    </row>
    <row r="32">
      <c r="A32" s="3" t="inlineStr">
        <is>
          <t>Other Income (Expense)</t>
        </is>
      </c>
      <c r="B32" s="4" t="inlineStr">
        <is>
          <t xml:space="preserve"> </t>
        </is>
      </c>
      <c r="C32" s="4" t="inlineStr">
        <is>
          <t xml:space="preserve"> </t>
        </is>
      </c>
    </row>
    <row r="33">
      <c r="A33" s="4" t="inlineStr">
        <is>
          <t>Interest income, net</t>
        </is>
      </c>
      <c r="B33" s="4" t="inlineStr">
        <is>
          <t xml:space="preserve"> </t>
        </is>
      </c>
      <c r="C33" s="6" t="n">
        <v>292</v>
      </c>
    </row>
    <row r="34">
      <c r="A34" s="4" t="inlineStr">
        <is>
          <t>Loss on disposal of Cultivation business</t>
        </is>
      </c>
      <c r="B34" s="6" t="n">
        <v>-11893</v>
      </c>
      <c r="C34" s="4" t="inlineStr">
        <is>
          <t xml:space="preserve"> </t>
        </is>
      </c>
    </row>
    <row r="35">
      <c r="A35" s="4" t="inlineStr">
        <is>
          <t>Other income, net</t>
        </is>
      </c>
      <c r="B35" s="6" t="n">
        <v>150</v>
      </c>
      <c r="C35" s="6" t="n">
        <v>441</v>
      </c>
    </row>
    <row r="36">
      <c r="A36" s="4" t="inlineStr">
        <is>
          <t>Total other income (expense)</t>
        </is>
      </c>
      <c r="B36" s="6" t="n">
        <v>-11743</v>
      </c>
      <c r="C36" s="6" t="n">
        <v>733</v>
      </c>
    </row>
    <row r="37">
      <c r="A37" s="4" t="inlineStr">
        <is>
          <t>Net loss from discontinued operations</t>
        </is>
      </c>
      <c r="B37" s="6" t="n">
        <v>-13394</v>
      </c>
      <c r="C37" s="6" t="n">
        <v>-5221</v>
      </c>
    </row>
    <row r="38">
      <c r="A38" s="4" t="inlineStr">
        <is>
          <t>Income tax effect on discontinued operations</t>
        </is>
      </c>
      <c r="B38" s="4" t="inlineStr">
        <is>
          <t xml:space="preserve"> </t>
        </is>
      </c>
      <c r="C38" s="4" t="inlineStr">
        <is>
          <t xml:space="preserve"> </t>
        </is>
      </c>
    </row>
    <row r="39">
      <c r="A39" s="4" t="inlineStr">
        <is>
          <t>Loss from discontinued operations, net of income taxes</t>
        </is>
      </c>
      <c r="B39" s="6" t="n">
        <v>-13394</v>
      </c>
      <c r="C39" s="6" t="n">
        <v>-5221</v>
      </c>
    </row>
    <row r="40">
      <c r="A40" s="4" t="inlineStr">
        <is>
          <t>Discontinued Operations [Member]</t>
        </is>
      </c>
      <c r="B40" s="4" t="inlineStr">
        <is>
          <t xml:space="preserve"> </t>
        </is>
      </c>
      <c r="C40" s="4" t="inlineStr">
        <is>
          <t xml:space="preserve"> </t>
        </is>
      </c>
    </row>
    <row r="41">
      <c r="A41" s="3" t="inlineStr">
        <is>
          <t>Other Income (Expense)</t>
        </is>
      </c>
      <c r="B41" s="4" t="inlineStr">
        <is>
          <t xml:space="preserve"> </t>
        </is>
      </c>
      <c r="C41" s="4" t="inlineStr">
        <is>
          <t xml:space="preserve"> </t>
        </is>
      </c>
    </row>
    <row r="42">
      <c r="A42" s="4" t="inlineStr">
        <is>
          <t>Depreciation and amortization</t>
        </is>
      </c>
      <c r="B42" s="6" t="n">
        <v>1073</v>
      </c>
      <c r="C42" s="6" t="n">
        <v>1178</v>
      </c>
    </row>
    <row r="43">
      <c r="A43" s="4" t="inlineStr">
        <is>
          <t>(Recovery of) provision for credit losses</t>
        </is>
      </c>
      <c r="B43" s="6" t="n">
        <v>-270</v>
      </c>
      <c r="C43" s="6" t="n">
        <v>144</v>
      </c>
    </row>
    <row r="44">
      <c r="A44" s="4" t="inlineStr">
        <is>
          <t>(Recovery of) provision for slow-moving inventory</t>
        </is>
      </c>
      <c r="B44" s="6" t="n">
        <v>272</v>
      </c>
      <c r="C44" s="6" t="n">
        <v>-1180</v>
      </c>
    </row>
    <row r="45">
      <c r="A45" s="4" t="inlineStr">
        <is>
          <t>Proceeds from disposal of property and equipment</t>
        </is>
      </c>
      <c r="B45" s="4" t="inlineStr">
        <is>
          <t xml:space="preserve"> </t>
        </is>
      </c>
      <c r="C45" s="7" t="n">
        <v>75</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3" customWidth="1" min="1" max="1"/>
    <col width="14" customWidth="1" min="2" max="2"/>
    <col width="25" customWidth="1" min="3" max="3"/>
    <col width="14" customWidth="1" min="4" max="4"/>
    <col width="14" customWidth="1" min="5" max="5"/>
    <col width="14" customWidth="1" min="6" max="6"/>
  </cols>
  <sheetData>
    <row r="1">
      <c r="A1" s="1" t="inlineStr">
        <is>
          <t>Business Combinations (Details) - USD ($)</t>
        </is>
      </c>
      <c r="C1" s="2" t="inlineStr">
        <is>
          <t>12 Months Ended</t>
        </is>
      </c>
    </row>
    <row r="2">
      <c r="B2" s="2" t="inlineStr">
        <is>
          <t>Dec. 12, 2024</t>
        </is>
      </c>
      <c r="C2" s="2" t="inlineStr">
        <is>
          <t>Dec. 31, 2024</t>
        </is>
      </c>
      <c r="D2" s="2" t="inlineStr">
        <is>
          <t>Dec. 31, 2023</t>
        </is>
      </c>
      <c r="E2" s="2" t="inlineStr">
        <is>
          <t>Nov. 20, 2024</t>
        </is>
      </c>
      <c r="F2" s="2" t="inlineStr">
        <is>
          <t>Feb. 27, 2024</t>
        </is>
      </c>
    </row>
    <row r="3">
      <c r="A3" s="3" t="inlineStr">
        <is>
          <t>Business Combin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f warrants (in Shares)</t>
        </is>
      </c>
      <c r="B4" s="4" t="inlineStr">
        <is>
          <t xml:space="preserve"> </t>
        </is>
      </c>
      <c r="C4" s="4" t="inlineStr">
        <is>
          <t xml:space="preserve"> </t>
        </is>
      </c>
      <c r="D4" s="4" t="inlineStr">
        <is>
          <t xml:space="preserve"> </t>
        </is>
      </c>
      <c r="E4" s="6" t="n">
        <v>949515</v>
      </c>
      <c r="F4" s="4" t="inlineStr">
        <is>
          <t xml:space="preserve"> </t>
        </is>
      </c>
    </row>
    <row r="5">
      <c r="A5" s="4" t="inlineStr">
        <is>
          <t>Debt amount</t>
        </is>
      </c>
      <c r="B5" s="7" t="n">
        <v>400000</v>
      </c>
      <c r="C5" s="4" t="inlineStr">
        <is>
          <t xml:space="preserve"> </t>
        </is>
      </c>
      <c r="D5" s="4" t="inlineStr">
        <is>
          <t xml:space="preserve"> </t>
        </is>
      </c>
      <c r="E5" s="4" t="inlineStr">
        <is>
          <t xml:space="preserve"> </t>
        </is>
      </c>
      <c r="F5" s="4" t="inlineStr">
        <is>
          <t xml:space="preserve"> </t>
        </is>
      </c>
    </row>
    <row r="6">
      <c r="A6" s="4" t="inlineStr">
        <is>
          <t>Intangible assets</t>
        </is>
      </c>
      <c r="B6" s="4" t="inlineStr">
        <is>
          <t xml:space="preserve"> </t>
        </is>
      </c>
      <c r="C6" s="7" t="n">
        <v>8900000</v>
      </c>
      <c r="D6" s="4" t="inlineStr">
        <is>
          <t xml:space="preserve"> </t>
        </is>
      </c>
      <c r="E6" s="4" t="inlineStr">
        <is>
          <t xml:space="preserve"> </t>
        </is>
      </c>
      <c r="F6" s="4" t="inlineStr">
        <is>
          <t xml:space="preserve"> </t>
        </is>
      </c>
    </row>
    <row r="7">
      <c r="A7" s="4" t="inlineStr">
        <is>
          <t>Weighted average useful life</t>
        </is>
      </c>
      <c r="B7" s="4" t="inlineStr">
        <is>
          <t xml:space="preserve"> </t>
        </is>
      </c>
      <c r="C7" s="4" t="inlineStr">
        <is>
          <t>7 years 11 months 8 days</t>
        </is>
      </c>
      <c r="D7" s="4" t="inlineStr">
        <is>
          <t xml:space="preserve"> </t>
        </is>
      </c>
      <c r="E7" s="4" t="inlineStr">
        <is>
          <t xml:space="preserve"> </t>
        </is>
      </c>
      <c r="F7" s="4" t="inlineStr">
        <is>
          <t xml:space="preserve"> </t>
        </is>
      </c>
    </row>
    <row r="8">
      <c r="A8" s="4" t="inlineStr">
        <is>
          <t>Revenue</t>
        </is>
      </c>
      <c r="B8" s="4" t="inlineStr">
        <is>
          <t xml:space="preserve"> </t>
        </is>
      </c>
      <c r="C8" s="7" t="n">
        <v>9680000</v>
      </c>
      <c r="D8" s="7" t="n">
        <v>15142000</v>
      </c>
      <c r="E8" s="4" t="inlineStr">
        <is>
          <t xml:space="preserve"> </t>
        </is>
      </c>
      <c r="F8" s="4" t="inlineStr">
        <is>
          <t xml:space="preserve"> </t>
        </is>
      </c>
    </row>
    <row r="9">
      <c r="A9" s="4" t="inlineStr">
        <is>
          <t>Transaction and related costs</t>
        </is>
      </c>
      <c r="B9" s="4" t="inlineStr">
        <is>
          <t xml:space="preserve"> </t>
        </is>
      </c>
      <c r="C9" s="7" t="n">
        <v>300000</v>
      </c>
      <c r="D9" s="4" t="inlineStr">
        <is>
          <t xml:space="preserve"> </t>
        </is>
      </c>
      <c r="E9" s="4" t="inlineStr">
        <is>
          <t xml:space="preserve"> </t>
        </is>
      </c>
      <c r="F9" s="4" t="inlineStr">
        <is>
          <t xml:space="preserve"> </t>
        </is>
      </c>
    </row>
    <row r="10">
      <c r="A10" s="4" t="inlineStr">
        <is>
          <t>Tradenam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Combin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stimates for useful lives</t>
        </is>
      </c>
      <c r="B12" s="4" t="inlineStr">
        <is>
          <t xml:space="preserve"> </t>
        </is>
      </c>
      <c r="C12" s="4" t="inlineStr">
        <is>
          <t>7 years</t>
        </is>
      </c>
      <c r="D12" s="4" t="inlineStr">
        <is>
          <t xml:space="preserve"> </t>
        </is>
      </c>
      <c r="E12" s="4" t="inlineStr">
        <is>
          <t xml:space="preserve"> </t>
        </is>
      </c>
      <c r="F12" s="4" t="inlineStr">
        <is>
          <t xml:space="preserve"> </t>
        </is>
      </c>
    </row>
    <row r="13">
      <c r="A13" s="4" t="inlineStr">
        <is>
          <t>Customer Relationship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Combina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stimates for useful lives</t>
        </is>
      </c>
      <c r="B15" s="4" t="inlineStr">
        <is>
          <t xml:space="preserve"> </t>
        </is>
      </c>
      <c r="C15" s="4" t="inlineStr">
        <is>
          <t>10 years</t>
        </is>
      </c>
      <c r="D15" s="4" t="inlineStr">
        <is>
          <t xml:space="preserve"> </t>
        </is>
      </c>
      <c r="E15" s="4" t="inlineStr">
        <is>
          <t xml:space="preserve"> </t>
        </is>
      </c>
      <c r="F15" s="4" t="inlineStr">
        <is>
          <t xml:space="preserve"> </t>
        </is>
      </c>
    </row>
    <row r="16">
      <c r="A16" s="4" t="inlineStr">
        <is>
          <t>Business Combination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Combina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n-cash consideration</t>
        </is>
      </c>
      <c r="B18" s="7" t="n">
        <v>18800000</v>
      </c>
      <c r="C18" s="4" t="inlineStr">
        <is>
          <t xml:space="preserve"> </t>
        </is>
      </c>
      <c r="D18" s="4" t="inlineStr">
        <is>
          <t xml:space="preserve"> </t>
        </is>
      </c>
      <c r="E18" s="4" t="inlineStr">
        <is>
          <t xml:space="preserve"> </t>
        </is>
      </c>
      <c r="F18" s="4" t="inlineStr">
        <is>
          <t xml:space="preserve"> </t>
        </is>
      </c>
    </row>
    <row r="19">
      <c r="A19" s="4" t="inlineStr">
        <is>
          <t>Pre-Funded Warran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Combina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urchase of warrants (in Shares)</t>
        </is>
      </c>
      <c r="B21" s="6" t="n">
        <v>432700</v>
      </c>
      <c r="C21" s="4" t="inlineStr">
        <is>
          <t xml:space="preserve"> </t>
        </is>
      </c>
      <c r="D21" s="4" t="inlineStr">
        <is>
          <t xml:space="preserve"> </t>
        </is>
      </c>
      <c r="E21" s="4" t="inlineStr">
        <is>
          <t xml:space="preserve"> </t>
        </is>
      </c>
      <c r="F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Combina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ggregate consideration exchanged (in Shares)</t>
        </is>
      </c>
      <c r="B24" s="6" t="n">
        <v>97300</v>
      </c>
      <c r="C24" s="4" t="inlineStr">
        <is>
          <t xml:space="preserve"> </t>
        </is>
      </c>
      <c r="D24" s="4" t="inlineStr">
        <is>
          <t xml:space="preserve"> </t>
        </is>
      </c>
      <c r="E24" s="4" t="inlineStr">
        <is>
          <t xml:space="preserve"> </t>
        </is>
      </c>
      <c r="F24" s="4" t="inlineStr">
        <is>
          <t xml:space="preserve"> </t>
        </is>
      </c>
    </row>
    <row r="25">
      <c r="A25" s="4" t="inlineStr">
        <is>
          <t>Common Stock [Member] | Pre-Funded Warran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Combinatio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urchase of warrants (in Shares)</t>
        </is>
      </c>
      <c r="B27" s="4" t="inlineStr">
        <is>
          <t xml:space="preserve"> </t>
        </is>
      </c>
      <c r="C27" s="4" t="inlineStr">
        <is>
          <t xml:space="preserve"> </t>
        </is>
      </c>
      <c r="D27" s="4" t="inlineStr">
        <is>
          <t xml:space="preserve"> </t>
        </is>
      </c>
      <c r="E27" s="4" t="inlineStr">
        <is>
          <t xml:space="preserve"> </t>
        </is>
      </c>
      <c r="F27" s="6" t="n">
        <v>264246</v>
      </c>
    </row>
    <row r="28">
      <c r="A28" s="4" t="inlineStr">
        <is>
          <t>Acquisitio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Combinatio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t>
        </is>
      </c>
      <c r="B30" s="4" t="inlineStr">
        <is>
          <t xml:space="preserve"> </t>
        </is>
      </c>
      <c r="C30" s="7" t="n">
        <v>18000</v>
      </c>
      <c r="D30" s="4" t="inlineStr">
        <is>
          <t xml:space="preserve"> </t>
        </is>
      </c>
      <c r="E30" s="4" t="inlineStr">
        <is>
          <t xml:space="preserve"> </t>
        </is>
      </c>
      <c r="F30" s="4" t="inlineStr">
        <is>
          <t xml:space="preserve"> </t>
        </is>
      </c>
    </row>
  </sheetData>
  <mergeCells count="2">
    <mergeCell ref="C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Initial Accounting Estimates (Details) - Acquisition of Lab Society [Member] $ in Thousands</t>
        </is>
      </c>
      <c r="B1" s="2" t="inlineStr">
        <is>
          <t>12 Months Ended</t>
        </is>
      </c>
    </row>
    <row r="2">
      <c r="B2" s="2" t="inlineStr">
        <is>
          <t>Dec. 31, 2024 USD ($)</t>
        </is>
      </c>
    </row>
    <row r="3">
      <c r="A3" s="3" t="inlineStr">
        <is>
          <t>Schedule of Initial Accounting Estimates [Line Items]</t>
        </is>
      </c>
      <c r="B3" s="4" t="inlineStr">
        <is>
          <t xml:space="preserve"> </t>
        </is>
      </c>
    </row>
    <row r="4">
      <c r="A4" s="4" t="inlineStr">
        <is>
          <t>Total purchase price</t>
        </is>
      </c>
      <c r="B4" s="7" t="n">
        <v>19236</v>
      </c>
    </row>
    <row r="5">
      <c r="A5" s="4" t="inlineStr">
        <is>
          <t>Tradenames [Member]</t>
        </is>
      </c>
      <c r="B5" s="4" t="inlineStr">
        <is>
          <t xml:space="preserve"> </t>
        </is>
      </c>
    </row>
    <row r="6">
      <c r="A6" s="3" t="inlineStr">
        <is>
          <t>Schedule of Initial Accounting Estimates [Line Items]</t>
        </is>
      </c>
      <c r="B6" s="4" t="inlineStr">
        <is>
          <t xml:space="preserve"> </t>
        </is>
      </c>
    </row>
    <row r="7">
      <c r="A7" s="4" t="inlineStr">
        <is>
          <t>Total purchase price</t>
        </is>
      </c>
      <c r="B7" s="6" t="n">
        <v>6100</v>
      </c>
    </row>
    <row r="8">
      <c r="A8" s="4" t="inlineStr">
        <is>
          <t>Customer Relationships [Member]</t>
        </is>
      </c>
      <c r="B8" s="4" t="inlineStr">
        <is>
          <t xml:space="preserve"> </t>
        </is>
      </c>
    </row>
    <row r="9">
      <c r="A9" s="3" t="inlineStr">
        <is>
          <t>Schedule of Initial Accounting Estimates [Line Items]</t>
        </is>
      </c>
      <c r="B9" s="4" t="inlineStr">
        <is>
          <t xml:space="preserve"> </t>
        </is>
      </c>
    </row>
    <row r="10">
      <c r="A10" s="4" t="inlineStr">
        <is>
          <t>Total purchase price</t>
        </is>
      </c>
      <c r="B10" s="6" t="n">
        <v>2800</v>
      </c>
    </row>
    <row r="11">
      <c r="A11" s="4" t="inlineStr">
        <is>
          <t>Deposits [Member]</t>
        </is>
      </c>
      <c r="B11" s="4" t="inlineStr">
        <is>
          <t xml:space="preserve"> </t>
        </is>
      </c>
    </row>
    <row r="12">
      <c r="A12" s="3" t="inlineStr">
        <is>
          <t>Schedule of Initial Accounting Estimates [Line Items]</t>
        </is>
      </c>
      <c r="B12" s="4" t="inlineStr">
        <is>
          <t xml:space="preserve"> </t>
        </is>
      </c>
    </row>
    <row r="13">
      <c r="A13" s="4" t="inlineStr">
        <is>
          <t>Total purchase price</t>
        </is>
      </c>
      <c r="B13" s="6" t="n">
        <v>123</v>
      </c>
    </row>
    <row r="14">
      <c r="A14" s="4" t="inlineStr">
        <is>
          <t>Inventory [Member]</t>
        </is>
      </c>
      <c r="B14" s="4" t="inlineStr">
        <is>
          <t xml:space="preserve"> </t>
        </is>
      </c>
    </row>
    <row r="15">
      <c r="A15" s="3" t="inlineStr">
        <is>
          <t>Schedule of Initial Accounting Estimates [Line Items]</t>
        </is>
      </c>
      <c r="B15" s="4" t="inlineStr">
        <is>
          <t xml:space="preserve"> </t>
        </is>
      </c>
    </row>
    <row r="16">
      <c r="A16" s="4" t="inlineStr">
        <is>
          <t>Total purchase price</t>
        </is>
      </c>
      <c r="B16" s="6" t="n">
        <v>500</v>
      </c>
    </row>
    <row r="17">
      <c r="A17" s="4" t="inlineStr">
        <is>
          <t>Goodwill [Member]</t>
        </is>
      </c>
      <c r="B17" s="4" t="inlineStr">
        <is>
          <t xml:space="preserve"> </t>
        </is>
      </c>
    </row>
    <row r="18">
      <c r="A18" s="3" t="inlineStr">
        <is>
          <t>Schedule of Initial Accounting Estimates [Line Items]</t>
        </is>
      </c>
      <c r="B18" s="4" t="inlineStr">
        <is>
          <t xml:space="preserve"> </t>
        </is>
      </c>
    </row>
    <row r="19">
      <c r="A19" s="4" t="inlineStr">
        <is>
          <t>Total purchase price</t>
        </is>
      </c>
      <c r="B19" s="7" t="n">
        <v>971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2" customWidth="1" min="2" max="2"/>
  </cols>
  <sheetData>
    <row r="1">
      <c r="A1" s="1" t="inlineStr">
        <is>
          <t>Intangible Assets - Schedule of Intangible Assets (Details) $ in Thousands</t>
        </is>
      </c>
      <c r="B1" s="2" t="inlineStr">
        <is>
          <t>Dec. 31, 2024 USD ($)</t>
        </is>
      </c>
    </row>
    <row r="2">
      <c r="A2" s="3" t="inlineStr">
        <is>
          <t>Schedule of Intangible Assets [Line Items]</t>
        </is>
      </c>
      <c r="B2" s="4" t="inlineStr">
        <is>
          <t xml:space="preserve"> </t>
        </is>
      </c>
    </row>
    <row r="3">
      <c r="A3" s="4" t="inlineStr">
        <is>
          <t>Net Book Value</t>
        </is>
      </c>
      <c r="B3" s="7" t="n">
        <v>8900</v>
      </c>
    </row>
    <row r="4">
      <c r="A4" s="4" t="inlineStr">
        <is>
          <t>Customer Relationships [Member]</t>
        </is>
      </c>
      <c r="B4" s="4" t="inlineStr">
        <is>
          <t xml:space="preserve"> </t>
        </is>
      </c>
    </row>
    <row r="5">
      <c r="A5" s="3" t="inlineStr">
        <is>
          <t>Schedule of Intangible Assets [Line Items]</t>
        </is>
      </c>
      <c r="B5" s="4" t="inlineStr">
        <is>
          <t xml:space="preserve"> </t>
        </is>
      </c>
    </row>
    <row r="6">
      <c r="A6" s="4" t="inlineStr">
        <is>
          <t>Estimated Useful Life in Years</t>
        </is>
      </c>
      <c r="B6" s="4" t="inlineStr">
        <is>
          <t>10 years</t>
        </is>
      </c>
    </row>
    <row r="7">
      <c r="A7" s="4" t="inlineStr">
        <is>
          <t>Net Book Value</t>
        </is>
      </c>
      <c r="B7" s="7" t="n">
        <v>2800</v>
      </c>
    </row>
    <row r="8">
      <c r="A8" s="4" t="inlineStr">
        <is>
          <t>Tradenames [Member]</t>
        </is>
      </c>
      <c r="B8" s="4" t="inlineStr">
        <is>
          <t xml:space="preserve"> </t>
        </is>
      </c>
    </row>
    <row r="9">
      <c r="A9" s="3" t="inlineStr">
        <is>
          <t>Schedule of Intangible Assets [Line Items]</t>
        </is>
      </c>
      <c r="B9" s="4" t="inlineStr">
        <is>
          <t xml:space="preserve"> </t>
        </is>
      </c>
    </row>
    <row r="10">
      <c r="A10" s="4" t="inlineStr">
        <is>
          <t>Estimated Useful Life in Years</t>
        </is>
      </c>
      <c r="B10" s="4" t="inlineStr">
        <is>
          <t>7 years</t>
        </is>
      </c>
    </row>
    <row r="11">
      <c r="A11" s="4" t="inlineStr">
        <is>
          <t>Net Book Value</t>
        </is>
      </c>
      <c r="B11" s="7" t="n">
        <v>61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Estimated Future Amortization Expense (Details) $ in Thousands</t>
        </is>
      </c>
      <c r="B1" s="2" t="inlineStr">
        <is>
          <t>Dec. 31, 2024 USD ($)</t>
        </is>
      </c>
    </row>
    <row r="2">
      <c r="A2" s="3" t="inlineStr">
        <is>
          <t>Schedule of Estimated Future Amortization Expense [Abstract]</t>
        </is>
      </c>
      <c r="B2" s="4" t="inlineStr">
        <is>
          <t xml:space="preserve"> </t>
        </is>
      </c>
    </row>
    <row r="3">
      <c r="A3" s="4" t="inlineStr">
        <is>
          <t>2025</t>
        </is>
      </c>
      <c r="B3" s="7" t="n">
        <v>1151</v>
      </c>
    </row>
    <row r="4">
      <c r="A4" s="4" t="inlineStr">
        <is>
          <t>2026</t>
        </is>
      </c>
      <c r="B4" s="6" t="n">
        <v>1151</v>
      </c>
    </row>
    <row r="5">
      <c r="A5" s="4" t="inlineStr">
        <is>
          <t>2027</t>
        </is>
      </c>
      <c r="B5" s="6" t="n">
        <v>1151</v>
      </c>
    </row>
    <row r="6">
      <c r="A6" s="4" t="inlineStr">
        <is>
          <t>2028</t>
        </is>
      </c>
      <c r="B6" s="6" t="n">
        <v>1151</v>
      </c>
    </row>
    <row r="7">
      <c r="A7" s="4" t="inlineStr">
        <is>
          <t>2029</t>
        </is>
      </c>
      <c r="B7" s="6" t="n">
        <v>1151</v>
      </c>
    </row>
    <row r="8">
      <c r="A8" s="4" t="inlineStr">
        <is>
          <t>Thereafter</t>
        </is>
      </c>
      <c r="B8" s="6" t="n">
        <v>3145</v>
      </c>
    </row>
    <row r="9">
      <c r="A9" s="4" t="inlineStr">
        <is>
          <t>Total</t>
        </is>
      </c>
      <c r="B9" s="7" t="n">
        <v>89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Goodwill (Details) - USD ($) $ in Thousands</t>
        </is>
      </c>
      <c r="B1" s="2" t="inlineStr">
        <is>
          <t>Dec. 31, 2024</t>
        </is>
      </c>
      <c r="C1" s="2" t="inlineStr">
        <is>
          <t>Dec. 31, 2023</t>
        </is>
      </c>
      <c r="D1" s="2" t="inlineStr">
        <is>
          <t>Dec. 31, 2022</t>
        </is>
      </c>
    </row>
    <row r="2">
      <c r="A2" s="3" t="inlineStr">
        <is>
          <t>Goodwill [Abstract]</t>
        </is>
      </c>
      <c r="B2" s="4" t="inlineStr">
        <is>
          <t xml:space="preserve"> </t>
        </is>
      </c>
      <c r="C2" s="4" t="inlineStr">
        <is>
          <t xml:space="preserve"> </t>
        </is>
      </c>
      <c r="D2" s="4" t="inlineStr">
        <is>
          <t xml:space="preserve"> </t>
        </is>
      </c>
    </row>
    <row r="3">
      <c r="A3" s="4" t="inlineStr">
        <is>
          <t>Recognized goodwill</t>
        </is>
      </c>
      <c r="B3" s="7" t="n">
        <v>9713</v>
      </c>
      <c r="C3" s="4" t="inlineStr">
        <is>
          <t xml:space="preserve"> </t>
        </is>
      </c>
      <c r="D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chedule of Goodwill Based upon the Preliminary Purchase Price (Details) - USD ($) $ in Thousands</t>
        </is>
      </c>
      <c r="B1" s="2" t="inlineStr">
        <is>
          <t>12 Months Ended</t>
        </is>
      </c>
    </row>
    <row r="2">
      <c r="B2" s="2" t="inlineStr">
        <is>
          <t>Dec. 31, 2024</t>
        </is>
      </c>
      <c r="C2" s="2" t="inlineStr">
        <is>
          <t>Dec. 31, 2023</t>
        </is>
      </c>
    </row>
    <row r="3">
      <c r="A3" s="3" t="inlineStr">
        <is>
          <t>Schedule of Goodwill Based upon the Preliminary Purchase Price [Astract]</t>
        </is>
      </c>
      <c r="B3" s="4" t="inlineStr">
        <is>
          <t xml:space="preserve"> </t>
        </is>
      </c>
      <c r="C3" s="4" t="inlineStr">
        <is>
          <t xml:space="preserve"> </t>
        </is>
      </c>
    </row>
    <row r="4">
      <c r="A4" s="4" t="inlineStr">
        <is>
          <t>Goodwill - beginning of period</t>
        </is>
      </c>
      <c r="B4" s="4" t="inlineStr">
        <is>
          <t xml:space="preserve"> </t>
        </is>
      </c>
      <c r="C4" s="4" t="inlineStr">
        <is>
          <t xml:space="preserve"> </t>
        </is>
      </c>
    </row>
    <row r="5">
      <c r="A5" s="4" t="inlineStr">
        <is>
          <t>Goodwill acquired during period (Note 7)</t>
        </is>
      </c>
      <c r="B5" s="6" t="n">
        <v>9713</v>
      </c>
      <c r="C5" s="4" t="inlineStr">
        <is>
          <t xml:space="preserve"> </t>
        </is>
      </c>
    </row>
    <row r="6">
      <c r="A6" s="4" t="inlineStr">
        <is>
          <t>Goodwill - end of period</t>
        </is>
      </c>
      <c r="B6" s="7" t="n">
        <v>9713</v>
      </c>
      <c r="C6"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S1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5" customWidth="1" min="7" max="7"/>
    <col width="14" customWidth="1" min="8" max="8"/>
    <col width="14" customWidth="1" min="9" max="9"/>
    <col width="14" customWidth="1" min="10" max="10"/>
    <col width="13" customWidth="1" min="11" max="11"/>
    <col width="14" customWidth="1" min="12" max="12"/>
    <col width="14" customWidth="1" min="13" max="13"/>
    <col width="15" customWidth="1" min="14" max="14"/>
    <col width="16" customWidth="1" min="15" max="15"/>
    <col width="14" customWidth="1" min="16" max="16"/>
    <col width="13" customWidth="1" min="17" max="17"/>
    <col width="14" customWidth="1" min="18" max="18"/>
    <col width="14" customWidth="1" min="19" max="19"/>
  </cols>
  <sheetData>
    <row r="1">
      <c r="A1" s="1" t="inlineStr">
        <is>
          <t>Debt (Details) - USD ($)</t>
        </is>
      </c>
      <c r="O1" s="2" t="inlineStr">
        <is>
          <t>12 Months Ended</t>
        </is>
      </c>
    </row>
    <row r="2">
      <c r="B2" s="2" t="inlineStr">
        <is>
          <t>Dec. 12, 2024</t>
        </is>
      </c>
      <c r="C2" s="2" t="inlineStr">
        <is>
          <t>Nov. 05, 2024</t>
        </is>
      </c>
      <c r="D2" s="2" t="inlineStr">
        <is>
          <t>Aug. 14, 2024</t>
        </is>
      </c>
      <c r="E2" s="2" t="inlineStr">
        <is>
          <t>Jan. 25, 2024</t>
        </is>
      </c>
      <c r="F2" s="2" t="inlineStr">
        <is>
          <t>Dec. 04, 2023</t>
        </is>
      </c>
      <c r="G2" s="2" t="inlineStr">
        <is>
          <t>Oct. 27, 2023</t>
        </is>
      </c>
      <c r="H2" s="2" t="inlineStr">
        <is>
          <t>Aug. 06, 2023</t>
        </is>
      </c>
      <c r="I2" s="2" t="inlineStr">
        <is>
          <t>Jul. 31, 2023</t>
        </is>
      </c>
      <c r="J2" s="2" t="inlineStr">
        <is>
          <t>Jul. 12, 2023</t>
        </is>
      </c>
      <c r="K2" s="2" t="inlineStr">
        <is>
          <t>May 01, 2023</t>
        </is>
      </c>
      <c r="L2" s="2" t="inlineStr">
        <is>
          <t>Apr. 26, 2023</t>
        </is>
      </c>
      <c r="M2" s="2" t="inlineStr">
        <is>
          <t>Mar. 08, 2023</t>
        </is>
      </c>
      <c r="N2" s="2" t="inlineStr">
        <is>
          <t>Aug. 18, 2022</t>
        </is>
      </c>
      <c r="O2" s="2" t="inlineStr">
        <is>
          <t>Dec. 31, 2024</t>
        </is>
      </c>
      <c r="P2" s="2" t="inlineStr">
        <is>
          <t>Dec. 31, 2023</t>
        </is>
      </c>
      <c r="Q2" s="2" t="inlineStr">
        <is>
          <t>May 21, 2024</t>
        </is>
      </c>
      <c r="R2" s="2" t="inlineStr">
        <is>
          <t>Apr. 01, 2024</t>
        </is>
      </c>
      <c r="S2" s="2" t="inlineStr">
        <is>
          <t>Nov. 30, 2023</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rincipal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10300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Redemption price percentage</t>
        </is>
      </c>
      <c r="B5" s="4" t="inlineStr">
        <is>
          <t xml:space="preserve"> </t>
        </is>
      </c>
      <c r="C5" s="4" t="inlineStr">
        <is>
          <t xml:space="preserve"> </t>
        </is>
      </c>
      <c r="D5" s="4" t="inlineStr">
        <is>
          <t xml:space="preserve"> </t>
        </is>
      </c>
      <c r="E5" s="12" t="n">
        <v>1.02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Outstanding principal amount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11" t="n">
        <v>1.15</v>
      </c>
      <c r="P6" s="4" t="inlineStr">
        <is>
          <t xml:space="preserve"> </t>
        </is>
      </c>
      <c r="Q6" s="4" t="inlineStr">
        <is>
          <t xml:space="preserve"> </t>
        </is>
      </c>
      <c r="R6" s="4" t="inlineStr">
        <is>
          <t xml:space="preserve"> </t>
        </is>
      </c>
      <c r="S6" s="4" t="inlineStr">
        <is>
          <t xml:space="preserve"> </t>
        </is>
      </c>
    </row>
    <row r="7">
      <c r="A7" s="4" t="inlineStr">
        <is>
          <t>Convertible note shares of common stock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9679</v>
      </c>
      <c r="L7" s="6" t="n">
        <v>10241</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Share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4638</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Borrowing outstanding principal</t>
        </is>
      </c>
      <c r="B9" s="4" t="inlineStr">
        <is>
          <t xml:space="preserve"> </t>
        </is>
      </c>
      <c r="C9" s="4" t="inlineStr">
        <is>
          <t xml:space="preserve"> </t>
        </is>
      </c>
      <c r="D9" s="4" t="inlineStr">
        <is>
          <t xml:space="preserve"> </t>
        </is>
      </c>
      <c r="E9" s="7" t="n">
        <v>183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Loan interest rate</t>
        </is>
      </c>
      <c r="B10" s="4" t="inlineStr">
        <is>
          <t xml:space="preserve"> </t>
        </is>
      </c>
      <c r="C10" s="4" t="inlineStr">
        <is>
          <t xml:space="preserve"> </t>
        </is>
      </c>
      <c r="D10" s="4" t="inlineStr">
        <is>
          <t xml:space="preserve"> </t>
        </is>
      </c>
      <c r="E10" s="11" t="n">
        <v>0.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Redeem portion amount</t>
        </is>
      </c>
      <c r="B11" s="4" t="inlineStr">
        <is>
          <t xml:space="preserve"> </t>
        </is>
      </c>
      <c r="C11" s="4" t="inlineStr">
        <is>
          <t xml:space="preserve"> </t>
        </is>
      </c>
      <c r="D11" s="4" t="inlineStr">
        <is>
          <t xml:space="preserve"> </t>
        </is>
      </c>
      <c r="E11" s="7" t="n">
        <v>5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Aggregate excess in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12" t="n">
        <v>0.4999</v>
      </c>
      <c r="P12" s="4" t="inlineStr">
        <is>
          <t xml:space="preserve"> </t>
        </is>
      </c>
      <c r="Q12" s="4" t="inlineStr">
        <is>
          <t xml:space="preserve"> </t>
        </is>
      </c>
      <c r="R12" s="4" t="inlineStr">
        <is>
          <t xml:space="preserve"> </t>
        </is>
      </c>
      <c r="S12" s="4" t="inlineStr">
        <is>
          <t xml:space="preserve"> </t>
        </is>
      </c>
    </row>
    <row r="13">
      <c r="A13" s="4" t="inlineStr">
        <is>
          <t>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7" t="n">
        <v>2123000</v>
      </c>
      <c r="P13" s="7" t="n">
        <v>1545000</v>
      </c>
      <c r="Q13" s="4" t="inlineStr">
        <is>
          <t xml:space="preserve"> </t>
        </is>
      </c>
      <c r="R13" s="4" t="inlineStr">
        <is>
          <t xml:space="preserve"> </t>
        </is>
      </c>
      <c r="S13" s="4" t="inlineStr">
        <is>
          <t xml:space="preserve"> </t>
        </is>
      </c>
    </row>
    <row r="14">
      <c r="A14" s="4" t="inlineStr">
        <is>
          <t>Excess carrying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700000</v>
      </c>
      <c r="P14" s="4" t="inlineStr">
        <is>
          <t xml:space="preserve"> </t>
        </is>
      </c>
      <c r="Q14" s="4" t="inlineStr">
        <is>
          <t xml:space="preserve"> </t>
        </is>
      </c>
      <c r="R14" s="4" t="inlineStr">
        <is>
          <t xml:space="preserve"> </t>
        </is>
      </c>
      <c r="S14" s="4" t="inlineStr">
        <is>
          <t xml:space="preserve"> </t>
        </is>
      </c>
    </row>
    <row r="15">
      <c r="A15" s="4" t="inlineStr">
        <is>
          <t>Aggregate 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100000</v>
      </c>
      <c r="P15" s="4" t="inlineStr">
        <is>
          <t xml:space="preserve"> </t>
        </is>
      </c>
      <c r="Q15" s="4" t="inlineStr">
        <is>
          <t xml:space="preserve"> </t>
        </is>
      </c>
      <c r="R15" s="4" t="inlineStr">
        <is>
          <t xml:space="preserve"> </t>
        </is>
      </c>
      <c r="S15" s="4" t="inlineStr">
        <is>
          <t xml:space="preserve"> </t>
        </is>
      </c>
    </row>
    <row r="16">
      <c r="A16" s="4" t="inlineStr">
        <is>
          <t>Issuance remain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2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1" t="n">
        <v>0.1</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Incurred 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7" t="n">
        <v>47700</v>
      </c>
      <c r="P18" s="4" t="inlineStr">
        <is>
          <t xml:space="preserve"> </t>
        </is>
      </c>
      <c r="Q18" s="4" t="inlineStr">
        <is>
          <t xml:space="preserve"> </t>
        </is>
      </c>
      <c r="R18" s="4" t="inlineStr">
        <is>
          <t xml:space="preserve"> </t>
        </is>
      </c>
      <c r="S18" s="4" t="inlineStr">
        <is>
          <t xml:space="preserve"> </t>
        </is>
      </c>
    </row>
    <row r="19">
      <c r="A19" s="4" t="inlineStr">
        <is>
          <t>Warrant exercisable issuance share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525114</v>
      </c>
      <c r="P19" s="4" t="inlineStr">
        <is>
          <t xml:space="preserve"> </t>
        </is>
      </c>
      <c r="Q19" s="4" t="inlineStr">
        <is>
          <t xml:space="preserve"> </t>
        </is>
      </c>
      <c r="R19" s="4" t="inlineStr">
        <is>
          <t xml:space="preserve"> </t>
        </is>
      </c>
      <c r="S19" s="4" t="inlineStr">
        <is>
          <t xml:space="preserve"> </t>
        </is>
      </c>
    </row>
    <row r="20">
      <c r="A20" s="4" t="inlineStr">
        <is>
          <t>Related party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7" t="n">
        <v>14453000</v>
      </c>
      <c r="P20" s="6" t="n">
        <v>4444000</v>
      </c>
      <c r="Q20" s="4" t="inlineStr">
        <is>
          <t xml:space="preserve"> </t>
        </is>
      </c>
      <c r="R20" s="4" t="inlineStr">
        <is>
          <t xml:space="preserve"> </t>
        </is>
      </c>
      <c r="S20" s="4" t="inlineStr">
        <is>
          <t xml:space="preserve"> </t>
        </is>
      </c>
    </row>
    <row r="21">
      <c r="A21" s="4" t="inlineStr">
        <is>
          <t>Related party debt carrying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0</v>
      </c>
      <c r="P21" s="4" t="inlineStr">
        <is>
          <t xml:space="preserve"> </t>
        </is>
      </c>
      <c r="Q21" s="4" t="inlineStr">
        <is>
          <t xml:space="preserve"> </t>
        </is>
      </c>
      <c r="R21" s="4" t="inlineStr">
        <is>
          <t xml:space="preserve"> </t>
        </is>
      </c>
      <c r="S21" s="4" t="inlineStr">
        <is>
          <t xml:space="preserve"> </t>
        </is>
      </c>
    </row>
    <row r="22">
      <c r="A22" s="4" t="inlineStr">
        <is>
          <t>Bears interest at a rate</t>
        </is>
      </c>
      <c r="B22" s="4" t="inlineStr">
        <is>
          <t xml:space="preserve"> </t>
        </is>
      </c>
      <c r="C22" s="4" t="inlineStr">
        <is>
          <t xml:space="preserve"> </t>
        </is>
      </c>
      <c r="D22" s="11" t="n">
        <v>0.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Amortization payments rate</t>
        </is>
      </c>
      <c r="B23" s="4" t="inlineStr">
        <is>
          <t xml:space="preserve"> </t>
        </is>
      </c>
      <c r="C23" s="11" t="n">
        <v>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Advanced upon issu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7" t="n">
        <v>80000</v>
      </c>
      <c r="Q24" s="4" t="inlineStr">
        <is>
          <t xml:space="preserve"> </t>
        </is>
      </c>
      <c r="R24" s="4" t="inlineStr">
        <is>
          <t xml:space="preserve"> </t>
        </is>
      </c>
      <c r="S24" s="4" t="inlineStr">
        <is>
          <t xml:space="preserve"> </t>
        </is>
      </c>
    </row>
    <row r="25">
      <c r="A25" s="4" t="inlineStr">
        <is>
          <t>Unpaid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11" t="n">
        <v>0.14</v>
      </c>
      <c r="P25" s="4" t="inlineStr">
        <is>
          <t xml:space="preserve"> </t>
        </is>
      </c>
      <c r="Q25" s="4" t="inlineStr">
        <is>
          <t xml:space="preserve"> </t>
        </is>
      </c>
      <c r="R25" s="4" t="inlineStr">
        <is>
          <t xml:space="preserve"> </t>
        </is>
      </c>
      <c r="S25" s="4" t="inlineStr">
        <is>
          <t xml:space="preserve"> </t>
        </is>
      </c>
    </row>
    <row r="26">
      <c r="A26" s="4" t="inlineStr">
        <is>
          <t>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Exercise price (in Dollars per share)</t>
        </is>
      </c>
      <c r="B28" s="4" t="inlineStr">
        <is>
          <t xml:space="preserve"> </t>
        </is>
      </c>
      <c r="C28" s="4" t="inlineStr">
        <is>
          <t xml:space="preserve"> </t>
        </is>
      </c>
      <c r="D28" s="8" t="n">
        <v>0.00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Exchange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Original 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7" t="n">
        <v>35000000</v>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11" t="n">
        <v>0.09</v>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Note remaining bal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7" t="n">
        <v>11700000</v>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High Trail Special Situations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Maturity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Aug. 18,  2025</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Original Lend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11" t="n">
        <v>0.2</v>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Convertible Not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11" t="n">
        <v>0.2</v>
      </c>
      <c r="P42" s="4" t="inlineStr">
        <is>
          <t xml:space="preserve"> </t>
        </is>
      </c>
      <c r="Q42" s="4" t="inlineStr">
        <is>
          <t xml:space="preserve"> </t>
        </is>
      </c>
      <c r="R42" s="4" t="inlineStr">
        <is>
          <t xml:space="preserve"> </t>
        </is>
      </c>
      <c r="S42" s="4" t="inlineStr">
        <is>
          <t xml:space="preserve"> </t>
        </is>
      </c>
    </row>
    <row r="43">
      <c r="A43" s="4" t="inlineStr">
        <is>
          <t>Redemption price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12" t="n">
        <v>1.025</v>
      </c>
      <c r="P43" s="4" t="inlineStr">
        <is>
          <t xml:space="preserve"> </t>
        </is>
      </c>
      <c r="Q43" s="4" t="inlineStr">
        <is>
          <t xml:space="preserve"> </t>
        </is>
      </c>
      <c r="R43" s="4" t="inlineStr">
        <is>
          <t xml:space="preserve"> </t>
        </is>
      </c>
      <c r="S43" s="4" t="inlineStr">
        <is>
          <t xml:space="preserve"> </t>
        </is>
      </c>
    </row>
    <row r="44">
      <c r="A44" s="4" t="inlineStr">
        <is>
          <t>Gross procee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7" t="n">
        <v>8000000</v>
      </c>
      <c r="P44" s="4" t="inlineStr">
        <is>
          <t xml:space="preserve"> </t>
        </is>
      </c>
      <c r="Q44" s="4" t="inlineStr">
        <is>
          <t xml:space="preserve"> </t>
        </is>
      </c>
      <c r="R44" s="4" t="inlineStr">
        <is>
          <t xml:space="preserve"> </t>
        </is>
      </c>
      <c r="S44" s="4" t="inlineStr">
        <is>
          <t xml:space="preserve"> </t>
        </is>
      </c>
    </row>
    <row r="45">
      <c r="A45" s="4" t="inlineStr">
        <is>
          <t>Fundamental change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12" t="n">
        <v>1.025</v>
      </c>
      <c r="P45" s="4" t="inlineStr">
        <is>
          <t xml:space="preserve"> </t>
        </is>
      </c>
      <c r="Q45" s="4" t="inlineStr">
        <is>
          <t xml:space="preserve"> </t>
        </is>
      </c>
      <c r="R45" s="4" t="inlineStr">
        <is>
          <t xml:space="preserve"> </t>
        </is>
      </c>
      <c r="S45" s="4" t="inlineStr">
        <is>
          <t xml:space="preserve"> </t>
        </is>
      </c>
    </row>
    <row r="46">
      <c r="A46" s="4" t="inlineStr">
        <is>
          <t>Outstanding principal amount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11" t="n">
        <v>1.15</v>
      </c>
      <c r="P46" s="4" t="inlineStr">
        <is>
          <t xml:space="preserve"> </t>
        </is>
      </c>
      <c r="Q46" s="4" t="inlineStr">
        <is>
          <t xml:space="preserve"> </t>
        </is>
      </c>
      <c r="R46" s="4" t="inlineStr">
        <is>
          <t xml:space="preserve"> </t>
        </is>
      </c>
      <c r="S46" s="4" t="inlineStr">
        <is>
          <t xml:space="preserve"> </t>
        </is>
      </c>
    </row>
    <row r="47">
      <c r="A47" s="4" t="inlineStr">
        <is>
          <t>Interest rate per yea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11" t="n">
        <v>0.15</v>
      </c>
      <c r="P47" s="4" t="inlineStr">
        <is>
          <t xml:space="preserve"> </t>
        </is>
      </c>
      <c r="Q47" s="4" t="inlineStr">
        <is>
          <t xml:space="preserve"> </t>
        </is>
      </c>
      <c r="R47" s="4" t="inlineStr">
        <is>
          <t xml:space="preserve"> </t>
        </is>
      </c>
      <c r="S47" s="4" t="inlineStr">
        <is>
          <t xml:space="preserve"> </t>
        </is>
      </c>
    </row>
    <row r="48">
      <c r="A48" s="4" t="inlineStr">
        <is>
          <t>Conversion price per shar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114.6</v>
      </c>
      <c r="P48" s="4" t="inlineStr">
        <is>
          <t xml:space="preserve"> </t>
        </is>
      </c>
      <c r="Q48" s="4" t="inlineStr">
        <is>
          <t xml:space="preserve"> </t>
        </is>
      </c>
      <c r="R48" s="4" t="inlineStr">
        <is>
          <t xml:space="preserve"> </t>
        </is>
      </c>
      <c r="S48" s="4" t="inlineStr">
        <is>
          <t xml:space="preserve"> </t>
        </is>
      </c>
    </row>
    <row r="49">
      <c r="A49" s="4" t="inlineStr">
        <is>
          <t>Aggregate exce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12" t="n">
        <v>0.0499</v>
      </c>
      <c r="P49" s="4" t="inlineStr">
        <is>
          <t xml:space="preserve"> </t>
        </is>
      </c>
      <c r="Q49" s="4" t="inlineStr">
        <is>
          <t xml:space="preserve"> </t>
        </is>
      </c>
      <c r="R49" s="4" t="inlineStr">
        <is>
          <t xml:space="preserve"> </t>
        </is>
      </c>
      <c r="S49" s="4" t="inlineStr">
        <is>
          <t xml:space="preserve"> </t>
        </is>
      </c>
    </row>
    <row r="50">
      <c r="A50" s="4" t="inlineStr">
        <is>
          <t>Outstanding principal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7" t="n">
        <v>160000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7" t="n">
        <v>1000000</v>
      </c>
    </row>
    <row r="51">
      <c r="A51" s="4" t="inlineStr">
        <is>
          <t>Letter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Outstanding princip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7" t="n">
        <v>20000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Loss on redemp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7" t="n">
        <v>120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CP Acquisitions Junior Secured No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Maturity date</t>
        </is>
      </c>
      <c r="B57" s="4" t="inlineStr">
        <is>
          <t xml:space="preserve"> </t>
        </is>
      </c>
      <c r="C57" s="4" t="inlineStr">
        <is>
          <t xml:space="preserve"> </t>
        </is>
      </c>
      <c r="D57" s="4" t="inlineStr">
        <is>
          <t xml:space="preserve"> </t>
        </is>
      </c>
      <c r="E57" s="4" t="inlineStr">
        <is>
          <t xml:space="preserve"> </t>
        </is>
      </c>
      <c r="F57" s="4" t="inlineStr">
        <is>
          <t>Dec. 31,  2024</t>
        </is>
      </c>
      <c r="G57" s="4" t="inlineStr">
        <is>
          <t>Dec. 31,  2023</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Interest rate</t>
        </is>
      </c>
      <c r="B58" s="4" t="inlineStr">
        <is>
          <t xml:space="preserve"> </t>
        </is>
      </c>
      <c r="C58" s="4" t="inlineStr">
        <is>
          <t xml:space="preserve"> </t>
        </is>
      </c>
      <c r="D58" s="4" t="inlineStr">
        <is>
          <t xml:space="preserve"> </t>
        </is>
      </c>
      <c r="E58" s="4" t="inlineStr">
        <is>
          <t xml:space="preserve"> </t>
        </is>
      </c>
      <c r="F58" s="4" t="inlineStr">
        <is>
          <t xml:space="preserve"> </t>
        </is>
      </c>
      <c r="G58" s="11" t="n">
        <v>0.1</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Principal amount</t>
        </is>
      </c>
      <c r="B59" s="4" t="inlineStr">
        <is>
          <t xml:space="preserve"> </t>
        </is>
      </c>
      <c r="C59" s="4" t="inlineStr">
        <is>
          <t xml:space="preserve"> </t>
        </is>
      </c>
      <c r="D59" s="4" t="inlineStr">
        <is>
          <t xml:space="preserve"> </t>
        </is>
      </c>
      <c r="E59" s="4" t="inlineStr">
        <is>
          <t xml:space="preserve"> </t>
        </is>
      </c>
      <c r="F59" s="7" t="n">
        <v>40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Note remaining balance</t>
        </is>
      </c>
      <c r="B60" s="4" t="inlineStr">
        <is>
          <t xml:space="preserve"> </t>
        </is>
      </c>
      <c r="C60" s="4" t="inlineStr">
        <is>
          <t xml:space="preserve"> </t>
        </is>
      </c>
      <c r="D60" s="7" t="n">
        <v>3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Junior secured note</t>
        </is>
      </c>
      <c r="B61" s="4" t="inlineStr">
        <is>
          <t xml:space="preserve"> </t>
        </is>
      </c>
      <c r="C61" s="4" t="inlineStr">
        <is>
          <t xml:space="preserve"> </t>
        </is>
      </c>
      <c r="D61" s="4" t="inlineStr">
        <is>
          <t xml:space="preserve"> </t>
        </is>
      </c>
      <c r="E61" s="4" t="inlineStr">
        <is>
          <t xml:space="preserve"> </t>
        </is>
      </c>
      <c r="F61" s="4" t="inlineStr">
        <is>
          <t xml:space="preserve"> </t>
        </is>
      </c>
      <c r="G61" s="7" t="n">
        <v>300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Loan outstanding balance</t>
        </is>
      </c>
      <c r="B62" s="4" t="inlineStr">
        <is>
          <t xml:space="preserve"> </t>
        </is>
      </c>
      <c r="C62" s="4" t="inlineStr">
        <is>
          <t xml:space="preserve"> </t>
        </is>
      </c>
      <c r="D62" s="7" t="n">
        <v>15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Consolidated CP Acquisitions Not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Maturity date</t>
        </is>
      </c>
      <c r="B65" s="4" t="inlineStr">
        <is>
          <t xml:space="preserve"> </t>
        </is>
      </c>
      <c r="C65" s="4" t="inlineStr">
        <is>
          <t xml:space="preserve"> </t>
        </is>
      </c>
      <c r="D65" s="4" t="inlineStr">
        <is>
          <t xml:space="preserve"> </t>
        </is>
      </c>
      <c r="E65" s="4" t="inlineStr">
        <is>
          <t>Dec. 31,  2025</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Conversion price per share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5" t="n">
        <v>21.9</v>
      </c>
      <c r="P66" s="4" t="inlineStr">
        <is>
          <t xml:space="preserve"> </t>
        </is>
      </c>
      <c r="Q66" s="4" t="inlineStr">
        <is>
          <t xml:space="preserve"> </t>
        </is>
      </c>
      <c r="R66" s="4" t="inlineStr">
        <is>
          <t xml:space="preserve"> </t>
        </is>
      </c>
      <c r="S66" s="4" t="inlineStr">
        <is>
          <t xml:space="preserve"> </t>
        </is>
      </c>
    </row>
    <row r="67">
      <c r="A67" s="4" t="inlineStr">
        <is>
          <t>Outstanding principal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7" t="n">
        <v>3900000</v>
      </c>
      <c r="P67" s="4" t="inlineStr">
        <is>
          <t xml:space="preserve"> </t>
        </is>
      </c>
      <c r="Q67" s="4" t="inlineStr">
        <is>
          <t xml:space="preserve"> </t>
        </is>
      </c>
      <c r="R67" s="4" t="inlineStr">
        <is>
          <t xml:space="preserve"> </t>
        </is>
      </c>
      <c r="S67" s="4" t="inlineStr">
        <is>
          <t xml:space="preserve"> </t>
        </is>
      </c>
    </row>
    <row r="68">
      <c r="A68" s="4" t="inlineStr">
        <is>
          <t>Aggregate of common stock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6" t="n">
        <v>178108</v>
      </c>
      <c r="P68" s="4" t="inlineStr">
        <is>
          <t xml:space="preserve"> </t>
        </is>
      </c>
      <c r="Q68" s="4" t="inlineStr">
        <is>
          <t xml:space="preserve"> </t>
        </is>
      </c>
      <c r="R68" s="4" t="inlineStr">
        <is>
          <t xml:space="preserve"> </t>
        </is>
      </c>
      <c r="S68" s="4" t="inlineStr">
        <is>
          <t xml:space="preserve"> </t>
        </is>
      </c>
    </row>
    <row r="69">
      <c r="A69" s="4" t="inlineStr">
        <is>
          <t>Fair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7" t="n">
        <v>1700000</v>
      </c>
      <c r="P69" s="4" t="inlineStr">
        <is>
          <t xml:space="preserve"> </t>
        </is>
      </c>
      <c r="Q69" s="4" t="inlineStr">
        <is>
          <t xml:space="preserve"> </t>
        </is>
      </c>
      <c r="R69" s="4" t="inlineStr">
        <is>
          <t xml:space="preserve"> </t>
        </is>
      </c>
      <c r="S69" s="4" t="inlineStr">
        <is>
          <t xml:space="preserve"> </t>
        </is>
      </c>
    </row>
    <row r="70">
      <c r="A70" s="4" t="inlineStr">
        <is>
          <t>Related Party Deb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Conversion price per share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5" t="n">
        <v>21.9</v>
      </c>
      <c r="R72" s="4" t="inlineStr">
        <is>
          <t xml:space="preserve"> </t>
        </is>
      </c>
      <c r="S72" s="4" t="inlineStr">
        <is>
          <t xml:space="preserve"> </t>
        </is>
      </c>
    </row>
    <row r="73">
      <c r="A73" s="4" t="inlineStr">
        <is>
          <t>Convert outstanding principal balan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6" t="n">
        <v>11500000</v>
      </c>
      <c r="P73" s="4" t="inlineStr">
        <is>
          <t xml:space="preserve"> </t>
        </is>
      </c>
      <c r="Q73" s="4" t="inlineStr">
        <is>
          <t xml:space="preserve"> </t>
        </is>
      </c>
      <c r="R73" s="4" t="inlineStr">
        <is>
          <t xml:space="preserve"> </t>
        </is>
      </c>
      <c r="S73" s="4" t="inlineStr">
        <is>
          <t xml:space="preserve"> </t>
        </is>
      </c>
    </row>
    <row r="74">
      <c r="A74" s="4" t="inlineStr">
        <is>
          <t>Related party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6" t="n">
        <v>10000000</v>
      </c>
      <c r="P74" s="4" t="inlineStr">
        <is>
          <t xml:space="preserve"> </t>
        </is>
      </c>
      <c r="Q74" s="4" t="inlineStr">
        <is>
          <t xml:space="preserve"> </t>
        </is>
      </c>
      <c r="R74" s="4" t="inlineStr">
        <is>
          <t xml:space="preserve"> </t>
        </is>
      </c>
      <c r="S74" s="4" t="inlineStr">
        <is>
          <t xml:space="preserve"> </t>
        </is>
      </c>
    </row>
    <row r="75">
      <c r="A75" s="4" t="inlineStr">
        <is>
          <t>CP Warrant Conversio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Convert outstanding principal balan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6" t="n">
        <v>2900000</v>
      </c>
      <c r="P77" s="4" t="inlineStr">
        <is>
          <t xml:space="preserve"> </t>
        </is>
      </c>
      <c r="Q77" s="4" t="inlineStr">
        <is>
          <t xml:space="preserve"> </t>
        </is>
      </c>
      <c r="R77" s="4" t="inlineStr">
        <is>
          <t xml:space="preserve"> </t>
        </is>
      </c>
      <c r="S77" s="4" t="inlineStr">
        <is>
          <t xml:space="preserve"> </t>
        </is>
      </c>
    </row>
    <row r="78">
      <c r="A78" s="4" t="inlineStr">
        <is>
          <t>GIC Not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Convertible notes interest expens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7" t="n">
        <v>2300000</v>
      </c>
      <c r="R80" s="4" t="inlineStr">
        <is>
          <t xml:space="preserve"> </t>
        </is>
      </c>
      <c r="S80" s="4" t="inlineStr">
        <is>
          <t xml:space="preserve"> </t>
        </is>
      </c>
    </row>
    <row r="81">
      <c r="A81" s="4" t="inlineStr">
        <is>
          <t>Conversion price per share (in Dollars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9" t="n">
        <v>4.65</v>
      </c>
      <c r="R81" s="4" t="inlineStr">
        <is>
          <t xml:space="preserve"> </t>
        </is>
      </c>
      <c r="S81" s="4" t="inlineStr">
        <is>
          <t xml:space="preserve"> </t>
        </is>
      </c>
    </row>
    <row r="82">
      <c r="A82" s="4" t="inlineStr">
        <is>
          <t>Convert outstanding principal balan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7" t="n">
        <v>2700000</v>
      </c>
      <c r="P82" s="4" t="inlineStr">
        <is>
          <t xml:space="preserve"> </t>
        </is>
      </c>
      <c r="Q82" s="4" t="inlineStr">
        <is>
          <t xml:space="preserve"> </t>
        </is>
      </c>
      <c r="R82" s="4" t="inlineStr">
        <is>
          <t xml:space="preserve"> </t>
        </is>
      </c>
      <c r="S82" s="4" t="inlineStr">
        <is>
          <t xml:space="preserve"> </t>
        </is>
      </c>
    </row>
    <row r="83">
      <c r="A83" s="4" t="inlineStr">
        <is>
          <t>Warrant exercisable issuance shares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6" t="n">
        <v>492204</v>
      </c>
      <c r="P83" s="4" t="inlineStr">
        <is>
          <t xml:space="preserve"> </t>
        </is>
      </c>
      <c r="Q83" s="4" t="inlineStr">
        <is>
          <t xml:space="preserve"> </t>
        </is>
      </c>
      <c r="R83" s="4" t="inlineStr">
        <is>
          <t xml:space="preserve"> </t>
        </is>
      </c>
      <c r="S83" s="4" t="inlineStr">
        <is>
          <t xml:space="preserve"> </t>
        </is>
      </c>
    </row>
    <row r="84">
      <c r="A84" s="4" t="inlineStr">
        <is>
          <t>CP Acquisitions Promissory Not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Conversion price per share (in Dollars per share)</t>
        </is>
      </c>
      <c r="B86" s="4" t="inlineStr">
        <is>
          <t xml:space="preserve"> </t>
        </is>
      </c>
      <c r="C86" s="4" t="inlineStr">
        <is>
          <t xml:space="preserve"> </t>
        </is>
      </c>
      <c r="D86" s="13" t="n">
        <v>3.9495</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Green Thumb Not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Deb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Conversion price per share (in Dollars per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8" t="n">
        <v>3.158</v>
      </c>
      <c r="P89" s="4" t="inlineStr">
        <is>
          <t xml:space="preserve"> </t>
        </is>
      </c>
      <c r="Q89" s="4" t="inlineStr">
        <is>
          <t xml:space="preserve"> </t>
        </is>
      </c>
      <c r="R89" s="4" t="inlineStr">
        <is>
          <t xml:space="preserve"> </t>
        </is>
      </c>
      <c r="S89" s="4" t="inlineStr">
        <is>
          <t xml:space="preserve"> </t>
        </is>
      </c>
    </row>
    <row r="90">
      <c r="A90" s="4" t="inlineStr">
        <is>
          <t>Green Thumb Not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Deb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Borrowing outstanding principal</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7" t="n">
        <v>10000000</v>
      </c>
      <c r="P92" s="4" t="inlineStr">
        <is>
          <t xml:space="preserve"> </t>
        </is>
      </c>
      <c r="Q92" s="4" t="inlineStr">
        <is>
          <t xml:space="preserve"> </t>
        </is>
      </c>
      <c r="R92" s="4" t="inlineStr">
        <is>
          <t xml:space="preserve"> </t>
        </is>
      </c>
      <c r="S92" s="4" t="inlineStr">
        <is>
          <t xml:space="preserve"> </t>
        </is>
      </c>
    </row>
    <row r="93">
      <c r="A93" s="4" t="inlineStr">
        <is>
          <t>Aggregate interest expens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7" t="n">
        <v>156000</v>
      </c>
      <c r="P93" s="4" t="inlineStr">
        <is>
          <t xml:space="preserve"> </t>
        </is>
      </c>
      <c r="Q93" s="4" t="inlineStr">
        <is>
          <t xml:space="preserve"> </t>
        </is>
      </c>
      <c r="R93" s="4" t="inlineStr">
        <is>
          <t xml:space="preserve"> </t>
        </is>
      </c>
      <c r="S93" s="4" t="inlineStr">
        <is>
          <t xml:space="preserve"> </t>
        </is>
      </c>
    </row>
    <row r="94">
      <c r="A94" s="4" t="inlineStr">
        <is>
          <t>GIC Acquisition, LLC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Deb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Issuance cos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7" t="n">
        <v>300000</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Chief Executive Officer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3" t="inlineStr">
        <is>
          <t>Deb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Obligated to lend valu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7" t="n">
        <v>500000</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CP Acquisitions and Mac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3" t="inlineStr">
        <is>
          <t>Deb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Advanced upon issuance</t>
        </is>
      </c>
      <c r="B102" s="4" t="inlineStr">
        <is>
          <t xml:space="preserve"> </t>
        </is>
      </c>
      <c r="C102" s="7" t="n">
        <v>10000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CP Acquisitions and Mack [Member] | Issuance of Convertible Note Board and Management Change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3" t="inlineStr">
        <is>
          <t>Deb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Advanced upon issuance</t>
        </is>
      </c>
      <c r="B105" s="4" t="inlineStr">
        <is>
          <t xml:space="preserve"> </t>
        </is>
      </c>
      <c r="C105" s="7" t="n">
        <v>2000000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Convertible Notes Payable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3" t="inlineStr">
        <is>
          <t>Deb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Interest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11" t="n">
        <v>0.3</v>
      </c>
      <c r="P108" s="4" t="inlineStr">
        <is>
          <t xml:space="preserve"> </t>
        </is>
      </c>
      <c r="Q108" s="4" t="inlineStr">
        <is>
          <t xml:space="preserve"> </t>
        </is>
      </c>
      <c r="R108" s="11" t="n">
        <v>0.09</v>
      </c>
      <c r="S108" s="4" t="inlineStr">
        <is>
          <t xml:space="preserve"> </t>
        </is>
      </c>
    </row>
    <row r="109">
      <c r="A109" s="4" t="inlineStr">
        <is>
          <t>Principal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6" t="n">
        <v>10000000</v>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Securities Exchange Agreemen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3" t="inlineStr">
        <is>
          <t>Deb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Convertible notes interest expens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7" t="n">
        <v>10000000</v>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Ownership Limitation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3" t="inlineStr">
        <is>
          <t>Deb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Ownership percentag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12" t="n">
        <v>0.0999</v>
      </c>
      <c r="P115" s="4" t="inlineStr">
        <is>
          <t xml:space="preserve"> </t>
        </is>
      </c>
      <c r="Q115" s="4" t="inlineStr">
        <is>
          <t xml:space="preserve"> </t>
        </is>
      </c>
      <c r="R115" s="4" t="inlineStr">
        <is>
          <t xml:space="preserve"> </t>
        </is>
      </c>
      <c r="S115" s="4" t="inlineStr">
        <is>
          <t xml:space="preserve"> </t>
        </is>
      </c>
    </row>
    <row r="116">
      <c r="A116" s="4" t="inlineStr">
        <is>
          <t>Beneficial Ownership Limitation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3" t="inlineStr">
        <is>
          <t>Deb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Ownership percentag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12" t="n">
        <v>0.0499</v>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Beneficial Ownership Limitation One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3" t="inlineStr">
        <is>
          <t>Deb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Ownership percentag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12" t="n">
        <v>0.0499</v>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Common Stock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3" t="inlineStr">
        <is>
          <t>Deb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Share issued (in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6" t="n">
        <v>25042</v>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Aggregate of common stock (in Shares)</t>
        </is>
      </c>
      <c r="B125" s="6" t="n">
        <v>9730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Common Stock [Member] | Original Lender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3" t="inlineStr">
        <is>
          <t>Deb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Interest r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11" t="n">
        <v>0.3</v>
      </c>
      <c r="P128" s="4" t="inlineStr">
        <is>
          <t xml:space="preserve"> </t>
        </is>
      </c>
      <c r="Q128" s="4" t="inlineStr">
        <is>
          <t xml:space="preserve"> </t>
        </is>
      </c>
      <c r="R128" s="4" t="inlineStr">
        <is>
          <t xml:space="preserve"> </t>
        </is>
      </c>
      <c r="S128" s="4" t="inlineStr">
        <is>
          <t xml:space="preserve"> </t>
        </is>
      </c>
    </row>
  </sheetData>
  <mergeCells count="2">
    <mergeCell ref="O1:P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Schedule of Debt (Details) - Debt [Member] - USD ($) $ in Thousands</t>
        </is>
      </c>
      <c r="B1" s="2" t="inlineStr">
        <is>
          <t>Dec. 31, 2024</t>
        </is>
      </c>
      <c r="C1" s="2" t="inlineStr">
        <is>
          <t>Dec. 31, 2023</t>
        </is>
      </c>
    </row>
    <row r="2">
      <c r="A2" s="4" t="inlineStr">
        <is>
          <t>Long-Term Debt [Member]</t>
        </is>
      </c>
      <c r="B2" s="4" t="inlineStr">
        <is>
          <t xml:space="preserve"> </t>
        </is>
      </c>
      <c r="C2" s="4" t="inlineStr">
        <is>
          <t xml:space="preserve"> </t>
        </is>
      </c>
    </row>
    <row r="3">
      <c r="A3" s="3" t="inlineStr">
        <is>
          <t>Related party debt:</t>
        </is>
      </c>
      <c r="B3" s="4" t="inlineStr">
        <is>
          <t xml:space="preserve"> </t>
        </is>
      </c>
      <c r="C3" s="4" t="inlineStr">
        <is>
          <t xml:space="preserve"> </t>
        </is>
      </c>
    </row>
    <row r="4">
      <c r="A4" s="4" t="inlineStr">
        <is>
          <t>Total related party debt</t>
        </is>
      </c>
      <c r="B4" s="7" t="n">
        <v>1</v>
      </c>
      <c r="C4" s="7" t="n">
        <v>367</v>
      </c>
    </row>
    <row r="5">
      <c r="A5" s="3" t="inlineStr">
        <is>
          <t>Long-term debt:</t>
        </is>
      </c>
      <c r="B5" s="4" t="inlineStr">
        <is>
          <t xml:space="preserve"> </t>
        </is>
      </c>
      <c r="C5" s="4" t="inlineStr">
        <is>
          <t xml:space="preserve"> </t>
        </is>
      </c>
    </row>
    <row r="6">
      <c r="A6" s="4" t="inlineStr">
        <is>
          <t>PPP Loan</t>
        </is>
      </c>
      <c r="B6" s="4" t="inlineStr">
        <is>
          <t xml:space="preserve"> </t>
        </is>
      </c>
      <c r="C6" s="6" t="n">
        <v>518</v>
      </c>
    </row>
    <row r="7">
      <c r="A7" s="4" t="inlineStr">
        <is>
          <t>Other notes payable</t>
        </is>
      </c>
      <c r="B7" s="6" t="n">
        <v>1</v>
      </c>
      <c r="C7" s="6" t="n">
        <v>367</v>
      </c>
    </row>
    <row r="8">
      <c r="A8" s="4" t="inlineStr">
        <is>
          <t>Exchange Note</t>
        </is>
      </c>
      <c r="B8" s="4" t="inlineStr">
        <is>
          <t xml:space="preserve"> </t>
        </is>
      </c>
      <c r="C8" s="6" t="n">
        <v>6669</v>
      </c>
    </row>
    <row r="9">
      <c r="A9" s="4" t="inlineStr">
        <is>
          <t>Convertible Note</t>
        </is>
      </c>
      <c r="B9" s="4" t="inlineStr">
        <is>
          <t xml:space="preserve"> </t>
        </is>
      </c>
      <c r="C9" s="6" t="n">
        <v>7840</v>
      </c>
    </row>
    <row r="10">
      <c r="A10" s="4" t="inlineStr">
        <is>
          <t>Unamortized debt premium</t>
        </is>
      </c>
      <c r="B10" s="4" t="inlineStr">
        <is>
          <t xml:space="preserve"> </t>
        </is>
      </c>
      <c r="C10" s="6" t="n">
        <v>1419</v>
      </c>
    </row>
    <row r="11">
      <c r="A11" s="4" t="inlineStr">
        <is>
          <t>Total long-term debt</t>
        </is>
      </c>
      <c r="B11" s="6" t="n">
        <v>1</v>
      </c>
      <c r="C11" s="6" t="n">
        <v>16813</v>
      </c>
    </row>
    <row r="12">
      <c r="A12" s="4" t="inlineStr">
        <is>
          <t>Less: current portion</t>
        </is>
      </c>
      <c r="B12" s="4" t="inlineStr">
        <is>
          <t xml:space="preserve"> </t>
        </is>
      </c>
      <c r="C12" s="6" t="n">
        <v>-766</v>
      </c>
    </row>
    <row r="13">
      <c r="A13" s="4" t="inlineStr">
        <is>
          <t>Long-term debt, net of current</t>
        </is>
      </c>
      <c r="B13" s="6" t="n">
        <v>1</v>
      </c>
      <c r="C13" s="6" t="n">
        <v>16047</v>
      </c>
    </row>
    <row r="14">
      <c r="A14" s="4" t="inlineStr">
        <is>
          <t>Related Party [Member]</t>
        </is>
      </c>
      <c r="B14" s="4" t="inlineStr">
        <is>
          <t xml:space="preserve"> </t>
        </is>
      </c>
      <c r="C14" s="4" t="inlineStr">
        <is>
          <t xml:space="preserve"> </t>
        </is>
      </c>
    </row>
    <row r="15">
      <c r="A15" s="3" t="inlineStr">
        <is>
          <t>Related party debt:</t>
        </is>
      </c>
      <c r="B15" s="4" t="inlineStr">
        <is>
          <t xml:space="preserve"> </t>
        </is>
      </c>
      <c r="C15" s="4" t="inlineStr">
        <is>
          <t xml:space="preserve"> </t>
        </is>
      </c>
    </row>
    <row r="16">
      <c r="A16" s="4" t="inlineStr">
        <is>
          <t>CP Acquisitions Junior Secured Note</t>
        </is>
      </c>
      <c r="B16" s="4" t="inlineStr">
        <is>
          <t xml:space="preserve"> </t>
        </is>
      </c>
      <c r="C16" s="6" t="n">
        <v>3799</v>
      </c>
    </row>
    <row r="17">
      <c r="A17" s="4" t="inlineStr">
        <is>
          <t>GIC Acquisition Note</t>
        </is>
      </c>
      <c r="B17" s="4" t="inlineStr">
        <is>
          <t xml:space="preserve"> </t>
        </is>
      </c>
      <c r="C17" s="6" t="n">
        <v>645</v>
      </c>
    </row>
    <row r="18">
      <c r="A18" s="4" t="inlineStr">
        <is>
          <t>Green Thumb Note</t>
        </is>
      </c>
      <c r="B18" s="6" t="n">
        <v>10000</v>
      </c>
      <c r="C18" s="4" t="inlineStr">
        <is>
          <t xml:space="preserve"> </t>
        </is>
      </c>
    </row>
    <row r="19">
      <c r="A19" s="4" t="inlineStr">
        <is>
          <t>Total related party debt</t>
        </is>
      </c>
      <c r="B19" s="6" t="n">
        <v>10000</v>
      </c>
      <c r="C19" s="6" t="n">
        <v>4444</v>
      </c>
    </row>
    <row r="20">
      <c r="A20" s="4" t="inlineStr">
        <is>
          <t>Less: current portion</t>
        </is>
      </c>
      <c r="B20" s="6" t="n">
        <v>-10000</v>
      </c>
      <c r="C20" s="6" t="n">
        <v>-4444</v>
      </c>
    </row>
    <row r="21">
      <c r="A21" s="4" t="inlineStr">
        <is>
          <t>Related party debt, net of current</t>
        </is>
      </c>
      <c r="B21" s="4" t="inlineStr">
        <is>
          <t xml:space="preserve"> </t>
        </is>
      </c>
      <c r="C21" s="4" t="inlineStr">
        <is>
          <t xml:space="preserve"> </t>
        </is>
      </c>
    </row>
    <row r="22">
      <c r="A22" s="3" t="inlineStr">
        <is>
          <t>Short-term debt:</t>
        </is>
      </c>
      <c r="B22" s="4" t="inlineStr">
        <is>
          <t xml:space="preserve"> </t>
        </is>
      </c>
      <c r="C22" s="4" t="inlineStr">
        <is>
          <t xml:space="preserve"> </t>
        </is>
      </c>
    </row>
    <row r="23">
      <c r="A23" s="4" t="inlineStr">
        <is>
          <t>Other Notes Payable - Current</t>
        </is>
      </c>
      <c r="B23" s="6" t="n">
        <v>10000</v>
      </c>
      <c r="C23" s="6" t="n">
        <v>4444</v>
      </c>
    </row>
    <row r="24">
      <c r="A24" s="3" t="inlineStr">
        <is>
          <t>Long-term debt:</t>
        </is>
      </c>
      <c r="B24" s="4" t="inlineStr">
        <is>
          <t xml:space="preserve"> </t>
        </is>
      </c>
      <c r="C24" s="4" t="inlineStr">
        <is>
          <t xml:space="preserve"> </t>
        </is>
      </c>
    </row>
    <row r="25">
      <c r="A25" s="4" t="inlineStr">
        <is>
          <t>Other notes payable</t>
        </is>
      </c>
      <c r="B25" s="6" t="n">
        <v>10000</v>
      </c>
      <c r="C25" s="6" t="n">
        <v>4444</v>
      </c>
    </row>
    <row r="26">
      <c r="A26" s="4" t="inlineStr">
        <is>
          <t>Short-Term Debt [Member]</t>
        </is>
      </c>
      <c r="B26" s="4" t="inlineStr">
        <is>
          <t xml:space="preserve"> </t>
        </is>
      </c>
      <c r="C26" s="4" t="inlineStr">
        <is>
          <t xml:space="preserve"> </t>
        </is>
      </c>
    </row>
    <row r="27">
      <c r="A27" s="3" t="inlineStr">
        <is>
          <t>Related party debt:</t>
        </is>
      </c>
      <c r="B27" s="4" t="inlineStr">
        <is>
          <t xml:space="preserve"> </t>
        </is>
      </c>
      <c r="C27" s="4" t="inlineStr">
        <is>
          <t xml:space="preserve"> </t>
        </is>
      </c>
    </row>
    <row r="28">
      <c r="A28" s="4" t="inlineStr">
        <is>
          <t>Less: current portion</t>
        </is>
      </c>
      <c r="B28" s="6" t="n">
        <v>-4</v>
      </c>
      <c r="C28" s="4" t="inlineStr">
        <is>
          <t xml:space="preserve"> </t>
        </is>
      </c>
    </row>
    <row r="29">
      <c r="A29" s="3" t="inlineStr">
        <is>
          <t>Short-term debt:</t>
        </is>
      </c>
      <c r="B29" s="4" t="inlineStr">
        <is>
          <t xml:space="preserve"> </t>
        </is>
      </c>
      <c r="C29" s="4" t="inlineStr">
        <is>
          <t xml:space="preserve"> </t>
        </is>
      </c>
    </row>
    <row r="30">
      <c r="A30" s="4" t="inlineStr">
        <is>
          <t>PPP Loan</t>
        </is>
      </c>
      <c r="B30" s="6" t="n">
        <v>518</v>
      </c>
      <c r="C30" s="4" t="inlineStr">
        <is>
          <t xml:space="preserve"> </t>
        </is>
      </c>
    </row>
    <row r="31">
      <c r="A31" s="4" t="inlineStr">
        <is>
          <t>Other Notes Payable - Current</t>
        </is>
      </c>
      <c r="B31" s="6" t="n">
        <v>4</v>
      </c>
      <c r="C31" s="4" t="inlineStr">
        <is>
          <t xml:space="preserve"> </t>
        </is>
      </c>
    </row>
    <row r="32">
      <c r="A32" s="4" t="inlineStr">
        <is>
          <t>Total short-term debt</t>
        </is>
      </c>
      <c r="B32" s="7" t="n">
        <v>522</v>
      </c>
      <c r="C3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verview, Basis of Presentation and Significant Accounting Policies</t>
        </is>
      </c>
      <c r="B1" s="2" t="inlineStr">
        <is>
          <t>12 Months Ended</t>
        </is>
      </c>
    </row>
    <row r="2">
      <c r="B2" s="2" t="inlineStr">
        <is>
          <t>Dec. 31, 2024</t>
        </is>
      </c>
    </row>
    <row r="3">
      <c r="A3" s="3" t="inlineStr">
        <is>
          <t>Overview, Basis of Presentation and Significant Accounting Policies [Abstract]</t>
        </is>
      </c>
      <c r="B3" s="4" t="inlineStr">
        <is>
          <t xml:space="preserve"> </t>
        </is>
      </c>
    </row>
    <row r="4">
      <c r="A4" s="4" t="inlineStr">
        <is>
          <t>Overview, Basis of Presentation and Significant Accounting Policies</t>
        </is>
      </c>
      <c r="B4" s="4" t="inlineStr">
        <is>
          <t>Note
1 — Overview, Basis of Presentation and Significant Accounting Policies Description
of Business Agrify is a developer of branded innovative solutions for the cannabis
and hemp industries. Our Señorita brand offers consumers hemp-derived tetrahydrocannabinol (“THC”) beverages that mirror
well-known cocktails like a margarita – in three flavors – classic Lime Jalapeño Margarita, Mango Margarita, and Paloma.
Known for its clean, fresh taste and commitment to high-quality, natural ingredients, Señorita offers a low-sugar, low-calorie
alternative to alcoholic beverages and is available at top retailers including Total Wine, ABC Fine Wine &amp; Spirits, and Binny’s
in nine U.S. states and Canada, with plans for expansion and future availability in premier on-premises destinations. In
addition to beverages, Agrify has also historically been a leading provider of innovative cultivation and extraction solutions for the
cannabis industry. The Company’s comprehensive extraction product line, which includes hydrocarbon, alcohol, solventless, post-processing,
and lab equipment, empowers producers to maximize the quantity and quality of extract required for premium concentrates. Additionally,
prior to its sale on December 31, 2024, our proprietary micro-environment-controlled Agrify Vertical Farming Units (“VFUs”)
enabled cultivators to produce high quality products for the cannabis industry. The
Company was formed in the State of Nevada on June 6, 2016 as Agrinamics, Inc., and subsequently changed its name to Agrify Corporation.
The Company is sometimes referred to herein by the words “we,” “us,” “our,” and similar terminology. The
Company has ten wholly-owned consolidated subsidiaries, which are collectively referred to as the “Subsidiaries” and the
Company also has ownership interests in certain companies. On December 12, 2024, the Company acquired certain assets from Double
or Nothing, LLC (“Double or Nothing”), the owner and creator of the Señorita brand of hemp-derived drinks as part of
the Company’s strategic plan to reposition itself as a distributor of hemp-derived beverages (and similar products). On
December 31, 2024, the Company entered into an Asset Purchase Agreement (the “Purchase Agreement”) with CP Acquisitions,
LLC (“CP”), an entity affiliated with Raymond Chang, the Company’s former Chairman and Chief Executive Officer. Under
the Purchase Agreement, CP acquired assets from the Company relating to the Company’s Vertical Farming Units (“VFUs”),
including the related Agrify total-turnkey (“TTK”) solution assets and Agrify Insights TM Reverse
Stock Splits On
July 5, 2023, the Company effected a 1-for-20 reverse stock split of its Common Stock. All share and per share information has been retroactively
adjusted to give effect to the reverse stock split for all periods presented unless otherwise indicated. On
October 8, 2024, the Company effected a 1-for-15 reverse stock split of its Common Stock. All share and per share information has been
retroactively adjusted to give effect to the reverse stock splits for all periods presented unless otherwise indicated. No
fractional shares of Common Stock were issued as a result of these reverse stock splits. Any fractional shares in connection with these
reverse stock splits were rounded up to the nearest whole share and no stockholders received cash in lieu of fractional shares. The reverse
stock splits had no impact on the number of shares of Common Stock that the Company is authorized to issue pursuant to its articles of
incorporation or on the par value per share of the Common Stock. Proportional adjustments were made to the number of shares of Common
Stock issuable upon exercise or conversion of the Company’s outstanding stock options and warrants, the exercise price or conversion
price (as applicable) of the Company’s outstanding stock options and warrants, and the number of shares reserved for issuance under
the Company’s equity incentive plan. All share and per share information included in this Annual Report on Form 10-K has been retroactively
adjusted to reflect the impact of these reverse stock splits. Nasdaq
Deficiency Notice On
January 19, 2023, the Company received a deficiency letter from the Listing Qualifications Department
(the “Staff”) of The Nasdaq Stock Market, LLC (“Nasdaq”) 5810(c)(3)(A) As disclosed in the Current Report on Form 8-K filed on April 17, 2023,
the audit committee (the “Audit Committee”) of the Company’s Board of Directors (the “Board”) concluded
that, as a result of inadvertent errors in the accounting for warrants previously issued by the Company, it was appropriate to restate
the Company’s previously issued unaudited consolidated interim financial statements as of and for the quarterly periods ended March
31, 2022, June 30, 2022 and September 30, 2022 included in the Company’s Quarterly Reports on Form 10-Q for such periods in amended
quarterly reports for the affected periods. As a result of such restatements, the Company was unable to timely file the 2022 Form 10-K,
the First Quarter 2023 Form 10-Q and the Second Quarter 2023 Form 10-Q without unreasonable effort or expense. On
April 18, 2023, the Company received a notice from Nasdaq (the “April Nasdaq Notice”) that it was noncompliant with Nasdaq
Listing Rule 5250(c)(1) as a result of its failure to file its Annual Report on Form 10-K (the “Form 10-K”) with the SEC
by the required due date. On
May 17, 2023, the Company received
a second notice from Nasdaq (the “May Nasdaq Notice”) that it remained noncompliant with Nasdaq Listing Rule 5250(c)(1) as
a result of its failure to file its Quarterly Report on Form 10-Q for the quarter ended March 31, 2023 (the “First Quarter Form
10-Q”) with the SEC by the required due date. On
August 16, 2023, the Company received a third notice from Nasdaq that it remain noncompliant with Nasdaq Listing Rule 5250(c)(1) as a
result of its failure to file its Quarterly Report on Form 10-Q for the fiscal quarter ended June 30, 2023 (the “Second Quarter
Form 10-Q”) with the SEC by the required filing date (the “August Nasdaq Notice” and, together with the April Nasdaq
Notice and the May Nasdaq Notice, the “Nasdaq Notices”). The
Nasdaq granted the Company an exception until October 16, 2023, to file its 2022 Form 10-K and First and Second Quarter 2023 Forms 10-Q.
The Nasdaq Notice had no immediate effect on the listing of the Company’s Common Stock on The Nasdaq Stock Market LLC. On
October 17, 2023, the Company received a Staff Delisting Determination (the “Staff Determination”) from the Listing Qualifications
Department of Nasdaq notifying the Company that it was not in compliance with Nasdaq’s continued listing requirements under the
Listing Rule as a result of its failure to file the First Quarter Form 10-Q, the Second Quarter Form 10-Q and the Form 10-K for 2023
(collectively, the “Delinquent Reports”) in a timely manner. On
November 16, 2023, the Company received a notice from Nasdaq that the Company remains noncompliant with the Listing Rule as a result
of its failure to file its Quarterly Report on Form 10-Q for the fiscal quarter ended September 30, 2023 with the SEC by the required
filing date (the “November Nasdaq Notice” and, together with the April Nasdaq Notice, the May Nasdaq Notice, and the August
Nasdaq Notice, the “Nasdaq Notices”). On
December 1, 2023, the Company received a notice from Nasdaq stating that because the Company reported stockholders’ equity of $(17.17)
million in its Form 10-Q for the quarter ended March 30, 2023, the Company was no longer in compliance with Nasdaq Listing Rule 5550(b)(1)
(the “Primary Equity Listing Rule”), which requires that listed companies maintain a minimum of $2.5 million in stockholders’
equity. In response, the Company timely requested a hearing before a Nasdaq Hearings Panel (the “Panel”), which stayed any
further action by the Listing Qualifications Staff. The hearing was held on January 11, 2024. The Company arrived at the hearing having
previously cured any additional grounds for delisting as a result of delinquent periodic filings during 2023 that were filed prior to
the hearing. On January 30, 2024, the Company received formal notice that the Panel
had granted the Company’s request for an exception through April 15, 2024 to evidence compliance with the Listing Rule. The compliance
date of April 15, 2024 represents the full extent of the Panel’s discretion to grant continued listing while the Company is non-compliant
with Nasdaq Listing Rules. Accordingly, there can be no assurance that the Company will be able to regain compliance with the Nasdaq listing
rules or maintain its listing on the Nasdaq Capital Market. If the Company’s Common Stock is delisted, it could be more difficult
to buy or sell the Company’s Common Stock or to obtain accurate quotations, and the price of the Company’s Common Stock could
suffer a material decline. Delisting could also impair the Company’s ability to raise capital. On
March 5, 2024, the Company received a deficiency letter from the Staff notifying the Company that, for the last 30 consecutive business
days, the bid price for the Company’s Common Stock had closed below $1.00 per share, which is the minimum closing price required
to maintain continued listing on the Nasdaq Stock Market under Nasdaq Listing Rule 5550(a)(2) (the “Minimum Bid Requirement”).
The Notice had no immediate effect on the listing of the Company’s Common Stock on Nasdaq. In accordance with Nasdaq Listing Rule
5810(c)(3)(A), the Company has 180 calendar days to regain compliance with the Minimum Bid Requirement. The compliance period for the
Company expired on September 3, 2024. On September 4, 2024, the Staff notified the company in writing that it was eligible for an additional
180-day compliance period, or until March 3, 2025, to regain compliance with the Minimum Bid Requirement. On October 8, 2024, the Company
completed a 1-for-15 reverse stock split of our Common Stock, in which each fifteen shares of Common Stock issued and outstanding was
combined and converted into one share of Common Stock to regain compliance with the Minimum Bid Requirement. On October 22, 2024, the
Staff notified the Company that it had regained compliance with the Minimum Bid Requirement. Basis
of Presentation and Principles of Consolidation Accounting
for Wholly-Owned Subsidiaries The
accompanying consolidated financial statements have been prepared in accordance with accounting principles generally accepted in the
United States (“GAAP”) and include the accounts of Agrify Corporation and its wholly-owned subsidiaries, as described above,
in accordance with the provisions required by the Consolidation Topic 810 (“ASC 810”) of the Financial Accounting Standards
Board (“FASB”) Accounting Standards Codification (“ASC”). The Company includes results of operations of acquired
companies from the date of acquisition. All significant intercompany transactions and balances are eliminated. Accounting
for Less Than Wholly-Owned Subsidiaries For
the Company’s less than wholly-owned subsidiary, Agrify Brands, LLC (“Agrify Brands”), the Company first analyzes whether
this entity is a variable interest entity (a “VIE”) in accordance with ASC 810, and if so, whether the Company is the primary
beneficiary requiring consolidation. The Company continuously re-assesses (i) whether the joint-venture is a VIE, and (ii) if the Company
is the primary beneficiary of the VIE. If it is determined that Agrify Brands qualifies as a VIE and the Company is the primary beneficiary,
the Company’s financial interest in the VIE is consolidated. Based
on the Company’s analysis of this entity, the Company has determined that Agrify Brands is a VIE, and that the Company is the primary
beneficiary. While the Company owns 75% of Agrify Brand’s equity interests, the remaining equity interests in Agrify Brands are
owned by unrelated third parties, and the agreement with these third parties provides the Company with greater voting power as the majority
owner. Accordingly, the Company consolidates its interest in the financial statements of Agrify Brands under the VIE rules and reflects
the third parties’ interests in the condensed consolidated financial statements as a non-controlling interest. The Company records
this non-controlling interest at its initial fair value, adjusting the basis prospectively for the third parties’ share of the
respective consolidated investments’ net income or loss or equity contributions and distributions. These non-controlling interests
are not redeemable by the equity holders and are presented as part of permanent equity. Income and losses are allocated to the non-controlling
interest holders based on its economic ownership percentage. 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On an ongoing basis, the
Company evaluates estimates, which include estimates related to accruals, stock-based compensation expense, reported amounts of revenues
during the reported period, fair value of warrant liabilities, sales tax liabilities, valuation of deferred tax assets, net realizable
value of inventory and collectability of trade accounts, intangible assets, goodwill, and litigation. The Company bases their estimates
on historical experience and other market-specific or other relevant assumptions that they believe to be reasonable under the circumstances.
Actual results may differ materially from those estimates or assumptions. The
Company regularly evaluates its assets, including asset groups or reporting units, for impairment in accordance with GAAP. The Company
is aware of the impact that prolonged net losses can have on the fair value of underlying assets and the overall company. The Company
is committed to ensuring that the carrying amounts of its assets are appropriately assessed and adjusted for any impairment, reflecting
a true and fair view of its financial position. Reclassifications The Company effected a 1-for-20
reverse stock split of its Common Stock on July 5, 2023 and a 1-for-15 reverse stock split of its Common Stock on October 8, 2024. All
share and per share information has been retroactively adjusted to give effect to the reverse stock split for all periods presented unless
otherwise indicated. The shares of Common Stock retained a par value of $0.001 per share. Accordingly, the Stockholders’ equity
(deficit) section of the consolidated balance sheets reflects the reverse stock split by reclassifying from “Common Stock”
to “Additional paid-in capital” an amount equal to the par value of the decreased shares resulting from the reverse stock
split. Certain
amounts in the consolidated financial statements related to the prior years have been reclassified to conform to the current year’s
presentation. Discontinued
Operations On
December 31, 2024, the Company entered into and closed a Purchase Agreement with CP. Under the Purchase Agreement, CP acquired assets
from the Company relating to the Cultivation Business. As the sale of the Cultivation
Business represented a strategic shift that will have a major effect on the Company’s operations and financial results, they have
been presented in discontinued operations in accordance with ASC 205, Presentation of Financial Statements, separate from continuing operations
for the years ended December 31, 2024 and 2023, as applicable. For further discussion, refer to Note 6. Cash
and Cash Equivalents Cash
and cash equivalents consist principally of cash and deposits with maturities of three months or less as of December 31, 2024 and December
31, 2023. All cash equivalents are carried at cost, which approximates fair value. Marketable
Securities The
Company’s marketable security investments primarily include investments held in mutual funds, municipal bonds, and corporate bonds.
The mutual funds are recorded at fair value in the accompanying consolidated balance sheets as part of cash and cash equivalents. The
municipal and corporate bonds are considered to be held-to-maturity securities and are recorded at amortized cost in the accompanying
consolidated balance sheets. The fair value of these investments was estimated using recently executed transactions and market price
quotations. The Company considers current assets to be those investments that will mature within the next 12 months, including interest
receivable on long-term bonds. Accounts
Receivable, Net Accounts
receivable, net, primarily consists of amounts for goods and services that are billed and currently due from customers. In accordance
with the current expect credited loss (“CECL”) impairment model under ASU 2016-13, Financial Instruments - Credit Losses (Topic
326), accounts receivable balances are presented net of an allowance for credit losses, which are an estimate of billed or borrowed amounts
that may not be collectible. In determining the amount of the allowance at each reporting date, management makes judgments about general
economic conditions, historical write-off experience, and any specific risks identified in customer or borrower collection matters, including
the aging of unpaid accounts receivable and changes in customer or borrower financial conditions. Accounts receivable balances are written
off after all means of collection are exhausted and the potential for non-recovery is determined to be probable. Adjustments to the allowance
for credit losses are recorded as general and administrative expenses in the consolidated statements of operations. Concentration
of Credit Risk and Significant Customer Financial
instruments that potentially subject the Company to a concentration of credit risk primarily consist of cash, cash equivalents, marketable
securities, and accounts receivable. Cash equivalents primarily consist of money market funds with original maturities of three months
or less, which are invested primarily with U.S. financial institutions. Cash deposits with financial institutions generally exceed federally
insured limits. Management believes minimal credit risk exists with respect to these financial institutions and the Company has not experienced
any losses on such amounts. The
tables below show customers who account for 10% or more of the Company’s total revenues and 10% or more of the Company’s
accounts receivable for the periods presented. For
the years ended December 31, 2024 and 2023 , the Company did not have any customers that accounted
for 10% or more of total revenue. As
of December 31, 2024 and 2023, the Company’s customers that accounted for 10% or more of the total accounts receivable, net, were
as follows:
2024 2023
(In
thousands) Amount %
of Total Accounts Receivable Amount %
of Total Accounts Receivable
Company Customer
Number – 15095 * * $ 712 62.0 %
Company Customer Number –
10888 $ 173 54.4 % $ 251 21.8 %
Company Customer Number –
9142 $ 49 15.6 % * *
* Customer
accounts receivable, as a percentage of total accounts receivable, was less than 10% Inventories The
Company values all its inventories, which consist primarily of significant raw material hardware components, at the lower of cost or
net realizable value, with cost principally determined by the weighted-average cost method on a first-in, first-out basis. Write-offs
of potentially slow-moving or damaged inventory are recorded through specific identification of obsolete or damaged material. Property
and Equipment Property
and equipment are stated at cost less accumulated depreciation and amortization. Depreciation and amortization expenses are recognized
using the straight-line method over the estimated useful life of each asset, as follows: Estimated Useful Life Computer and office equipment 2 to 3 Furniture and fixtures 2 Software 3 Vehicles 5 Research and development of laboratory equipment 5 Machinery and equipment 3 to 5 Trade show assets 3 to 5 Leasehold improvements Lower of estimated useful life or remaining lease term The
estimated useful lives of the Company’s property and equipment are periodically assessed to determine if changes are appropriate.
The Company charges maintenance and repairs to expense as incurred. When the Company retires or disposes of assets, the carrying cost
of these assets and related accumulated depreciation or amortization are eliminated from the consolidated balance sheets and any resulting
gain or loss is included in the consolidated statements of operations in the period of retirement or disposal. Costs
for capital assets not yet placed into service are capitalized as construction-in-progress and depreciated once placed into service.
During construction, costs are accumulated in a construction-in-progress account, with no depreciation. Upon completion, costs are transferred
to the appropriate asset account, and depreciation begins when the asset is placed into service. Goodwill Goodwill
is defined as the excess of cost over the fair value of assets acquired and liabilities assumed in a business combination. Goodwill is
tested for impairment annually, and more frequently if events and circumstances indicate that the asset might be impaired. A goodwill
impairment charge is recorded if the amount by which the Company’s carrying value exceeds its fair value, not to exceed the carrying
amount of goodwill. Factors that could lead to a future impairment include material uncertainties such as a significant reduction in
projected revenues, a deterioration of projected financial performance, future acquisitions and/or mergers, and/or a decline in the Company’s
market value as a result of a significant sustained decline in the Company’s stock price. Goodwill
is not subject to amortization and is tested annually for impairment, or more frequently if events or changes in circumstances indicate
there might be an impairment. An impaired asset is written down to its estimated fair value based upon the most recent information. During the year ended December 31, 2024, the Company performed a qualitative
analysis for its goodwill impairment test. The Company applies the guidance in ASU 2011-08 Intangibles-Goodwill and Other-Testing Goodwill
for Impairment Warrant
Liabilities The
Company evaluates all its financial instruments, including issued private placement stock purchase warrants, to determine if such instruments
are derivatives or contain features that qualify as embedded derivatives, pursuant to ASC Topic 480, Distinguishing Liabilities from
Equity (“ASC 480”) and ASC Topic 815, Derivatives and Hedging (“ASC 815”). The Company accounts for warrants
as either equity-classified or liability-classified instruments based on an assessment of the warrant’s specific terms and applicable
authoritative guidance in ASC 480 and ASC 815. Management’s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mong other conditions for equity classification. For
issued or modified warrants that meet all of the criteria for equity classification, they are recorded as a component of additional paid-in
capital at the time of issuance. For issued or modified warrants that are precluded from equity classification, they are recorded as
a liability at their initial fair value on the date of issuance and subject to remeasurement on each balance sheet date with changes
in the estimated fair value of the warrants to be recognized as an unrealized gain or loss in the consolidated statements of operations. Convertible
Notes Payable The
Company evaluates its convertible instruments to determine if those contracts or embedded components of those contracts qualify as derivative
financial instruments to be separately accounted for in accordance with ASC 815. The accounting treatment of derivative financial instruments
requires that the Company identify and record certain embedded conversion options (“ECOs”), certain variable-share settlement
features, and any related freestanding instruments at their fair values as of the inception date of the agreement and at fair value as
of each subsequent balance sheet date. Any change in fair value is recorded as an unrealized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Bifurcated embedded conversion options, variable-share settlement features, and any related
freestanding instruments are recorded as a discount to the host instrument which is amortized to interest expense over the life of the
respective note using the effective interest method. Debt
Issuance Costs and Debt Discount The
Company may record debt issuance costs and/or debt discounts in connection with the issuance of debt. The Company may cover these costs
by paying cash or issuing warrants. These costs are amortized to interest expense over the expected life of the debt. If a conversion
of the underlying debt occurs, a proportionate share of the unamortized amounts is immediately expensed. Original
Issue Discount Certain
convertible debt issued by the Company, may provide the debt holder with an original issue discount. The Company would record the original
issue discount to debt discount, reducing the face amount of the note, and is then amortized to interest expense over the life of the
debt. Leases The
Company determines at the inception of an asset contract if such arrangement is or contains a lease. A contract is or contains a lease
if the contract conveys the right to control the use of an identified asset for a period of time in exchange for consideration. The Company
classifies leases at the lease commencement date as operating or finance leases and records a right-of-use asset and a lease liability
on its consolidated balance sheet for all leases with an initial lease term of greater than 12 months. A lease with an initial term of
12 months or less is not recorded on the balance sheet, but related payments are recognized as an expense on a straight-line basis over
the lease term. The
Company’s asset contracts may contain both lease and non-lease components. Non-lease components may include maintenance, utilities,
and other operating costs. The Company combines the lease and non-lease components of fixed costs in its lease arrangements as a single
lease component. Variable costs, such as utilities or maintenance costs, are not included in the measurement of right-of-use assets and
lease liabilities, but rather are expensed when the event determining the amount of variable consideration to be paid occurs. Lease
liabilities and their corresponding right-of-use assets are recorded based on the present value of future lease payments over the expected
lease term. The Company determines the present value of future lease payments by using its estimated secured incremental borrowing rate
for that lease term as the interest rate implicit in the lease is not readily determinable. The Company estimates its secured incremental
borrowing rate for each lease based on the rate of interest that the Company would have to pay to borrow an amount equal to the lease
payments on a collateralized basis over a similar term. Certain
of the Company’s leases include options to extend or terminate the lease. The amounts determined for the Company’s right-of-use
assets and lease liabilities generally do not assume that renewal options or early-termination provisions, if any, are exercised unless
it is reasonably certain that the Company will exercise such options. Contract
Liabilities Contract
Liabilities includes amounts collected, billed in excess of revenue or customer deposits that the Company can recognize. The Company
recognizes contract liabilities and non-current contract liabilities as revenue as the related performance obligation is satisfied. The
Company records contract liabilities that will be recognized during the succeeding twelve-month period as a current liability on the
consolidated balance sheets. Fair
Value of Financial Instruments The
Company’s financial instruments consist of cash and cash equivalents, marketable securities, accounts receivable, contingent considerations,
long-term debt, related party debt, and warrant liabilities. Refer to Note 4 - Fair Value Measures, included elsewhere in the notes to
the consolidated financial statements for details of the Company’s financial instruments. Stock-Based
Compensation The
Company measures all stock options and other stock-based awards granted to employees, directors and consultants based on the fair value
on the date of the grant and recognizes compensation expense of those awards over the requisite service period, which is generally the
vesting period of the respective award. Forfeitures are recognized as incurred. Historically, the Company has issued stock options to
employees, directors and consultants with only service-based vesting conditions and records the expense for these awards using the straight-line
method. The
Company classifies stock-based compensation expense in its consolidated statements of operations in the same manner in which the award
recipient’s payroll costs are classified. The
Company estimates the fair value of each stock option grant on the date of the grant using the Black-Scholes option-pricing model.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The expected dividend
yield is based on the fact that the Company has never paid cash dividends and does not expect to pay any cash dividends in the foreseeable
future. Business
Combinations The
Company accounts for business acquisitions using the acquisition method of accounting, in accordance with which assets acquired and liabilities
assumed are recorded at their respective fair values at the acquisition date. The fair value of the consideration paid is assigned to
the assets acquired and liabilities assumed based on their respective fair values. Goodwill represents the excess of the purchase price
over the estimated fair values of the assets acquired and liabilities assumed. The
Company’s management exercises significant judgments in determining the fair value of assets acquired and liabilities assumed,
as well as intangibles and their estimated useful lives. Fair value and useful life determinations are based on, among other factors,
estimates of future expected cash flows, royalty cost savings and appropriate discount rates used in computing present values. These
judgments may materially impact the estimates used in allocating acquisition date fair values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the fair value of assets and liabilities made after the end
of the measurement period are recorded within the Company’s operating results. Revenue
Recognition Overview We
generate revenue from equipment sales and hemp-derived beverage sales. In
accordance with ASC Topic 606, Revenue Recognition (“ASC 606”), we recognize revenue from contracts with customers using a
five-step model, which is described below:
● identify
the customer contract;
● identify
performance obligations that are distinct;
● determine
the transaction price;
● allocate
the transaction price to the distinct performance obligations; and
● recognize
revenue as the performance obligations are satisfied. Revenue
is recognized when, or as, performance obligations are satisfied by transferring control of a promised product or service to a customer.
The Company satisfies i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Debt - Schedule of Future Minimum Principal Payments (Details) $ in Thousands</t>
        </is>
      </c>
      <c r="B1" s="2" t="inlineStr">
        <is>
          <t>Dec. 31, 2024 USD ($)</t>
        </is>
      </c>
    </row>
    <row r="2">
      <c r="A2" s="3" t="inlineStr">
        <is>
          <t>Schedule of Future Minimum Principal Payments [Abstract]</t>
        </is>
      </c>
      <c r="B2" s="4" t="inlineStr">
        <is>
          <t xml:space="preserve"> </t>
        </is>
      </c>
    </row>
    <row r="3">
      <c r="A3" s="4" t="inlineStr">
        <is>
          <t>2025</t>
        </is>
      </c>
      <c r="B3" s="7" t="n">
        <v>10522</v>
      </c>
    </row>
    <row r="4">
      <c r="A4" s="4" t="inlineStr">
        <is>
          <t>Total future payments</t>
        </is>
      </c>
      <c r="B4" s="7" t="n">
        <v>1052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Leases (Details) - USD ($) $ in Thousands</t>
        </is>
      </c>
      <c r="B1" s="2" t="inlineStr">
        <is>
          <t>12 Months Ended</t>
        </is>
      </c>
    </row>
    <row r="2">
      <c r="B2" s="2" t="inlineStr">
        <is>
          <t>Dec. 31, 2024</t>
        </is>
      </c>
      <c r="C2" s="2" t="inlineStr">
        <is>
          <t>Dec. 31, 2023</t>
        </is>
      </c>
    </row>
    <row r="3">
      <c r="A3" s="3" t="inlineStr">
        <is>
          <t>Leases [Line Items]</t>
        </is>
      </c>
      <c r="B3" s="4" t="inlineStr">
        <is>
          <t xml:space="preserve"> </t>
        </is>
      </c>
      <c r="C3" s="4" t="inlineStr">
        <is>
          <t xml:space="preserve"> </t>
        </is>
      </c>
    </row>
    <row r="4">
      <c r="A4" s="4" t="inlineStr">
        <is>
          <t>Weighted-average discount rate</t>
        </is>
      </c>
      <c r="B4" s="12" t="n">
        <v>0.09669999999999999</v>
      </c>
      <c r="C4" s="12" t="n">
        <v>0.0751</v>
      </c>
    </row>
    <row r="5">
      <c r="A5" s="4" t="inlineStr">
        <is>
          <t>Cash paid for operating leases</t>
        </is>
      </c>
      <c r="B5" s="7" t="n">
        <v>500</v>
      </c>
      <c r="C5" s="7" t="n">
        <v>1000</v>
      </c>
    </row>
    <row r="6">
      <c r="A6" s="4" t="inlineStr">
        <is>
          <t>Termination amount</t>
        </is>
      </c>
      <c r="B6" s="6" t="n">
        <v>50</v>
      </c>
      <c r="C6" s="4" t="inlineStr">
        <is>
          <t xml:space="preserve"> </t>
        </is>
      </c>
    </row>
    <row r="7">
      <c r="A7" s="4" t="inlineStr">
        <is>
          <t>Right-of-Use Asset [Member]</t>
        </is>
      </c>
      <c r="B7" s="4" t="inlineStr">
        <is>
          <t xml:space="preserve"> </t>
        </is>
      </c>
      <c r="C7" s="4" t="inlineStr">
        <is>
          <t xml:space="preserve"> </t>
        </is>
      </c>
    </row>
    <row r="8">
      <c r="A8" s="3" t="inlineStr">
        <is>
          <t>Leases [Line Items]</t>
        </is>
      </c>
      <c r="B8" s="4" t="inlineStr">
        <is>
          <t xml:space="preserve"> </t>
        </is>
      </c>
      <c r="C8" s="4" t="inlineStr">
        <is>
          <t xml:space="preserve"> </t>
        </is>
      </c>
    </row>
    <row r="9">
      <c r="A9" s="4" t="inlineStr">
        <is>
          <t>Termination amount</t>
        </is>
      </c>
      <c r="B9" s="7" t="n">
        <v>50</v>
      </c>
      <c r="C9" s="4" t="inlineStr">
        <is>
          <t xml:space="preserve"> </t>
        </is>
      </c>
    </row>
    <row r="10">
      <c r="A10" s="4" t="inlineStr">
        <is>
          <t>Minimum [Member]</t>
        </is>
      </c>
      <c r="B10" s="4" t="inlineStr">
        <is>
          <t xml:space="preserve"> </t>
        </is>
      </c>
      <c r="C10" s="4" t="inlineStr">
        <is>
          <t xml:space="preserve"> </t>
        </is>
      </c>
    </row>
    <row r="11">
      <c r="A11" s="3" t="inlineStr">
        <is>
          <t>Leases [Line Items]</t>
        </is>
      </c>
      <c r="B11" s="4" t="inlineStr">
        <is>
          <t xml:space="preserve"> </t>
        </is>
      </c>
      <c r="C11" s="4" t="inlineStr">
        <is>
          <t xml:space="preserve"> </t>
        </is>
      </c>
    </row>
    <row r="12">
      <c r="A12" s="4" t="inlineStr">
        <is>
          <t>Remaining lease terms</t>
        </is>
      </c>
      <c r="B12" s="4" t="inlineStr">
        <is>
          <t>1 year</t>
        </is>
      </c>
      <c r="C12" s="4" t="inlineStr">
        <is>
          <t xml:space="preserve"> </t>
        </is>
      </c>
    </row>
    <row r="13">
      <c r="A13" s="4" t="inlineStr">
        <is>
          <t>Maximum [Member]</t>
        </is>
      </c>
      <c r="B13" s="4" t="inlineStr">
        <is>
          <t xml:space="preserve"> </t>
        </is>
      </c>
      <c r="C13" s="4" t="inlineStr">
        <is>
          <t xml:space="preserve"> </t>
        </is>
      </c>
    </row>
    <row r="14">
      <c r="A14" s="3" t="inlineStr">
        <is>
          <t>Leases [Line Items]</t>
        </is>
      </c>
      <c r="B14" s="4" t="inlineStr">
        <is>
          <t xml:space="preserve"> </t>
        </is>
      </c>
      <c r="C14" s="4" t="inlineStr">
        <is>
          <t xml:space="preserve"> </t>
        </is>
      </c>
    </row>
    <row r="15">
      <c r="A15" s="4" t="inlineStr">
        <is>
          <t>Remaining lease terms</t>
        </is>
      </c>
      <c r="B15" s="4" t="inlineStr">
        <is>
          <t>4 years</t>
        </is>
      </c>
      <c r="C15"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41" customWidth="1" min="2" max="2"/>
    <col width="23" customWidth="1" min="3" max="3"/>
  </cols>
  <sheetData>
    <row r="1">
      <c r="A1" s="1" t="inlineStr">
        <is>
          <t>Leases - Schedule of Lease (Details) - USD ($) $ in Thousands</t>
        </is>
      </c>
      <c r="B1" s="2" t="inlineStr">
        <is>
          <t>12 Months Ended</t>
        </is>
      </c>
    </row>
    <row r="2">
      <c r="B2" s="2" t="inlineStr">
        <is>
          <t>Dec. 31, 2024</t>
        </is>
      </c>
      <c r="C2" s="2" t="inlineStr">
        <is>
          <t>Dec. 31, 2023</t>
        </is>
      </c>
    </row>
    <row r="3">
      <c r="A3" s="3" t="inlineStr">
        <is>
          <t>Schedule Of Lease Abstract</t>
        </is>
      </c>
      <c r="B3" s="4" t="inlineStr">
        <is>
          <t xml:space="preserve"> </t>
        </is>
      </c>
      <c r="C3" s="4" t="inlineStr">
        <is>
          <t xml:space="preserve"> </t>
        </is>
      </c>
    </row>
    <row r="4">
      <c r="A4" s="4" t="inlineStr">
        <is>
          <t>Operating lease cost</t>
        </is>
      </c>
      <c r="B4" s="7" t="n">
        <v>211</v>
      </c>
      <c r="C4" s="7" t="n">
        <v>531</v>
      </c>
    </row>
    <row r="5">
      <c r="A5" s="3" t="inlineStr">
        <is>
          <t>Finance lease cost:</t>
        </is>
      </c>
      <c r="B5" s="4" t="inlineStr">
        <is>
          <t xml:space="preserve"> </t>
        </is>
      </c>
      <c r="C5" s="4" t="inlineStr">
        <is>
          <t xml:space="preserve"> </t>
        </is>
      </c>
    </row>
    <row r="6">
      <c r="A6" s="4" t="inlineStr">
        <is>
          <t>Amortization of right-of-use assets</t>
        </is>
      </c>
      <c r="B6" s="4" t="inlineStr">
        <is>
          <t xml:space="preserve"> </t>
        </is>
      </c>
      <c r="C6" s="6" t="n">
        <v>113</v>
      </c>
    </row>
    <row r="7">
      <c r="A7" s="4" t="inlineStr">
        <is>
          <t>Interest on lease liabilities</t>
        </is>
      </c>
      <c r="B7" s="4" t="inlineStr">
        <is>
          <t xml:space="preserve"> </t>
        </is>
      </c>
      <c r="C7" s="6" t="n">
        <v>12</v>
      </c>
    </row>
    <row r="8">
      <c r="A8" s="4" t="inlineStr">
        <is>
          <t>Total lease cost</t>
        </is>
      </c>
      <c r="B8" s="7" t="n">
        <v>211</v>
      </c>
      <c r="C8" s="7" t="n">
        <v>656</v>
      </c>
    </row>
    <row r="9">
      <c r="A9" s="4" t="inlineStr">
        <is>
          <t>Weighted-average remaining lease term – operating leases</t>
        </is>
      </c>
      <c r="B9" s="4" t="inlineStr">
        <is>
          <t>2 years 1 month 24 days</t>
        </is>
      </c>
      <c r="C9" s="4" t="inlineStr">
        <is>
          <t>3 years 1 month 2 days</t>
        </is>
      </c>
    </row>
    <row r="10">
      <c r="A10" s="4" t="inlineStr">
        <is>
          <t>Weighted-average discount rate – operating leases</t>
        </is>
      </c>
      <c r="B10" s="12" t="n">
        <v>0.09669999999999999</v>
      </c>
      <c r="C10" s="12" t="n">
        <v>0.0751</v>
      </c>
    </row>
    <row r="11">
      <c r="A11" s="4" t="inlineStr">
        <is>
          <t>Operating lease right-of-use assets</t>
        </is>
      </c>
      <c r="B11" s="7" t="n">
        <v>504</v>
      </c>
      <c r="C11" s="7" t="n">
        <v>520</v>
      </c>
    </row>
    <row r="12">
      <c r="A12" s="4" t="inlineStr">
        <is>
          <t>Operating lease right-of-use assets ,Balance Sheet Location</t>
        </is>
      </c>
      <c r="B12" s="4" t="inlineStr">
        <is>
          <t>Operating lease right-of-use assets</t>
        </is>
      </c>
      <c r="C12" s="4" t="inlineStr">
        <is>
          <t xml:space="preserve"> </t>
        </is>
      </c>
    </row>
    <row r="13">
      <c r="A13" s="4" t="inlineStr">
        <is>
          <t>Total lease assets</t>
        </is>
      </c>
      <c r="B13" s="7" t="n">
        <v>504</v>
      </c>
      <c r="C13" s="6" t="n">
        <v>520</v>
      </c>
    </row>
    <row r="14">
      <c r="A14" s="4" t="inlineStr">
        <is>
          <t>Operating lease liabilities, current</t>
        </is>
      </c>
      <c r="B14" s="7" t="n">
        <v>261</v>
      </c>
      <c r="C14" s="6" t="n">
        <v>207</v>
      </c>
    </row>
    <row r="15">
      <c r="A15" s="4" t="inlineStr">
        <is>
          <t>Operating lease liabilities, current , Balance Sheet Location</t>
        </is>
      </c>
      <c r="B15" s="4" t="inlineStr">
        <is>
          <t>Operating lease liabilities, current</t>
        </is>
      </c>
      <c r="C15" s="4" t="inlineStr">
        <is>
          <t xml:space="preserve"> </t>
        </is>
      </c>
    </row>
    <row r="16">
      <c r="A16" s="4" t="inlineStr">
        <is>
          <t>Operating lease liabilities, non-current</t>
        </is>
      </c>
      <c r="B16" s="7" t="n">
        <v>257</v>
      </c>
      <c r="C16" s="6" t="n">
        <v>331</v>
      </c>
    </row>
    <row r="17">
      <c r="A17" s="4" t="inlineStr">
        <is>
          <t>Operating lease liabilities, non-current, Balance Sheet Location</t>
        </is>
      </c>
      <c r="B17" s="4" t="inlineStr">
        <is>
          <t>Operating lease liabilities, non-current</t>
        </is>
      </c>
      <c r="C17" s="4" t="inlineStr">
        <is>
          <t xml:space="preserve"> </t>
        </is>
      </c>
    </row>
    <row r="18">
      <c r="A18" s="4" t="inlineStr">
        <is>
          <t>Total operating lease liabilities</t>
        </is>
      </c>
      <c r="B18" s="7" t="n">
        <v>518</v>
      </c>
      <c r="C18" s="7" t="n">
        <v>538</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T1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3" customWidth="1" min="7" max="7"/>
    <col width="14" customWidth="1" min="8" max="8"/>
    <col width="14" customWidth="1" min="9" max="9"/>
    <col width="15"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tockholders’ Equity (Deficit) (Details) - USD ($)</t>
        </is>
      </c>
      <c r="J1" s="2" t="inlineStr">
        <is>
          <t>1 Months Ended</t>
        </is>
      </c>
      <c r="K1" s="2" t="inlineStr">
        <is>
          <t>12 Months Ended</t>
        </is>
      </c>
    </row>
    <row r="2">
      <c r="C2" s="2" t="inlineStr">
        <is>
          <t>Dec. 12, 2024</t>
        </is>
      </c>
      <c r="D2" s="2" t="inlineStr">
        <is>
          <t>Aug. 28, 2024</t>
        </is>
      </c>
      <c r="E2" s="2" t="inlineStr">
        <is>
          <t>Aug. 12, 2024</t>
        </is>
      </c>
      <c r="F2" s="2" t="inlineStr">
        <is>
          <t>Jun. 30, 2024</t>
        </is>
      </c>
      <c r="G2" s="2" t="inlineStr">
        <is>
          <t>May 21, 2024</t>
        </is>
      </c>
      <c r="H2" s="2" t="inlineStr">
        <is>
          <t>Feb. 27, 2024</t>
        </is>
      </c>
      <c r="I2" s="2" t="inlineStr">
        <is>
          <t>Oct. 18, 2023</t>
        </is>
      </c>
      <c r="J2" s="2" t="inlineStr">
        <is>
          <t>Sep. 27, 2024</t>
        </is>
      </c>
      <c r="K2" s="2" t="inlineStr">
        <is>
          <t>Dec. 31, 2024</t>
        </is>
      </c>
      <c r="L2" s="2" t="inlineStr">
        <is>
          <t>Nov. 20, 2024</t>
        </is>
      </c>
      <c r="M2" s="2" t="inlineStr">
        <is>
          <t>Nov. 05, 2024</t>
        </is>
      </c>
      <c r="N2" s="2" t="inlineStr">
        <is>
          <t>Aug. 30, 2024</t>
        </is>
      </c>
      <c r="O2" s="2" t="inlineStr">
        <is>
          <t>Aug. 14, 2024</t>
        </is>
      </c>
      <c r="P2" s="2" t="inlineStr">
        <is>
          <t>Mar. 05, 2024</t>
        </is>
      </c>
      <c r="Q2" s="2" t="inlineStr">
        <is>
          <t>Feb. 29, 2024</t>
        </is>
      </c>
      <c r="R2" s="2" t="inlineStr">
        <is>
          <t>Dec. 31, 2023</t>
        </is>
      </c>
      <c r="S2" s="2" t="inlineStr">
        <is>
          <t>Oct. 31, 2023</t>
        </is>
      </c>
      <c r="T2" s="2" t="inlineStr">
        <is>
          <t>Jan. 19, 2023</t>
        </is>
      </c>
    </row>
    <row r="3">
      <c r="A3" s="3" t="inlineStr">
        <is>
          <t>Stockholders’ Equity (Defici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urchase of warrant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949515</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Offering price per share</t>
        </is>
      </c>
      <c r="C5" s="4" t="inlineStr">
        <is>
          <t xml:space="preserve"> </t>
        </is>
      </c>
      <c r="D5" s="8" t="n">
        <v>2.10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Pre-funded warrant price per share</t>
        </is>
      </c>
      <c r="C6" s="4" t="inlineStr">
        <is>
          <t xml:space="preserve"> </t>
        </is>
      </c>
      <c r="D6" s="4" t="inlineStr">
        <is>
          <t xml:space="preserve"> </t>
        </is>
      </c>
      <c r="E6" s="4" t="inlineStr">
        <is>
          <t xml:space="preserve"> </t>
        </is>
      </c>
      <c r="F6" s="4" t="inlineStr">
        <is>
          <t xml:space="preserve"> </t>
        </is>
      </c>
      <c r="G6" s="4" t="inlineStr">
        <is>
          <t xml:space="preserve"> </t>
        </is>
      </c>
      <c r="H6" s="8" t="n">
        <v>5.685</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Issued warrant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525114</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Share pric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7" t="n">
        <v>1</v>
      </c>
    </row>
    <row r="9">
      <c r="A9" s="4" t="inlineStr">
        <is>
          <t>Estimated warrants</t>
        </is>
      </c>
      <c r="C9" s="4" t="inlineStr">
        <is>
          <t xml:space="preserve"> </t>
        </is>
      </c>
      <c r="D9" s="4" t="inlineStr">
        <is>
          <t xml:space="preserve"> </t>
        </is>
      </c>
      <c r="E9" s="4" t="inlineStr">
        <is>
          <t xml:space="preserve"> </t>
        </is>
      </c>
      <c r="F9" s="4" t="inlineStr">
        <is>
          <t xml:space="preserve"> </t>
        </is>
      </c>
      <c r="G9" s="4" t="inlineStr">
        <is>
          <t xml:space="preserve"> </t>
        </is>
      </c>
      <c r="H9" s="7" t="n">
        <v>31000</v>
      </c>
      <c r="I9" s="7" t="n">
        <v>160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Aggregate purchase of common stock</t>
        </is>
      </c>
      <c r="C10" s="4" t="inlineStr">
        <is>
          <t xml:space="preserve"> </t>
        </is>
      </c>
      <c r="D10" s="7" t="n">
        <v>15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Purchase of aggregate shar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89645</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Purchase price of common stock, percentag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1" t="n">
        <v>0.85</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Purchase agreement of exemption purchase notic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400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Shares value issued</t>
        </is>
      </c>
      <c r="B14" s="4" t="inlineStr">
        <is>
          <t>[1]</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952032</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113416</v>
      </c>
      <c r="S14" s="4" t="inlineStr">
        <is>
          <t xml:space="preserve"> </t>
        </is>
      </c>
      <c r="T14" s="4" t="inlineStr">
        <is>
          <t xml:space="preserve"> </t>
        </is>
      </c>
    </row>
    <row r="15">
      <c r="A15" s="4" t="inlineStr">
        <is>
          <t>Common stock par value</t>
        </is>
      </c>
      <c r="B15" s="4" t="inlineStr">
        <is>
          <t>[1]</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8" t="n">
        <v>0.001</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8" t="n">
        <v>0.001</v>
      </c>
      <c r="S15" s="4" t="inlineStr">
        <is>
          <t xml:space="preserve"> </t>
        </is>
      </c>
      <c r="T15" s="4" t="inlineStr">
        <is>
          <t xml:space="preserve"> </t>
        </is>
      </c>
    </row>
    <row r="16">
      <c r="A16" s="4" t="inlineStr">
        <is>
          <t>Fair value of warrant</t>
        </is>
      </c>
      <c r="C16" s="4" t="inlineStr">
        <is>
          <t xml:space="preserve"> </t>
        </is>
      </c>
      <c r="D16" s="7" t="n">
        <v>372338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Threshold rate</t>
        </is>
      </c>
      <c r="C17" s="4" t="inlineStr">
        <is>
          <t xml:space="preserve"> </t>
        </is>
      </c>
      <c r="D17" s="4" t="inlineStr">
        <is>
          <t xml:space="preserve"> </t>
        </is>
      </c>
      <c r="E17" s="4" t="inlineStr">
        <is>
          <t xml:space="preserve"> </t>
        </is>
      </c>
      <c r="F17" s="11" t="n">
        <v>0.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Reduction in value</t>
        </is>
      </c>
      <c r="C18" s="4" t="inlineStr">
        <is>
          <t xml:space="preserve"> </t>
        </is>
      </c>
      <c r="D18" s="4" t="inlineStr">
        <is>
          <t xml:space="preserve"> </t>
        </is>
      </c>
      <c r="E18" s="7" t="n">
        <v>31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Reclassified to equity</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20770707</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Purchase pric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22.3</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Purchase warran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9960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7" t="n">
        <v>1290000</v>
      </c>
      <c r="S21" s="4" t="inlineStr">
        <is>
          <t xml:space="preserve"> </t>
        </is>
      </c>
      <c r="T21" s="4" t="inlineStr">
        <is>
          <t xml:space="preserve"> </t>
        </is>
      </c>
    </row>
    <row r="22">
      <c r="A22" s="4" t="inlineStr">
        <is>
          <t>Other offering expens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100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Pre-Funded Warrant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Stockholders’ Equity (Defici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Purchase of warrants</t>
        </is>
      </c>
      <c r="C25" s="6" t="n">
        <v>4327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Prefunded Warrants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Stockholders’ Equity (Deficit)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Notes payable</t>
        </is>
      </c>
      <c r="C28" s="4" t="inlineStr">
        <is>
          <t xml:space="preserve"> </t>
        </is>
      </c>
      <c r="D28" s="4" t="inlineStr">
        <is>
          <t xml:space="preserve"> </t>
        </is>
      </c>
      <c r="E28" s="4" t="inlineStr">
        <is>
          <t xml:space="preserve"> </t>
        </is>
      </c>
      <c r="F28" s="4" t="inlineStr">
        <is>
          <t xml:space="preserve"> </t>
        </is>
      </c>
      <c r="G28" s="7" t="n">
        <v>115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Common stock par value</t>
        </is>
      </c>
      <c r="C29" s="4" t="inlineStr">
        <is>
          <t xml:space="preserve"> </t>
        </is>
      </c>
      <c r="D29" s="4" t="inlineStr">
        <is>
          <t xml:space="preserve"> </t>
        </is>
      </c>
      <c r="E29" s="4" t="inlineStr">
        <is>
          <t xml:space="preserve"> </t>
        </is>
      </c>
      <c r="F29" s="4" t="inlineStr">
        <is>
          <t xml:space="preserve"> </t>
        </is>
      </c>
      <c r="G29" s="8" t="n">
        <v>0.001</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Fair value of warrant</t>
        </is>
      </c>
      <c r="C30" s="4" t="inlineStr">
        <is>
          <t xml:space="preserve"> </t>
        </is>
      </c>
      <c r="D30" s="4" t="inlineStr">
        <is>
          <t xml:space="preserve"> </t>
        </is>
      </c>
      <c r="E30" s="4" t="inlineStr">
        <is>
          <t xml:space="preserve"> </t>
        </is>
      </c>
      <c r="F30" s="7" t="n">
        <v>68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Threshold rate</t>
        </is>
      </c>
      <c r="C31" s="4" t="inlineStr">
        <is>
          <t xml:space="preserve"> </t>
        </is>
      </c>
      <c r="D31" s="4" t="inlineStr">
        <is>
          <t xml:space="preserve"> </t>
        </is>
      </c>
      <c r="E31" s="4" t="inlineStr">
        <is>
          <t xml:space="preserve"> </t>
        </is>
      </c>
      <c r="F31" s="11" t="n">
        <v>0.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Warrant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Stockholders’ Equity (Deficit)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Purchase of warrant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750000</v>
      </c>
      <c r="R34" s="4" t="inlineStr">
        <is>
          <t xml:space="preserve"> </t>
        </is>
      </c>
      <c r="S34" s="4" t="inlineStr">
        <is>
          <t xml:space="preserve"> </t>
        </is>
      </c>
      <c r="T34" s="4" t="inlineStr">
        <is>
          <t xml:space="preserve"> </t>
        </is>
      </c>
    </row>
    <row r="35">
      <c r="A35" s="4" t="inlineStr">
        <is>
          <t>Exercise price per shar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8" t="n">
        <v>0.001</v>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Fair value of warran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18392143</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Purchase warran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13" t="n">
        <v>22.2999</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Minimum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Stockholders’ Equity (Deficit)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Purchase of aggregate shar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2500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Maximum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Stockholders’ Equity (Deficit)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Purchase of aggregate shar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7500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Purchase Agreements [Member] | Prefunded Warrants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Stockholders’ Equity (Deficit)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Shares value issued</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203988</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CP Acquisitions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Stockholders’ Equity (Deficit)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Pre-funded warrant</t>
        </is>
      </c>
      <c r="C49" s="4" t="inlineStr">
        <is>
          <t xml:space="preserve"> </t>
        </is>
      </c>
      <c r="D49" s="6" t="n">
        <v>5452288</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GIC Acquisition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Stockholders’ Equity (Deficit)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Pre-funded warrant</t>
        </is>
      </c>
      <c r="C52" s="4" t="inlineStr">
        <is>
          <t xml:space="preserve"> </t>
        </is>
      </c>
      <c r="D52" s="6" t="n">
        <v>1085122</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Nasdaq Capital Market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Stockholders’ Equity (Deficit)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Purchase price of common stock, percentag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11" t="n">
        <v>0.8</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Alexander Capital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Stockholders’ Equity (Deficit)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Exercise price per share</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5.7</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Issued warrant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4482</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Exercise price percentag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11" t="n">
        <v>1</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Share pric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7.8</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Warrants term</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5 years</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Volatility percentag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11" t="n">
        <v>1.28</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Risk-free rate percentag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12" t="n">
        <v>0.0432</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Dividend rat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11" t="n">
        <v>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Related Party Warrant Issuance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Stockholders’ Equity (Deficit)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Issued shares</t>
        </is>
      </c>
      <c r="C68" s="4" t="inlineStr">
        <is>
          <t xml:space="preserve"> </t>
        </is>
      </c>
      <c r="D68" s="4" t="inlineStr">
        <is>
          <t xml:space="preserve"> </t>
        </is>
      </c>
      <c r="E68" s="4" t="inlineStr">
        <is>
          <t xml:space="preserve"> </t>
        </is>
      </c>
      <c r="F68" s="4" t="inlineStr">
        <is>
          <t xml:space="preserve"> </t>
        </is>
      </c>
      <c r="G68" s="6" t="n">
        <v>492204</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Notes payable</t>
        </is>
      </c>
      <c r="C69" s="4" t="inlineStr">
        <is>
          <t xml:space="preserve"> </t>
        </is>
      </c>
      <c r="D69" s="4" t="inlineStr">
        <is>
          <t xml:space="preserve"> </t>
        </is>
      </c>
      <c r="E69" s="4" t="inlineStr">
        <is>
          <t xml:space="preserve"> </t>
        </is>
      </c>
      <c r="F69" s="4" t="inlineStr">
        <is>
          <t xml:space="preserve"> </t>
        </is>
      </c>
      <c r="G69" s="7" t="n">
        <v>229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Fair value of warrant</t>
        </is>
      </c>
      <c r="C70" s="4" t="inlineStr">
        <is>
          <t xml:space="preserve"> </t>
        </is>
      </c>
      <c r="D70" s="4" t="inlineStr">
        <is>
          <t xml:space="preserve"> </t>
        </is>
      </c>
      <c r="E70" s="4" t="inlineStr">
        <is>
          <t xml:space="preserve"> </t>
        </is>
      </c>
      <c r="F70" s="7" t="n">
        <v>120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Related Party Warrant Issuance [Member] | Prefunded Warrants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Stockholders’ Equity (Deficit)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Issued shares</t>
        </is>
      </c>
      <c r="C73" s="4" t="inlineStr">
        <is>
          <t xml:space="preserve"> </t>
        </is>
      </c>
      <c r="D73" s="4" t="inlineStr">
        <is>
          <t xml:space="preserve"> </t>
        </is>
      </c>
      <c r="E73" s="4" t="inlineStr">
        <is>
          <t xml:space="preserve"> </t>
        </is>
      </c>
      <c r="F73" s="4" t="inlineStr">
        <is>
          <t xml:space="preserve"> </t>
        </is>
      </c>
      <c r="G73" s="6" t="n">
        <v>525114</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Common stock par value</t>
        </is>
      </c>
      <c r="C74" s="4" t="inlineStr">
        <is>
          <t xml:space="preserve"> </t>
        </is>
      </c>
      <c r="D74" s="4" t="inlineStr">
        <is>
          <t xml:space="preserve"> </t>
        </is>
      </c>
      <c r="E74" s="4" t="inlineStr">
        <is>
          <t xml:space="preserve"> </t>
        </is>
      </c>
      <c r="F74" s="4" t="inlineStr">
        <is>
          <t xml:space="preserve"> </t>
        </is>
      </c>
      <c r="G74" s="8" t="n">
        <v>0.015</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Fair value of warrant</t>
        </is>
      </c>
      <c r="C75" s="4" t="inlineStr">
        <is>
          <t xml:space="preserve"> </t>
        </is>
      </c>
      <c r="D75" s="4" t="inlineStr">
        <is>
          <t xml:space="preserve"> </t>
        </is>
      </c>
      <c r="E75" s="4" t="inlineStr">
        <is>
          <t xml:space="preserve"> </t>
        </is>
      </c>
      <c r="F75" s="4" t="inlineStr">
        <is>
          <t xml:space="preserve"> </t>
        </is>
      </c>
      <c r="G75" s="7" t="n">
        <v>5600334</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Raymond Chang and I-Tseng Jenny Chan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Stockholders’ Equity (Deficit)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Common stock upon exercise</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6" t="n">
        <v>383127</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Mack Molding Co.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Stockholders’ Equity (Deficit)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Warrant issued</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6" t="n">
        <v>50000</v>
      </c>
      <c r="T81" s="4" t="inlineStr">
        <is>
          <t xml:space="preserve"> </t>
        </is>
      </c>
    </row>
    <row r="82">
      <c r="A82" s="4" t="inlineStr">
        <is>
          <t>Mack Warrants [Member] | Warrant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Stockholders’ Equity (Deficit)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Exercise price per share</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7" t="n">
        <v>60</v>
      </c>
      <c r="T84" s="4" t="inlineStr">
        <is>
          <t xml:space="preserve"> </t>
        </is>
      </c>
    </row>
    <row r="85">
      <c r="A85" s="4" t="inlineStr">
        <is>
          <t>Common Stock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3" t="inlineStr">
        <is>
          <t>Stockholders’ Equity (Deficit)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Offering price per share</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7" t="n">
        <v>1</v>
      </c>
      <c r="Q87" s="4" t="inlineStr">
        <is>
          <t xml:space="preserve"> </t>
        </is>
      </c>
      <c r="R87" s="4" t="inlineStr">
        <is>
          <t xml:space="preserve"> </t>
        </is>
      </c>
      <c r="S87" s="4" t="inlineStr">
        <is>
          <t xml:space="preserve"> </t>
        </is>
      </c>
      <c r="T87" s="4" t="inlineStr">
        <is>
          <t xml:space="preserve"> </t>
        </is>
      </c>
    </row>
    <row r="88">
      <c r="A88" s="4" t="inlineStr">
        <is>
          <t>Share price</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7" t="n">
        <v>1</v>
      </c>
    </row>
    <row r="89">
      <c r="A89" s="4" t="inlineStr">
        <is>
          <t>Purchase price of common stock, percentage</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11" t="n">
        <v>0.93</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Purchase agreement of exemption purchase notice</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7" t="n">
        <v>400000</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Issued shares</t>
        </is>
      </c>
      <c r="C91" s="6" t="n">
        <v>973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Common Stock [Member] | Pre-Funded Warrants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3" t="inlineStr">
        <is>
          <t>Stockholders’ Equity (Deficit)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Purchase of warrants</t>
        </is>
      </c>
      <c r="C94" s="4" t="inlineStr">
        <is>
          <t xml:space="preserve"> </t>
        </is>
      </c>
      <c r="D94" s="4" t="inlineStr">
        <is>
          <t xml:space="preserve"> </t>
        </is>
      </c>
      <c r="E94" s="4" t="inlineStr">
        <is>
          <t xml:space="preserve"> </t>
        </is>
      </c>
      <c r="F94" s="4" t="inlineStr">
        <is>
          <t xml:space="preserve"> </t>
        </is>
      </c>
      <c r="G94" s="4" t="inlineStr">
        <is>
          <t xml:space="preserve"> </t>
        </is>
      </c>
      <c r="H94" s="6" t="n">
        <v>264246</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Common Stock [Member] | Prefunded Warrants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3" t="inlineStr">
        <is>
          <t>Stockholders’ Equity (Deficit)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Exercise price per share</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13" t="n">
        <v>0.0001</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Common Stock [Member] | Warrant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3" t="inlineStr">
        <is>
          <t>Stockholders’ Equity (Deficit)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Shares value issued</t>
        </is>
      </c>
      <c r="C100" s="4" t="inlineStr">
        <is>
          <t xml:space="preserve"> </t>
        </is>
      </c>
      <c r="D100" s="6" t="n">
        <v>189645</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Common Stock [Member] | Common Stock to Ionic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3" t="inlineStr">
        <is>
          <t>Stockholders’ Equity (Deficit)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Shares value issued</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6" t="n">
        <v>189645</v>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Private Placement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3" t="inlineStr">
        <is>
          <t>Stockholders’ Equity (Deficit) [Line Item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Exercise price per share</t>
        </is>
      </c>
      <c r="C106" s="4" t="inlineStr">
        <is>
          <t xml:space="preserve"> </t>
        </is>
      </c>
      <c r="D106" s="4" t="inlineStr">
        <is>
          <t xml:space="preserve"> </t>
        </is>
      </c>
      <c r="E106" s="4" t="inlineStr">
        <is>
          <t xml:space="preserve"> </t>
        </is>
      </c>
      <c r="F106" s="4" t="inlineStr">
        <is>
          <t xml:space="preserve"> </t>
        </is>
      </c>
      <c r="G106" s="4" t="inlineStr">
        <is>
          <t xml:space="preserve"> </t>
        </is>
      </c>
      <c r="H106" s="8" t="n">
        <v>0.015</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Purchase price</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9" t="n">
        <v>38.76</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Gross proceeds of private placement</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7" t="n">
        <v>25900000</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Private Placement [Member] | Chief Executive Officer [Memb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3" t="inlineStr">
        <is>
          <t>Stockholders’ Equity (Deficit) [Line Item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Issued share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6" t="n">
        <v>10000</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Private Placement [Member] | Common Stock [Member]</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3" t="inlineStr">
        <is>
          <t>Stockholders’ Equity (Deficit) [Line Item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Aggregate shares of common stock</t>
        </is>
      </c>
      <c r="C114" s="4" t="inlineStr">
        <is>
          <t xml:space="preserve"> </t>
        </is>
      </c>
      <c r="D114" s="4" t="inlineStr">
        <is>
          <t xml:space="preserve"> </t>
        </is>
      </c>
      <c r="E114" s="4" t="inlineStr">
        <is>
          <t xml:space="preserve"> </t>
        </is>
      </c>
      <c r="F114" s="4" t="inlineStr">
        <is>
          <t xml:space="preserve"> </t>
        </is>
      </c>
      <c r="G114" s="4" t="inlineStr">
        <is>
          <t xml:space="preserve"> </t>
        </is>
      </c>
      <c r="H114" s="6" t="n">
        <v>184000</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Offering price per share</t>
        </is>
      </c>
      <c r="C115" s="4" t="inlineStr">
        <is>
          <t xml:space="preserve"> </t>
        </is>
      </c>
      <c r="D115" s="4" t="inlineStr">
        <is>
          <t xml:space="preserve"> </t>
        </is>
      </c>
      <c r="E115" s="4" t="inlineStr">
        <is>
          <t xml:space="preserve"> </t>
        </is>
      </c>
      <c r="F115" s="4" t="inlineStr">
        <is>
          <t xml:space="preserve"> </t>
        </is>
      </c>
      <c r="G115" s="4" t="inlineStr">
        <is>
          <t xml:space="preserve"> </t>
        </is>
      </c>
      <c r="H115" s="5" t="n">
        <v>5.7</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row r="117">
      <c r="A117" s="4" t="inlineStr">
        <is>
          <t>[1] Periods presented have been adjusted to retroactively reflect the 1-for-20 reverse stock split on July 5, 2023, and for the 1-for-15 reverse stock split on October 8, 2024. Additional information regarding the reverse stock splits may be found in Note 1 - Overview, Basis of Presentation, and Significant Accounting Policies, included in the notes to the consolidated financial statements.</t>
        </is>
      </c>
    </row>
  </sheetData>
  <mergeCells count="3">
    <mergeCell ref="A1:B2"/>
    <mergeCell ref="A116:S116"/>
    <mergeCell ref="A117:S11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 width="14" customWidth="1" min="6" max="6"/>
  </cols>
  <sheetData>
    <row r="1">
      <c r="A1" s="1" t="inlineStr">
        <is>
          <t>Stock-Based Compensation and Employee Benefit Plans (Details) - USD ($) $ / shares in Units, $ in Thousands</t>
        </is>
      </c>
      <c r="C1" s="2" t="inlineStr">
        <is>
          <t>12 Months Ended</t>
        </is>
      </c>
    </row>
    <row r="2">
      <c r="B2" s="2" t="inlineStr">
        <is>
          <t>Aug. 12, 2024</t>
        </is>
      </c>
      <c r="C2" s="2" t="inlineStr">
        <is>
          <t>Dec. 31, 2024</t>
        </is>
      </c>
      <c r="D2" s="2" t="inlineStr">
        <is>
          <t>Dec. 31, 2023</t>
        </is>
      </c>
      <c r="E2" s="2" t="inlineStr">
        <is>
          <t>Jan. 08, 2024</t>
        </is>
      </c>
      <c r="F2" s="2" t="inlineStr">
        <is>
          <t>Dec. 31, 2022</t>
        </is>
      </c>
    </row>
    <row r="3">
      <c r="A3" s="3" t="inlineStr">
        <is>
          <t>Stock-Based Compensation and Employee Benefit Pla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issuable</t>
        </is>
      </c>
      <c r="B4" s="6" t="n">
        <v>166667</v>
      </c>
      <c r="C4" s="4" t="inlineStr">
        <is>
          <t xml:space="preserve"> </t>
        </is>
      </c>
      <c r="D4" s="4" t="inlineStr">
        <is>
          <t xml:space="preserve"> </t>
        </is>
      </c>
      <c r="E4" s="4" t="inlineStr">
        <is>
          <t xml:space="preserve"> </t>
        </is>
      </c>
      <c r="F4" s="4" t="inlineStr">
        <is>
          <t xml:space="preserve"> </t>
        </is>
      </c>
    </row>
    <row r="5">
      <c r="A5" s="4" t="inlineStr">
        <is>
          <t>Options expired with a weighted average exercise price (in Dollars per share)</t>
        </is>
      </c>
      <c r="B5" s="4" t="inlineStr">
        <is>
          <t xml:space="preserve"> </t>
        </is>
      </c>
      <c r="C5" s="7" t="n">
        <v>10710</v>
      </c>
      <c r="D5" s="4" t="inlineStr">
        <is>
          <t xml:space="preserve"> </t>
        </is>
      </c>
      <c r="E5" s="4" t="inlineStr">
        <is>
          <t xml:space="preserve"> </t>
        </is>
      </c>
      <c r="F5" s="4" t="inlineStr">
        <is>
          <t xml:space="preserve"> </t>
        </is>
      </c>
    </row>
    <row r="6">
      <c r="A6" s="4" t="inlineStr">
        <is>
          <t>Options outstanding</t>
        </is>
      </c>
      <c r="B6" s="4" t="inlineStr">
        <is>
          <t xml:space="preserve"> </t>
        </is>
      </c>
      <c r="C6" s="6" t="n">
        <v>216</v>
      </c>
      <c r="D6" s="6" t="n">
        <v>688</v>
      </c>
      <c r="E6" s="4" t="inlineStr">
        <is>
          <t xml:space="preserve"> </t>
        </is>
      </c>
      <c r="F6" s="6" t="n">
        <v>896</v>
      </c>
    </row>
    <row r="7">
      <c r="A7" s="4" t="inlineStr">
        <is>
          <t>Options vested and weighted average exercise price (in Dollars per share)</t>
        </is>
      </c>
      <c r="B7" s="4" t="inlineStr">
        <is>
          <t xml:space="preserve"> </t>
        </is>
      </c>
      <c r="C7" s="4" t="inlineStr">
        <is>
          <t xml:space="preserve"> </t>
        </is>
      </c>
      <c r="D7" s="5" t="n">
        <v>23938.8</v>
      </c>
      <c r="E7" s="4" t="inlineStr">
        <is>
          <t xml:space="preserve"> </t>
        </is>
      </c>
      <c r="F7" s="4" t="inlineStr">
        <is>
          <t xml:space="preserve"> </t>
        </is>
      </c>
    </row>
    <row r="8">
      <c r="A8" s="4" t="inlineStr">
        <is>
          <t>Share options vested and exercisable</t>
        </is>
      </c>
      <c r="B8" s="4" t="inlineStr">
        <is>
          <t xml:space="preserve"> </t>
        </is>
      </c>
      <c r="C8" s="6" t="n">
        <v>210</v>
      </c>
      <c r="D8" s="4" t="inlineStr">
        <is>
          <t xml:space="preserve"> </t>
        </is>
      </c>
      <c r="E8" s="4" t="inlineStr">
        <is>
          <t xml:space="preserve"> </t>
        </is>
      </c>
      <c r="F8" s="4" t="inlineStr">
        <is>
          <t xml:space="preserve"> </t>
        </is>
      </c>
    </row>
    <row r="9">
      <c r="A9" s="4" t="inlineStr">
        <is>
          <t>Vested and exercisable weighted average exercise price (in Dollars per share)</t>
        </is>
      </c>
      <c r="B9" s="4" t="inlineStr">
        <is>
          <t xml:space="preserve"> </t>
        </is>
      </c>
      <c r="C9" s="9" t="n">
        <v>18610.56</v>
      </c>
      <c r="D9" s="4" t="inlineStr">
        <is>
          <t xml:space="preserve"> </t>
        </is>
      </c>
      <c r="E9" s="4" t="inlineStr">
        <is>
          <t xml:space="preserve"> </t>
        </is>
      </c>
      <c r="F9" s="4" t="inlineStr">
        <is>
          <t xml:space="preserve"> </t>
        </is>
      </c>
    </row>
    <row r="10">
      <c r="A10" s="4" t="inlineStr">
        <is>
          <t>Reserved shares</t>
        </is>
      </c>
      <c r="B10" s="4" t="inlineStr">
        <is>
          <t xml:space="preserve"> </t>
        </is>
      </c>
      <c r="C10" s="6" t="n">
        <v>167</v>
      </c>
      <c r="D10" s="4" t="inlineStr">
        <is>
          <t xml:space="preserve"> </t>
        </is>
      </c>
      <c r="E10" s="4" t="inlineStr">
        <is>
          <t xml:space="preserve"> </t>
        </is>
      </c>
      <c r="F10" s="4" t="inlineStr">
        <is>
          <t xml:space="preserve"> </t>
        </is>
      </c>
    </row>
    <row r="11">
      <c r="A11" s="4" t="inlineStr">
        <is>
          <t>Common stock percentage</t>
        </is>
      </c>
      <c r="B11" s="4" t="inlineStr">
        <is>
          <t xml:space="preserve"> </t>
        </is>
      </c>
      <c r="C11" s="11" t="n">
        <v>0.85</v>
      </c>
      <c r="D11" s="4" t="inlineStr">
        <is>
          <t xml:space="preserve"> </t>
        </is>
      </c>
      <c r="E11" s="4" t="inlineStr">
        <is>
          <t xml:space="preserve"> </t>
        </is>
      </c>
      <c r="F11" s="4" t="inlineStr">
        <is>
          <t xml:space="preserve"> </t>
        </is>
      </c>
    </row>
    <row r="12">
      <c r="A12" s="4" t="inlineStr">
        <is>
          <t>Percentage of fair market value time of exercise</t>
        </is>
      </c>
      <c r="B12" s="4" t="inlineStr">
        <is>
          <t xml:space="preserve"> </t>
        </is>
      </c>
      <c r="C12" s="11" t="n">
        <v>0.85</v>
      </c>
      <c r="D12" s="4" t="inlineStr">
        <is>
          <t xml:space="preserve"> </t>
        </is>
      </c>
      <c r="E12" s="4" t="inlineStr">
        <is>
          <t xml:space="preserve"> </t>
        </is>
      </c>
      <c r="F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Based Compensation and Employee Benefit Pla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est equally over periods</t>
        </is>
      </c>
      <c r="B15" s="4" t="inlineStr">
        <is>
          <t xml:space="preserve"> </t>
        </is>
      </c>
      <c r="C15" s="4" t="inlineStr">
        <is>
          <t>1 year</t>
        </is>
      </c>
      <c r="D15" s="4" t="inlineStr">
        <is>
          <t xml:space="preserve"> </t>
        </is>
      </c>
      <c r="E15" s="4" t="inlineStr">
        <is>
          <t xml:space="preserve"> </t>
        </is>
      </c>
      <c r="F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Based Compensation and Employee Benefit Pla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est equally over periods</t>
        </is>
      </c>
      <c r="B18" s="4" t="inlineStr">
        <is>
          <t xml:space="preserve"> </t>
        </is>
      </c>
      <c r="C18" s="4" t="inlineStr">
        <is>
          <t>3 years</t>
        </is>
      </c>
      <c r="D18" s="4" t="inlineStr">
        <is>
          <t xml:space="preserve"> </t>
        </is>
      </c>
      <c r="E18" s="4" t="inlineStr">
        <is>
          <t xml:space="preserve"> </t>
        </is>
      </c>
      <c r="F18" s="4" t="inlineStr">
        <is>
          <t xml:space="preserve"> </t>
        </is>
      </c>
    </row>
    <row r="19">
      <c r="A19" s="4" t="inlineStr">
        <is>
          <t>Stock Option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Based Compensation and Employee Benefit Pla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tions outstanding</t>
        </is>
      </c>
      <c r="B21" s="4" t="inlineStr">
        <is>
          <t xml:space="preserve"> </t>
        </is>
      </c>
      <c r="C21" s="6" t="n">
        <v>216</v>
      </c>
      <c r="D21" s="6" t="n">
        <v>688</v>
      </c>
      <c r="E21" s="4" t="inlineStr">
        <is>
          <t xml:space="preserve"> </t>
        </is>
      </c>
      <c r="F21" s="4" t="inlineStr">
        <is>
          <t xml:space="preserve"> </t>
        </is>
      </c>
    </row>
    <row r="22">
      <c r="A22" s="4" t="inlineStr">
        <is>
          <t>210 Option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ock-Based Compensation and Employee Benefit Pla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 options vested and exercisable</t>
        </is>
      </c>
      <c r="B24" s="4" t="inlineStr">
        <is>
          <t xml:space="preserve"> </t>
        </is>
      </c>
      <c r="C24" s="6" t="n">
        <v>210</v>
      </c>
      <c r="D24" s="4" t="inlineStr">
        <is>
          <t xml:space="preserve"> </t>
        </is>
      </c>
      <c r="E24" s="4" t="inlineStr">
        <is>
          <t xml:space="preserve"> </t>
        </is>
      </c>
      <c r="F24" s="4" t="inlineStr">
        <is>
          <t xml:space="preserve"> </t>
        </is>
      </c>
    </row>
    <row r="25">
      <c r="A25" s="4" t="inlineStr">
        <is>
          <t>Vested and exercisable weighted average exercise price (in Dollars per share)</t>
        </is>
      </c>
      <c r="B25" s="4" t="inlineStr">
        <is>
          <t xml:space="preserve"> </t>
        </is>
      </c>
      <c r="C25" s="9" t="n">
        <v>18725.71</v>
      </c>
      <c r="D25" s="4" t="inlineStr">
        <is>
          <t xml:space="preserve"> </t>
        </is>
      </c>
      <c r="E25" s="4" t="inlineStr">
        <is>
          <t xml:space="preserve"> </t>
        </is>
      </c>
      <c r="F25" s="4" t="inlineStr">
        <is>
          <t xml:space="preserve"> </t>
        </is>
      </c>
    </row>
    <row r="26">
      <c r="A26" s="4" t="inlineStr">
        <is>
          <t>216 Optio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ock-Based Compensation and Employee Benefit Pla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 options vested and exercisable</t>
        </is>
      </c>
      <c r="B28" s="4" t="inlineStr">
        <is>
          <t xml:space="preserve"> </t>
        </is>
      </c>
      <c r="C28" s="6" t="n">
        <v>216</v>
      </c>
      <c r="D28" s="4" t="inlineStr">
        <is>
          <t xml:space="preserve"> </t>
        </is>
      </c>
      <c r="E28" s="4" t="inlineStr">
        <is>
          <t xml:space="preserve"> </t>
        </is>
      </c>
      <c r="F28" s="4" t="inlineStr">
        <is>
          <t xml:space="preserve"> </t>
        </is>
      </c>
    </row>
    <row r="29">
      <c r="A29" s="4" t="inlineStr">
        <is>
          <t>Vested and exercisable weighted average exercise price (in Dollars per share)</t>
        </is>
      </c>
      <c r="B29" s="4" t="inlineStr">
        <is>
          <t xml:space="preserve"> </t>
        </is>
      </c>
      <c r="C29" s="9" t="n">
        <v>18610.56</v>
      </c>
      <c r="D29" s="4" t="inlineStr">
        <is>
          <t xml:space="preserve"> </t>
        </is>
      </c>
      <c r="E29" s="4" t="inlineStr">
        <is>
          <t xml:space="preserve"> </t>
        </is>
      </c>
      <c r="F29" s="4" t="inlineStr">
        <is>
          <t xml:space="preserve"> </t>
        </is>
      </c>
    </row>
    <row r="30">
      <c r="A30" s="4" t="inlineStr">
        <is>
          <t>2022 Plan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tock-Based Compensation and Employee Benefit Plan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s available for grant</t>
        </is>
      </c>
      <c r="B32" s="4" t="inlineStr">
        <is>
          <t xml:space="preserve"> </t>
        </is>
      </c>
      <c r="C32" s="4" t="inlineStr">
        <is>
          <t xml:space="preserve"> </t>
        </is>
      </c>
      <c r="D32" s="4" t="inlineStr">
        <is>
          <t xml:space="preserve"> </t>
        </is>
      </c>
      <c r="E32" s="6" t="n">
        <v>1765</v>
      </c>
      <c r="F32" s="4" t="inlineStr">
        <is>
          <t xml:space="preserve"> </t>
        </is>
      </c>
    </row>
    <row r="33">
      <c r="A33" s="4" t="inlineStr">
        <is>
          <t>2022 Plan [Member] | Common Stock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tock-Based Compensation and Employee Benefit Plan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s available for grant</t>
        </is>
      </c>
      <c r="B35" s="4" t="inlineStr">
        <is>
          <t xml:space="preserve"> </t>
        </is>
      </c>
      <c r="C35" s="6" t="n">
        <v>56324</v>
      </c>
      <c r="D35" s="4" t="inlineStr">
        <is>
          <t xml:space="preserve"> </t>
        </is>
      </c>
      <c r="E35" s="4" t="inlineStr">
        <is>
          <t xml:space="preserve"> </t>
        </is>
      </c>
      <c r="F35" s="4" t="inlineStr">
        <is>
          <t xml:space="preserve"> </t>
        </is>
      </c>
    </row>
    <row r="36">
      <c r="A36" s="4" t="inlineStr">
        <is>
          <t>Stock Option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tock-Based Compensation and Employee Benefit Plan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ptions vested and weighted average exercise price (in Dollars per share)</t>
        </is>
      </c>
      <c r="B38" s="4" t="inlineStr">
        <is>
          <t xml:space="preserve"> </t>
        </is>
      </c>
      <c r="C38" s="9" t="n">
        <v>18610.56</v>
      </c>
      <c r="D38" s="4" t="inlineStr">
        <is>
          <t xml:space="preserve"> </t>
        </is>
      </c>
      <c r="E38" s="4" t="inlineStr">
        <is>
          <t xml:space="preserve"> </t>
        </is>
      </c>
      <c r="F38" s="4" t="inlineStr">
        <is>
          <t xml:space="preserve"> </t>
        </is>
      </c>
    </row>
    <row r="39">
      <c r="A39" s="4" t="inlineStr">
        <is>
          <t>Share-Based Payment Arrangement, Option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tock-Based Compensation and Employee Benefit Plan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Unrecognized compensation expense (in Dollars)</t>
        </is>
      </c>
      <c r="B41" s="4" t="inlineStr">
        <is>
          <t xml:space="preserve"> </t>
        </is>
      </c>
      <c r="C41" s="7" t="n">
        <v>6302000</v>
      </c>
      <c r="D41" s="4" t="inlineStr">
        <is>
          <t xml:space="preserve"> </t>
        </is>
      </c>
      <c r="E41" s="4" t="inlineStr">
        <is>
          <t xml:space="preserve"> </t>
        </is>
      </c>
      <c r="F41" s="4" t="inlineStr">
        <is>
          <t xml:space="preserve"> </t>
        </is>
      </c>
    </row>
    <row r="42">
      <c r="A42" s="4" t="inlineStr">
        <is>
          <t>Weighted average period</t>
        </is>
      </c>
      <c r="B42" s="4" t="inlineStr">
        <is>
          <t xml:space="preserve"> </t>
        </is>
      </c>
      <c r="C42" s="4" t="inlineStr">
        <is>
          <t>3 months 7 days</t>
        </is>
      </c>
      <c r="D42" s="4" t="inlineStr">
        <is>
          <t xml:space="preserve"> </t>
        </is>
      </c>
      <c r="E42" s="4" t="inlineStr">
        <is>
          <t xml:space="preserve"> </t>
        </is>
      </c>
      <c r="F42" s="4" t="inlineStr">
        <is>
          <t xml:space="preserve"> </t>
        </is>
      </c>
    </row>
    <row r="43">
      <c r="A43" s="4" t="inlineStr">
        <is>
          <t>Restricted Stock Units (RSU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tock-Based Compensation and Employee Benefit Plan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Weighted average period</t>
        </is>
      </c>
      <c r="B45" s="4" t="inlineStr">
        <is>
          <t xml:space="preserve"> </t>
        </is>
      </c>
      <c r="C45" s="4" t="inlineStr">
        <is>
          <t>8 months 26 days</t>
        </is>
      </c>
      <c r="D45" s="4" t="inlineStr">
        <is>
          <t xml:space="preserve"> </t>
        </is>
      </c>
      <c r="E45" s="4" t="inlineStr">
        <is>
          <t xml:space="preserve"> </t>
        </is>
      </c>
      <c r="F45" s="4" t="inlineStr">
        <is>
          <t xml:space="preserve"> </t>
        </is>
      </c>
    </row>
    <row r="46">
      <c r="A46" s="4" t="inlineStr">
        <is>
          <t>Unrecognized compensation expense (in Dollars)</t>
        </is>
      </c>
      <c r="B46" s="4" t="inlineStr">
        <is>
          <t xml:space="preserve"> </t>
        </is>
      </c>
      <c r="C46" s="7" t="n">
        <v>1400</v>
      </c>
      <c r="D46" s="4" t="inlineStr">
        <is>
          <t xml:space="preserve"> </t>
        </is>
      </c>
      <c r="E46" s="4" t="inlineStr">
        <is>
          <t xml:space="preserve"> </t>
        </is>
      </c>
      <c r="F46" s="4" t="inlineStr">
        <is>
          <t xml:space="preserve"> </t>
        </is>
      </c>
    </row>
    <row r="47">
      <c r="A47" s="4" t="inlineStr">
        <is>
          <t>Continuing Operation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tock-Based Compensation and Employee Benefit Plan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tock compensation expense (in Dollars)</t>
        </is>
      </c>
      <c r="B49" s="4" t="inlineStr">
        <is>
          <t xml:space="preserve"> </t>
        </is>
      </c>
      <c r="C49" s="6" t="n">
        <v>1200</v>
      </c>
      <c r="D49" s="7" t="n">
        <v>2700</v>
      </c>
      <c r="E49" s="4" t="inlineStr">
        <is>
          <t xml:space="preserve"> </t>
        </is>
      </c>
      <c r="F49" s="4" t="inlineStr">
        <is>
          <t xml:space="preserve"> </t>
        </is>
      </c>
    </row>
    <row r="50">
      <c r="A50" s="4" t="inlineStr">
        <is>
          <t>Discontinued Operation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tock-Based Compensation and Employee Benefit Plan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tock compensation expense (in Dollars)</t>
        </is>
      </c>
      <c r="B52" s="4" t="inlineStr">
        <is>
          <t xml:space="preserve"> </t>
        </is>
      </c>
      <c r="C52" s="7" t="n">
        <v>132</v>
      </c>
      <c r="D52" s="7" t="n">
        <v>262</v>
      </c>
      <c r="E52" s="4" t="inlineStr">
        <is>
          <t xml:space="preserve"> </t>
        </is>
      </c>
      <c r="F52" s="4" t="inlineStr">
        <is>
          <t xml:space="preserve"> </t>
        </is>
      </c>
    </row>
    <row r="53">
      <c r="A53" s="4" t="inlineStr">
        <is>
          <t>Director [Member] | 2022 Plan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tock-Based Compensation and Employee Benefit Plan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hares available for grant</t>
        </is>
      </c>
      <c r="B55" s="4" t="inlineStr">
        <is>
          <t xml:space="preserve"> </t>
        </is>
      </c>
      <c r="C55" s="4" t="inlineStr">
        <is>
          <t xml:space="preserve"> </t>
        </is>
      </c>
      <c r="D55" s="4" t="inlineStr">
        <is>
          <t xml:space="preserve"> </t>
        </is>
      </c>
      <c r="E55" s="6" t="n">
        <v>16667</v>
      </c>
      <c r="F55" s="4" t="inlineStr">
        <is>
          <t xml:space="preserve"> </t>
        </is>
      </c>
    </row>
    <row r="56">
      <c r="A56" s="4" t="inlineStr">
        <is>
          <t>Common Stock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tock-Based Compensation and Employee Benefit Plan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ommon stock percentage</t>
        </is>
      </c>
      <c r="B58" s="4" t="inlineStr">
        <is>
          <t xml:space="preserve"> </t>
        </is>
      </c>
      <c r="C58" s="11" t="n">
        <v>0.93</v>
      </c>
      <c r="D58" s="4" t="inlineStr">
        <is>
          <t xml:space="preserve"> </t>
        </is>
      </c>
      <c r="E58" s="4" t="inlineStr">
        <is>
          <t xml:space="preserve"> </t>
        </is>
      </c>
      <c r="F58" s="4" t="inlineStr">
        <is>
          <t xml:space="preserve"> </t>
        </is>
      </c>
    </row>
    <row r="59">
      <c r="A59" s="4" t="inlineStr">
        <is>
          <t>Purchase of common stock</t>
        </is>
      </c>
      <c r="B59" s="4" t="inlineStr">
        <is>
          <t xml:space="preserve"> </t>
        </is>
      </c>
      <c r="C59" s="6" t="n">
        <v>25000000</v>
      </c>
      <c r="D59" s="4" t="inlineStr">
        <is>
          <t xml:space="preserve"> </t>
        </is>
      </c>
      <c r="E59" s="4" t="inlineStr">
        <is>
          <t xml:space="preserve"> </t>
        </is>
      </c>
      <c r="F59" s="4" t="inlineStr">
        <is>
          <t xml:space="preserve"> </t>
        </is>
      </c>
    </row>
    <row r="60">
      <c r="A60" s="4" t="inlineStr">
        <is>
          <t>Common Stock [Member] | 2022 Employee Stock Purchase Plan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tock-Based Compensation and Employee Benefit Plan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hares available for grant</t>
        </is>
      </c>
      <c r="B62" s="4" t="inlineStr">
        <is>
          <t xml:space="preserve"> </t>
        </is>
      </c>
      <c r="C62" s="6" t="n">
        <v>0</v>
      </c>
      <c r="D62" s="6" t="n">
        <v>167</v>
      </c>
      <c r="E62" s="4" t="inlineStr">
        <is>
          <t xml:space="preserve"> </t>
        </is>
      </c>
      <c r="F62" s="4" t="inlineStr">
        <is>
          <t xml:space="preserve"> </t>
        </is>
      </c>
    </row>
  </sheetData>
  <mergeCells count="2">
    <mergeCell ref="C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Employee Benefit Plans - Schedule of Option Activity Under the Company’s Stock Option Plans (Details) - USD ($)</t>
        </is>
      </c>
      <c r="B1" s="2" t="inlineStr">
        <is>
          <t>12 Months Ended</t>
        </is>
      </c>
    </row>
    <row r="2">
      <c r="B2" s="2" t="inlineStr">
        <is>
          <t>Dec. 31, 2024</t>
        </is>
      </c>
      <c r="C2" s="2" t="inlineStr">
        <is>
          <t>Dec. 31, 2023</t>
        </is>
      </c>
    </row>
    <row r="3">
      <c r="A3" s="3" t="inlineStr">
        <is>
          <t>Stock-Based Compensation and Employee Benefit Plans [Abstract]</t>
        </is>
      </c>
      <c r="B3" s="4" t="inlineStr">
        <is>
          <t xml:space="preserve"> </t>
        </is>
      </c>
      <c r="C3" s="4" t="inlineStr">
        <is>
          <t xml:space="preserve"> </t>
        </is>
      </c>
    </row>
    <row r="4">
      <c r="A4" s="4" t="inlineStr">
        <is>
          <t>Options outstanding Opening balance</t>
        </is>
      </c>
      <c r="B4" s="6" t="n">
        <v>688</v>
      </c>
      <c r="C4" s="6" t="n">
        <v>896</v>
      </c>
    </row>
    <row r="5">
      <c r="A5" s="4" t="inlineStr">
        <is>
          <t>Weighted- Average Exercise Price Opening balance</t>
        </is>
      </c>
      <c r="B5" s="5" t="n">
        <v>23938.8</v>
      </c>
      <c r="C5" s="9" t="n">
        <v>22770.75</v>
      </c>
    </row>
    <row r="6">
      <c r="A6" s="4" t="inlineStr">
        <is>
          <t>Aggregate Intrinsic Value Opening balance</t>
        </is>
      </c>
      <c r="B6" s="4" t="inlineStr">
        <is>
          <t xml:space="preserve"> </t>
        </is>
      </c>
      <c r="C6" s="4" t="inlineStr">
        <is>
          <t xml:space="preserve"> </t>
        </is>
      </c>
    </row>
    <row r="7">
      <c r="A7" s="4" t="inlineStr">
        <is>
          <t>Options outstanding Forfeited</t>
        </is>
      </c>
      <c r="B7" s="6" t="n">
        <v>-449</v>
      </c>
      <c r="C7" s="6" t="n">
        <v>-14</v>
      </c>
    </row>
    <row r="8">
      <c r="A8" s="4" t="inlineStr">
        <is>
          <t>Weighted- Average Exercise Price Forfeited</t>
        </is>
      </c>
      <c r="B8" s="9" t="n">
        <v>26095.64</v>
      </c>
      <c r="C8" s="9" t="n">
        <v>114.14</v>
      </c>
    </row>
    <row r="9">
      <c r="A9" s="4" t="inlineStr">
        <is>
          <t>Options outstanding Expired</t>
        </is>
      </c>
      <c r="B9" s="6" t="n">
        <v>-23</v>
      </c>
      <c r="C9" s="6" t="n">
        <v>-194</v>
      </c>
    </row>
    <row r="10">
      <c r="A10" s="4" t="inlineStr">
        <is>
          <t>Weighted- Average Exercise Price Expired</t>
        </is>
      </c>
      <c r="B10" s="7" t="n">
        <v>10710</v>
      </c>
      <c r="C10" s="9" t="n">
        <v>792.6900000000001</v>
      </c>
    </row>
    <row r="11">
      <c r="A11" s="4" t="inlineStr">
        <is>
          <t>Options outstanding Ending balance</t>
        </is>
      </c>
      <c r="B11" s="6" t="n">
        <v>216</v>
      </c>
      <c r="C11" s="6" t="n">
        <v>688</v>
      </c>
    </row>
    <row r="12">
      <c r="A12" s="4" t="inlineStr">
        <is>
          <t>Weighted- Average Exercise Price Ending balance</t>
        </is>
      </c>
      <c r="B12" s="9" t="n">
        <v>18610.56</v>
      </c>
      <c r="C12" s="5" t="n">
        <v>23938.8</v>
      </c>
    </row>
    <row r="13">
      <c r="A13" s="4" t="inlineStr">
        <is>
          <t>Aggregate Intrinsic Value Ending balance</t>
        </is>
      </c>
      <c r="B13" s="4" t="inlineStr">
        <is>
          <t xml:space="preserve"> </t>
        </is>
      </c>
      <c r="C13" s="4" t="inlineStr">
        <is>
          <t xml:space="preserve"> </t>
        </is>
      </c>
    </row>
    <row r="14">
      <c r="A14" s="4" t="inlineStr">
        <is>
          <t>Number of Options, Options vested and exercisable as of December 31, 2024</t>
        </is>
      </c>
      <c r="B14" s="6" t="n">
        <v>210</v>
      </c>
      <c r="C14" s="4" t="inlineStr">
        <is>
          <t xml:space="preserve"> </t>
        </is>
      </c>
    </row>
    <row r="15">
      <c r="A15" s="4" t="inlineStr">
        <is>
          <t>Weighted- Average Exercise Price, Options vested and exercisable as of December 31, 2024</t>
        </is>
      </c>
      <c r="B15" s="9" t="n">
        <v>18725.71</v>
      </c>
      <c r="C15" s="4" t="inlineStr">
        <is>
          <t xml:space="preserve"> </t>
        </is>
      </c>
    </row>
    <row r="16">
      <c r="A16" s="4" t="inlineStr">
        <is>
          <t>Number of Options, Options vested and expected to vest as of December 31, 2024</t>
        </is>
      </c>
      <c r="B16" s="6" t="n">
        <v>216</v>
      </c>
      <c r="C16" s="4" t="inlineStr">
        <is>
          <t xml:space="preserve"> </t>
        </is>
      </c>
    </row>
    <row r="17">
      <c r="A17" s="4" t="inlineStr">
        <is>
          <t>Weighted- Average Exercise Price, Options vested and expected to vest as of December 31, 2024</t>
        </is>
      </c>
      <c r="B17" s="9" t="n">
        <v>18610.56</v>
      </c>
      <c r="C17" s="4" t="inlineStr">
        <is>
          <t xml:space="preserve"> </t>
        </is>
      </c>
    </row>
    <row r="18">
      <c r="A18" s="4" t="inlineStr">
        <is>
          <t>Options outstanding Granted</t>
        </is>
      </c>
      <c r="B18" s="4" t="inlineStr">
        <is>
          <t xml:space="preserve"> </t>
        </is>
      </c>
      <c r="C18" s="4" t="inlineStr">
        <is>
          <t xml:space="preserve"> </t>
        </is>
      </c>
    </row>
    <row r="19">
      <c r="A19" s="4" t="inlineStr">
        <is>
          <t>Weighted- Average Exercise Price Granted</t>
        </is>
      </c>
      <c r="B19" s="4" t="inlineStr">
        <is>
          <t xml:space="preserve"> </t>
        </is>
      </c>
      <c r="C19"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Employee Benefit Plans - Schedule of Options Vested and Exercisable (Details)</t>
        </is>
      </c>
      <c r="B1" s="2" t="inlineStr">
        <is>
          <t>12 Months Ended</t>
        </is>
      </c>
    </row>
    <row r="2">
      <c r="B2" s="2" t="inlineStr">
        <is>
          <t>Dec. 31, 2024 $ / shares shares</t>
        </is>
      </c>
    </row>
    <row r="3">
      <c r="A3" s="4" t="inlineStr">
        <is>
          <t>14,580.00 [Member] | Options Vested and Exercisable [Member]</t>
        </is>
      </c>
      <c r="B3" s="4" t="inlineStr">
        <is>
          <t xml:space="preserve"> </t>
        </is>
      </c>
    </row>
    <row r="4">
      <c r="A4" s="3" t="inlineStr">
        <is>
          <t>Schedule of Options Vested and Exercisable [Line Items]</t>
        </is>
      </c>
      <c r="B4" s="4" t="inlineStr">
        <is>
          <t xml:space="preserve"> </t>
        </is>
      </c>
    </row>
    <row r="5">
      <c r="A5" s="4" t="inlineStr">
        <is>
          <t>Number of Options | shares</t>
        </is>
      </c>
      <c r="B5" s="6" t="n">
        <v>84</v>
      </c>
    </row>
    <row r="6">
      <c r="A6" s="4" t="inlineStr">
        <is>
          <t>Weighted-Average Remaining Contractual Life (Years)</t>
        </is>
      </c>
      <c r="B6" s="4" t="inlineStr">
        <is>
          <t>3 years 29 days</t>
        </is>
      </c>
    </row>
    <row r="7">
      <c r="A7" s="4" t="inlineStr">
        <is>
          <t>Weighted-Average Exercise Price (in Dollars per share) | $ / shares</t>
        </is>
      </c>
      <c r="B7" s="7" t="n">
        <v>14580</v>
      </c>
    </row>
    <row r="8">
      <c r="A8" s="4" t="inlineStr">
        <is>
          <t>14,580.00 [Member] | Options Vested and Expected to Vest [Member]</t>
        </is>
      </c>
      <c r="B8" s="4" t="inlineStr">
        <is>
          <t xml:space="preserve"> </t>
        </is>
      </c>
    </row>
    <row r="9">
      <c r="A9" s="3" t="inlineStr">
        <is>
          <t>Schedule of Options Vested and Exercisable [Line Items]</t>
        </is>
      </c>
      <c r="B9" s="4" t="inlineStr">
        <is>
          <t xml:space="preserve"> </t>
        </is>
      </c>
    </row>
    <row r="10">
      <c r="A10" s="4" t="inlineStr">
        <is>
          <t>Number of Options | shares</t>
        </is>
      </c>
      <c r="B10" s="6" t="n">
        <v>90</v>
      </c>
    </row>
    <row r="11">
      <c r="A11" s="4" t="inlineStr">
        <is>
          <t>Weighted-Average Remaining Contractual Life (Years)</t>
        </is>
      </c>
      <c r="B11" s="4" t="inlineStr">
        <is>
          <t>2 years 7 months 9 days</t>
        </is>
      </c>
    </row>
    <row r="12">
      <c r="A12" s="4" t="inlineStr">
        <is>
          <t>Weighted-Average Exercise Price (in Dollars per share) | $ / shares</t>
        </is>
      </c>
      <c r="B12" s="7" t="n">
        <v>14580</v>
      </c>
    </row>
    <row r="13">
      <c r="A13" s="4" t="inlineStr">
        <is>
          <t>6,840.00 [Member] | Options Vested and Exercisable [Member]</t>
        </is>
      </c>
      <c r="B13" s="4" t="inlineStr">
        <is>
          <t xml:space="preserve"> </t>
        </is>
      </c>
    </row>
    <row r="14">
      <c r="A14" s="3" t="inlineStr">
        <is>
          <t>Schedule of Options Vested and Exercisable [Line Items]</t>
        </is>
      </c>
      <c r="B14" s="4" t="inlineStr">
        <is>
          <t xml:space="preserve"> </t>
        </is>
      </c>
    </row>
    <row r="15">
      <c r="A15" s="4" t="inlineStr">
        <is>
          <t>Number of Options | shares</t>
        </is>
      </c>
      <c r="B15" s="6" t="n">
        <v>73</v>
      </c>
    </row>
    <row r="16">
      <c r="A16" s="4" t="inlineStr">
        <is>
          <t>Weighted-Average Remaining Contractual Life (Years)</t>
        </is>
      </c>
      <c r="B16" s="4" t="inlineStr">
        <is>
          <t>11 months 19 days</t>
        </is>
      </c>
    </row>
    <row r="17">
      <c r="A17" s="4" t="inlineStr">
        <is>
          <t>Weighted-Average Exercise Price (in Dollars per share) | $ / shares</t>
        </is>
      </c>
      <c r="B17" s="7" t="n">
        <v>6840</v>
      </c>
    </row>
    <row r="18">
      <c r="A18" s="4" t="inlineStr">
        <is>
          <t>6,840.00 [Member] | Options Vested and Expected to Vest [Member]</t>
        </is>
      </c>
      <c r="B18" s="4" t="inlineStr">
        <is>
          <t xml:space="preserve"> </t>
        </is>
      </c>
    </row>
    <row r="19">
      <c r="A19" s="3" t="inlineStr">
        <is>
          <t>Schedule of Options Vested and Exercisable [Line Items]</t>
        </is>
      </c>
      <c r="B19" s="4" t="inlineStr">
        <is>
          <t xml:space="preserve"> </t>
        </is>
      </c>
    </row>
    <row r="20">
      <c r="A20" s="4" t="inlineStr">
        <is>
          <t>Number of Options | shares</t>
        </is>
      </c>
      <c r="B20" s="6" t="n">
        <v>73</v>
      </c>
    </row>
    <row r="21">
      <c r="A21" s="4" t="inlineStr">
        <is>
          <t>Weighted-Average Remaining Contractual Life (Years)</t>
        </is>
      </c>
      <c r="B21" s="4" t="inlineStr">
        <is>
          <t>11 months 19 days</t>
        </is>
      </c>
    </row>
    <row r="22">
      <c r="A22" s="4" t="inlineStr">
        <is>
          <t>Weighted-Average Exercise Price (in Dollars per share) | $ / shares</t>
        </is>
      </c>
      <c r="B22" s="7" t="n">
        <v>6840</v>
      </c>
    </row>
    <row r="23">
      <c r="A23" s="4" t="inlineStr">
        <is>
          <t>41,520.00 [Member] | Options Vested and Exercisable [Member]</t>
        </is>
      </c>
      <c r="B23" s="4" t="inlineStr">
        <is>
          <t xml:space="preserve"> </t>
        </is>
      </c>
    </row>
    <row r="24">
      <c r="A24" s="3" t="inlineStr">
        <is>
          <t>Schedule of Options Vested and Exercisable [Line Items]</t>
        </is>
      </c>
      <c r="B24" s="4" t="inlineStr">
        <is>
          <t xml:space="preserve"> </t>
        </is>
      </c>
    </row>
    <row r="25">
      <c r="A25" s="4" t="inlineStr">
        <is>
          <t>Number of Options | shares</t>
        </is>
      </c>
      <c r="B25" s="6" t="n">
        <v>49</v>
      </c>
    </row>
    <row r="26">
      <c r="A26" s="4" t="inlineStr">
        <is>
          <t>Weighted-Average Remaining Contractual Life (Years)</t>
        </is>
      </c>
      <c r="B26" s="4" t="inlineStr">
        <is>
          <t>4 years 4 months 20 days</t>
        </is>
      </c>
    </row>
    <row r="27">
      <c r="A27" s="4" t="inlineStr">
        <is>
          <t>Weighted-Average Exercise Price (in Dollars per share) | $ / shares</t>
        </is>
      </c>
      <c r="B27" s="7" t="n">
        <v>41520</v>
      </c>
    </row>
    <row r="28">
      <c r="A28" s="4" t="inlineStr">
        <is>
          <t>41,520.00 [Member] | Options Vested and Expected to Vest [Member]</t>
        </is>
      </c>
      <c r="B28" s="4" t="inlineStr">
        <is>
          <t xml:space="preserve"> </t>
        </is>
      </c>
    </row>
    <row r="29">
      <c r="A29" s="3" t="inlineStr">
        <is>
          <t>Schedule of Options Vested and Exercisable [Line Items]</t>
        </is>
      </c>
      <c r="B29" s="4" t="inlineStr">
        <is>
          <t xml:space="preserve"> </t>
        </is>
      </c>
    </row>
    <row r="30">
      <c r="A30" s="4" t="inlineStr">
        <is>
          <t>Number of Options | shares</t>
        </is>
      </c>
      <c r="B30" s="6" t="n">
        <v>49</v>
      </c>
    </row>
    <row r="31">
      <c r="A31" s="4" t="inlineStr">
        <is>
          <t>Weighted-Average Remaining Contractual Life (Years)</t>
        </is>
      </c>
      <c r="B31" s="4" t="inlineStr">
        <is>
          <t>4 years 4 months 20 days</t>
        </is>
      </c>
    </row>
    <row r="32">
      <c r="A32" s="4" t="inlineStr">
        <is>
          <t>Weighted-Average Exercise Price (in Dollars per share) | $ / shares</t>
        </is>
      </c>
      <c r="B32" s="7" t="n">
        <v>41520</v>
      </c>
    </row>
    <row r="33">
      <c r="A33" s="4" t="inlineStr">
        <is>
          <t>43,470.00 [Member] | Options Vested and Exercisable [Member]</t>
        </is>
      </c>
      <c r="B33" s="4" t="inlineStr">
        <is>
          <t xml:space="preserve"> </t>
        </is>
      </c>
    </row>
    <row r="34">
      <c r="A34" s="3" t="inlineStr">
        <is>
          <t>Schedule of Options Vested and Exercisable [Line Items]</t>
        </is>
      </c>
      <c r="B34" s="4" t="inlineStr">
        <is>
          <t xml:space="preserve"> </t>
        </is>
      </c>
    </row>
    <row r="35">
      <c r="A35" s="4" t="inlineStr">
        <is>
          <t>Number of Options | shares</t>
        </is>
      </c>
      <c r="B35" s="6" t="n">
        <v>4</v>
      </c>
    </row>
    <row r="36">
      <c r="A36" s="4" t="inlineStr">
        <is>
          <t>Weighted-Average Remaining Contractual Life (Years)</t>
        </is>
      </c>
      <c r="B36" s="4" t="inlineStr">
        <is>
          <t>6 years 2 months 19 days</t>
        </is>
      </c>
    </row>
    <row r="37">
      <c r="A37" s="4" t="inlineStr">
        <is>
          <t>Weighted-Average Exercise Price (in Dollars per share) | $ / shares</t>
        </is>
      </c>
      <c r="B37" s="7" t="n">
        <v>43470</v>
      </c>
    </row>
    <row r="38">
      <c r="A38" s="4" t="inlineStr">
        <is>
          <t>43,470.00 [Member] | Options Vested and Expected to Vest [Member]</t>
        </is>
      </c>
      <c r="B38" s="4" t="inlineStr">
        <is>
          <t xml:space="preserve"> </t>
        </is>
      </c>
    </row>
    <row r="39">
      <c r="A39" s="3" t="inlineStr">
        <is>
          <t>Schedule of Options Vested and Exercisable [Line Items]</t>
        </is>
      </c>
      <c r="B39" s="4" t="inlineStr">
        <is>
          <t xml:space="preserve"> </t>
        </is>
      </c>
    </row>
    <row r="40">
      <c r="A40" s="4" t="inlineStr">
        <is>
          <t>Number of Options | shares</t>
        </is>
      </c>
      <c r="B40" s="6" t="n">
        <v>4</v>
      </c>
    </row>
    <row r="41">
      <c r="A41" s="4" t="inlineStr">
        <is>
          <t>Weighted-Average Remaining Contractual Life (Years)</t>
        </is>
      </c>
      <c r="B41" s="4" t="inlineStr">
        <is>
          <t>6 years 2 months 19 days</t>
        </is>
      </c>
    </row>
    <row r="42">
      <c r="A42" s="4" t="inlineStr">
        <is>
          <t>Weighted-Average Exercise Price (in Dollars per share) | $ / shares</t>
        </is>
      </c>
      <c r="B42" s="7" t="n">
        <v>4347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Employee Benefit Plans - Schedule of Restricted Stock Unit Activity (Details) - Restricted Stock Units (RSUs) [Member] - $ / shares</t>
        </is>
      </c>
      <c r="B1" s="2" t="inlineStr">
        <is>
          <t>12 Months Ended</t>
        </is>
      </c>
    </row>
    <row r="2">
      <c r="B2" s="2" t="inlineStr">
        <is>
          <t>Dec. 31, 2024</t>
        </is>
      </c>
      <c r="C2" s="2" t="inlineStr">
        <is>
          <t>Dec. 31, 2023</t>
        </is>
      </c>
    </row>
    <row r="3">
      <c r="A3" s="3" t="inlineStr">
        <is>
          <t>Schedule of Restricted Stock Unit Activity [Line Items]</t>
        </is>
      </c>
      <c r="B3" s="4" t="inlineStr">
        <is>
          <t xml:space="preserve"> </t>
        </is>
      </c>
      <c r="C3" s="4" t="inlineStr">
        <is>
          <t xml:space="preserve"> </t>
        </is>
      </c>
    </row>
    <row r="4">
      <c r="A4" s="4" t="inlineStr">
        <is>
          <t>Number of Shares, Unvested balance ending</t>
        </is>
      </c>
      <c r="B4" s="6" t="n">
        <v>143</v>
      </c>
      <c r="C4" s="6" t="n">
        <v>513</v>
      </c>
    </row>
    <row r="5">
      <c r="A5" s="4" t="inlineStr">
        <is>
          <t>Weighted- Average Grant Date Fair Value,Unvested balance ending</t>
        </is>
      </c>
      <c r="B5" s="7" t="n">
        <v>3462</v>
      </c>
      <c r="C5" s="9" t="n">
        <v>3461.25</v>
      </c>
    </row>
    <row r="6">
      <c r="A6" s="4" t="inlineStr">
        <is>
          <t>Number of Shares, Granted</t>
        </is>
      </c>
      <c r="B6" s="6" t="n">
        <v>238874</v>
      </c>
      <c r="C6" s="4" t="inlineStr">
        <is>
          <t xml:space="preserve"> </t>
        </is>
      </c>
    </row>
    <row r="7">
      <c r="A7" s="4" t="inlineStr">
        <is>
          <t>Weighted Average Grant Date Fair Value, Granted</t>
        </is>
      </c>
      <c r="B7" s="5" t="n">
        <v>9.6</v>
      </c>
      <c r="C7" s="4" t="inlineStr">
        <is>
          <t xml:space="preserve"> </t>
        </is>
      </c>
    </row>
    <row r="8">
      <c r="A8" s="4" t="inlineStr">
        <is>
          <t>Number of Shares, Vested</t>
        </is>
      </c>
      <c r="B8" s="6" t="n">
        <v>-85921</v>
      </c>
      <c r="C8" s="6" t="n">
        <v>-161</v>
      </c>
    </row>
    <row r="9">
      <c r="A9" s="4" t="inlineStr">
        <is>
          <t>Weighted Average Grant Date Fair Value, Vested</t>
        </is>
      </c>
      <c r="B9" s="9" t="n">
        <v>9.15</v>
      </c>
      <c r="C9" s="7" t="n">
        <v>3462</v>
      </c>
    </row>
    <row r="10">
      <c r="A10" s="4" t="inlineStr">
        <is>
          <t>Number of Shares, Forfeited</t>
        </is>
      </c>
      <c r="B10" s="6" t="n">
        <v>-50229</v>
      </c>
      <c r="C10" s="6" t="n">
        <v>-209</v>
      </c>
    </row>
    <row r="11">
      <c r="A11" s="4" t="inlineStr">
        <is>
          <t>Weighted Average Grant Date Fair Value, Forfeited</t>
        </is>
      </c>
      <c r="B11" s="9" t="n">
        <v>7.05</v>
      </c>
      <c r="C11" s="7" t="n">
        <v>3462</v>
      </c>
    </row>
    <row r="12">
      <c r="A12" s="4" t="inlineStr">
        <is>
          <t>Number of Shares, Unvested balance ending</t>
        </is>
      </c>
      <c r="B12" s="6" t="n">
        <v>102867</v>
      </c>
      <c r="C12" s="6" t="n">
        <v>143</v>
      </c>
    </row>
    <row r="13">
      <c r="A13" s="4" t="inlineStr">
        <is>
          <t>Weighted- Average Grant Date Fair Value,Unvested balance ending</t>
        </is>
      </c>
      <c r="B13" s="9" t="n">
        <v>17.42</v>
      </c>
      <c r="C13" s="7" t="n">
        <v>3462</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Stock Warrants (Details)</t>
        </is>
      </c>
      <c r="B1" s="2" t="inlineStr">
        <is>
          <t>12 Months Ended</t>
        </is>
      </c>
    </row>
    <row r="2">
      <c r="B2" s="2" t="inlineStr">
        <is>
          <t>Dec. 31, 2024 USD ($)</t>
        </is>
      </c>
    </row>
    <row r="3">
      <c r="A3" s="4" t="inlineStr">
        <is>
          <t>Placement Agent Warrants [Member]</t>
        </is>
      </c>
      <c r="B3" s="4" t="inlineStr">
        <is>
          <t xml:space="preserve"> </t>
        </is>
      </c>
    </row>
    <row r="4">
      <c r="A4" s="3" t="inlineStr">
        <is>
          <t>Stock Warrants [Line Items]</t>
        </is>
      </c>
      <c r="B4" s="4" t="inlineStr">
        <is>
          <t xml:space="preserve"> </t>
        </is>
      </c>
    </row>
    <row r="5">
      <c r="A5" s="4" t="inlineStr">
        <is>
          <t>Exercise of warrants</t>
        </is>
      </c>
      <c r="B5" s="7" t="n">
        <v>26000</v>
      </c>
    </row>
    <row r="6">
      <c r="A6" s="4" t="inlineStr">
        <is>
          <t>Pre-Funded Warrants [Member]</t>
        </is>
      </c>
      <c r="B6" s="4" t="inlineStr">
        <is>
          <t xml:space="preserve"> </t>
        </is>
      </c>
    </row>
    <row r="7">
      <c r="A7" s="3" t="inlineStr">
        <is>
          <t>Stock Warrants [Line Items]</t>
        </is>
      </c>
      <c r="B7" s="4" t="inlineStr">
        <is>
          <t xml:space="preserve"> </t>
        </is>
      </c>
    </row>
    <row r="8">
      <c r="A8" s="4" t="inlineStr">
        <is>
          <t>Exercise of warrants</t>
        </is>
      </c>
      <c r="B8" s="7" t="n">
        <v>1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Warrants - Schedule of Warrant Activity (Details) - Warrant [Member] - $ / shares</t>
        </is>
      </c>
      <c r="B1" s="2" t="inlineStr">
        <is>
          <t>12 Months Ended</t>
        </is>
      </c>
    </row>
    <row r="2">
      <c r="B2" s="2" t="inlineStr">
        <is>
          <t>Dec. 31, 2024</t>
        </is>
      </c>
      <c r="C2" s="2" t="inlineStr">
        <is>
          <t>Dec. 31, 2023</t>
        </is>
      </c>
    </row>
    <row r="3">
      <c r="A3" s="3" t="inlineStr">
        <is>
          <t>Schedule of Warrant Activity [Line Items]</t>
        </is>
      </c>
      <c r="B3" s="4" t="inlineStr">
        <is>
          <t xml:space="preserve"> </t>
        </is>
      </c>
      <c r="C3" s="4" t="inlineStr">
        <is>
          <t xml:space="preserve"> </t>
        </is>
      </c>
    </row>
    <row r="4">
      <c r="A4" s="4" t="inlineStr">
        <is>
          <t>Number of Warrants, outstanding beginning</t>
        </is>
      </c>
      <c r="B4" s="6" t="n">
        <v>358687</v>
      </c>
      <c r="C4" s="6" t="n">
        <v>102000</v>
      </c>
    </row>
    <row r="5">
      <c r="A5" s="4" t="inlineStr">
        <is>
          <t>Weighted- Average Exercise Price, outstanding beginning</t>
        </is>
      </c>
      <c r="B5" s="9" t="n">
        <v>162.45</v>
      </c>
      <c r="C5" s="9" t="n">
        <v>571.05</v>
      </c>
    </row>
    <row r="6">
      <c r="A6" s="4" t="inlineStr">
        <is>
          <t>Number of Warrants, Issued</t>
        </is>
      </c>
      <c r="B6" s="6" t="n">
        <v>8188353</v>
      </c>
      <c r="C6" s="6" t="n">
        <v>262353</v>
      </c>
    </row>
    <row r="7">
      <c r="A7" s="4" t="inlineStr">
        <is>
          <t>Weighted- Average Exercise Price, Issued</t>
        </is>
      </c>
      <c r="B7" s="9" t="n">
        <v>0.02</v>
      </c>
      <c r="C7" s="9" t="n">
        <v>0.15</v>
      </c>
    </row>
    <row r="8">
      <c r="A8" s="4" t="inlineStr">
        <is>
          <t>Number of Warrants, Exercised</t>
        </is>
      </c>
      <c r="B8" s="6" t="n">
        <v>-913350</v>
      </c>
      <c r="C8" s="6" t="n">
        <v>-5664</v>
      </c>
    </row>
    <row r="9">
      <c r="A9" s="4" t="inlineStr">
        <is>
          <t>Weighted- Average Exercise Price, Exercised</t>
        </is>
      </c>
      <c r="B9" s="9" t="n">
        <v>0.12</v>
      </c>
      <c r="C9" s="4" t="inlineStr">
        <is>
          <t xml:space="preserve"> </t>
        </is>
      </c>
    </row>
    <row r="10">
      <c r="A10" s="4" t="inlineStr">
        <is>
          <t>Number of Warrants , Canceled</t>
        </is>
      </c>
      <c r="B10" s="6" t="n">
        <v>-57117</v>
      </c>
      <c r="C10" s="6" t="n">
        <v>-2</v>
      </c>
    </row>
    <row r="11">
      <c r="A11" s="4" t="inlineStr">
        <is>
          <t>Weighted- Average Exercise Price, Canceled</t>
        </is>
      </c>
      <c r="B11" s="9" t="n">
        <v>52.59</v>
      </c>
      <c r="C11" s="4" t="inlineStr">
        <is>
          <t xml:space="preserve"> </t>
        </is>
      </c>
    </row>
    <row r="12">
      <c r="A12" s="4" t="inlineStr">
        <is>
          <t>Number of Warrants, outstanding ending</t>
        </is>
      </c>
      <c r="B12" s="6" t="n">
        <v>7576573</v>
      </c>
      <c r="C12" s="6" t="n">
        <v>358687</v>
      </c>
    </row>
    <row r="13">
      <c r="A13" s="4" t="inlineStr">
        <is>
          <t>Weighted- Average Exercise Price, outstanding ending</t>
        </is>
      </c>
      <c r="B13" s="5" t="n">
        <v>7.3</v>
      </c>
      <c r="C13" s="9" t="n">
        <v>162.4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enue and Contract Liabilities</t>
        </is>
      </c>
      <c r="B1" s="2" t="inlineStr">
        <is>
          <t>12 Months Ended</t>
        </is>
      </c>
    </row>
    <row r="2">
      <c r="B2" s="2" t="inlineStr">
        <is>
          <t>Dec. 31, 2024</t>
        </is>
      </c>
    </row>
    <row r="3">
      <c r="A3" s="3" t="inlineStr">
        <is>
          <t>Revenue and Contract Liabilities [Abstract]</t>
        </is>
      </c>
      <c r="B3" s="4" t="inlineStr">
        <is>
          <t xml:space="preserve"> </t>
        </is>
      </c>
    </row>
    <row r="4">
      <c r="A4" s="4" t="inlineStr">
        <is>
          <t>Revenue and Contract Liabilities</t>
        </is>
      </c>
      <c r="B4" s="4" t="inlineStr">
        <is>
          <t>Note
2 — Revenue and Contract Liabilities Revenue We generate revenue from equipment sales and hemp-derived beverage
sales. The Company enters into time-and-materials contracts for equipment sales under which the Company is paid for labor and equipment
at negotiated hourly billing rates and other expenses, including materials, as incurred at rates agreed to in the contract. The
following table provides the Company’s revenue from continuing operations disaggregated by the timing of revenue recognition:
Year
Ended December 31,
(In
thousands) 2024 2023
Transferred at
a point-in-time $ 9,348 $ 14,241
Transferred
over-time 332 901
Total
revenue $ 9,680 $ 15,142 The
following table provides the Company’s revenue from continuing operations disaggregated by revenue type:
Year
Ended December 31,
(In
thousands) 2024 2023
Ancillary
products and services $ 55 $ 444
Extraction
solutions $ 9,607 $ 14,698
Hemp-derived
beverages 18 —
Total
revenue $ 9,680 $ 15,142 In
accordance with ASC 606, the Company is required to include disclosure on its remaining performance obligations as of the end of the
current reporting period. Due to the nature of the Company’s contracts, these reporting requirements are not applicable because
the majority of the Company’s remaining contracts meet certain exemptions as defined in ASC 606 through 606, including (i) performance
obligation is part of a contract that has an original expected duration of one year or less and (ii) the right to invoice practical expedient. Contract
Liabilities Changes
in the Company’s current contract liability balance for the years ended December 31, 2024 and 2023 were as follows:
Year
Ended December 31,
(In
thousands) 2024 2023
Contract
liabilities – beginning of period $ 3,008 $ 3,619
Additions 4,161 4,189
Recognized (4,644 ) (4,800 )
Contract
liabilities – end of period $ 2,525 $ 3,008 Contract
liabilities balances primarily consist of customer deposits on the Company’s extraction solutions equipment. As of December 31, 2024
and December 31, 2023, all of the Company’s contract liabilities balances were reported as current liabilities in the accompanying
consolidated balance shee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Details) - USD ($) $ in Thousands</t>
        </is>
      </c>
      <c r="B1" s="2" t="inlineStr">
        <is>
          <t>12 Months Ended</t>
        </is>
      </c>
    </row>
    <row r="2">
      <c r="B2" s="2" t="inlineStr">
        <is>
          <t>Dec. 31, 2024</t>
        </is>
      </c>
      <c r="C2" s="2" t="inlineStr">
        <is>
          <t>Dec. 31, 2023</t>
        </is>
      </c>
    </row>
    <row r="3">
      <c r="A3" s="3" t="inlineStr">
        <is>
          <t>Income Taxes [Line Items]</t>
        </is>
      </c>
      <c r="B3" s="4" t="inlineStr">
        <is>
          <t xml:space="preserve"> </t>
        </is>
      </c>
      <c r="C3" s="4" t="inlineStr">
        <is>
          <t xml:space="preserve"> </t>
        </is>
      </c>
    </row>
    <row r="4">
      <c r="A4" s="4" t="inlineStr">
        <is>
          <t>Federal operating loss carryforwards</t>
        </is>
      </c>
      <c r="B4" s="7" t="n">
        <v>197600</v>
      </c>
      <c r="C4" s="4" t="inlineStr">
        <is>
          <t xml:space="preserve"> </t>
        </is>
      </c>
    </row>
    <row r="5">
      <c r="A5" s="4" t="inlineStr">
        <is>
          <t>State operating loss carryforwards</t>
        </is>
      </c>
      <c r="B5" s="7" t="n">
        <v>128700</v>
      </c>
      <c r="C5" s="4" t="inlineStr">
        <is>
          <t xml:space="preserve"> </t>
        </is>
      </c>
    </row>
    <row r="6">
      <c r="A6" s="4" t="inlineStr">
        <is>
          <t>Percentage of limitation on taxable income</t>
        </is>
      </c>
      <c r="B6" s="11" t="n">
        <v>0.8</v>
      </c>
      <c r="C6" s="4" t="inlineStr">
        <is>
          <t xml:space="preserve"> </t>
        </is>
      </c>
    </row>
    <row r="7">
      <c r="A7" s="4" t="inlineStr">
        <is>
          <t>Unrecognized tax benefits</t>
        </is>
      </c>
      <c r="B7" s="7" t="n">
        <v>1191</v>
      </c>
      <c r="C7" s="4" t="inlineStr">
        <is>
          <t xml:space="preserve"> </t>
        </is>
      </c>
    </row>
    <row r="8">
      <c r="A8" s="4" t="inlineStr">
        <is>
          <t>Federal [Member]</t>
        </is>
      </c>
      <c r="B8" s="4" t="inlineStr">
        <is>
          <t xml:space="preserve"> </t>
        </is>
      </c>
      <c r="C8" s="4" t="inlineStr">
        <is>
          <t xml:space="preserve"> </t>
        </is>
      </c>
    </row>
    <row r="9">
      <c r="A9" s="3" t="inlineStr">
        <is>
          <t>Income Taxes [Line Items]</t>
        </is>
      </c>
      <c r="B9" s="4" t="inlineStr">
        <is>
          <t xml:space="preserve"> </t>
        </is>
      </c>
      <c r="C9" s="4" t="inlineStr">
        <is>
          <t xml:space="preserve"> </t>
        </is>
      </c>
    </row>
    <row r="10">
      <c r="A10" s="4" t="inlineStr">
        <is>
          <t>Federal operating loss carryforwards</t>
        </is>
      </c>
      <c r="B10" s="6" t="n">
        <v>675</v>
      </c>
      <c r="C10" s="6" t="n">
        <v>675</v>
      </c>
    </row>
    <row r="11">
      <c r="A11" s="4" t="inlineStr">
        <is>
          <t>Federal net operating loss carryforwards begin expiring</t>
        </is>
      </c>
      <c r="B11" s="6" t="n">
        <v>700</v>
      </c>
      <c r="C11" s="4" t="inlineStr">
        <is>
          <t xml:space="preserve"> </t>
        </is>
      </c>
    </row>
    <row r="12">
      <c r="A12" s="4" t="inlineStr">
        <is>
          <t>Federal net operating loss carryforwards indefinite life</t>
        </is>
      </c>
      <c r="B12" s="6" t="n">
        <v>196900</v>
      </c>
      <c r="C12" s="4" t="inlineStr">
        <is>
          <t xml:space="preserve"> </t>
        </is>
      </c>
    </row>
    <row r="13">
      <c r="A13" s="4" t="inlineStr">
        <is>
          <t>State [Member]</t>
        </is>
      </c>
      <c r="B13" s="4" t="inlineStr">
        <is>
          <t xml:space="preserve"> </t>
        </is>
      </c>
      <c r="C13" s="4" t="inlineStr">
        <is>
          <t xml:space="preserve"> </t>
        </is>
      </c>
    </row>
    <row r="14">
      <c r="A14" s="3" t="inlineStr">
        <is>
          <t>Income Taxes [Line Items]</t>
        </is>
      </c>
      <c r="B14" s="4" t="inlineStr">
        <is>
          <t xml:space="preserve"> </t>
        </is>
      </c>
      <c r="C14" s="4" t="inlineStr">
        <is>
          <t xml:space="preserve"> </t>
        </is>
      </c>
    </row>
    <row r="15">
      <c r="A15" s="4" t="inlineStr">
        <is>
          <t>State operating loss carryforwards</t>
        </is>
      </c>
      <c r="B15" s="6" t="n">
        <v>115846</v>
      </c>
      <c r="C15" s="7" t="n">
        <v>85245</v>
      </c>
    </row>
    <row r="16">
      <c r="A16" s="4" t="inlineStr">
        <is>
          <t>Federal net operating loss carryforwards begin expiring</t>
        </is>
      </c>
      <c r="B16" s="6" t="n">
        <v>115800</v>
      </c>
      <c r="C16" s="4" t="inlineStr">
        <is>
          <t xml:space="preserve"> </t>
        </is>
      </c>
    </row>
    <row r="17">
      <c r="A17" s="4" t="inlineStr">
        <is>
          <t>Federal net operating loss carryforwards indefinite life</t>
        </is>
      </c>
      <c r="B17" s="7" t="n">
        <v>12800</v>
      </c>
      <c r="C17"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Net Pre-Tax Book Income and/or Loss from Continuing and Discontinued Operations (Details) - USD ($) $ in Thousands</t>
        </is>
      </c>
      <c r="B1" s="2" t="inlineStr">
        <is>
          <t>12 Months Ended</t>
        </is>
      </c>
    </row>
    <row r="2">
      <c r="B2" s="2" t="inlineStr">
        <is>
          <t>Dec. 31, 2024</t>
        </is>
      </c>
      <c r="C2" s="2" t="inlineStr">
        <is>
          <t>Dec. 31, 2023</t>
        </is>
      </c>
    </row>
    <row r="3">
      <c r="A3" s="3" t="inlineStr">
        <is>
          <t>Schedule of Net Pre-Tax Book Income and/or Loss from Continuing and Discontinued Operations [Abstract]</t>
        </is>
      </c>
      <c r="B3" s="4" t="inlineStr">
        <is>
          <t xml:space="preserve"> </t>
        </is>
      </c>
      <c r="C3" s="4" t="inlineStr">
        <is>
          <t xml:space="preserve"> </t>
        </is>
      </c>
    </row>
    <row r="4">
      <c r="A4" s="4" t="inlineStr">
        <is>
          <t>United States</t>
        </is>
      </c>
      <c r="B4" s="7" t="n">
        <v>-41746</v>
      </c>
      <c r="C4" s="7" t="n">
        <v>-18650</v>
      </c>
    </row>
    <row r="5">
      <c r="A5" s="4" t="inlineStr">
        <is>
          <t>Foreign</t>
        </is>
      </c>
      <c r="B5" s="4" t="inlineStr">
        <is>
          <t xml:space="preserve"> </t>
        </is>
      </c>
      <c r="C5" s="4" t="inlineStr">
        <is>
          <t xml:space="preserve"> </t>
        </is>
      </c>
    </row>
    <row r="6">
      <c r="A6" s="4" t="inlineStr">
        <is>
          <t>Total</t>
        </is>
      </c>
      <c r="B6" s="7" t="n">
        <v>-41746</v>
      </c>
      <c r="C6" s="7" t="n">
        <v>-18650</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Expense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6" t="n">
        <v>-2</v>
      </c>
      <c r="C5" s="6" t="n">
        <v>2</v>
      </c>
    </row>
    <row r="6">
      <c r="A6" s="4" t="inlineStr">
        <is>
          <t>Foreign</t>
        </is>
      </c>
      <c r="B6" s="4" t="inlineStr">
        <is>
          <t xml:space="preserve"> </t>
        </is>
      </c>
      <c r="C6" s="4" t="inlineStr">
        <is>
          <t xml:space="preserve"> </t>
        </is>
      </c>
    </row>
    <row r="7">
      <c r="A7" s="4" t="inlineStr">
        <is>
          <t>Subtotal</t>
        </is>
      </c>
      <c r="B7" s="6" t="n">
        <v>-2</v>
      </c>
      <c r="C7" s="6" t="n">
        <v>2</v>
      </c>
    </row>
    <row r="8">
      <c r="A8" s="3" t="inlineStr">
        <is>
          <t>Deferred:</t>
        </is>
      </c>
      <c r="B8" s="4" t="inlineStr">
        <is>
          <t xml:space="preserve"> </t>
        </is>
      </c>
      <c r="C8" s="4" t="inlineStr">
        <is>
          <t xml:space="preserve"> </t>
        </is>
      </c>
    </row>
    <row r="9">
      <c r="A9" s="4" t="inlineStr">
        <is>
          <t>Federal</t>
        </is>
      </c>
      <c r="B9" s="4" t="inlineStr">
        <is>
          <t xml:space="preserve"> </t>
        </is>
      </c>
      <c r="C9" s="4" t="inlineStr">
        <is>
          <t xml:space="preserve"> </t>
        </is>
      </c>
    </row>
    <row r="10">
      <c r="A10" s="4" t="inlineStr">
        <is>
          <t>State</t>
        </is>
      </c>
      <c r="B10" s="4" t="inlineStr">
        <is>
          <t xml:space="preserve"> </t>
        </is>
      </c>
      <c r="C10" s="4" t="inlineStr">
        <is>
          <t xml:space="preserve"> </t>
        </is>
      </c>
    </row>
    <row r="11">
      <c r="A11" s="4" t="inlineStr">
        <is>
          <t>Foreign</t>
        </is>
      </c>
      <c r="B11" s="4" t="inlineStr">
        <is>
          <t xml:space="preserve"> </t>
        </is>
      </c>
      <c r="C11" s="4" t="inlineStr">
        <is>
          <t xml:space="preserve"> </t>
        </is>
      </c>
    </row>
    <row r="12">
      <c r="A12" s="4" t="inlineStr">
        <is>
          <t>Subtotal</t>
        </is>
      </c>
      <c r="B12" s="4" t="inlineStr">
        <is>
          <t xml:space="preserve"> </t>
        </is>
      </c>
      <c r="C12" s="4" t="inlineStr">
        <is>
          <t xml:space="preserve"> </t>
        </is>
      </c>
    </row>
    <row r="13">
      <c r="A13" s="4" t="inlineStr">
        <is>
          <t>Total</t>
        </is>
      </c>
      <c r="B13" s="7" t="n">
        <v>-2</v>
      </c>
      <c r="C13" s="7" t="n">
        <v>2</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Effective Tax Rate on Income from Continuing Operations and the Statutory Tax Rate (Details) - USD ($) $ in Thousands</t>
        </is>
      </c>
      <c r="B1" s="2" t="inlineStr">
        <is>
          <t>12 Months Ended</t>
        </is>
      </c>
    </row>
    <row r="2">
      <c r="B2" s="2" t="inlineStr">
        <is>
          <t>Dec. 31, 2024</t>
        </is>
      </c>
      <c r="C2" s="2" t="inlineStr">
        <is>
          <t>Dec. 31, 2023</t>
        </is>
      </c>
    </row>
    <row r="3">
      <c r="A3" s="3" t="inlineStr">
        <is>
          <t>Schedule of Reconciliation of Effective Tax Rate on Income from Continuing Operations and the Statutory Tax Rate [Abstract]</t>
        </is>
      </c>
      <c r="B3" s="4" t="inlineStr">
        <is>
          <t xml:space="preserve"> </t>
        </is>
      </c>
      <c r="C3" s="4" t="inlineStr">
        <is>
          <t xml:space="preserve"> </t>
        </is>
      </c>
    </row>
    <row r="4">
      <c r="A4" s="4" t="inlineStr">
        <is>
          <t>Current tax at U.S. statutory rate</t>
        </is>
      </c>
      <c r="B4" s="7" t="n">
        <v>-8767</v>
      </c>
      <c r="C4" s="7" t="n">
        <v>-3925</v>
      </c>
    </row>
    <row r="5">
      <c r="A5" s="4" t="inlineStr">
        <is>
          <t>Nondeductible/nontaxable items</t>
        </is>
      </c>
      <c r="B5" s="6" t="n">
        <v>3336</v>
      </c>
      <c r="C5" s="6" t="n">
        <v>-336</v>
      </c>
    </row>
    <row r="6">
      <c r="A6" s="4" t="inlineStr">
        <is>
          <t>State taxes</t>
        </is>
      </c>
      <c r="B6" s="6" t="n">
        <v>-872</v>
      </c>
      <c r="C6" s="6" t="n">
        <v>-458</v>
      </c>
    </row>
    <row r="7">
      <c r="A7" s="4" t="inlineStr">
        <is>
          <t>Rate change</t>
        </is>
      </c>
      <c r="B7" s="6" t="n">
        <v>-717</v>
      </c>
      <c r="C7" s="6" t="n">
        <v>1613</v>
      </c>
    </row>
    <row r="8">
      <c r="A8" s="4" t="inlineStr">
        <is>
          <t>True-up and other</t>
        </is>
      </c>
      <c r="B8" s="6" t="n">
        <v>1383</v>
      </c>
      <c r="C8" s="6" t="n">
        <v>2621</v>
      </c>
    </row>
    <row r="9">
      <c r="A9" s="4" t="inlineStr">
        <is>
          <t>Valuation allowance</t>
        </is>
      </c>
      <c r="B9" s="6" t="n">
        <v>5635</v>
      </c>
      <c r="C9" s="6" t="n">
        <v>487</v>
      </c>
    </row>
    <row r="10">
      <c r="A10" s="4" t="inlineStr">
        <is>
          <t>Income tax expense (benefit)</t>
        </is>
      </c>
      <c r="B10" s="7" t="n">
        <v>-2</v>
      </c>
      <c r="C10" s="7" t="n">
        <v>2</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t>
        </is>
      </c>
      <c r="B3" s="7" t="n">
        <v>48662</v>
      </c>
      <c r="C3" s="7" t="n">
        <v>35491</v>
      </c>
    </row>
    <row r="4">
      <c r="A4" s="4" t="inlineStr">
        <is>
          <t>Accruals, reserves, and other</t>
        </is>
      </c>
      <c r="B4" s="6" t="n">
        <v>4422</v>
      </c>
      <c r="C4" s="6" t="n">
        <v>11559</v>
      </c>
    </row>
    <row r="5">
      <c r="A5" s="4" t="inlineStr">
        <is>
          <t>Stock-based compensation</t>
        </is>
      </c>
      <c r="B5" s="6" t="n">
        <v>442</v>
      </c>
      <c r="C5" s="6" t="n">
        <v>706</v>
      </c>
    </row>
    <row r="6">
      <c r="A6" s="4" t="inlineStr">
        <is>
          <t>Research and development tax credit carryforward</t>
        </is>
      </c>
      <c r="B6" s="4" t="inlineStr">
        <is>
          <t xml:space="preserve"> </t>
        </is>
      </c>
      <c r="C6" s="4" t="inlineStr">
        <is>
          <t xml:space="preserve"> </t>
        </is>
      </c>
    </row>
    <row r="7">
      <c r="A7" s="4" t="inlineStr">
        <is>
          <t>Lease liability</t>
        </is>
      </c>
      <c r="B7" s="6" t="n">
        <v>126</v>
      </c>
      <c r="C7" s="6" t="n">
        <v>464</v>
      </c>
    </row>
    <row r="8">
      <c r="A8" s="4" t="inlineStr">
        <is>
          <t>Fixed assets</t>
        </is>
      </c>
      <c r="B8" s="6" t="n">
        <v>116</v>
      </c>
      <c r="C8" s="6" t="n">
        <v>246</v>
      </c>
    </row>
    <row r="9">
      <c r="A9" s="4" t="inlineStr">
        <is>
          <t>Intangible assets</t>
        </is>
      </c>
      <c r="B9" s="6" t="n">
        <v>3475</v>
      </c>
      <c r="C9" s="6" t="n">
        <v>3104</v>
      </c>
    </row>
    <row r="10">
      <c r="A10" s="4" t="inlineStr">
        <is>
          <t>Capitalized sec. 174 R&amp;E</t>
        </is>
      </c>
      <c r="B10" s="6" t="n">
        <v>1731</v>
      </c>
      <c r="C10" s="6" t="n">
        <v>2068</v>
      </c>
    </row>
    <row r="11">
      <c r="A11" s="4" t="inlineStr">
        <is>
          <t>Credits</t>
        </is>
      </c>
      <c r="B11" s="6" t="n">
        <v>1221</v>
      </c>
      <c r="C11" s="4" t="inlineStr">
        <is>
          <t xml:space="preserve"> </t>
        </is>
      </c>
    </row>
    <row r="12">
      <c r="A12" s="4" t="inlineStr">
        <is>
          <t>Uncertain tax positions</t>
        </is>
      </c>
      <c r="B12" s="6" t="n">
        <v>-1221</v>
      </c>
      <c r="C12" s="4" t="inlineStr">
        <is>
          <t xml:space="preserve"> </t>
        </is>
      </c>
    </row>
    <row r="13">
      <c r="A13" s="4" t="inlineStr">
        <is>
          <t>Total Deferred Tax Asset</t>
        </is>
      </c>
      <c r="B13" s="6" t="n">
        <v>58974</v>
      </c>
      <c r="C13" s="6" t="n">
        <v>53638</v>
      </c>
    </row>
    <row r="14">
      <c r="A14" s="4" t="inlineStr">
        <is>
          <t>Valuation allowance</t>
        </is>
      </c>
      <c r="B14" s="6" t="n">
        <v>-58852</v>
      </c>
      <c r="C14" s="6" t="n">
        <v>-53219</v>
      </c>
    </row>
    <row r="15">
      <c r="A15" s="4" t="inlineStr">
        <is>
          <t>Deferred income tax assets, net of Valuation Allowance</t>
        </is>
      </c>
      <c r="B15" s="6" t="n">
        <v>122</v>
      </c>
      <c r="C15" s="6" t="n">
        <v>419</v>
      </c>
    </row>
    <row r="16">
      <c r="A16" s="3" t="inlineStr">
        <is>
          <t>Deferred tax liabilities:</t>
        </is>
      </c>
      <c r="B16" s="4" t="inlineStr">
        <is>
          <t xml:space="preserve"> </t>
        </is>
      </c>
      <c r="C16" s="4" t="inlineStr">
        <is>
          <t xml:space="preserve"> </t>
        </is>
      </c>
    </row>
    <row r="17">
      <c r="A17" s="4" t="inlineStr">
        <is>
          <t>Right-of-Use Asset</t>
        </is>
      </c>
      <c r="B17" s="6" t="n">
        <v>-122</v>
      </c>
      <c r="C17" s="6" t="n">
        <v>-419</v>
      </c>
    </row>
    <row r="18">
      <c r="A18" s="4" t="inlineStr">
        <is>
          <t>Total Deferred Tax Liability</t>
        </is>
      </c>
      <c r="B18" s="6" t="n">
        <v>-122</v>
      </c>
      <c r="C18" s="6" t="n">
        <v>-419</v>
      </c>
    </row>
    <row r="19">
      <c r="A19" s="4" t="inlineStr">
        <is>
          <t>Net Deferred Tax Asset/(Liability)</t>
        </is>
      </c>
      <c r="B19" s="4" t="inlineStr">
        <is>
          <t xml:space="preserve"> </t>
        </is>
      </c>
      <c r="C19"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Operating Loss Carryforwards (Details) - USD ($) $ in Thousands</t>
        </is>
      </c>
      <c r="B1" s="2" t="inlineStr">
        <is>
          <t>Dec. 31, 2024</t>
        </is>
      </c>
      <c r="C1" s="2" t="inlineStr">
        <is>
          <t>Dec. 31, 2023</t>
        </is>
      </c>
    </row>
    <row r="2">
      <c r="A2" s="4" t="inlineStr">
        <is>
          <t>Federal [Member]</t>
        </is>
      </c>
      <c r="B2" s="4" t="inlineStr">
        <is>
          <t xml:space="preserve"> </t>
        </is>
      </c>
      <c r="C2" s="4" t="inlineStr">
        <is>
          <t xml:space="preserve"> </t>
        </is>
      </c>
    </row>
    <row r="3">
      <c r="A3" s="3" t="inlineStr">
        <is>
          <t>Schedule of Net Operating Loss Carryforwards [Line Items]</t>
        </is>
      </c>
      <c r="B3" s="4" t="inlineStr">
        <is>
          <t xml:space="preserve"> </t>
        </is>
      </c>
      <c r="C3" s="4" t="inlineStr">
        <is>
          <t xml:space="preserve"> </t>
        </is>
      </c>
    </row>
    <row r="4">
      <c r="A4" s="4" t="inlineStr">
        <is>
          <t>Net operating loss carryforwards, Federal</t>
        </is>
      </c>
      <c r="B4" s="7" t="n">
        <v>675</v>
      </c>
      <c r="C4" s="7" t="n">
        <v>675</v>
      </c>
    </row>
    <row r="5">
      <c r="A5" s="4" t="inlineStr">
        <is>
          <t>Federal - Indefinite [Member]</t>
        </is>
      </c>
      <c r="B5" s="4" t="inlineStr">
        <is>
          <t xml:space="preserve"> </t>
        </is>
      </c>
      <c r="C5" s="4" t="inlineStr">
        <is>
          <t xml:space="preserve"> </t>
        </is>
      </c>
    </row>
    <row r="6">
      <c r="A6" s="3" t="inlineStr">
        <is>
          <t>Schedule of Net Operating Loss Carryforwards [Line Items]</t>
        </is>
      </c>
      <c r="B6" s="4" t="inlineStr">
        <is>
          <t xml:space="preserve"> </t>
        </is>
      </c>
      <c r="C6" s="4" t="inlineStr">
        <is>
          <t xml:space="preserve"> </t>
        </is>
      </c>
    </row>
    <row r="7">
      <c r="A7" s="4" t="inlineStr">
        <is>
          <t>Net operating loss carryforwards, Federal</t>
        </is>
      </c>
      <c r="B7" s="6" t="n">
        <v>196903</v>
      </c>
      <c r="C7" s="6" t="n">
        <v>143552</v>
      </c>
    </row>
    <row r="8">
      <c r="A8" s="4" t="inlineStr">
        <is>
          <t>Subtotal - Federal [Member]</t>
        </is>
      </c>
      <c r="B8" s="4" t="inlineStr">
        <is>
          <t xml:space="preserve"> </t>
        </is>
      </c>
      <c r="C8" s="4" t="inlineStr">
        <is>
          <t xml:space="preserve"> </t>
        </is>
      </c>
    </row>
    <row r="9">
      <c r="A9" s="3" t="inlineStr">
        <is>
          <t>Schedule of Net Operating Loss Carryforwards [Line Items]</t>
        </is>
      </c>
      <c r="B9" s="4" t="inlineStr">
        <is>
          <t xml:space="preserve"> </t>
        </is>
      </c>
      <c r="C9" s="4" t="inlineStr">
        <is>
          <t xml:space="preserve"> </t>
        </is>
      </c>
    </row>
    <row r="10">
      <c r="A10" s="4" t="inlineStr">
        <is>
          <t>Net operating loss carryforwards, Federal</t>
        </is>
      </c>
      <c r="B10" s="6" t="n">
        <v>197578</v>
      </c>
      <c r="C10" s="6" t="n">
        <v>144227</v>
      </c>
    </row>
    <row r="11">
      <c r="A11" s="4" t="inlineStr">
        <is>
          <t>State [Member]</t>
        </is>
      </c>
      <c r="B11" s="4" t="inlineStr">
        <is>
          <t xml:space="preserve"> </t>
        </is>
      </c>
      <c r="C11" s="4" t="inlineStr">
        <is>
          <t xml:space="preserve"> </t>
        </is>
      </c>
    </row>
    <row r="12">
      <c r="A12" s="3" t="inlineStr">
        <is>
          <t>Schedule of Net Operating Loss Carryforwards [Line Items]</t>
        </is>
      </c>
      <c r="B12" s="4" t="inlineStr">
        <is>
          <t xml:space="preserve"> </t>
        </is>
      </c>
      <c r="C12" s="4" t="inlineStr">
        <is>
          <t xml:space="preserve"> </t>
        </is>
      </c>
    </row>
    <row r="13">
      <c r="A13" s="4" t="inlineStr">
        <is>
          <t>Net operating loss carryforwards, State</t>
        </is>
      </c>
      <c r="B13" s="6" t="n">
        <v>115846</v>
      </c>
      <c r="C13" s="6" t="n">
        <v>85245</v>
      </c>
    </row>
    <row r="14">
      <c r="A14" s="4" t="inlineStr">
        <is>
          <t>State - Indefinite [Member]</t>
        </is>
      </c>
      <c r="B14" s="4" t="inlineStr">
        <is>
          <t xml:space="preserve"> </t>
        </is>
      </c>
      <c r="C14" s="4" t="inlineStr">
        <is>
          <t xml:space="preserve"> </t>
        </is>
      </c>
    </row>
    <row r="15">
      <c r="A15" s="3" t="inlineStr">
        <is>
          <t>Schedule of Net Operating Loss Carryforwards [Line Items]</t>
        </is>
      </c>
      <c r="B15" s="4" t="inlineStr">
        <is>
          <t xml:space="preserve"> </t>
        </is>
      </c>
      <c r="C15" s="4" t="inlineStr">
        <is>
          <t xml:space="preserve"> </t>
        </is>
      </c>
    </row>
    <row r="16">
      <c r="A16" s="4" t="inlineStr">
        <is>
          <t>Net operating loss carryforwards, State</t>
        </is>
      </c>
      <c r="B16" s="6" t="n">
        <v>12814</v>
      </c>
      <c r="C16" s="6" t="n">
        <v>8038</v>
      </c>
    </row>
    <row r="17">
      <c r="A17" s="4" t="inlineStr">
        <is>
          <t>Subtotal - State [Member]</t>
        </is>
      </c>
      <c r="B17" s="4" t="inlineStr">
        <is>
          <t xml:space="preserve"> </t>
        </is>
      </c>
      <c r="C17" s="4" t="inlineStr">
        <is>
          <t xml:space="preserve"> </t>
        </is>
      </c>
    </row>
    <row r="18">
      <c r="A18" s="3" t="inlineStr">
        <is>
          <t>Schedule of Net Operating Loss Carryforwards [Line Items]</t>
        </is>
      </c>
      <c r="B18" s="4" t="inlineStr">
        <is>
          <t xml:space="preserve"> </t>
        </is>
      </c>
      <c r="C18" s="4" t="inlineStr">
        <is>
          <t xml:space="preserve"> </t>
        </is>
      </c>
    </row>
    <row r="19">
      <c r="A19" s="4" t="inlineStr">
        <is>
          <t>Net operating loss carryforwards, State</t>
        </is>
      </c>
      <c r="B19" s="6" t="n">
        <v>128660</v>
      </c>
      <c r="C19" s="6" t="n">
        <v>93283</v>
      </c>
    </row>
    <row r="20">
      <c r="A20" s="4" t="inlineStr">
        <is>
          <t>Foreign [Member]</t>
        </is>
      </c>
      <c r="B20" s="4" t="inlineStr">
        <is>
          <t xml:space="preserve"> </t>
        </is>
      </c>
      <c r="C20" s="4" t="inlineStr">
        <is>
          <t xml:space="preserve"> </t>
        </is>
      </c>
    </row>
    <row r="21">
      <c r="A21" s="3" t="inlineStr">
        <is>
          <t>Schedule of Net Operating Loss Carryforwards [Line Items]</t>
        </is>
      </c>
      <c r="B21" s="4" t="inlineStr">
        <is>
          <t xml:space="preserve"> </t>
        </is>
      </c>
      <c r="C21" s="4" t="inlineStr">
        <is>
          <t xml:space="preserve"> </t>
        </is>
      </c>
    </row>
    <row r="22">
      <c r="A22" s="4" t="inlineStr">
        <is>
          <t>Net operating loss carryforwards, Foreign</t>
        </is>
      </c>
      <c r="B22" s="4" t="inlineStr">
        <is>
          <t xml:space="preserve"> </t>
        </is>
      </c>
      <c r="C22" s="4" t="inlineStr">
        <is>
          <t xml:space="preserve"> </t>
        </is>
      </c>
    </row>
    <row r="23">
      <c r="A23" s="4" t="inlineStr">
        <is>
          <t>Foreign - Indefinite [Member]</t>
        </is>
      </c>
      <c r="B23" s="4" t="inlineStr">
        <is>
          <t xml:space="preserve"> </t>
        </is>
      </c>
      <c r="C23" s="4" t="inlineStr">
        <is>
          <t xml:space="preserve"> </t>
        </is>
      </c>
    </row>
    <row r="24">
      <c r="A24" s="3" t="inlineStr">
        <is>
          <t>Schedule of Net Operating Loss Carryforwards [Line Items]</t>
        </is>
      </c>
      <c r="B24" s="4" t="inlineStr">
        <is>
          <t xml:space="preserve"> </t>
        </is>
      </c>
      <c r="C24" s="4" t="inlineStr">
        <is>
          <t xml:space="preserve"> </t>
        </is>
      </c>
    </row>
    <row r="25">
      <c r="A25" s="4" t="inlineStr">
        <is>
          <t>Net operating loss carryforwards, Foreign</t>
        </is>
      </c>
      <c r="B25" s="4" t="inlineStr">
        <is>
          <t xml:space="preserve"> </t>
        </is>
      </c>
      <c r="C25" s="4" t="inlineStr">
        <is>
          <t xml:space="preserve"> </t>
        </is>
      </c>
    </row>
    <row r="26">
      <c r="A26" s="4" t="inlineStr">
        <is>
          <t>Subtotal - Foreign [Member]</t>
        </is>
      </c>
      <c r="B26" s="4" t="inlineStr">
        <is>
          <t xml:space="preserve"> </t>
        </is>
      </c>
      <c r="C26" s="4" t="inlineStr">
        <is>
          <t xml:space="preserve"> </t>
        </is>
      </c>
    </row>
    <row r="27">
      <c r="A27" s="3" t="inlineStr">
        <is>
          <t>Schedule of Net Operating Loss Carryforwards [Line Items]</t>
        </is>
      </c>
      <c r="B27" s="4" t="inlineStr">
        <is>
          <t xml:space="preserve"> </t>
        </is>
      </c>
      <c r="C27" s="4" t="inlineStr">
        <is>
          <t xml:space="preserve"> </t>
        </is>
      </c>
    </row>
    <row r="28">
      <c r="A28" s="4" t="inlineStr">
        <is>
          <t>Net operating loss carryforwards, Foreign</t>
        </is>
      </c>
      <c r="B28" s="4" t="inlineStr">
        <is>
          <t xml:space="preserve"> </t>
        </is>
      </c>
      <c r="C28"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Our Unrecognized Tax Benefits (Details) $ in Thousands</t>
        </is>
      </c>
      <c r="B1" s="2" t="inlineStr">
        <is>
          <t>12 Months Ended</t>
        </is>
      </c>
    </row>
    <row r="2">
      <c r="B2" s="2" t="inlineStr">
        <is>
          <t>Dec. 31, 2024 USD ($)</t>
        </is>
      </c>
    </row>
    <row r="3">
      <c r="A3" s="3" t="inlineStr">
        <is>
          <t>Unrecognized Tax Benefits, Income Tax Penalties and Interest Expense [Abstract]</t>
        </is>
      </c>
      <c r="B3" s="4" t="inlineStr">
        <is>
          <t xml:space="preserve"> </t>
        </is>
      </c>
    </row>
    <row r="4">
      <c r="A4" s="4" t="inlineStr">
        <is>
          <t>Unrecognized benefit – beginning of period</t>
        </is>
      </c>
      <c r="B4" s="4" t="inlineStr">
        <is>
          <t xml:space="preserve"> </t>
        </is>
      </c>
    </row>
    <row r="5">
      <c r="A5" s="4" t="inlineStr">
        <is>
          <t>Prior period tax position increases</t>
        </is>
      </c>
      <c r="B5" s="6" t="n">
        <v>1100</v>
      </c>
    </row>
    <row r="6">
      <c r="A6" s="4" t="inlineStr">
        <is>
          <t>Current period tax position increases</t>
        </is>
      </c>
      <c r="B6" s="6" t="n">
        <v>91</v>
      </c>
    </row>
    <row r="7">
      <c r="A7" s="4" t="inlineStr">
        <is>
          <t>Unrecognized benefit – end of period</t>
        </is>
      </c>
      <c r="B7" s="7" t="n">
        <v>119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et Loss Per Share - Schedule of Basic and Diluted Net Loss Per Share (Details) - USD ($) $ / shares in Units, $ in Thousands</t>
        </is>
      </c>
      <c r="C1" s="2" t="inlineStr">
        <is>
          <t>12 Months Ended</t>
        </is>
      </c>
    </row>
    <row r="2">
      <c r="C2" s="2" t="inlineStr">
        <is>
          <t>Dec. 31, 2024</t>
        </is>
      </c>
      <c r="D2" s="2" t="inlineStr">
        <is>
          <t>Dec. 31, 2023</t>
        </is>
      </c>
    </row>
    <row r="3">
      <c r="A3" s="3" t="inlineStr">
        <is>
          <t>Numerator:</t>
        </is>
      </c>
      <c r="C3" s="4" t="inlineStr">
        <is>
          <t xml:space="preserve"> </t>
        </is>
      </c>
      <c r="D3" s="4" t="inlineStr">
        <is>
          <t xml:space="preserve"> </t>
        </is>
      </c>
    </row>
    <row r="4">
      <c r="A4" s="4" t="inlineStr">
        <is>
          <t>Net loss attributable to Agrify Corporation from continuing operations</t>
        </is>
      </c>
      <c r="C4" s="7" t="n">
        <v>-28352</v>
      </c>
      <c r="D4" s="7" t="n">
        <v>-13429</v>
      </c>
    </row>
    <row r="5">
      <c r="A5" s="4" t="inlineStr">
        <is>
          <t>Net loss attributable to Agrify Corporation from discontinued operations</t>
        </is>
      </c>
      <c r="C5" s="6" t="n">
        <v>-13394</v>
      </c>
      <c r="D5" s="6" t="n">
        <v>-5221</v>
      </c>
    </row>
    <row r="6">
      <c r="A6" s="4" t="inlineStr">
        <is>
          <t>Net loss available for common shareholders</t>
        </is>
      </c>
      <c r="C6" s="7" t="n">
        <v>-41746</v>
      </c>
      <c r="D6" s="7" t="n">
        <v>-18650</v>
      </c>
    </row>
    <row r="7">
      <c r="A7" s="3" t="inlineStr">
        <is>
          <t>Denominator:</t>
        </is>
      </c>
      <c r="C7" s="4" t="inlineStr">
        <is>
          <t xml:space="preserve"> </t>
        </is>
      </c>
      <c r="D7" s="4" t="inlineStr">
        <is>
          <t xml:space="preserve"> </t>
        </is>
      </c>
    </row>
    <row r="8">
      <c r="A8" s="4" t="inlineStr">
        <is>
          <t>Weighted-average common shares outstanding – basic (in Shares)</t>
        </is>
      </c>
      <c r="B8" s="4" t="inlineStr">
        <is>
          <t>[1]</t>
        </is>
      </c>
      <c r="C8" s="6" t="n">
        <v>1020185</v>
      </c>
      <c r="D8" s="6" t="n">
        <v>99391</v>
      </c>
    </row>
    <row r="9">
      <c r="A9" s="4" t="inlineStr">
        <is>
          <t>Weighted-average common shares outstanding – diluted (in Shares)</t>
        </is>
      </c>
      <c r="B9" s="4" t="inlineStr">
        <is>
          <t>[1]</t>
        </is>
      </c>
      <c r="C9" s="6" t="n">
        <v>1020185</v>
      </c>
      <c r="D9" s="6" t="n">
        <v>99391</v>
      </c>
    </row>
    <row r="10">
      <c r="A10" s="4" t="inlineStr">
        <is>
          <t>Net loss per share attributable to Common Stockholders – basic (in Dollars per share)</t>
        </is>
      </c>
      <c r="B10" s="4" t="inlineStr">
        <is>
          <t>[1]</t>
        </is>
      </c>
      <c r="C10" s="9" t="n">
        <v>-40.92</v>
      </c>
      <c r="D10" s="9" t="n">
        <v>-187.64</v>
      </c>
    </row>
    <row r="11">
      <c r="A11" s="4" t="inlineStr">
        <is>
          <t>Net loss per share attributable to Common Stockholders – diluted (in Dollars per share)</t>
        </is>
      </c>
      <c r="B11" s="4" t="inlineStr">
        <is>
          <t>[1]</t>
        </is>
      </c>
      <c r="C11" s="9" t="n">
        <v>-40.92</v>
      </c>
      <c r="D11" s="9" t="n">
        <v>-187.64</v>
      </c>
    </row>
    <row r="12"/>
    <row r="13">
      <c r="A13" s="4" t="inlineStr">
        <is>
          <t>[1] Periods presented have been adjusted to retroactively reflect the 1-for-20 reverse stock split on July 5, 2023, and for the 1-for-15 reverse stock split on October 8, 2024. Additional information regarding reverse stock splits may be found in Note 1 - Overview, Basis of Presentation, and Significant Accounting Policies, included elsewhere in the notes to the consolidated financial statements.</t>
        </is>
      </c>
    </row>
  </sheetData>
  <mergeCells count="4">
    <mergeCell ref="A1:B2"/>
    <mergeCell ref="C1:D1"/>
    <mergeCell ref="A13:C13"/>
    <mergeCell ref="A12:C1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et Loss Per Share - Schedule of Anti-Dilutive Shares (Details) - shares</t>
        </is>
      </c>
      <c r="B1" s="2" t="inlineStr">
        <is>
          <t>12 Months Ended</t>
        </is>
      </c>
    </row>
    <row r="2">
      <c r="B2" s="2" t="inlineStr">
        <is>
          <t>Dec. 31, 2024</t>
        </is>
      </c>
      <c r="C2" s="2" t="inlineStr">
        <is>
          <t>Dec. 31, 2023</t>
        </is>
      </c>
    </row>
    <row r="3">
      <c r="A3" s="3" t="inlineStr">
        <is>
          <t>Schedule of Anti-Dilutive Shares [Line Items]</t>
        </is>
      </c>
      <c r="B3" s="4" t="inlineStr">
        <is>
          <t xml:space="preserve"> </t>
        </is>
      </c>
      <c r="C3" s="4" t="inlineStr">
        <is>
          <t xml:space="preserve"> </t>
        </is>
      </c>
    </row>
    <row r="4">
      <c r="A4" s="4" t="inlineStr">
        <is>
          <t>Anti-dilutive effect shares</t>
        </is>
      </c>
      <c r="B4" s="6" t="n">
        <v>7679650</v>
      </c>
      <c r="C4" s="6" t="n">
        <v>359493</v>
      </c>
    </row>
    <row r="5">
      <c r="A5" s="4" t="inlineStr">
        <is>
          <t>Shares subject to outstanding stock options [Member]</t>
        </is>
      </c>
      <c r="B5" s="4" t="inlineStr">
        <is>
          <t xml:space="preserve"> </t>
        </is>
      </c>
      <c r="C5" s="4" t="inlineStr">
        <is>
          <t xml:space="preserve"> </t>
        </is>
      </c>
    </row>
    <row r="6">
      <c r="A6" s="3" t="inlineStr">
        <is>
          <t>Schedule of Anti-Dilutive Shares [Line Items]</t>
        </is>
      </c>
      <c r="B6" s="4" t="inlineStr">
        <is>
          <t xml:space="preserve"> </t>
        </is>
      </c>
      <c r="C6" s="4" t="inlineStr">
        <is>
          <t xml:space="preserve"> </t>
        </is>
      </c>
    </row>
    <row r="7">
      <c r="A7" s="4" t="inlineStr">
        <is>
          <t>Anti-dilutive effect shares</t>
        </is>
      </c>
      <c r="B7" s="6" t="n">
        <v>210</v>
      </c>
      <c r="C7" s="6" t="n">
        <v>664</v>
      </c>
    </row>
    <row r="8">
      <c r="A8" s="4" t="inlineStr">
        <is>
          <t>Shares subject to unvested restricted stock units [Member]</t>
        </is>
      </c>
      <c r="B8" s="4" t="inlineStr">
        <is>
          <t xml:space="preserve"> </t>
        </is>
      </c>
      <c r="C8" s="4" t="inlineStr">
        <is>
          <t xml:space="preserve"> </t>
        </is>
      </c>
    </row>
    <row r="9">
      <c r="A9" s="3" t="inlineStr">
        <is>
          <t>Schedule of Anti-Dilutive Shares [Line Items]</t>
        </is>
      </c>
      <c r="B9" s="4" t="inlineStr">
        <is>
          <t xml:space="preserve"> </t>
        </is>
      </c>
      <c r="C9" s="4" t="inlineStr">
        <is>
          <t xml:space="preserve"> </t>
        </is>
      </c>
    </row>
    <row r="10">
      <c r="A10" s="4" t="inlineStr">
        <is>
          <t>Anti-dilutive effect shares</t>
        </is>
      </c>
      <c r="B10" s="6" t="n">
        <v>102867</v>
      </c>
      <c r="C10" s="6" t="n">
        <v>142</v>
      </c>
    </row>
    <row r="11">
      <c r="A11" s="4" t="inlineStr">
        <is>
          <t>Shares subject to outstanding warrants [Member]</t>
        </is>
      </c>
      <c r="B11" s="4" t="inlineStr">
        <is>
          <t xml:space="preserve"> </t>
        </is>
      </c>
      <c r="C11" s="4" t="inlineStr">
        <is>
          <t xml:space="preserve"> </t>
        </is>
      </c>
    </row>
    <row r="12">
      <c r="A12" s="3" t="inlineStr">
        <is>
          <t>Schedule of Anti-Dilutive Shares [Line Items]</t>
        </is>
      </c>
      <c r="B12" s="4" t="inlineStr">
        <is>
          <t xml:space="preserve"> </t>
        </is>
      </c>
      <c r="C12" s="4" t="inlineStr">
        <is>
          <t xml:space="preserve"> </t>
        </is>
      </c>
    </row>
    <row r="13">
      <c r="A13" s="4" t="inlineStr">
        <is>
          <t>Anti-dilutive effect shares</t>
        </is>
      </c>
      <c r="B13" s="6" t="n">
        <v>7576573</v>
      </c>
      <c r="C13" s="6" t="n">
        <v>358687</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R7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6"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Commitments and Contingencies (Details) - USD ($)</t>
        </is>
      </c>
      <c r="K1" s="2" t="inlineStr">
        <is>
          <t>1 Months Ended</t>
        </is>
      </c>
      <c r="L1" s="2" t="inlineStr">
        <is>
          <t>12 Months Ended</t>
        </is>
      </c>
    </row>
    <row r="2">
      <c r="B2" s="2" t="inlineStr">
        <is>
          <t>Dec. 31, 2024</t>
        </is>
      </c>
      <c r="C2" s="2" t="inlineStr">
        <is>
          <t>Oct. 31, 2024</t>
        </is>
      </c>
      <c r="D2" s="2" t="inlineStr">
        <is>
          <t>Aug. 30, 2024</t>
        </is>
      </c>
      <c r="E2" s="2" t="inlineStr">
        <is>
          <t>Apr. 25, 2024</t>
        </is>
      </c>
      <c r="F2" s="2" t="inlineStr">
        <is>
          <t>Feb. 29, 2024</t>
        </is>
      </c>
      <c r="G2" s="2" t="inlineStr">
        <is>
          <t>Sep. 30, 2023</t>
        </is>
      </c>
      <c r="H2" s="2" t="inlineStr">
        <is>
          <t>Feb. 22, 2023</t>
        </is>
      </c>
      <c r="I2" s="2" t="inlineStr">
        <is>
          <t>Feb. 28, 2022</t>
        </is>
      </c>
      <c r="J2" s="2" t="inlineStr">
        <is>
          <t>Feb. 28, 2021</t>
        </is>
      </c>
      <c r="K2" s="2" t="inlineStr">
        <is>
          <t>Jan. 31, 2024</t>
        </is>
      </c>
      <c r="L2" s="2" t="inlineStr">
        <is>
          <t>Dec. 31, 2024</t>
        </is>
      </c>
      <c r="M2" s="2" t="inlineStr">
        <is>
          <t>Jan. 31, 2025</t>
        </is>
      </c>
      <c r="N2" s="2" t="inlineStr">
        <is>
          <t>Nov. 20, 2024</t>
        </is>
      </c>
      <c r="O2" s="2" t="inlineStr">
        <is>
          <t>Dec. 31, 2023</t>
        </is>
      </c>
      <c r="P2" s="2" t="inlineStr">
        <is>
          <t>Dec. 31, 2022</t>
        </is>
      </c>
      <c r="Q2" s="2" t="inlineStr">
        <is>
          <t>Oct. 11, 2022</t>
        </is>
      </c>
      <c r="R2" s="2" t="inlineStr">
        <is>
          <t>Sep. 30,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Reserve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7" t="n">
        <v>14700000</v>
      </c>
    </row>
    <row r="5">
      <c r="A5" s="4" t="inlineStr">
        <is>
          <t>Current litigation</t>
        </is>
      </c>
      <c r="B5" s="7" t="n">
        <v>1669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1669000</v>
      </c>
      <c r="M5" s="4" t="inlineStr">
        <is>
          <t xml:space="preserve"> </t>
        </is>
      </c>
      <c r="N5" s="4" t="inlineStr">
        <is>
          <t xml:space="preserve"> </t>
        </is>
      </c>
      <c r="O5" s="7" t="n">
        <v>110000</v>
      </c>
      <c r="P5" s="4" t="inlineStr">
        <is>
          <t xml:space="preserve"> </t>
        </is>
      </c>
      <c r="Q5" s="4" t="inlineStr">
        <is>
          <t xml:space="preserve"> </t>
        </is>
      </c>
      <c r="R5" s="4" t="inlineStr">
        <is>
          <t xml:space="preserve"> </t>
        </is>
      </c>
    </row>
    <row r="6">
      <c r="A6" s="4" t="inlineStr">
        <is>
          <t>Loan repay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330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ontingent loss</t>
        </is>
      </c>
      <c r="B7" s="6" t="n">
        <v>144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4400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Due to nonpay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70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Account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63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Purchase order mack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26500000</v>
      </c>
      <c r="J10" s="7" t="n">
        <v>5200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Warrant purchase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949515</v>
      </c>
      <c r="O11" s="4" t="inlineStr">
        <is>
          <t xml:space="preserve"> </t>
        </is>
      </c>
      <c r="P11" s="4" t="inlineStr">
        <is>
          <t xml:space="preserve"> </t>
        </is>
      </c>
      <c r="Q11" s="4" t="inlineStr">
        <is>
          <t xml:space="preserve"> </t>
        </is>
      </c>
      <c r="R11" s="4" t="inlineStr">
        <is>
          <t xml:space="preserve"> </t>
        </is>
      </c>
    </row>
    <row r="12">
      <c r="A12" s="4" t="inlineStr">
        <is>
          <t>Payments prior</t>
        </is>
      </c>
      <c r="B12" s="6" t="n">
        <v>1000000</v>
      </c>
      <c r="C12" s="7" t="n">
        <v>1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Damages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5000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Litigation f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400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Paid amount</t>
        </is>
      </c>
      <c r="B15" s="4" t="inlineStr">
        <is>
          <t xml:space="preserve"> </t>
        </is>
      </c>
      <c r="C15" s="4" t="inlineStr">
        <is>
          <t xml:space="preserve"> </t>
        </is>
      </c>
      <c r="D15" s="4" t="inlineStr">
        <is>
          <t xml:space="preserve"> </t>
        </is>
      </c>
      <c r="E15" s="4" t="inlineStr">
        <is>
          <t xml:space="preserve"> </t>
        </is>
      </c>
      <c r="F15" s="4" t="inlineStr">
        <is>
          <t xml:space="preserve"> </t>
        </is>
      </c>
      <c r="G15" s="7" t="n">
        <v>3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Paid in equal monthly install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600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Receivable bal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7" t="n">
        <v>900000</v>
      </c>
      <c r="P17" s="4" t="inlineStr">
        <is>
          <t xml:space="preserve"> </t>
        </is>
      </c>
      <c r="Q17" s="4" t="inlineStr">
        <is>
          <t xml:space="preserve"> </t>
        </is>
      </c>
      <c r="R17" s="4" t="inlineStr">
        <is>
          <t xml:space="preserve"> </t>
        </is>
      </c>
    </row>
    <row r="18">
      <c r="A18" s="4" t="inlineStr">
        <is>
          <t>Outstanding receivable</t>
        </is>
      </c>
      <c r="B18" s="6" t="n">
        <v>18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8000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Demanding value</t>
        </is>
      </c>
      <c r="B19" s="4" t="inlineStr">
        <is>
          <t xml:space="preserve"> </t>
        </is>
      </c>
      <c r="C19" s="4" t="inlineStr">
        <is>
          <t xml:space="preserve"> </t>
        </is>
      </c>
      <c r="D19" s="4" t="inlineStr">
        <is>
          <t xml:space="preserve"> </t>
        </is>
      </c>
      <c r="E19" s="7" t="n">
        <v>3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General and administrative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50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ommitment price</t>
        </is>
      </c>
      <c r="B21" s="6" t="n">
        <v>14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40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Warrant purchase (in Shares)</t>
        </is>
      </c>
      <c r="B24" s="4" t="inlineStr">
        <is>
          <t xml:space="preserve"> </t>
        </is>
      </c>
      <c r="C24" s="4" t="inlineStr">
        <is>
          <t xml:space="preserve"> </t>
        </is>
      </c>
      <c r="D24" s="4" t="inlineStr">
        <is>
          <t xml:space="preserve"> </t>
        </is>
      </c>
      <c r="E24" s="4" t="inlineStr">
        <is>
          <t xml:space="preserve"> </t>
        </is>
      </c>
      <c r="F24" s="6" t="n">
        <v>75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Legal Settlements</t>
        </is>
      </c>
      <c r="B27" s="4" t="inlineStr">
        <is>
          <t xml:space="preserve"> </t>
        </is>
      </c>
      <c r="C27" s="4" t="inlineStr">
        <is>
          <t xml:space="preserve"> </t>
        </is>
      </c>
      <c r="D27" s="4" t="inlineStr">
        <is>
          <t xml:space="preserve"> </t>
        </is>
      </c>
      <c r="E27" s="4" t="inlineStr">
        <is>
          <t xml:space="preserve"> </t>
        </is>
      </c>
      <c r="F27" s="7" t="n">
        <v>5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Aggregate net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30000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Legal Settlements</t>
        </is>
      </c>
      <c r="B31" s="4" t="inlineStr">
        <is>
          <t xml:space="preserve"> </t>
        </is>
      </c>
      <c r="C31" s="4" t="inlineStr">
        <is>
          <t xml:space="preserve"> </t>
        </is>
      </c>
      <c r="D31" s="4" t="inlineStr">
        <is>
          <t xml:space="preserve"> </t>
        </is>
      </c>
      <c r="E31" s="4" t="inlineStr">
        <is>
          <t xml:space="preserve"> </t>
        </is>
      </c>
      <c r="F31" s="6" t="n">
        <v>25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Aggregate net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15000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Bud &amp; Mary’s Litiga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urrent litigation</t>
        </is>
      </c>
      <c r="B35" s="7" t="n">
        <v>144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44000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Valiant Group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Obtained judgment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45000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Hannah Projec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Commitments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Obtained judgment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1000000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Vertical Farming Uni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Commitments and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Inventory purchas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7" t="n">
        <v>8400000</v>
      </c>
      <c r="Q44" s="7" t="n">
        <v>9400000</v>
      </c>
      <c r="R44" s="4" t="inlineStr">
        <is>
          <t xml:space="preserve"> </t>
        </is>
      </c>
    </row>
    <row r="45">
      <c r="A45" s="4" t="inlineStr">
        <is>
          <t>Contingent liabilities</t>
        </is>
      </c>
      <c r="B45" s="4" t="inlineStr">
        <is>
          <t xml:space="preserve"> </t>
        </is>
      </c>
      <c r="C45" s="4" t="inlineStr">
        <is>
          <t xml:space="preserve"> </t>
        </is>
      </c>
      <c r="D45" s="4" t="inlineStr">
        <is>
          <t xml:space="preserve"> </t>
        </is>
      </c>
      <c r="E45" s="4" t="inlineStr">
        <is>
          <t xml:space="preserve"> </t>
        </is>
      </c>
      <c r="F45" s="7" t="n">
        <v>59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Bowdoin Construction Corp. Litiga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Commitments and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Accrued expenses and other current 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70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Claimed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700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Hannon Electric, In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Commitments and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Separate suits agrif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498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Electric Supply Center Corp,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Commitments and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Separate suits agrif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7" t="n">
        <v>93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Valiant Group LL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Commitments and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Settled legal customer recognition of a gain</t>
        </is>
      </c>
      <c r="B58" s="4" t="inlineStr">
        <is>
          <t xml:space="preserve"> </t>
        </is>
      </c>
      <c r="C58" s="4" t="inlineStr">
        <is>
          <t xml:space="preserve"> </t>
        </is>
      </c>
      <c r="D58" s="4" t="inlineStr">
        <is>
          <t xml:space="preserve"> </t>
        </is>
      </c>
      <c r="E58" s="4" t="inlineStr">
        <is>
          <t xml:space="preserve"> </t>
        </is>
      </c>
      <c r="F58" s="4" t="inlineStr">
        <is>
          <t xml:space="preserve"> </t>
        </is>
      </c>
      <c r="G58" s="7" t="n">
        <v>9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Mack Molding Co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Commitments and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Purchase order mack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7" t="n">
        <v>265000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Payments prior</t>
        </is>
      </c>
      <c r="B62" s="4" t="inlineStr">
        <is>
          <t xml:space="preserve"> </t>
        </is>
      </c>
      <c r="C62" s="4" t="inlineStr">
        <is>
          <t xml:space="preserve"> </t>
        </is>
      </c>
      <c r="D62" s="7" t="n">
        <v>10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1000000</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McCutchan, In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Commitments and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Litigation fe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7" t="n">
        <v>3000000</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Subsequent Event [Member] | Bud &amp; Mary’s Litigatio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Commitments and Contingen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Litigation reserv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7" t="n">
        <v>1500000</v>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Subsequent Event [Member] | Bowdoin Construction Corp. Litigatio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Commitments and Contingen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Litigation reserv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1500000</v>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Subsequent Event [Member] | Valiant Group LLC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Commitments and Contingen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Litigation reserv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1500000</v>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Subsequent Event [Member] | McCutchan, Inc.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Commitments and Contingen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Litigation reserv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7" t="n">
        <v>1500000</v>
      </c>
      <c r="N77" s="4" t="inlineStr">
        <is>
          <t xml:space="preserve"> </t>
        </is>
      </c>
      <c r="O77" s="4" t="inlineStr">
        <is>
          <t xml:space="preserve"> </t>
        </is>
      </c>
      <c r="P77" s="4" t="inlineStr">
        <is>
          <t xml:space="preserve"> </t>
        </is>
      </c>
      <c r="Q77" s="4" t="inlineStr">
        <is>
          <t xml:space="preserve"> </t>
        </is>
      </c>
      <c r="R77"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pplemental Consolidated Balance Sheet Information</t>
        </is>
      </c>
      <c r="B1" s="2" t="inlineStr">
        <is>
          <t>12 Months Ended</t>
        </is>
      </c>
    </row>
    <row r="2">
      <c r="B2" s="2" t="inlineStr">
        <is>
          <t>Dec. 31, 2024</t>
        </is>
      </c>
    </row>
    <row r="3">
      <c r="A3" s="3" t="inlineStr">
        <is>
          <t>Supplemental Consolidated Balance Sheet Information [Abstract]</t>
        </is>
      </c>
      <c r="B3" s="4" t="inlineStr">
        <is>
          <t xml:space="preserve"> </t>
        </is>
      </c>
    </row>
    <row r="4">
      <c r="A4" s="4" t="inlineStr">
        <is>
          <t>Supplemental Consolidated Balance Sheet Information</t>
        </is>
      </c>
      <c r="B4" s="4" t="inlineStr">
        <is>
          <t xml:space="preserve">Note
3 — Supplemental Consolidated Balance Sheet Information Accounts
Receivable, Net Accounts
receivable consisted of the following as of December 31, 2024 and December 31, 2023:
Year
Ended December 31,
(In
thousands) 2024 2023
Accounts
receivable, gross $ 2,050 $ 2,621
Less
allowance for credit losses (1,702 ) (1,766 )
Accounts
receivable, net $ 348 $ 855 The
changes in the allowance for credit losses accounts consisted of the following:
Year
Ended December 31,
(In
thousands) 2024 2023
Allowance
for credit losses - beginning of period $ 1,766 $ 4,018
(Recovery
of) allowance for credit losses 620 (1,385 )
Write-offs
of uncollectible accounts (684 ) (867 )
Allowance
for credit losses - end of period $ 1,702 $ 1,766 Prepaid
Expenses and Other Current Assets Prepaid
expenses and other current assets consisted of the following as of December 31, 2024 and December 31, 2023:
Year
Ended December 31,
(In
thousands) 2024 2023
Prepaid
insurance $ 86 $ 454
Prepaid
expenses, other 218 82
Prepaid
software 16 70
Other
receivables 237 347
Prepaid
materials 1,040 937
Total
prepaid expenses and other current assets $ 1,597 $ 1,890 Property
and Equipment, Net Property
and equipment, net consisted of the following as of December 31, 2024 and December 31, 2023:
(In
thousands) December
31, December
31,
Machinery and
equipment $ 251 $ 286
Software 598 606
Computer and office equipment 534 588
Leasehold improvements — 502
Research and development laboratory
equipment 174 183
Furniture and fixtures 27 29
Trade show assets 28 78
Vehicles 43 43
Total property and equipment,
gross 1,655 2,315
Accumulated depreciation (1,469 ) (1,751 )
Construction
in progress — 31
Total
property and equipment, net $ 186 $ 595 Depreciation
expense for the years ended December 31, 2024 and 2023 was $0.3 million and $0.7 million, respectively. Depreciation expense is recorded
within selling, general and administrative, and research and development depending on the nature of the related property and equipment. Construction
in Progress (“CIP”) includes all direct and indirect costs related to the construction, development, or acquisition of tangible
property and equipment that is not yet ready for use. All costs incurred during the construction phase are accumulated in the CIP account.
Costs remain in the CIP account until the asset is substantially complete and ready for its intended use. Once the asset is ready for
use, the total accumulated costs are transferred from the CIP account to the appropriate property and equipment account. The asset is
then depreciated over its estimated useful life from the date it is placed into service. CIP is reviewed regularly to ensure that all
costs are accurate and that the project is progressing as planned. Any indication of impairment is assessed, and if the carrying amount
exceeds the recoverable amount, an impairment loss is recognized. During
the year ended December 31, 2024, the Company sold property and equipment with a cost basis of $0.02 million in exchange for proceeds
of $0.02 million, resulting in a loss of $0.003 million. During the year ended December 31, 2024, the Company disposed certain property
and equipment for a loss of $0.02 million, including $0.01 million of research and development laboratory equipment recorded as research
and development expense on the statements of operations. During the year ended December 31, 2024, the Company retired certain fully depreciated
property and equipment which had an original cost of $0.5 million, respectively. During
the year ended December 31, 2023, the Company sold Cultivation property and equipment in exchange for proceeds of $0.07 million, resulting
in a gain of $0.1 million. During the year ended December 31, 2023, the Company retired certain fully depreciated property and equipment
which had an original cost of $0.1 million. Other
Non-Current Assets Other
non-current assets consists only of security deposits as of December 31, 2024 and December 31, 2023. Accrued
Expenses and Other Current Liabilities Accrued
expenses and other current liabilities consisted of the following as of December 31, 2024 and December 31, 2023:
Year
Ended December 31,
(In
thousands) 2024 2023
Sales
tax payable $ 4,869 $ 4,813
Litigation
reserve 1,669 110
Accrued
professional fees 827 315
Compensation
related fees 1,293 371
Accrued
warranty expenses 47 104
Accrued
interest expense 161 321
Accrued
consulting fees 383 35
Accrued
inventory purchases 48 10
Accrued
acquisition liabilities — 2,180
Total
accrued expenses and other current liabilities $ 9,297 $ 8,259 Accrued
acquisition liabilities Resulting
from the 2021 acquisitions of Precision and Cascade from Sinclair (“Precision and Cascade”), the Company withheld from the
transaction shares issuable to Precision and Cascade for the purpose of securing any post-closing adjustment owed to the Company and
any claim for indemnification or payment of damages to which the Company may be entitled under the purchase agreement. The accrued acquisition
liabilities as of December 31, 2023 represent the value of this held back Common Stock at the price per share at the time of the transaction. On
June 15, 2023, the Company and its wholly-owned subsidiary, Precision, filed an Amended Verified Complaint in the Court of Chancery of
the State of Delaware against Sinclair and certain individual defendants (the “Delaware Action”). The claims filed in the
Delaware Action concern various breaches of the plan of merger and equity purchase agreement dated September 29, 2021, by and between
the Company, Sinclair, Mass2Media, LLC, and certain of their members (the “Merger Agreement”). In response to the Delaware
Action, certain of the defendants filed counterclaims for breach of contract and declaratory judgment against the Company and Precision
alleging breach of the Merger Agreement. Pursuant to a Settlement and Release Agreement, dated December 14, 2023, the Company and Sinclair
dismissed all legal claims and entered into a settlement for an undisclosed amount. As a result of this settlement, the Company derecognized
the accrued acquisition liability and issued the held back Common Stock in the first quarter of 2024 at Agrify’s price per share
at the time of issuance. The difference between the value of the shares at issuance and the derecognized liabilities was recorded as
a gain within change in contingent consideration within the Company’s consolidated statement of operations for the year ended December
31, 2024. Accrued
Warranty Expenses The
following table summarizes the activity related to the Company’s accrued liability for estimated future warranty costs:
Year
Ended December 31,
(In
thousands) 2024 2023
Warranty accrual
– beginning of period $ 104 $ 310
Liabilities
accrued for warranties issued during the period — 86
Warranty
accruals paid during the period 118 (292 )
Assumed
in Cultivation Sale (175 ) —
Warranty
accrual – end of period $ 47 $ 104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22" customWidth="1" min="2" max="2"/>
  </cols>
  <sheetData>
    <row r="1">
      <c r="A1" s="1" t="inlineStr">
        <is>
          <t>Related Parties (Details)</t>
        </is>
      </c>
      <c r="B1" s="2" t="inlineStr">
        <is>
          <t>12 Months Ended</t>
        </is>
      </c>
    </row>
    <row r="2">
      <c r="B2" s="2" t="inlineStr">
        <is>
          <t>Dec. 31, 2024 USD ($)</t>
        </is>
      </c>
    </row>
    <row r="3">
      <c r="A3" s="4" t="inlineStr">
        <is>
          <t>Related Party [Member]</t>
        </is>
      </c>
      <c r="B3" s="4" t="inlineStr">
        <is>
          <t xml:space="preserve"> </t>
        </is>
      </c>
    </row>
    <row r="4">
      <c r="A4" s="3" t="inlineStr">
        <is>
          <t>Related Parties (Details) [Line Items]</t>
        </is>
      </c>
      <c r="B4" s="4" t="inlineStr">
        <is>
          <t xml:space="preserve"> </t>
        </is>
      </c>
    </row>
    <row r="5">
      <c r="A5" s="4" t="inlineStr">
        <is>
          <t>Services agreement charges</t>
        </is>
      </c>
      <c r="B5" s="7" t="n">
        <v>10487</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Schedule of Describes the Net Purchasing (Sales) Activity (Details) - USD ($) $ in Thousands</t>
        </is>
      </c>
      <c r="B1" s="2" t="inlineStr">
        <is>
          <t>12 Months Ended</t>
        </is>
      </c>
    </row>
    <row r="2">
      <c r="B2" s="2" t="inlineStr">
        <is>
          <t>Dec. 31, 2024</t>
        </is>
      </c>
      <c r="C2" s="2" t="inlineStr">
        <is>
          <t>Dec. 31, 2023</t>
        </is>
      </c>
    </row>
    <row r="3">
      <c r="A3" s="4" t="inlineStr">
        <is>
          <t>Net Purchasing (Sales) Activity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Green Thumb Industries</t>
        </is>
      </c>
      <c r="B5" s="7" t="n">
        <v>1</v>
      </c>
      <c r="C5" s="4" t="inlineStr">
        <is>
          <t xml:space="preserve"> </t>
        </is>
      </c>
    </row>
    <row r="6">
      <c r="A6" s="4" t="inlineStr">
        <is>
          <t>Net Related Party Payable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Green Thumb Industries</t>
        </is>
      </c>
      <c r="B8" s="7" t="n">
        <v>-10487</v>
      </c>
      <c r="C8" s="4" t="inlineStr">
        <is>
          <t xml:space="preserve"> </t>
        </is>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3:04:52Z</dcterms:created>
  <dcterms:modified xmlns:dcterms="http://purl.org/dc/terms/" xmlns:xsi="http://www.w3.org/2001/XMLSchema-instance" xsi:type="dcterms:W3CDTF">2025-03-27T23:04:56Z</dcterms:modified>
</cp:coreProperties>
</file>